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Accumulated Other Comprehensive" sheetId="21" state="visible" r:id="rId21"/>
    <sheet xmlns:r="http://schemas.openxmlformats.org/officeDocument/2006/relationships" name="Debt" sheetId="22" state="visible" r:id="rId22"/>
    <sheet xmlns:r="http://schemas.openxmlformats.org/officeDocument/2006/relationships" name="Secured Borrowings" sheetId="23" state="visible" r:id="rId23"/>
    <sheet xmlns:r="http://schemas.openxmlformats.org/officeDocument/2006/relationships" name="Employee Incentive and Retireme"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Quarterly Results of Operations"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Net Loss Per Share (Tables)" sheetId="34" state="visible" r:id="rId34"/>
    <sheet xmlns:r="http://schemas.openxmlformats.org/officeDocument/2006/relationships" name="Securities Available for Sale (" sheetId="35" state="visible" r:id="rId35"/>
    <sheet xmlns:r="http://schemas.openxmlformats.org/officeDocument/2006/relationships" name="Loans Held for Investment, Lo_2" sheetId="36" state="visible" r:id="rId36"/>
    <sheet xmlns:r="http://schemas.openxmlformats.org/officeDocument/2006/relationships" name="Securitizations and Variable _2" sheetId="37" state="visible" r:id="rId37"/>
    <sheet xmlns:r="http://schemas.openxmlformats.org/officeDocument/2006/relationships" name="Fair Value of Assets and Liab_2" sheetId="38" state="visible" r:id="rId38"/>
    <sheet xmlns:r="http://schemas.openxmlformats.org/officeDocument/2006/relationships" name="Property, Equipment and Softw_2" sheetId="39" state="visible" r:id="rId39"/>
    <sheet xmlns:r="http://schemas.openxmlformats.org/officeDocument/2006/relationships" name="Other Assets (Tables)" sheetId="40" state="visible" r:id="rId40"/>
    <sheet xmlns:r="http://schemas.openxmlformats.org/officeDocument/2006/relationships" name="Intangible Assets and Goodwill " sheetId="41" state="visible" r:id="rId41"/>
    <sheet xmlns:r="http://schemas.openxmlformats.org/officeDocument/2006/relationships" name="Accrued Expenses and Other Li_2" sheetId="42" state="visible" r:id="rId42"/>
    <sheet xmlns:r="http://schemas.openxmlformats.org/officeDocument/2006/relationships" name="Accumulated Other Comprehensi_2" sheetId="43" state="visible" r:id="rId43"/>
    <sheet xmlns:r="http://schemas.openxmlformats.org/officeDocument/2006/relationships" name="Employee Incentive and Retire_2"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Quarterly Results of Operatio_2" sheetId="47" state="visible" r:id="rId47"/>
    <sheet xmlns:r="http://schemas.openxmlformats.org/officeDocument/2006/relationships" name="Summary of Significant Accoun_3" sheetId="48" state="visible" r:id="rId48"/>
    <sheet xmlns:r="http://schemas.openxmlformats.org/officeDocument/2006/relationships" name="Revenue from Contracts with C_3" sheetId="49" state="visible" r:id="rId49"/>
    <sheet xmlns:r="http://schemas.openxmlformats.org/officeDocument/2006/relationships" name="Net Loss Per Share (Detail)" sheetId="50" state="visible" r:id="rId50"/>
    <sheet xmlns:r="http://schemas.openxmlformats.org/officeDocument/2006/relationships" name="Net Loss Per Share - Antidiluti" sheetId="51" state="visible" r:id="rId51"/>
    <sheet xmlns:r="http://schemas.openxmlformats.org/officeDocument/2006/relationships" name="Securities Available for Sale -" sheetId="52" state="visible" r:id="rId52"/>
    <sheet xmlns:r="http://schemas.openxmlformats.org/officeDocument/2006/relationships" name="Securities Available for Sale_2" sheetId="53" state="visible" r:id="rId53"/>
    <sheet xmlns:r="http://schemas.openxmlformats.org/officeDocument/2006/relationships" name="Securities Available for Sale_3" sheetId="54" state="visible" r:id="rId54"/>
    <sheet xmlns:r="http://schemas.openxmlformats.org/officeDocument/2006/relationships" name="Securities Available for Sale_4" sheetId="55" state="visible" r:id="rId55"/>
    <sheet xmlns:r="http://schemas.openxmlformats.org/officeDocument/2006/relationships" name="Loans Held for Investment, Lo_3" sheetId="56" state="visible" r:id="rId56"/>
    <sheet xmlns:r="http://schemas.openxmlformats.org/officeDocument/2006/relationships" name="Loans Held for Investment, Lo_4" sheetId="57" state="visible" r:id="rId57"/>
    <sheet xmlns:r="http://schemas.openxmlformats.org/officeDocument/2006/relationships" name="Loans Held for Investment, Lo_5" sheetId="58" state="visible" r:id="rId58"/>
    <sheet xmlns:r="http://schemas.openxmlformats.org/officeDocument/2006/relationships" name="Securitizations and Variable _3" sheetId="59" state="visible" r:id="rId59"/>
    <sheet xmlns:r="http://schemas.openxmlformats.org/officeDocument/2006/relationships" name="Securitizations and Variable _4" sheetId="60" state="visible" r:id="rId60"/>
    <sheet xmlns:r="http://schemas.openxmlformats.org/officeDocument/2006/relationships" name="Securitizations and Variable _5" sheetId="61" state="visible" r:id="rId61"/>
    <sheet xmlns:r="http://schemas.openxmlformats.org/officeDocument/2006/relationships" name="Securitizations and Variable _6" sheetId="62" state="visible" r:id="rId62"/>
    <sheet xmlns:r="http://schemas.openxmlformats.org/officeDocument/2006/relationships" name="Securitizations and Variable _7"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Fair Value of Assets and Liab_9" sheetId="70" state="visible" r:id="rId70"/>
    <sheet xmlns:r="http://schemas.openxmlformats.org/officeDocument/2006/relationships" name="Fair Value of Assets and Lia_10" sheetId="71" state="visible" r:id="rId71"/>
    <sheet xmlns:r="http://schemas.openxmlformats.org/officeDocument/2006/relationships" name="Property, Equipment and Softw_3" sheetId="72" state="visible" r:id="rId72"/>
    <sheet xmlns:r="http://schemas.openxmlformats.org/officeDocument/2006/relationships" name="Property, Equipment and Softw_4" sheetId="73" state="visible" r:id="rId73"/>
    <sheet xmlns:r="http://schemas.openxmlformats.org/officeDocument/2006/relationships" name="Other Assets (Detail)"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Accrued Expenses and Other Li_3"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Debt (Detail)" sheetId="82" state="visible" r:id="rId82"/>
    <sheet xmlns:r="http://schemas.openxmlformats.org/officeDocument/2006/relationships" name="Secured Borrowings (Details)" sheetId="83" state="visible" r:id="rId83"/>
    <sheet xmlns:r="http://schemas.openxmlformats.org/officeDocument/2006/relationships" name="Employee Incentive and Retire_3" sheetId="84" state="visible" r:id="rId84"/>
    <sheet xmlns:r="http://schemas.openxmlformats.org/officeDocument/2006/relationships" name="Employee Incentive and Retire_4" sheetId="85" state="visible" r:id="rId85"/>
    <sheet xmlns:r="http://schemas.openxmlformats.org/officeDocument/2006/relationships" name="Employee Incentive and Retire_5" sheetId="86" state="visible" r:id="rId86"/>
    <sheet xmlns:r="http://schemas.openxmlformats.org/officeDocument/2006/relationships" name="Employee Incentive and Retire_6" sheetId="87" state="visible" r:id="rId87"/>
    <sheet xmlns:r="http://schemas.openxmlformats.org/officeDocument/2006/relationships" name="Employee Incentive and Retire_7" sheetId="88" state="visible" r:id="rId88"/>
    <sheet xmlns:r="http://schemas.openxmlformats.org/officeDocument/2006/relationships" name="Employee Incentive and Retire_8" sheetId="89" state="visible" r:id="rId89"/>
    <sheet xmlns:r="http://schemas.openxmlformats.org/officeDocument/2006/relationships" name="Employee Incentive and Retire_9" sheetId="90" state="visible" r:id="rId90"/>
    <sheet xmlns:r="http://schemas.openxmlformats.org/officeDocument/2006/relationships" name="Income Taxes - Components of ta"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Unrecognized Tax" sheetId="95" state="visible" r:id="rId95"/>
    <sheet xmlns:r="http://schemas.openxmlformats.org/officeDocument/2006/relationships" name="Leases (Details)" sheetId="96" state="visible" r:id="rId96"/>
    <sheet xmlns:r="http://schemas.openxmlformats.org/officeDocument/2006/relationships" name="Leases - Supplemental Balance S" sheetId="97" state="visible" r:id="rId97"/>
    <sheet xmlns:r="http://schemas.openxmlformats.org/officeDocument/2006/relationships" name="Leases - Net Lease Costs (Detai" sheetId="98" state="visible" r:id="rId98"/>
    <sheet xmlns:r="http://schemas.openxmlformats.org/officeDocument/2006/relationships" name="Leases - Supplemental Cash Flow" sheetId="99" state="visible" r:id="rId99"/>
    <sheet xmlns:r="http://schemas.openxmlformats.org/officeDocument/2006/relationships" name="Leases - Future Operating Lease" sheetId="100" state="visible" r:id="rId100"/>
    <sheet xmlns:r="http://schemas.openxmlformats.org/officeDocument/2006/relationships" name="Leases - Weighted-average Lease" sheetId="101" state="visible" r:id="rId101"/>
    <sheet xmlns:r="http://schemas.openxmlformats.org/officeDocument/2006/relationships" name="Commitments and Contingencies -" sheetId="102" state="visible" r:id="rId102"/>
    <sheet xmlns:r="http://schemas.openxmlformats.org/officeDocument/2006/relationships" name="Segment Reporting - Additional " sheetId="103" state="visible" r:id="rId103"/>
    <sheet xmlns:r="http://schemas.openxmlformats.org/officeDocument/2006/relationships" name="Related Party Transactions (Det" sheetId="104" state="visible" r:id="rId104"/>
    <sheet xmlns:r="http://schemas.openxmlformats.org/officeDocument/2006/relationships" name="Subsequent Events Subsequent Ev" sheetId="105" state="visible" r:id="rId105"/>
    <sheet xmlns:r="http://schemas.openxmlformats.org/officeDocument/2006/relationships" name="Quarterly Results of Operatio_3" sheetId="106" state="visible" r:id="rId106"/>
  </sheets>
  <definedNames/>
  <calcPr calcId="124519" fullCalcOnLoad="1"/>
</workbook>
</file>

<file path=xl/sharedStrings.xml><?xml version="1.0" encoding="utf-8"?>
<sst xmlns="http://schemas.openxmlformats.org/spreadsheetml/2006/main" uniqueCount="1300">
  <si>
    <t>Cover page - USD ($)</t>
  </si>
  <si>
    <t>12 Months Ended</t>
  </si>
  <si>
    <t>Dec. 31, 2019</t>
  </si>
  <si>
    <t>Feb. 14, 2020</t>
  </si>
  <si>
    <t>Jun. 30, 2019</t>
  </si>
  <si>
    <t>Cover page.</t>
  </si>
  <si>
    <t>Document Type</t>
  </si>
  <si>
    <t>10-K</t>
  </si>
  <si>
    <t>Document Annual Report</t>
  </si>
  <si>
    <t>true</t>
  </si>
  <si>
    <t>Document Transition Report</t>
  </si>
  <si>
    <t>false</t>
  </si>
  <si>
    <t>Document Period End Date</t>
  </si>
  <si>
    <t>Dec. 31,
		2019</t>
  </si>
  <si>
    <t>Entity File Number</t>
  </si>
  <si>
    <t>001-36771</t>
  </si>
  <si>
    <t>Entity Registrant Name</t>
  </si>
  <si>
    <t>LendingClub Corporation</t>
  </si>
  <si>
    <t>Entity Incorporation, State or Country Code</t>
  </si>
  <si>
    <t>DE</t>
  </si>
  <si>
    <t>Entity Tax Identification Number</t>
  </si>
  <si>
    <t>51-0605731</t>
  </si>
  <si>
    <t>Entity Address, Address Line One</t>
  </si>
  <si>
    <t>595 Market Street, Suite 200,</t>
  </si>
  <si>
    <t>Entity Address, City or Town</t>
  </si>
  <si>
    <t>San Francisco,</t>
  </si>
  <si>
    <t>Entity Address, State or Province</t>
  </si>
  <si>
    <t>CA</t>
  </si>
  <si>
    <t>Entity Address, Postal Zip Code</t>
  </si>
  <si>
    <t>94105</t>
  </si>
  <si>
    <t>City Area Code</t>
  </si>
  <si>
    <t>415</t>
  </si>
  <si>
    <t>Local Phone Number</t>
  </si>
  <si>
    <t>632-5600</t>
  </si>
  <si>
    <t>Title of 12(b) Security</t>
  </si>
  <si>
    <t>Common Stock, par value $0.01 per share</t>
  </si>
  <si>
    <t>Trading Symbol</t>
  </si>
  <si>
    <t>L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shares)</t>
  </si>
  <si>
    <t>Documents Incorporated by Reference</t>
  </si>
  <si>
    <t>Portions of the registrant’s Definitive Proxy Statement for the Registrant’s 2020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19 .</t>
  </si>
  <si>
    <t>Entity Central Index Key</t>
  </si>
  <si>
    <t>0001409970</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Restricted cash</t>
  </si>
  <si>
    <t>[1]</t>
  </si>
  <si>
    <t>Securities available for sale (includes $174,849 and $53,611 pledged as collateral at fair value, respectively)</t>
  </si>
  <si>
    <t>Loans held for investment at fair value</t>
  </si>
  <si>
    <t>Loans held for investment by the Company at fair value</t>
  </si>
  <si>
    <t>Loans held for sale by the Company at fair value</t>
  </si>
  <si>
    <t>Accrued interest receivable</t>
  </si>
  <si>
    <t>Property, equipment and software, net</t>
  </si>
  <si>
    <t>Operating lease assets</t>
  </si>
  <si>
    <t>[2]</t>
  </si>
  <si>
    <t>Intangible assets, net</t>
  </si>
  <si>
    <t>Other assets</t>
  </si>
  <si>
    <t>Total assets</t>
  </si>
  <si>
    <t>Liabilities</t>
  </si>
  <si>
    <t>Accounts payable</t>
  </si>
  <si>
    <t>Accrued interest payable</t>
  </si>
  <si>
    <t>Operating lease liabilities</t>
  </si>
  <si>
    <t>Accrued expenses and other liabilities</t>
  </si>
  <si>
    <t>Payable to investors</t>
  </si>
  <si>
    <t>Notes, certificates and secured borrowings at fair value</t>
  </si>
  <si>
    <t>Payable to securitization note and certificate holders (includes $40,610 and $0 at fair value, respectively)</t>
  </si>
  <si>
    <t>Credit facilities and securities sold under repurchase agreements</t>
  </si>
  <si>
    <t>Total liabilities</t>
  </si>
  <si>
    <t>Equity</t>
  </si>
  <si>
    <t>Common stock, $0.01 par value; 180,000,000 shares authorized; 89,218,797 and 86,384,667 shares issued, respectively; 88,757,406 and 85,928,127 shares outstanding, respectively (3)</t>
  </si>
  <si>
    <t>[3]</t>
  </si>
  <si>
    <t>Additional paid-in capital (3)</t>
  </si>
  <si>
    <t>Accumulated deficit</t>
  </si>
  <si>
    <t>Treasury stock, at cost; 461,391 and 456,540 shares, respectively</t>
  </si>
  <si>
    <t>Accumulated other comprehensive income (loss)</t>
  </si>
  <si>
    <t>Total LendingClub stockholders’ equity</t>
  </si>
  <si>
    <t>Noncontrolling interests</t>
  </si>
  <si>
    <t>Total equity</t>
  </si>
  <si>
    <t>Total liabilities and equity</t>
  </si>
  <si>
    <t>Includes amounts in consolidated variable interest entities (VIEs) presented separately in the table below.</t>
  </si>
  <si>
    <t>The Company adopted ASU 2016-02, Leases , as of January 1, 2019, and has elected not to restate comparative periods presented in the consolidated financial statements. For additional information, see “ Notes to Consolidated Financial Statements – Note 2. Summary of Significant Accounting Policies ” and “ Notes to Consolidated Financial Statements – Note 18. Leases . ”</t>
  </si>
  <si>
    <t>Prior period share information and balances have been retroactively adjusted to reflect a reverse stock split. See “ Notes to Consolidated Financial Statements – Note 4. Net Loss Per Share ” for additional information.</t>
  </si>
  <si>
    <t>Consolidated Balance Sheets (Parenthetical) - USD ($) $ in Thousands</t>
  </si>
  <si>
    <t>Payable to securitization note and residual certificate holders</t>
  </si>
  <si>
    <t>Pledged Financial Instruments, Not Separately Reported, Other Debt Securities Available-for-sale or Held-for-investment</t>
  </si>
  <si>
    <t>Payable to securitization residual certificate holders, fair value</t>
  </si>
  <si>
    <t xml:space="preserve"> </t>
  </si>
  <si>
    <t>Treasury stock (shares)</t>
  </si>
  <si>
    <t>Common stock, par value ($ per share)</t>
  </si>
  <si>
    <t>Common stock, shares authorized (shares)</t>
  </si>
  <si>
    <t>Common stock, shares issued (shares)</t>
  </si>
  <si>
    <t>Common stock, shares outstanding (shares)</t>
  </si>
  <si>
    <t>Consolidated VIEs</t>
  </si>
  <si>
    <t>Consolidated Statements of Operations - USD ($)</t>
  </si>
  <si>
    <t>3 Months Ended</t>
  </si>
  <si>
    <t>9 Months Ended</t>
  </si>
  <si>
    <t>Sep. 30, 2019</t>
  </si>
  <si>
    <t>Mar. 31, 2019</t>
  </si>
  <si>
    <t>Sep. 30, 2018</t>
  </si>
  <si>
    <t>Jun. 30, 2018</t>
  </si>
  <si>
    <t>Mar. 31, 2018</t>
  </si>
  <si>
    <t>Dec. 31, 2017</t>
  </si>
  <si>
    <t>Net revenue:</t>
  </si>
  <si>
    <t>Net revenue, fees</t>
  </si>
  <si>
    <t>Interest income</t>
  </si>
  <si>
    <t>Interest expense</t>
  </si>
  <si>
    <t>Net fair value adjustments</t>
  </si>
  <si>
    <t>Net interest income and fair value adjustments</t>
  </si>
  <si>
    <t>Gain on sales of loans</t>
  </si>
  <si>
    <t>Net Investor Revenue</t>
  </si>
  <si>
    <t>Other revenue</t>
  </si>
  <si>
    <t>Total net revenue</t>
  </si>
  <si>
    <t>Operating expenses:</t>
  </si>
  <si>
    <t>Sales and marketing</t>
  </si>
  <si>
    <t>Origination and servicing</t>
  </si>
  <si>
    <t>Engineering and product development</t>
  </si>
  <si>
    <t>Other general and administrative</t>
  </si>
  <si>
    <t>Goodwill impairment</t>
  </si>
  <si>
    <t>Class action and regulatory litigation expense</t>
  </si>
  <si>
    <t>Total operating expenses</t>
  </si>
  <si>
    <t>Loss before income tax expense</t>
  </si>
  <si>
    <t>Income tax expense (benefit)</t>
  </si>
  <si>
    <t>Consolidated net loss</t>
  </si>
  <si>
    <t>Less: Income (Loss) attributable to noncontrolling interests</t>
  </si>
  <si>
    <t>LendingClub net loss</t>
  </si>
  <si>
    <t>Net loss per share attributable to LendingClub:</t>
  </si>
  <si>
    <t>Basic ($ per share)</t>
  </si>
  <si>
    <t>Diluted ($ per share)</t>
  </si>
  <si>
    <t>Weighted-average common shares - Basic (shares)</t>
  </si>
  <si>
    <t>Weighted-average common shares - Diluted (shares)</t>
  </si>
  <si>
    <t>Transaction fees</t>
  </si>
  <si>
    <t>Investor fees</t>
  </si>
  <si>
    <t>See “ Notes to Consolidated Financial Statements – Note 1. Basis of Presentation ” for additional information.</t>
  </si>
  <si>
    <t>All share and per share information has been retroactively adjusted to reflect a reverse stock split. See “ Notes to Consolidated Financial Statements – Note 4. Net Loss Per Share ” for additional information.</t>
  </si>
  <si>
    <t>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solidated Statements of Changes in Stockholders' Equity - USD ($) $ in Thousands</t>
  </si>
  <si>
    <t>Total</t>
  </si>
  <si>
    <t>Common Stock</t>
  </si>
  <si>
    <t>Additional Paid-in Capital</t>
  </si>
  <si>
    <t>Treasury Stock</t>
  </si>
  <si>
    <t>Accumulated Other Comprehensive Income (Loss)</t>
  </si>
  <si>
    <t>Accumulated Deficit</t>
  </si>
  <si>
    <t>Total LendingClub Stockholders’ Equity</t>
  </si>
  <si>
    <t>Noncontrolling Interests</t>
  </si>
  <si>
    <t>Beginning Balances (in shares) at Dec. 31, 2016</t>
  </si>
  <si>
    <t>Beginning Balances at Dec. 31, 2016</t>
  </si>
  <si>
    <t>Increase (Decrease) in Stockholders' Equity [Roll Forward]</t>
  </si>
  <si>
    <t>Stock-based compensation and related tax effects</t>
  </si>
  <si>
    <t>Net issuances under equity incentive plans, net of tax (in shares)</t>
  </si>
  <si>
    <t>Net issuances under equity incentive plans, net of tax</t>
  </si>
  <si>
    <t>ESPP purchase shares (in shares)</t>
  </si>
  <si>
    <t>ESPP purchase shares</t>
  </si>
  <si>
    <t>Net unrealized gain on securities available for sale, net of tax</t>
  </si>
  <si>
    <t>Contribution of interests in consolidated VIE</t>
  </si>
  <si>
    <t>Dividends paid and return of capital to noncontrolling interests</t>
  </si>
  <si>
    <t>Net loss</t>
  </si>
  <si>
    <t>Net loss, including portion attributable to noncontrolling interest</t>
  </si>
  <si>
    <t>Ending Balances (in shares) at Dec. 31, 2017</t>
  </si>
  <si>
    <t>Ending Balances at Dec. 31, 2017</t>
  </si>
  <si>
    <t>Ending Balances (in shares) at Dec. 31, 2018</t>
  </si>
  <si>
    <t>Ending Balances at Dec. 31, 2018</t>
  </si>
  <si>
    <t>[1],[2]</t>
  </si>
  <si>
    <t>Ending Balances (in shares) at Dec. 31, 2019</t>
  </si>
  <si>
    <t>Ending Balances at Dec. 31, 2019</t>
  </si>
  <si>
    <t>All share information and balances have been retroactively adjusted to reflect a reverse stock split. See “ Notes to Consolidated Financial Statements – Note 4. Net Loss Per Share ” for additional information.</t>
  </si>
  <si>
    <t>Includes shares purchased by the Company in lieu of issuing fractional shares in connection with a 1-for-5 reverse stock split effective on July 5, 2019 and shares that were transferred to the Company to satisfy payment of all or a portion of the exercise price in connection with the exercise of stock options.</t>
  </si>
  <si>
    <t>Consolidated Statements of Cash Flows - USD ($) $ in Thousands</t>
  </si>
  <si>
    <t>Cash Flows from Operating Activities:</t>
  </si>
  <si>
    <t>Adjustments to reconcile consolidated net loss to net cash used for operating activities:</t>
  </si>
  <si>
    <t>Change in fair value of loan servicing assets and liabilities</t>
  </si>
  <si>
    <t>Stock-based compensation, net</t>
  </si>
  <si>
    <t>Goodwill impairment charge</t>
  </si>
  <si>
    <t>Depreciation and amortization</t>
  </si>
  <si>
    <t>Other, net</t>
  </si>
  <si>
    <t>Purchase of loans held for sale</t>
  </si>
  <si>
    <t>Principal payments received on loans held for sale</t>
  </si>
  <si>
    <t>Proceeds from whole loan sales and Structured Program transactions, net of underwriting fees and costs</t>
  </si>
  <si>
    <t>Net change in operating assets and liabilities:</t>
  </si>
  <si>
    <t>Accrued interest receivable, net</t>
  </si>
  <si>
    <t>Change in payable to investors</t>
  </si>
  <si>
    <t>Net cash used for operating activities</t>
  </si>
  <si>
    <t>Cash Flows from Investing Activities:</t>
  </si>
  <si>
    <t>Purchase of loans</t>
  </si>
  <si>
    <t>Principal payments received on loans</t>
  </si>
  <si>
    <t>Proceeds from recoveries and sales of charged-off loans</t>
  </si>
  <si>
    <t>Proceeds from sales of whole loans</t>
  </si>
  <si>
    <t>Purchases of securities available for sale</t>
  </si>
  <si>
    <t>Proceeds from sales, maturities, redemptions and paydowns of securities available for sale</t>
  </si>
  <si>
    <t>Proceeds from paydowns of asset-backed securities related to Structured Program transactions</t>
  </si>
  <si>
    <t>Other investing activities</t>
  </si>
  <si>
    <t>Purchases of property, equipment and software, net</t>
  </si>
  <si>
    <t>Net cash provided by investing activities</t>
  </si>
  <si>
    <t>Cash Flows from Financing Activities:</t>
  </si>
  <si>
    <t>Proceeds from issuance of notes and certificates</t>
  </si>
  <si>
    <t>Proceeds from secured borrowings</t>
  </si>
  <si>
    <t>Repayments of secured borrowings</t>
  </si>
  <si>
    <t>Principal payments on and retirements of notes and certificates</t>
  </si>
  <si>
    <t>Payments on notes and certificates from recoveries/sales of related charged-off loans</t>
  </si>
  <si>
    <t>Principal payments on securitization notes</t>
  </si>
  <si>
    <t>Proceeds from issuance of securitization notes and certificates</t>
  </si>
  <si>
    <t>Proceeds from credit facilities and securities sold under repurchase agreements</t>
  </si>
  <si>
    <t>Principal payments on credit facilities and securities sold under repurchase agreements</t>
  </si>
  <si>
    <t>Payment for debt issuance costs</t>
  </si>
  <si>
    <t>Repurchases of common stock</t>
  </si>
  <si>
    <t>Proceeds from issuances under equity incentive plans, net of tax</t>
  </si>
  <si>
    <t>Proceeds from issuance of common stock for ESPP</t>
  </si>
  <si>
    <t>Net cash inflow (outflow) from consolidation (deconsolidation) of VIE</t>
  </si>
  <si>
    <t>Purchase of noncontrolling interests in consolidated VIE</t>
  </si>
  <si>
    <t>Other financing activities</t>
  </si>
  <si>
    <t>Net cash used for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operating leases included in the measurement of lease liabilities</t>
  </si>
  <si>
    <t>Accruals for property, equipment and software</t>
  </si>
  <si>
    <t>Securities retained (sold) from Structured Program transactions</t>
  </si>
  <si>
    <t>Transfer of whole loans to redeem certificates</t>
  </si>
  <si>
    <t>Derecognition of payable to securitization note and residual certificate holders held in consolidated VIE</t>
  </si>
  <si>
    <t>Noncontrolling interests’ contribution of beneficial interests in consolidated VIE</t>
  </si>
  <si>
    <t>Issuance of payable to securitization residual certificate holders</t>
  </si>
  <si>
    <t>Change in payable to investors was previously presented as cash flows from financing activities. Prior period amounts have been reclassified to conform to the current period presentation.</t>
  </si>
  <si>
    <t>Consolidated Statements of Cash Flows (Parenthetical) - USD ($) $ in Thousands</t>
  </si>
  <si>
    <t>Dec. 31, 2016</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Various wholly-owned subsidiaries of LendingClub have been established to enter into borrowing agreements with certain lenders for secured credit facilities. Additionally, LendingClub has established various entities to facilitate loan sale transactions, including sponsoring asset-backed securitization transactions and Certificate Program transactions (collectively referred to as Structured Program transactions), where certain accredited investors and qualified institutional buyers have the opportunity to invest in senior and subordinated securities backed by a pool of unsecured personal whole loans. Certificate Program transactions include CLUB Certificate and Levered Certificate transactions. LC Trust I (the LC Trust) is an independent Delaware business trust that acquires loans from LendingClub and holds them for the sole benefit of certain investors that have purchased trust certificates issued by the LC Trust that are related to specific underlying loans for the benefit of the investor. Springstone Financial, LLC (Springstone), is a wholly-owned subsidiary of LendingClub that facilitates education and patient finance loans originated by third-party issuing banks. The accompanying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solidated financial statements have been prepared in conformity with accounting principles generally accepted in the United States of America (GAAP) for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Certain prior-period amounts have been reclassified to conform to the current period presentation. A 1-for-5 reverse stock split of the Company’s common stock became effective on July 5, 2019. As a result, prior period share and per share amounts presented in the accompanying consolidated financial statements and these related notes were retroactively adjusted accordingly. See “ Note 4. Net Loss Per Share ” for additional information. In the fourth quarter of 2019, the Company presented operating lease assets and operating lease liabilities separately from “Other assets” and “Accrued expenses and other liabilities,” respectively, on its Consolidated Balance Sheets. In the first quarter of 2019, the Company presented a new sub-total caption called “Net investor revenue” on its Condensed Consolidated Statements of Operations and also reordered the presentation of certain of its existing captions. The Company believes this new presentation allows shareholders a view of net investor revenue and our capital markets activity, which includes net interest income and fair value adjustments of loans and securities available for sale, gain on sales of loans invested in by the Company and investor fees from servicing of loans. These changes in presentation had no impact on prior period amounts presented.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t>
  </si>
  <si>
    <t>Summary of Significant Accounting Policies</t>
  </si>
  <si>
    <t>Accounting Policies [Abstract]</t>
  </si>
  <si>
    <t>Summary of Significant Accounting Policies 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 Restricted Cash Restricted cash consists primarily of bank deposits and money market funds that are: (i) pledged as security for transactions processed on or related to LendingClub’s platform or activities by certain investors; and (ii) received from the borrower and applied to the loan, but not yet distributed to the investor’s internal platform account or sent to their external account. Investor cash balances (excluding transactions-in-process) are held in segregated bank or custodial accounts and are not commingled with the Company’s monies or held on the Company’s Consolidated Balance Sheets . 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included in “Net fair value adjustments” in the Company’s Consolidated Statements of Operations . Management evaluates whether debt securities available for sale with unrealized losses are OTTI on a quarterly basis. If the Company intends to sell the security, or if it is more likely than not that it will be required to sell the security before recovery, an OTTI is recognized in earnings equal to the entire difference between the amortized cost basis and fair value of the debt security. However, even if the Company does not expect to sell a debt security it must evaluate the expected cash flows to be received and determine if a credit loss exists. In the event of a credit loss, only the amount of impairment associated with the credit loss is recognized in earnings and amounts related to factors other than credit losses are recorded in other comprehensive income. Impairment charges are recorded in “Net fair value adjustments” in the Company’s Consolidated Statements of Operations . Loans Held for Investment by the Company and Loans Held for Sale by the Company The Company has elected the fair value option for loans held for investment by the Company and loans held for sale by the Company. Changes in the fair value of loans held by the Company are recorded in “Net fair value adjustments” in the Consolidated Statements of Operations in the period of the fair value changes. The Company places loans held by the Company on non-accrual status at 90 days past due. Accrued interest income on loans held by the Company is calculated based on the contractual interest rate of the loan held by the Company and recorded as interest income as earned. When a loan held by the Company is placed on non-accrual status, the Company stops accruing interest and reverses all accrued but unpaid interest as of such date. The Company charges-off loans held by the Company no later than 120 days past due. Loans Held for Investment and Related Notes and Certificates The Company has elected the fair value option for loans held for investment and related notes and certificates. Due to the payment dependent feature of the notes and certificates, changes in the fair value of the notes and certificates are offset by changes in the fair values of related loans, resulting in no net effect on the Company’s earnings. The Company places loans held for investment on non-accrual status at 90 days past due. Interest receivable on loans held for investment and accrued interest payable on notes and certificates are reduced when the corresponding loan held for investment is placed on non-accrual status due to the payment dependent nature of the loans held for investment and related notes and certificates. The Company charges-off loans held for investment and related notes and certificates no later than 120 days past due. Servicing Assets The Company records servicing assets at their estimated fair values when it sells loans or when the Company assumes or acquires a servicing obligation whereby the underlying loans are not included in its financial statements. The gain or loss on a loan sale is recorded separately in “Gain on sales of loans” in the Company’s Consolidated Statements of Operations while the component of the gain or loss that is based on the degree to which the contractual servicing fee is above or below an estimated market servicing rate is recorded as a servicing asset. Servicing assets are reported in “Other assets” on the Company’s Consolidated Balance Sheets . Changes in the fair value of servicing assets are reported in “Investor fees” in the Company’s Consolidated Statements of Operations in the period in which the changes occur. Fair Value of Assets and Liabilities Fair value is the price that would be received to sell a financial asset or paid to transfer a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re measured at estimated fair value using a discounted cash flow model. The cash flows in the valuation model represent the difference between the contractual servicing fees charged to investors and an estimated market servicing rate. Since contractual servicing fees are generally based on the monthly unpaid principal balance of the underlying loans, the expected cash flows in the model incorporate estimates of net expected losses and prepayments. The Company uses prices obtained from third-party pricing services to measure the fair value of securities available for sale when available. The Company compares the prices obtained from its primary independent pricing service to the prices obtained from the additional independent pricing services to determine if the price obtained from the primary independent pricing service is reasonable. When third-party pricing services are not available for a security, such as subordinated residual certificates and CLUB Certificates, the Company measures the fair value of these securities using a discounted cash flow model incorporating inputs consistent with loans held for investment, loans held for sale and related notes, certificates, secured borrowings, and payable to securitization note and certificate holders. 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Loss Contingencies Loss contingencies, including claims and legal actions arising in the ordinary course of business, are recorded as liabilities in “Accrued expenses and other liabilities” in the Company’s Consolidated Balance Sheets . Associated legal expense is recorded in “Other general and administrative” expense or in “Class action and regulatory litigation expense” for the losses associated with the securities class action lawsuits, as described in “ Note 19. Commitments and Contingencies , ” in the Company’s Consolidated Statements of Operations . Such liabilities and associated expenses are recorded when the likelihood of loss is probable and an amount or range of loss can be reasonably estimated. The Company will also disclose a range of exposure to incremental loss when such amounts are reasonably possible and can be estimated.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Other general and administrative” expense in the Company’s Consolidated Statements of Operations . 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and regulatory litigation expense” in the Company’s Consolidated Statements of Operations . Revenue Recognition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WebBank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are included in “Accrued expenses and other liabilities” on the Company’s Consolidated Balance Sheets. Other Revenue : Other revenue primarily consists of referral fee revenue and sublease revenue from our sublet office space in San Francisco, California. The Company is entitled to receive referral fees from third-party companies when customers referred by the Company consider or purchase products or services from such third-party companies. Referral contracts contain a single performance obligation. The Company recognizes referral fees for each distinct instance when the criteria for receiving the referral fee has been satisfied. Sublease revenue is recognized on a straight-line basis over the term of the lease. 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acquisitions.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Net Income (Loss) Per Share Basic net income (loss) per share (Basic EPS) attributable to common stockholders is computed by dividing net income (loss) attributable to LendingClub by the weighted-average number of shares of common stock outstanding during the period. Diluted net income (loss) per share (Diluted EPS) is computed by dividing net income (loss) attributable to LendingClub by the weighted-average number of shares of common stock outstanding during the period, adjusted for the effects of dilutive shares of common stock, which include incremental shares issued for RSUs, PBRSUs, and stock options. PBRSUs are included in dilutive shares to the extent the pre-established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 Adoption of New Accounting Standards The Company adopted the following accounting standards during the year ended December 31, 2019 : Accounting Standards Update (ASU) 2016-02, Leases (Topic 842), requires lessees to record on their balance sheets a lease liability for the obligation to make lease payments and a right-of-use (ROU) asset for the right to use the underlying asset for the lease term. The Company adopted Topic 842 as of January 1, 2019 and has elected not to restate comparative periods presented in the consolidated financial statements. The Company has chosen not to elect the practical expedients permitted under the transition guidance within the new standard, which among other things, permits entities to carry forward their historical lease identification.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Adoption of Topic 842 had an impact on the Company’s Consolidated Balance Sheets but did not have an impact on the Company’s Consolidated Statements of Operations or Consolidated Statements of Cash Flows . The most significant impact was the recognition of ROU assets and lease liabilities of $95.2 million and $110.1 million at the time of adoption, respectively, with no cumulative effect in retained earnings. The difference between the ROU assets and lease liabilities is the unamortized balance of deferred rent, which prior to January 1, 2019, was included as a separate liability within Accrued expenses and other liabilities. The operating lease expenses are included in Other general and administrative expense and sublease income is recorded in Other revenue in the Company’s Consolidated Statements of Operations . The Company included the disclosures required by ASU 2016-02 in “ Note 18. Leases .” In July 2019, the Financial Accounting Standards Board (FASB) issued ASU 2019-07, Codification Updates to SEC Sections . The ASU clarifies and/or improves the disclosure and presentation requirements of a variety of codification topics by aligning them with the Securities and Exchange Commission’s regulations, thereby eliminating redundancies and making the codification easier to apply. This ASU became effective upon issuance and did not have a significant impact on the Company’s consolidated financial statements and related disclosures. New Accounting Standards Not Yet Adopted In June 2016, the FASB amended guidance related to impairment of financial instruments as part of ASU 2016-13, Financial Instruments – Credit Losses (Topic 326): Measurement of Credit Losses on Financial Instruments , which became effective on January 1, 2020. For loans accounted for at amortized cost, the guidance replaces the incurred loss impairment methodology with an expected credit loss model for which a company recognizes an allowance based on the estimate of expected credit loss. Because the Company has elected the fair value option for loans and loans accounted for at fair value through net income are outside the scope of Topic 326, the Company expects no impact on its loan portfolios upon adoption. For accrued interest receivable related to such loans, the Company has made an accounting policy election not to measure an allowance for credit losses on accrued interest receivable as the Company writes off uncollectible accrued interest receivable in a timely manner. Uncollectible accrued interest receivable amounts are written off to interest income.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The standard eliminates the existing guidance for purchased credit impaired assets but requires an allowance for purchased financial assets with more than insignificant deterioration since origination. The measurement guidance for purchased financial assets with credit deterioration also applies to beneficial interests classified as available for sale where there is a significant difference between contractual and expected cash flows at the date of recognition. Upon adoption, the amendments in Topic 326 will be recognized through a cumulative-effect adjustment to retained earnings, except for debt securities with prior other-than-temporary impairment whereby Topic 326 is applied prospectively. The Company made substantial progress in line with the established project plan and determined there was not a transition adjustment upon adoption of the standard on January 1, 2020. The targeted amendments to the debt securities available for sale impairment model do not have a material impact on the Company’s financial position, results of operations, cash flows, and disclosures for transition securities; the Company is still evaluating the impact for new securities acquired on and after January 1, 2020.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The Company is finalizing the impact this ASU will have on its disclosures and does not expect such adoption to have a material impact.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t>
  </si>
  <si>
    <t>Revenue from Contracts with Customers</t>
  </si>
  <si>
    <t>Revenue from Contract with Customer [Abstract]</t>
  </si>
  <si>
    <t>Revenue from Contracts with Customers The Company’s revenue from contracts with customers includes transaction fees and referral fees. Referral fees are presented as a component of “Other revenue” in the Consolidated Statements of Operations . The following table presents the Company’s revenue from contracts with customers, disaggregated by revenue source for services transferred over time, for the years ended December 31, 2019 and 2018 : Year Ended December 31, 2019 2018 Transaction fees $ 598,760 $ 526,942 Referral fees 5,474 3,645 Total revenue from contracts with customers $ 604,234 $ 530,587 The Company recognizes transaction and referral fees at each distinct instance after the Company satisfies its performance obligations. The Company had no bad debt expense for the years ended December 31, 2019 and 2018 . Because revenue is recognized at the same time that payments are received, the Company had no contract assets, contract liabilities, or deferred contract costs recorded as of December 31, 2019 and 2018 . Additionally, the Company did not recognize any revenue from performance obligations related to prior periods (for example, due to changes in transaction price) for the years ended December 31, 2019 and 2018 . For additional detail on the Company’s accounting policy regarding revenue recognition, see “ Note 2. Summary of Significant Accounting Policies</t>
  </si>
  <si>
    <t>Net Loss Per Share</t>
  </si>
  <si>
    <t>Earnings Per Share [Abstract]</t>
  </si>
  <si>
    <t>Net Loss Per Share The following table details the computation of the Company’s basic and diluted net loss per share: Year Ended December 31, 2019 2018 2017 LendingClub net loss $ (30,745 ) $ (128,308 ) $ (153,835 ) Weighted-average common shares – Basic (1) 87,278,596 84,583,461 81,799,189 Weighted-average common shares – Diluted (1) 87,278,596 84,583,461 81,799,189 Net loss per share attributable to LendingClub: (1) Basic $ (0.35 ) $ (1.52 ) $ (1.88 ) Diluted $ (0.35 ) $ (1.52 ) $ (1.88 ) (1) All share and per share information has been retroactively adjusted to reflect the reverse stock split discussed below. The following table summarizes the weighted-average common shares that were excluded from the Company’s diluted net loss per share computation because their effect would have been anti-dilutive for the periods presented: Year Ended December 31, 2019 2018 2017 Stock options 455,627 893,425 1,176,534 RSUs and PBRSUs 59,812 63,959 10,363 Total (1) 515,439 957,384 1,186,897 (1) All share information has been retroactively adjusted to reflect the reverse stock split discussed below. A 1-for-5 reverse stock split of the Company’s common stock became effective on July 5, 2019 (the Reverse Stock Split). All share and per share information contained in these consolidated financial statements has been retroactively adjusted to reflect the Reverse Stock Split. The par value per share of the Company’s common stock was not adjusted as a result of the Reverse Stock Split. Accordingly, the change in total par value was recorded in additional paid-in capital and has been retroactively adjusted for all periods in these consolidated financial statements.</t>
  </si>
  <si>
    <t>Securities Available for Sale</t>
  </si>
  <si>
    <t>Investments, Debt and Equity Securities [Abstract]</t>
  </si>
  <si>
    <t>Securities Available for Sale The Company’s Structured Program transactions include i) asset-backed securitization transactions and ii) Certificate Program transactions. Certificate Program transactions include CLUB Certificate and Levered Certificate transactions. In connection with asset-backed securitizations, the Company is the sponsor and establishes trusts to ultimately purchase the unsecured personal loans from the Company and/or third-party whole loan investors.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the Company and are not available to satisfy obligations of the Company. These assets can only be used to settle obligations of the underlying trusts. The asset-backed securitization senior securities and subordinated residual interests retained by the Company are presented as “Asset-backed senior securities” and “Asset-backed subordinated securities,” respectively, in the securities available for sale tables below. In addition, the Company sponsors the sale of unsecured personal loans through the issuance of certificate securities under our Certificate Program. The certificate securities are collateralized by loans transferred to a series of a master trust and trade in the over-the-counter market with a CUSIP. The assets are transferred into a trust such that the assets are legally isolated from the creditors of the Company and are not available to satisfy obligations of the Company. These assets can only be used to settle obligations of the underlying Certificate Program trusts. The CLUB Certificate issued securities are pass-through securities of which each owner has an undivided and equal interest in the underlying loans of each transaction. The Levered Certificate issued securities include senior and subordinated securities based on the waterfall criteria of loan payments to each security class. The subordinated securities issued from these transactions are first to absorb credit losses in accordance with the waterfall criteria. The CLUB Certificate issued securities retained by the Company are presented as “CLUB Certificate asset-backed securities” in the securities available for sale tables below. The Levered Certificate issued senior and subordinated securities retained by the Company are presented in aggregate with securities from asset-backed securitizations as “Asset-backed senior securities” and “Asset-backed subordinated securities,” respectively, in the tables below. The “Other asset-backed securities” caption in the tables below primarily includes investment-grade rated bonds that are collateralized by automobile loan receivables. The amortized cost, gross unrealized gains and losses, and fair value of securities available for sale as of December 31, 2019 and 2018 , were as follows: December 31, 2019 Amortized Cost Gross Unrealized Gains Gross Unrealized Losses Fair Value Asset-backed senior securities (1) $ 108,780 $ 597 $ (38 ) $ 109,339 CLUB Certificate asset-backed securities (1) 90,728 41 (1,063 ) 89,706 Asset-backed subordinated securities (1) 20,888 423 (221 ) 21,090 Corporate debt securities 14,333 11 (1 ) 14,343 Certificates of deposit 13,100 — — 13,100 Other asset-backed securities 12,075 6 (1 ) 12,080 Commercial paper 9,274 — — 9,274 U.S. agency securities 1,995 — — 1,995 Total securities available for sale (2) $ 271,173 $ 1,078 $ (1,324 ) $ 270,927 December 31, 2018 Amortized Cost Gross Unrealized Gains Gross Unrealized Losses Fair Value Asset-backed senior securities (1)(2) $ 56,363 $ 188 $ (62 ) $ 56,489 CLUB Certificate asset-backed securities (1) 48,505 150 (225 ) 48,430 Corporate debt securities 17,339 1 (12 ) 17,328 Certificates of deposit 14,929 — — 14,929 Asset-backed subordinated securities (1) 11,602 249 (2 ) 11,849 Other asset-backed securities 11,232 — (7 ) 11,225 Commercial paper 9,720 — — 9,720 Other securities 499 — — 499 Total securities available for sale $ 170,189 $ 588 $ (308 ) $ 170,469 (1) As of December 31, 2019 and 2018 , $219.0 million and $115.1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As of December 31, 2019 and 2018 , includes $174.8 million and $53.6 million , respectively, of securities pledged as collateral at fair value. A summary of securities available for sale with unrealized losses as of December 31, 2019 and 2018 , aggregated by period of continuous unrealized loss, is as follows: Less than 12 months 12 months or longer Total December 31, 2019 Fair Value Unrealized Losses Fair Value Unrealized Losses Fair Value Unrealized Losses Asset-backed securities related to Structured Program transactions $ 91,350 $ (1,287 ) $ 1,875 $ (35 ) $ 93,225 $ (1,322 ) Corporate debt securities 4,613 (1 ) — — 4,613 (1 ) Other asset-backed securities 3,062 (1 ) — — 3,062 (1 ) Total securities with unrealized losses (1) $ 99,025 $ (1,289 ) $ 1,875 $ (35 ) $ 100,900 $ (1,324 ) Less than 12 months Total December 31, 2018 Fair Unrealized Fair Unrealized Fair Unrealized Asset-backed securities related to Structured Program transactions $ 49,047 $ (285 ) $ 1,745 $ (4 ) $ 50,792 $ (289 ) Corporate debt securities 14,538 (12 ) — — 14,538 (12 ) Other asset-backed securities 11,208 (7 ) — — 11,208 (7 ) Total securities with unrealized losses (1) $ 74,793 $ (304 ) $ 1,745 $ (4 ) $ 76,538 $ (308 ) (1) The number of investment positions with unrealized losses at December 31, 2019 and 2018 totaled 70 and 56 , respectively. During the years ended December 31, 2019 , 2018 and 2017 , the Company recognized $ 3.6 million , $ 3.0 million and $1.5 million , respectively, in other-than-temporary impairment charges on its asset-backed securities related to Structured Program transactions. There were no credit losses recognized into earnings for other-than-temporarily impaired securities held by the Company during the years ended December 31, 2019 , 2018 and 2017 for which a portion of the impairment was previously recognized in other comprehensive income. The contractual maturities of securities available for sale at December 31, 2019 , were as follows: Amortized Cost Fair Value Within 1 year: Corporate debt securities $ 14,333 $ 14,343 Certificates of deposit 13,100 13,100 Other asset-backed securities 7,756 7,758 Commercial paper 9,274 9,274 U.S. agency securities 1,995 1,995 Total 46,458 46,470 After 1 year through 5 years: Other asset-backed securities 4,319 4,322 Total 4,319 4,322 Asset-backed securities related to Structured Program transactions 220,396 220,135 Total securities available for sale $ 271,173 $ 270,927 During the years ended December 31, 2019 , 2018 and 2017 , the Company, Consumer Loan Underlying Bond Depositor LLC (Depositor), a subsidiary of the Company, and a majority-owned affiliate (MOA) of the Company sold a combined $4.5 billion , $2.0 billion and $831.1 million , respectively, in asset-backed securities related to Structured Program transactions. There were no realized gains or losses related to such sales. For further information see “ Note 7. Securitizations and Variable Interest Entities . ” Proceeds and gross realized gains and losses from other sales of securities available for sale were as follows: Year Ended December 31, 2019 2018 2017 Proceeds $ 12,548 $ 497 $ 125,522 Gross realized gains $ 9 $ 1 $ 196 Gross realized losses $ (1 ) $ (3 ) $ (26 )</t>
  </si>
  <si>
    <t>Loans Held for Investment, Loans Held for Sale, Notes, Certificates and Secured Borrowings</t>
  </si>
  <si>
    <t>Fair Value Disclosures [Abstract]</t>
  </si>
  <si>
    <t>Loans Held for Investment, Loans Held for Sale, Notes, Certificates and Secured Borrowings Loans Held for Investment, Notes, Certificates and Secured Borrowings The Company issues member payment dependent notes and the LC Trust issues certificates as a means to allow investors to invest in the corresponding loans. At December 31, 2019 and 2018 , loans held for investment, notes, certificates and secured borrowings measured at fair value on a recurring basis were as follows: Loans Held for Investment Notes, Certificates and Secured Borrowings December 31, 2019 2018 2019 2018 Aggregate principal balance outstanding $ 1,148,888 $ 2,013,438 $ 1,148,888 $ 2,033,258 Net fair value adjustments (69,573 ) (130,187 ) (67,422 ) (127,383 ) Fair value $ 1,079,315 $ 1,883,251 $ 1,081,466 $ 1,905,875 At December 31, 2019 and 2018 , a fair value of $18.0 million and $76.5 million included in “Loans held for investment at fair value” was pledged as collateral for secured borrowings, respectively. See “ Note 15. Secured Borrowings ” for additional information. The following table provides the balances of notes, certificates and secured borrowings at fair value at the end of the periods indicated: December 31, 2019 2018 Notes $ 863,488 $ 1,176,333 Certificates 197,842 648,908 Secured borrowings 20,136 80,634 Total notes, certificates and secured borrowings $ 1,081,466 $ 1,905,875 Loans Invested in by the Company At December 31, 2019 and 2018 , loans invested in by the Company for which there were no associated notes, certificates or secured borrowings (with the exception of $40.3 million and $286.3 million in loans in consolidated trusts as of December 31, 2019 and 2018 , respectively) were as follows: Loans Invested in by the Company Loans Held for Investment Loans Held for Sale Total December 31, 2019 2018 2019 2018 2019 2018 Aggregate principal balance outstanding $ 47,042 $ 3,518 $ 747,394 $ 869,715 $ 794,436 $ 873,233 Net fair value adjustments (3,349 ) (935 ) (25,039 ) (29,694 ) (28,388 ) (30,629 ) Fair value $ 43,693 $ 2,583 $ 722,355 $ 840,021 $ 766,048 $ 842,604 The net fair value adjustments of $(28.4) million , $(30.6) million and $(16.6) million represent net unrealized losses recorded in earnings on loans invested in by the Company at December 31, 2019 , 2018 and 2017 , respectively. Total fair value adjustments recorded in earnings on loans invested in by the Company of $(141.0) million , $(102.0) million and $(25.8) million during the years ended December 31, 2019 , 2018 and 2017 , respectively, include net realized losses and changes in net unrealized losses. Net interest income earned on loans invested in by the Company during the years ended December 31, 2019 , 2018 and 2017 was $80.9 million , $90.9 million and $39.8 million , respectively. The Company used its own capital to purchase $5.3 billion in loans during the year ended December 31, 2019 and sold $5.1 billion in loans during the year ended December 31, 2019 , of which $4.0 billion was securitized or sold to series trusts in connection with the Company’s Certificate Program and $1.1 billion was sold to whole loan investors. The fair value of loans invested in by the Company was $766.0 million at December 31, 2019 , which was held for sale primarily for future anticipated Structured Program transactions and sales to loan investors. In the fourth quarter of 2019, the Company sponsored a new Structured Program transaction that was consolidated, resulting in the recognition of $40.3 million in loans held for investment by the Company at fair value and a related payable to securitization note and certificate holders of $40.6 million as of December 31, 2019. In May 2019, the Company deconsolidated a securitization trust, which resulted in the derecognition of $236.3 million in loans held for sale by the Company at fair value. See “ Note 7. Securitizations and Variable Interest Entities ” and “ Note 14. Debt ” for further discussion on the Company’s consolidated trusts and “ Note 8. Fair Value of Assets and Liabilities ” for a fair value rollforward of loans invested in by the Company for the years ended December 31, 2019 and 2018 . At December 31, 2019 and 2018 , loans with a fair value of $551.5 million and $453.0 million included in “Loans held for sale by the Company at fair value” was pledged as collateral for the Company’s warehouse credit facilities, respectively. See “ Note 14. Debt ” for additional information related to these debt obligations. Loans that were 90 days or more past due (including non-accrual loans) were as follows: December 31, 2019 2018 Loans held for investment: Outstanding principal balance $ 10,755 $ 19,707 Net fair value adjustments (9,663 ) (16,166 ) Fair value $ 1,092 $ 3,541 Number of loans (not in thousands) 1,428 2,309 Loans invested in by the Company: Outstanding principal balance $ 2,315 $ 2,060 Net fair value adjustments (2,016 ) (1,710 ) Fair value $ 299 $ 350 Number of loans (not in thousands) 338 356</t>
  </si>
  <si>
    <t>Securitizations and Variable Interest Entities</t>
  </si>
  <si>
    <t>Transfers and Servicing [Abstract]</t>
  </si>
  <si>
    <t>Securitizations and Variable Interest Entities VIE Assets and Liabilities The following tables provide the classifications of assets and liabilities on the Company’s Consolidated Balance Sheets for its transactions with consolidated and unconsolidated VIEs at December 31, 2019 and 2018 . Additionally, the assets and liabilities in the tables below exclude intercompany balances that eliminate in consolidation: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Credit facilities and securities sold under repurchase agreements 387,251 — 387,251 Payable to securitization note and certificate holders at fair value 40,610 — 40,610 Total liabilities 629,132 — 629,132 Total net assets $ 196,252 $ 273,110 $ 469,362 December 31, 2018 Consolidated VIEs Unconsolidated VIEs Total Assets Restricted cash $ 43,918 $ — $ 43,918 Securities available for sale at fair value — 116,768 116,768 Loans held for investment at fair value 642,094 — 642,094 Loans held for sale by the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Payable to securitization note and certificate holders 256,354 — 256,354 Credit facilities and securities sold under repurchase agreements 306,790 57,012 363,802 Total liabilities 1,221,273 57,012 1,278,285 Total net assets $ 216,891 $ 90,176 $ 307,067 Consolidated VIEs The Company consolidates VIEs when it is deemed to be the primary beneficiary. See “ Note 2. Summary of Significant Accounting Policies ” for additional information. LC Trust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Trusts The Company establishes trusts to facilitate the sale of loans and issuance of senior and subordinated securities. If the Company is the primary beneficiary of the trust, it is a consolidated VIE and will reflect senior and subordinated securities held by third parties as a “Payable to securitization note and certificate holders” in the Company’s Consolidated Balance Sheets. If subsequently the Company is not the primary beneficiary of the trust, the Company will deconsolidate the VIE. See “ Note 2. Summary of Significant Accounting Policies ” and “ Note 14. Debt ” for additional information. Warehouse Credit Facilities The Company established certain entities (deemed to be VIEs) to enter into warehouse credit facilities for the purpose of purchasing loans from LendingClub. See “ Note 14. Debt ” for additional information. The following table presents a summary of financial assets and liabilities from the Company’s involvement with consolidated VIEs at December 31, 2019 and 2018 : December 31, 2019 Assets Liabilities Net Assets LC Trust $ 201,696 $ (199,520 ) $ 2,176 Consolidated Trusts 43,300 (40,687 ) 2,613 Warehouse credit facilities 580,388 (388,925 ) 191,463 Total consolidated VIEs $ 825,384 $ (629,132 ) $ 196,252 December 31, 2018 Assets Liabilities Net Assets LC Trust $ 657,339 $ (656,088 ) $ 1,251 Consolidated Trusts 297,821 (256,901 ) 40,920 Warehouse credit facility 483,004 (308,284 ) 174,720 Total consolidated VIEs $ 1,438,164 $ (1,221,273 ) $ 216,891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asset-backed securitizations, Certificate Program transactions and loan sale transactions of unsecured personal loans. The Company has various forms of involvement with VIEs, including servicing of loans and holding senior or subordinated residual interests in the VIEs. The accounting for these transactions is based on a primary beneficiary analysis to determine whether the underlying VIEs should be consolidated. If the VIEs are not consolidated and the transfer of the loans from the Company to the VIE meets sale accounting criteria, then the Company will recognize a gain or loss on sales of loan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The Company enters into separate servicing agreements with the VIEs and holds at least 5% of the beneficial interests issued by the VIEs to comply with regulatory risk retention rules. The beneficial interests retained by the Company consist of senior securities and subordinated securities and are accounted for as securities available for sale. In connection with these transactions, we make certain customary representations, warranties and covenants. See “ Note 2. Summary of Significant Accounting Policies ” for additional information. Investment Fund The Company has an equity investment in a private fund (Investment Fund) that participates in a family of funds with other unrelated third parties. This family of funds purchases whole loans and interests in loans from the Company, as well as other assets from third parties unrelated to the Company. As of December 31, 2019 , the Company had an ownership interest of approximately 23% in the Investment Fund. The Company’s investment is deemed to be a variable interest in the Investment Fund because the Company shares in the expected returns and losses of the Investment Fund. At December 31, 2019 , the Company’s investment was $7.7 million , which is recognized in “Other assets” on the Company’s Consolidated Balance Sheets . The following tables summarize unconsolidated VIEs with which the Company has significant continuing involvement, but is not the primary beneficiary at December 31, 2019 and 2018 : December 31, 2019 Carrying Value Total VIE Assets Securities Available for Sale Accrued Interest Receivable Other Assets Accrued Expenses and Other Liabilities Securities Sold Under Repurchase Agreements Net Assets Unconsolidated Trusts $ 1,909,219 $ 93,881 $ 362 $ 18,768 $ — $ — $ 113,011 Certificate Program 2,585,957 126,254 515 25,588 — — 152,357 Investment Fund 34,170 — — 7,742 — — 7,742 Total unconsolidated VIEs $ 4,529,346 $ 220,135 $ 877 $ 52,098 $ — $ — $ 273,110 December 31, 2019 Maximum Exposure to Loss Securities Available for Sale Accrued Interest Receivable Other Assets Accrued Expenses and Other Liabilities Securities Sold Under Repurchase Agreements Total Exposure Unconsolidated Trusts $ 93,881 $ 362 $ 18,768 $ — $ — $ 113,011 Certificate Program 126,254 515 25,588 — — 152,357 Investment Fund — — 7,742 — — 7,742 Total unconsolidated VIEs $ 220,135 $ 877 $ 52,098 $ — $ — $ 273,110 December 31, 2018 Carrying Value Total VIE Assets Securities Available for Sale Accrued Interest Receivable Other Assets Accrued Expenses and Other Liabilities Securities Sold Under Repurchase Agreements Net Assets Unconsolidated Trusts $ 1,359,367 $ 68,338 $ 958 $ 11,838 $ — $ (57,012 ) $ 24,122 Certificate Program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Unconsolidated Trusts $ 68,339 $ 958 $ 11,838 $ — $ — $ 81,135 Certificate Program 48,431 256 9,115 — — 57,802 Investment Fund — — 8,253 — — 8,253 Total unconsolidated VIEs $ 116,770 $ 1,214 $ 29,206 $ — $ — $ 147,190 “Total VIE Assets” represents the remaining principal balance of loans held by unconsolidated VIEs with respect to Unconsolidated Trusts, Certificate Program transactions, and the net assets held by the Investment Fund using the most current information available. “Securities Available for Sale,” “Accrued Interest Receivable,” “Other Assets” and “Accrued Expenses and Other Liabilities” are the balances in the Company’s Consolidated Balance Sheets related to its involvement with the unconsolidated VIEs. “Other Assets” includes the Company’s servicing assets and servicing receivabl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consolidated financial statements for the years ended December 31, 2019 and 2018 : Year Ended December 31, 2019 2018 Unconsolidated Trusts Unconsolidated Certificate Unconsolidated Trusts Unconsolidated Certificate Principal derecognized from loans securitized or sold $ 1,553,847 $ 2,868,709 $ 1,300,838 $ 1,145,616 Net gains (losses) recognized from loans securitized or sold $ 4,809 $ 32,417 $ 6,039 $ 10,483 Fair value of asset-backed senior and subordinated securities, and CLUB Certificate asset-backed securities retained upon settlement (1) $ 75,924 $ 140,825 $ 65,653 $ 56,764 Cash proceeds from loans securitized or sold $ 1,212,521 $ 2,555,713 $ 867,875 $ 1,088,212 Cash proceeds from servicing and other administrative fees on loans securitized or sold $ 16,961 $ 17,071 $ 13,725 $ 3,650 Cash proceeds for interest received on senior securities and subordinated securities $ 5,022 $ 7,717 $ 3,049 $ 1,747 (1) For Structured Program transactions, the Company retained asset-backed senior securities of $98.7 million and $57.3 million , CLUB Certificate asset-backed securities of $101.3 million and $56.8 million , and asset-backed subordinated securities of $16.8 million and $8.3 million for the years ended December 31, 2019 and 2018 ,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December 31, 2019 , the aggregate unpaid principal balance of the off-balance sheet loans pursuant to Structured Program transactions was $4.4 billion , of which $145.6 million was attributable to off-balance sheet loans that were 31 days or more past due. As of December 31, 2018 , the aggregate unpaid principal balance of the off-balance sheet loans pursuant to Structured Program transactions was $2.3 billion , of which $87.1 million was attributable to off-balance sheet loans that were 31 days or more past due. Retained Interests from Unconsolidated VIEs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trusts that issued their securities for payment. The beneficial interests held by the Company and the Company’s MOA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 In October 2017, LendingClub Asset Management, LLC (LCAM), a wholly-owned subsidiary of LendingClub that previously acted as the general partner for certain private funds, initiated the wind-down of six funds by redeeming the LC Trust certificates issued to the funds and transferring the loan participations underlying the redeemed certificates to third party investors. Certain of the loan participations for two of the funds transferred did not meet the definition of participating interests because the Company provided a credit support agreement under which the investor has a recourse to the Company for credit losses. The transfer of these loan participations from these two funds was accounted for as a secured borrowing and the underlying whole loans were not derecognized from the Company’s Consolidated Balance Sheets . The Company elected the fair value option for the secured borrowings. As of December 31, 2019 , the fair value of the secured borrowings was $20.1 million , secured by loans at fair value of $18.0 million included in “Loans held for investment at fair value” in the Consolidated Balance Sheets . As of December 31, 2018 , the fair value of the secured borrowings was $80.6 million , secured by loans at fair value of $76.5 million included in “Loans held for investment at fair value” in the Consolidated Balance Sheets . Changes in the fair value of the secured borrowings are partially offset by the associated loan participations, and the net effect results in changes in fair value of the credit support agreement through earnings. As of December 31, 2019 and 2018 , the fair value of this credit support agreement was $2.2 million and $2.8 million , respectively. The fair value of the credit support agreement is equal to the present value of the probability-weighted estimate of expected payments over a range of loss scenarios. See “ Note 6. Loans Held for Investment, Loans Held for Sale, Notes, Certificates and Secured Borrowings ” for additional information.</t>
  </si>
  <si>
    <t>Fair Value of Assets and Liabilities</t>
  </si>
  <si>
    <t>Fair Value of Assets and Liabilities For a description of the fair value hierarchy and the Company’s fair value methodologies, see “ Note 2. Summary of Significant Accounting Policies . ” The Company records certain assets and liabilities at fair value as listed in the following tables. Financial Instruments, Assets and Liabilities Recorded at Fair Value The following tables present the fair value hierarchy for assets and liabilities measured at fair value at December 31, 2019 and 2018 : December 31, 2019 Level 1 Inputs Level 2 Inputs Level 3 Inputs Balance at Fair Value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13,100 — 13,100 Other asset-backed securities — 12,080 — 12,080 Commercial paper — 9,274 — 9,274 U.S. agency securities — 1,995 — 1,995 Total securities available for sale — 160,131 110,796 270,927 Servicing assets — — 89,680 89,680 Total assets $ — $ 160,131 $ 2,045,839 $ 2,205,970 Liabilities: Notes, certificates and secured borrowings $ — $ — $ 1,081,466 $ 1,081,466 Payable to securitization note and certificate holders — — 40,610 40,610 Loan trailing fee liability — — 11,099 11,099 Total liabilities $ — $ — $ 1,133,175 $ 1,133,175 December 31, 2018 Level 1 Inputs Level 2 Inputs Level 3 Inputs Balance at Fair Value Assets: Loans held for investment $ — $ — $ 1,883,251 $ 1,883,251 Loans held for investment by the Company — — 2,583 2,583 Loans held for sale by the Company — — 840,021 840,021 Securities available for sale: Asset-backed senior securities and subordinated securities — 56,489 11,849 68,338 Certificates of deposit — 14,929 — 14,929 Corporate debt securities — 17,328 — 17,328 Other asset-backed securities — 11,225 — 11,225 Commercial paper — 9,720 — 9,720 CLUB Certificate asset-backed securities — — 48,430 48,430 Other securities — 499 — 499 Total securities available for sale — 110,190 60,279 170,469 Servicing assets — — 64,006 64,006 Total assets $ — $ 110,190 $ 2,850,140 $ 2,960,330 Liabilities: Note, certificates and secured borrowings $ — $ — $ 1,905,875 $ 1,905,875 Loan trailing fee liability — — 10,010 10,010 Total liabilities $ — $ — $ 1,915,885 $ 1,915,885 As presented in the tables above, the Company has elected the fair value option for certain liabilities. Changes in the fair value of these financial liabilities caused by a change in the Company’s risk are reported in other comprehensive income (OCI). For the year ended December 31, 2019 , the amount reported in OCI is zero because these financial liabilities are either payable only upon receipt of cash flows from underlying loans or secured by cash collateral.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Company did not transfer any assets or liabilities in or out of Level 3 during the years ended December 31, 2019 or 2018 . Fair valuation adjustments are recorded through earnings related to Level 3 instruments for the years ended December 31, 2019 and 2018 .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 presents quantitative information about the significant unobservable inputs used for the Company’s Level 3 fair value measurements for loans held for investment, notes, certificates and secured borrowings at December 31, 2019 and 2018 : Loans Held for Investment, Notes, Certificates and Secured Borrowings December 31, 2019 December 31, 2018 Minimum Maximum Weighted- Average Minimum Maximum Weighted- Average Discount rates 6.0 % 12.0 % 7.9 % 6.3 % 16.4 % 9.1 % Net cumulative expected loss rates (1) 3.6 % 34.9 % 11.9 % 2.8 % 36.9 % 12.8 % Cumulative expected prepayment rates (1) 28.7 % 38.6 % 31.7 % 27.8 % 40.3 % 31.2 % (1) Expressed as a percentage of the original principal balance of the loan, note, certificate or secured borrowing. Significant Recurring Level 3 Fair Value Input Sensitivity At December 31, 2019 and 2018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corresponding fair value adjustments due to the payment dependent design of the notes, certificates and secured borrowings. Fair Value Reconciliation The following table presents additional information about Level 3 loans held for investment, loans held for sale, and notes, certificates and secured borrowings measured at fair value on a recurring basis for the years ended December 31, 2019 and 2018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953,034 26 953,060 3,141,891 (5,714 ) 3,136,177 — — — Transfers (to) from loans held for investment and/or loans held for sale (1,180 ) (22,152 ) (23,332 ) 1,180 22,152 23,332 — — — Issuances — — — — — — 953,904 — 953,904 Sales — — — (3,143,071 ) 1,548 (3,141,523 ) — — — Principal payments and retirements (1,754,293 ) — (1,754,293 ) — — — (1,756,212 ) 111 (1,756,101 ) Charge-offs, net of recoveries (325,514 ) 263,022 (62,492 ) — — — (325,514 ) 263,020 (62,494 ) Change in fair value recorded in earnings — (162,017 ) (162,017 ) — (17,986 ) (17,986 ) — (184,202 ) (184,202 ) Balance at December 31, 2018 $ 2,013,438 $ (130,187 ) $ 1,883,251 $ — $ — $ — $ 2,033,258 $ (127,383 ) $ 1,905,875 Purchases 632,962 (21 ) 632,941 2,490,734 (26,560 ) 2,464,174 — — — Transfers (to) from loans held for investment and/or loans held for sale (123,036 ) — (123,036 ) 122,330 — 122,330 — — — Issuances — — — — — — 632,962 — 632,962 Sales — — — (2,613,064 ) 24,789 (2,588,275 ) — — — Principal payments and retirements (1,183,670 ) — (1,183,670 ) — — — (1,326,526 ) 14 (1,326,512 ) Charge-offs, net of recoveries (190,806 ) 138,857 (51,949 ) — — — (190,806 ) 135,785 (55,021 ) Change in fair value recorded in earnings — (78,222 ) (78,222 ) — 1,771 1,771 — (75,838 ) (75,838 ) Balance at December 31, 2019 $ 1,148,888 $ (69,573 ) $ 1,079,315 $ — $ — $ — $ 1,148,888 $ (67,422 ) $ 1,081,466 Loans Invested in by the Company Significant Unobservable Inputs The following table presents quantitative information about the significant unobservable inputs used for the Company’s Level 3 fair value measurements for loans invested in by the Company at December 31, 2019 and 2018 : Loans Invested in by the Company December 31, 2019 December 31, 2018 Minimum Maximum Weighted- Minimum Maximum Weighted- Discount rates 6.0 % 11.5 % 7.8 % 5.9 % 16.7 % 9.4 % Net cumulative expected loss rates (1) 3.6 % 36.6 % 10.9 % 2.6 % 36.8 % 13.2 % Cumulative expected prepayment rates (1) 27.3 % 41.0 % 31.6 % 27.0 % 45.5 % 32.5 % (1) Expressed as a percentage of the original principal balance of the loan. Significant Recurring Level 3 Fair Value Input Sensitivity The fair value sensitivity of loans invested in by the Company to adverse changes in key assumptions as of December 31, 2019 and 2018 , are as follows: December 31, 2019 December 31, 2018 Fair value of loans invested in by the Company $ 766,048 $ 842,604 Expected weighted-average life (in years) 1.5 1.4 Discount rates 100 basis point increase $ (9,806 ) $ (10,487 ) 200 basis point increase $ (19,410 ) $ (20,720 ) Expected credit loss rates on underlying loans 10% adverse change $ (9,558 ) $ (11,304 ) 20% adverse change $ (19,136 ) $ (22,504 ) Expected prepayment rates 10% adverse change $ (2,429 ) $ (2,422 ) 20% adverse change $ (4,740 ) $ (4,785 ) Fair Value Reconciliation The following table presents additional information about Level 3 loans invested in by the Company measured at fair value on a recurring basis for the years ended December 31, 2019 and 2018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8,697 (876 ) 7,821 4,353,458 (2,739 ) 4,350,719 4,362,155 (3,615 ) 4,358,540 Transfers (to) from loans held for investment and/or loans held for sale (324,626 ) 22,152 (302,474 ) 324,626 (22,152 ) 302,474 — — — Sales — — — (3,862,910 ) 72,742 (3,790,168 ) (3,862,910 ) 72,742 (3,790,168 ) Principal payments and retirements (47,552 ) — (47,552 ) (172,334 ) — (172,334 ) (219,886 ) — (219,886 ) Charge-offs, net of recoveries (4,380 ) 3,633 (747 ) (15,398 ) 15,223 (175 ) (19,778 ) 18,856 (922 ) Change in fair value recorded in earnings — (15,695 ) (15,695 ) — (86,320 ) (86,320 ) — (102,015 ) (102,015 ) Balance at December 31, 2018 $ 3,518 $ (935 ) $ 2,583 $ 869,715 $ (29,694 ) $ 840,021 $ 873,233 $ (30,629 ) $ 842,604 Purchases 2,993 (2,303 ) 690 5,343,146 1 5,343,147 5,346,139 (2,302 ) 5,343,837 Transfers (to) from loans held for investment and/or loans held for sale 49,996 (1,471 ) 48,525 (49,290 ) 1,471 (47,819 ) 706 — 706 Sales — — — (5,122,450 ) 119,369 (5,003,081 ) (5,122,450 ) 119,369 (5,003,081 ) Principal payments and retirements (5,214 ) — (5,214 ) (268,366 ) — (268,366 ) (273,580 ) — (273,580 ) Charge-offs, net of recoveries (4,251 ) 2,169 (2,082 ) (25,361 ) 23,973 (1,388 ) (29,612 ) 26,142 (3,470 ) Change in fair value recorded in earnings — (809 ) (809 ) — (140,159 ) (140,159 ) — (140,968 ) (140,968 ) Balance at December 31, 2019 $ 47,042 $ (3,349 ) $ 43,693 $ 747,394 $ (25,039 ) $ 722,355 $ 794,436 $ (28,388 ) $ 766,048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December 31, 2019 and 2018 : Asset-Backed Securities Related to Structured Program Transactions December 31, 2019 December 31, 2018 Minimum Maximum Weighted- Minimum Maximum Weighted- Discount rates 3.4 % 20.7 % 8.8 % 3.2 % 19.6 % 8.8 % Net cumulative expected loss rates (1) 4.5 % 37.9 % 19.2 % 6.3 % 43.9 % 18.4 % Cumulative expected prepayment rate (1) 17.3 % 35.1 % 29.4 % 21.0 % 33.0 % 30.1 % (1) Expressed as a percentage of the outstanding collateral balance. Significant Recurring Fair Value Input Sensitivity The following tables present adverse changes to the fair value sensitivity of Level 2 and Level 3 asset-backed securities related to Structured Program transactions to changes in key assumptions at December 31, 2019 and 2018 : December 31, 2019 Asset-Backed Securities Related to Senior Subordinated Securities CLUB Certificates Fair value of interests held $ 109,339 $ 21,090 $ 89,706 Expected weighted-average life (in years) 1.1 1.4 1.1 Discount rates 100 basis point increase $ (1,050 ) $ (300 ) $ (823 ) 200 basis point increase $ (2,076 ) $ (513 ) $ (1,627 ) Expected credit loss rates on underlying loans 10% adverse change $ — $ (2,162 ) $ (2,163 ) 20% adverse change $ — $ (4,273 ) $ (4,311 ) Expected prepayment rates 10% adverse change $ — $ (814 ) $ (654 ) 20% adverse change $ — $ (1,495 ) $ (1,279 ) December 31, 2018 Asset-Backed Securities Related to Senior Subordinated Securiti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 Fair Value Reconciliation The following table presents additional information about Level 3 asset-backed securities related to Structured Program transactions measured at fair value on a recurring basis for the years ended December 31, 2019 and 2018 : December 31, 2019 December 31, 2018 Fair value at beginning of period $ 60,279 $ 10,029 Additions 118,721 65,098 Redemptions (17,900 ) (2,742 ) Cash received (45,701 ) (9,329 ) Change in unrealized gain (loss) (992 ) 201 Other-than-temporary impairment (3,611 ) (2,978 ) Fair value at end of period $ 110,796 $ 60,279 Servicing Assets Significant Unobservable Inputs The following table presents quantitative information about the significant unobservable inputs used for the Company’s Level 3 fair value measurements for servicing assets at December 31, 2019 and 2018 : Servicing Assets December 31, 2019 December 31, 2018 Minimum Maximum Weighted- Minimum Maximum Weighted-Average Discount rates 2.9 % 14.8 % 8.6 % 4.8 % 16.7 % 9.0 % Net cumulative expected loss rates (1) 3.7 % 36.1 % 12.4 % 2.8 % 38.7 % 12.5 % Cumulative expected prepayment rates (1) 27.5 % 41.8 % 32.5 % 13.9 % 42.9 % 31.9 % Total market servicing rates (% per annum on outstanding principal balance) (2) 0.66 % 0.66 % 0.66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December 31, 2019 and 2018 : Servicing Assets December 31, 2019 December 31, 2018 Weighted-average market servicing rate assumptions 0.66 % 0.66 % Change in fair value from: Servicing rate increase by 0.10% $ (13,978 ) $ (10,878 ) Servicing rate decrease by 0.10% $ 13,979 $ 10,886 Fair Value Reconciliation The following table presents additional information about Level 3 servicing assets measured at fair value on a recurring basis for the years ended December 31, 2019 and 2018 : Servicing Assets Fair value at December 31, 2017 $ 33,676 Issuances (1) 55,403 Change in fair value, included in investor fees (31,233 ) Other net changes included in deferred revenue 6,160 Fair value at December 31, 2018 $ 64,006 Issuances (1) 79,692 Change in fair value, included in investor fees (58,172 ) Other net changes included in deferred revenue 4,154 Fair value at December 31, 2019 $ 89,680 (1) Represents the gains or losses on sales of the related loans. Loan Trailing Fee Liability Significant Unobservable Inputs The following table presents quantitative information about the significant unobservable inputs used for the Company’s Level 3 fair value measurements for loan trailing fee liability at December 31, 2019 and 2018 : Loan Trailing Fee Liability December 31, 2019 December 31, 2018 Minimum Maximum Weighted Minimum Maximum Weighted Discount rates 2.9 % 14.8 % 9.3 % 4.8 % 16.7 % 9.5 % Net cumulative expected loss rates (1) 3.7 % 36.0 % 14.4 % 2.8 % 38.7 % 14.0 % Cumulative expected prepayment rates (1) 28.5 % 41.7 % 33.0 % 16.5 % 43.1 % 32.2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the Level 3 loan trailing fee liability measured at fair value on a recurring basis for the years ended December 31, 2019 and 2018 : Year Ended December 31, 2019 2018 Fair value at beginning of period $ 10,010 $ 8,432 Issuances 7,815 7,614 Cash payment of Loan Trailing Fee (7,908 ) (6,803 ) Change in fair value, included in Origination and Servicing 1,182 767 Fair value at end of period $ 11,099 $ 10,010 Financial Instruments, Assets, and Liabilities Not Recorded at Fair Value The following tables present the fair value hierarchy for financial instruments, assets, and liabilities not recorded at fair value: December 31, 2019 Carrying Amount Level 1 Inputs Level 2 Inputs Level 3 Inputs Balance at Fair Value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 to investors 97,530 — 97,530 — 97,530 Credit facilities and securities sold under repurchase agreements 587,453 — 77,143 510,310 587,453 Total liabilities $ 720,737 $ — $ 185,528 $ 535,209 $ 720,737 (1) Carrying amount approximates fair value due to the short maturity of these financial instruments.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 to investors 149,052 — 149,052 — 149,052 Payable to securitization note and certificate holders 256,354 — 256,354 — 256,354 Credit facilities and securities sold under repurchase agreements 458,802 — 57,012 401,790 458,802 Total liabilities $ 889,795 $ — $ 469,522 $ 420,273 $ 889,795 (1) Carrying amount approximates fair value due to the short maturity of these financial instruments.</t>
  </si>
  <si>
    <t>Property, Equipment and Software, Net</t>
  </si>
  <si>
    <t>Property, Plant and Equipment [Abstract]</t>
  </si>
  <si>
    <t>Property, Equipment and Software, Net Property, equipment and software, net, consist of the following: December 31, 2019 2018 Internally developed software (1) $ 117,510 $ 141,233 Leasehold improvements 39,315 31,109 Computer equipment 26,669 24,204 Purchased software 11,846 10,139 Furniture and fixtures 9,406 8,468 Construction in progress 4,937 4,106 Total property, equipment and software 209,683 219,259 Accumulated depreciation and amortization (95,313 ) (105,384 ) Total property, equipment and software, net $ 114,370 $ 113,875 (1) Includes $21.3 million and $10.3 million in development in progress as of December 31, 2019 and 2018 , respectively. Depreciation and amortization expense on property, equipment and software was $51.6 million , $47.0 million and $40.3 million for the years ended December 31, 2019 , 2018 and 2017 , respectively. The Company recorded impairment expense on its internally developed software of $3.9 million , $3.8 million and $2.4 million for the years ended December 31, 2019 , 2018 and 2017 , respectively. The Company records impairment expense on its internally developed software in “Engineering and product development” expense in the Consolidated Statements of Operations .</t>
  </si>
  <si>
    <t>Other Assets</t>
  </si>
  <si>
    <t>Deferred Costs, Capitalized, Prepaid, and Other Assets Disclosure [Abstract]</t>
  </si>
  <si>
    <t>Other Assets Other assets consist of the following: December 31, 2019 2018 Loan servicing assets, at fair value (1) $ 89,680 $ 64,006 Accounts receivable 19,017 19,322 Prepaid expenses 14,862 25,598 Other investments 8,242 8,503 Deferred financing costs 1,484 2,117 Other 10,383 5,421 Total other assets $ 143,668 $ 124,967 (1) Loans underlying loan servicing rights had a total outstanding principal balance of $14.1 billion and $10.9 billion as of December 31, 2019 and 2018 , respectively.</t>
  </si>
  <si>
    <t>Intangible Assets and Goodwill</t>
  </si>
  <si>
    <t>Goodwill and Intangible Assets Disclosure [Abstract]</t>
  </si>
  <si>
    <t>Intangible Assets and Goodwill Intangible Assets Intangible assets consist of customer relationships. The gross and net carrying values and accumulated amortization as of December 31, 2019 and 2018 , were as follows: December 31, 2019 2018 Gross Carrying Value $ 39,500 $ 39,500 Accumulated Amortization (24,951 ) (21,452 ) Net Carrying Value $ 14,549 $ 18,048 The customer relationship intangible assets are amortized on an accelerated basis over a 14 year period. Amortization expense associated with intangible assets for the years ended December 31, 2019 , 2018 and 2017 was $3.5 million , $3.9 million and $4.3 million , respectively. The expected future amortization expense for intangible assets as of December 31, 2019 , is as follows: Year Ending December 31, 2020 $ 3,122 2021 2,746 2022 2,370 2023 1,994 2024 1,618 Thereafter 2,699 Total $ 14,549 Goodwill Goodwill consists of the following: Balance at December 31, 2017 $ 35,633 Goodwill impairment 35,633 Balance at December 31, 2018 $ — Goodwill impairment — Balance at December 31, 2019 $ — During the annual testing for potential impairment of goodwill in 2018, management performed an assessment of the Company's patient and education finance reporting unit (PEF), which is the only reporting unit with goodwill. Upon completion of the annual impairment test, the Company recorded a goodwill impairment expense of $35.6 million during the second quarter of 2018, resulting in full impairment of the remaining goodwill of PEF.</t>
  </si>
  <si>
    <t>Accrued Expenses and Other Liabilities</t>
  </si>
  <si>
    <t>Payables and Accruals [Abstract]</t>
  </si>
  <si>
    <t>Accrued Expenses and Other Liabilities Accrued expenses and other liabilities consist of the following: December 31, 2019 2018 Accrued expenses $ 36,797 $ 42,507 Accrued compensation 30,484 36,105 Transaction fee refund reserve 25,541 19,543 Contingent liabilities (1) 16,000 12,750 Deferred revenue 13,688 9,420 Loan trailing fee liability, at fair value 11,099 10,010 Payable to issuing banks 1,332 1,182 Deferred rent (2) — 16,211 Other 7,695 4,390 Total accrued expenses and other liabilities $ 142,636 $ 152,118 (1) See “ Note 19. Commitments and Contingencies ” for further information. (2) The Company adopted ASU 2016-02, Leases, as of January 1, 2019. As such, effective January 1, 2019, deferred rent is included within operating lease liabilities on the Company’s consolidated balance sheets. For additional information, see “ Note 2. Summary of Significant Accounting Policies ” and “ Note 18. Leases . ”</t>
  </si>
  <si>
    <t>Equity [Abstract]</t>
  </si>
  <si>
    <t>Accumulated Other Comprehensive Income (Loss) Accumulated other comprehensive income (loss) represents other cumulative gains and losses that are not reflected in earnings. The components of other comprehensive income (loss) were as follows: Year Ended December 31, 2019 Before Tax Tax Effect Net of Tax Change in net unrealized gain (loss) on securities available for sale $ (526 ) $ 216 $ (742 ) Other comprehensive income (loss) $ (526 ) $ 216 $ (742 ) Year Ended December 31, 2018 Before Tax Tax Effect Net of Tax Change in net unrealized gain (loss) on securities available for sale $ 252 $ 83 $ 169 Other comprehensive income (loss) $ 252 $ 83 $ 169 Year Ended December 31, 2017 Before Tax Tax Effect Net of Tax Change in net unrealized gain (loss) on securities available for sale $ 184 $ (591 ) $ 775 Other comprehensive income (loss) $ 184 $ (591 ) $ 775 Accumulated other comprehensive income (loss) balances were as follows: Total Accumulated Other Comprehensive Income (Loss) Balance at December 31, 2017 $ (5 ) Change in net unrealized gain (loss) on securities available for sale 169 Less: Other comprehensive income (loss) attributable to noncontrolling interests 7 Balance at December 31, 2018 $ 157 Change in net unrealized gain (loss) on securities available for sale (742 ) Less: Other comprehensive income (loss) attributable to noncontrolling interests (20 ) Balance at December 31, 2019 $ (565 )</t>
  </si>
  <si>
    <t>Debt</t>
  </si>
  <si>
    <t>Debt Disclosure [Abstract]</t>
  </si>
  <si>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rough wholly-owned subsidiaries, the Company entered into secured warehouse credit facilities (Warehouse Facilities) with certain lenders from 2017 to 2019 to finance the Company’s personal loans and auto refinance loans and to pay fees and expenses related to the applicable facilities. Each subsidiary entered into a credit agreement and security agreement with a commercial bank as administrative agent and a national banking association as collateral trustee and paying agent. As of December 31, 2019, the warehouse facilities used to finance our personal loans (Personal Loan Warehouse Credit Facilities) have a combined borrowing capacity of $750.0 million (which will be reduced to $700.0 million on January 15, 2020) on a revolving basis and have “Commitment Termination Dates” ranging from March 2020 to October 2020, at which point the Company’s ability to borrow additional funds ends. Under the respective agreements, if not amended, extended, or replaced, any outstanding debt on the Commitment Termination Dates would be repaid as an amortizing term loan until the facility’s final maturity date. The Company is working to amend and extend the Commitment Termination Dates of these Personal Loan Warehouse Credit Facilities. The final maturity date occurs at the earlier of twelve months after the Commitment Termination Date and three years after these Personal Loan Warehouse Credit Facilities were executed, and any remaining debt is due in full at such time. Under the respective agreements, the Personal Loan Warehouse Credit Facilities mature between January 2021 and March 2022. The warehouse facility to finance auto refinance loans (Auto Loan Warehouse Credit Facility) is a $34.2 million term loan that matures in June 2021, which has an outstanding balance of $14.3 million as of December 31, 2019. The amount borrowed under this Auto Loan Warehouse Credit Facility amortizes over time through regular principal and interest payments collected from the auto refinance loans that serve as collateral. The creditors of the Personal Loan and Auto Loan Warehouse Credit Facilities have no recourse to the general credit of the Company. Borrowings under these facilities bear interest at an annual benchmark rate of LIBOR (London Inter-bank Offered Rate)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plus a spread ranging from 1.85% to 2.50% . Interest is payable monthly. Borrowings may be prepaid without penalty. In addition, the Personal Loan Warehouse Credit Facilities require payment of a monthly unused commitment fee ranging from 0.375% to 1.25% per annum on the average undrawn portion available. The Personal Loan and Auto Loan Warehouse Credit Facilities contain certain covenants. As of December 31, 2019 , the Company was in material compliance with all applicable covenants under the respective credit agreements. As of December 31, 2019 and 2018 , the Company had $387.3 million and $306.8 million in aggregate debt outstanding under the Personal Loan and Auto Loan Warehouse Credit Facilities, respectively, with collateral consisting of loans at fair value of $551.5 million and $453.0 million included in “Loans held for sale by the Company at fair value,” respectively, and restricted cash of $25.1 million and $25.2 million included in the Consolidated Balance Sheets , respectively. Revolving Credit Facility In December 2015, the Company entered into a credit and guaranty agreement and a pledge and security agreement with several lenders and a financial services company, as collateral agent, for an aggregate $120.0 million secured revolving credit facility (Revolving Facility). The Company may borrow under the Revolving Facility until December 17, 2020 . Repayment of any outstanding proceeds are payable on December 17, 2020 , but may be prepaid without penalty. Borrowings under the Revolving Facility bear interest, at the Company’s option, at an annual rate of LIBOR plus a spread of 1.75% to 2.00% , which is fixed for a Company-selected interest period of one, two, three, six or twelve months, or at an alternative base rate (which is tied to either the prime rate, federal funds effective rate plus 0.50% , or the adjusted eurocurrency rate plus 1.00% , as defined in the credit agreement) plus a spread of 0.75% to 1.00% .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December 31, 2019 , the Company was in material compliance with all applicable covenants in the credit and guaranty agreement. The Company had $60.0 million and $95.0 million in debt outstanding under the Revolving Facility as of December 31, 2019 and 2018 , respectively. Repurchase Agreements In 2018 and 2019, the Company entered into repurchase agreements pursuant to which the Company may sell securities (subject to an obligation to repurchase such securities at a specified future date and price) in exchange for cash, primarily to finance securities retained from the Company’s Structured Program transactions. The Company is subject to margin calls based on the fair value of the securities to be repurchased. As of December 31, 2019 and 2018 , the Company had $140.2 million and $57.0 million in aggregate debt outstanding under its repurchase agreements, respectively, of which, at December 31, 2019, $64.5 million had contractual repurchase dates ranging from February 2020 to December 2026 and $75.7 million is subject to a repurchase date in March 2020 that requires counterparty approval to extend such repurchase date. The contractual repurchase dates correspond to either a set repurchase schedule or to the maturity dates of the underlying securities, which have a weighted-average estimated life from 1.1 to 1.4 years . The repurchase agreements bear interest at a rate that is based on a benchmark of the three-month LIBOR rate or the weighted-average interest rate of the securities sold plus a spread of 0.65% to 2.50% . Securities sold are included in “Credit facilities and securities sold under repurchase agreements” on the Consolidated Balance Sheets . As of December 31, 2019 and 2018 , the Company had $174.8 million and $64.1 million , respectively, of underlying assets sold under repurchase agreements. Payable to Securitization Note and Certificate Holders In November 2019, the Company sponsored a securitization transaction through a master trust consisting of $44.7 million in unsecured personal whole loans. The trust sold certificate participations to third-party investors in an amount equal to 95% of the loans for $42.5 million in net proceeds. The remaining certificate participations and the residual interest were retained by the Company. The Company is the primary beneficiary of the trust, which is consolidated. As of December 31, 2019, the certificate participations held by third-party investors of $40.6 million are included in “Payable to securitization note and certificate holders” in the Consolidated Balance Sheets and were secured by loans held for investment by the Company at fair value of $40.3 million and restricted cash of $2.9 million included in the Consolidated Balance Sheets . As of December 31, 2018 , the Company was the primary beneficiary of a securitization trust that was consolidated. The notes held by third-party investors and the related unamortized debt issuance costs of $256.4 million are included in “Payable to securitization note and certificate holders” in the Consolidated Balance Sheets and were secured by loans held for sale by the Company at fair value of $286.3 million and restricted cash of $9.3 million included in the Consolidated Balance Sheets . In May 2019, the Company sold a portion of the residual certificates and no longer holds significant variable interest in the securitization trust. As a result, the Company deconsolidated the securitization trust, including the derecognition of the payable to securitization note holders.</t>
  </si>
  <si>
    <t>Secured Borrowings</t>
  </si>
  <si>
    <t>Receivables [Abstract]</t>
  </si>
  <si>
    <t>Employee Incentive and Retirement Plans</t>
  </si>
  <si>
    <t>Share-based Payment Arrangement [Abstract]</t>
  </si>
  <si>
    <t>Employee Incentive and Retirement Plans The Company’s 2014 Equity Incentive Plan (EIP) provides for granting awards, including RSUs, PBRSUs and stock options to employees, officers and directors. In addition, the Company offers a retirement plan to eligible employees. Common Stock Reserved for Future Issuance As of December 31, 2019 and 2018 , the Company had shares of common stock reserved for future issuance as follows: December 31, 2019 2018 Unvested RSUs, PBRSUs and stock options outstanding 12,323,868 12,047,376 Available for future RSU, PBRSU and stock option grants 12,861,058 10,387,200 Available for ESPP 3,123,203 2,307,400 Total reserved for future issuance (1) 28,308,129 24,741,976 (1) All share information has been retroactively adjusted to reflect a reverse stock split. See “ Note 4. Net Loss Per Share ” for additional information. Stock-based Compensation Stock-based compensation expense was as follows for the periods presented: Year Ended December 31, 2019 2018 2017 RSUs and PBRSUs $ 70,772 $ 66,005 $ 54,116 Stock options 2,383 7,387 15,103 ESPP 484 1,695 1,605 Stock issued related to acquisition — — 159 Total stock-based compensation expense $ 73,639 $ 75,087 $ 70,983 The following table presents the Company’s stock-based compensation expense recorded in the Consolidated Statements of Operations : Year Ended December 31, 2019 2018 2017 Sales and marketing $ 6,095 $ 7,362 $ 7,654 Origination and servicing 3,155 4,322 4,804 Engineering and product development 19,860 20,478 22,047 Other general and administrative 44,529 42,925 36,478 Total stock-based compensation expense $ 73,639 $ 75,087 $ 70,983 The Company capitalized $6.3 million , $9.1 million and $9.2 million of stock-based compensation expense associated with developing software for internal use during the years ended December 31, 2019 , 2018 and 2017 , respectively. In 2016, the board of directors approved incentive retention awards to certain members of the executive management team and other key personnel. These incentive awards consisted of an aggregate of $16.3 million of RSUs and $18.6 million of cash. These incentive retention awards were recognized as compensation expense ratably through May 2017. Restricted Stock Units The following table summarizes the activities for the Company’s RSUs during the year ended December 31, 2019 : Number of Units (1) Weighted- Average Grant Date Fair Value (1) Unvested at December 31, 2018 8,639,802 $ 20.23 Granted 7,531,283 $ 15.23 Vested (3,545,198 ) $ 20.43 Forfeited/expired (3,028,483 ) $ 18.49 Unvested at December 31, 2019 9,597,404 $ 16.78 (1) Amounts have been retroactively adjusted to reflect a reverse stock split. See “ Note 4. Net Loss Per Share ” for additional information. During the year ended December 31, 2019 , the Company granted 7,531,283 RSUs with an aggregate fair value of $114.7 million . As of December 31, 2019 , there was $151.0 million of unrecognized compensation cost related to unvested RSUs, which is expected to be recognized over the next 2.8 years. Performance-based Restricted Stock Units PBRSUs are equity awards that are earned, and eligible for time-based vesting, based upon the achievement of certain pre-established performance metrics over a specific performance period. Depending on the level of achievement of the pre-established performance targets, the PBRSUs earned and eligible for time-based vesting can range from 0% to 200% of the target amount. PBRSUs granted under the Company’s EIP generally have a one -year performance period with the earned shares, if any, vesting over an additional approximately two -year period. Over the performance period, the number of PBRSUs that may be earned and the related stock-based compensation expense that is recognized is adjusted upward or downward based upon the probability of achieving the pre-established performance metrics. During the first quarter of 2019 , the Company expanded the use of its PBRSU program to nearly all of the executive team. The following table summarizes the activities for the Company’s PBRSUs during the year ended December 31, 2019 : Number of Units (1) Weighted- Average Grant Date Fair Value (1) Unvested at December 31, 2018 254,643 $ 18.54 Granted 373,810 $ 16.42 Vested (97,776 ) $ 18.91 Forfeited/expired (2) (59,088 ) $ 17.32 Unvested at December 31, 2019 471,589 $ 16.94 (1) Amounts have been retroactively adjusted to reflect a reverse stock split. See “ Note 4. Net Loss Per Share ” for additional information. (2) Represents the portion of PBRSUs granted in 2018 that were unearned as a result of not achieving certain pre-established performance metrics during the performance period. For the years ended December 31, 2019 , 2018 and 2017 , the Company recognized $3.9 million , $2.8 million and $1.0 million in stock-based compensation expense related to these PBRSUs, respectively. As of December 31, 2019 , there was $3.3 million of unrecognized compensation cost related to unvested PBRSUs, which is expected to be recognized over the next 1.7 years . Stock Options The following table summarizes the activities for the Company’s stock options during 2019 : Number of Options (1) Weighted-Average Exercise Price Per Share (1) Weighted-Average Remaining Contractual Life (in years) Aggregate Intrinsic Value (2) (in thousands) Outstanding at December 31, 2018 3,152,929 $ 25.80 Granted — $ — Exercised (470,666 ) $ 1.85 Forfeited/Expired (427,375 ) $ 33.74 Outstanding at December 31, 2019 2,254,888 $ 29.27 4.2 $ 5,528 Exercisable at December 31, 2019 2,193,730 $ 29.16 4.1 $ 5,528 (1) Amounts have been retroactively adjusted to reflect a reverse stock split. See “ Note 4. Net Loss Per Share ” for additional information. (2) The aggregate intrinsic value is calculated as the difference between the exercise price of the underlying awards and the Company’s closing stock price of $12.62 as reported on the New York Stock Exchange on December 31, 2019 . The aggregate intrinsic value of options exercised was $5.9 million , $1.9 million and $27.0 million for the years ended December 31, 2019 , 2018 and 2017 , respectively. The total fair value of stock options vested for the years ended December 31, 2019 , 2018 and 2017 was $2.8 million , $9.8 million and $19.6 million , respectively. As of December 31, 2019 , the total unrecognized compensation cost related to outstanding stock options was $0.8 million , which is expected to be recognized over the next 0.5 years. There were no stock options granted during the years ended December 31, 2019 , 2018 and 2017 . Employee Stock Purchase Plan The Company’s employee stock purchase plan (ESPP) became effective on December 11, 2014 . The Company’s ESPP allowed eligible employees to purchase shares of the Company’s common stock at a discount through payroll deductions, subject to plan limitations. Payroll deductions were accumulated during six-month offering periods. The purchase price for each share of common stock was 85% of the lower of the fair market value of the common stock on the first business day of the offering period or on the last business day of the offering period. In connection with the Company’s cost structure simplification efforts, future purchases through the Company’s ESPP were suspended effective upon the completion of the most recent offering period on May 10, 2019. The Company’s employees purchased 163,970 , 361,840 and 261,907 shares of common stock under the ESPP during the years ended December 31, 2019 , 2018 and 2017 , respectively. As of December 31, 2019 , 2018 and 2017 , a total of 3,123,203 , 2,307,400 and 1,739,199 shares remain reserved for future issuance, respectively. The fair value of stock purchase rights granted to employees under the ESPP was measured on the grant date using the Black-Scholes option pricing model. The compensation expense related to ESPP purchase rights was recognized on a straight-line basis over the six -month requisite service period. We used the following assumptions in estimating the fair value of the grants under the ESPP, which were derived using the same methodology applied to stock option assumptions: Year Ended December 31, 2018 2017 Expected dividend yield — — Weighted-average assumed stock price volatility 54.6 % 45.1 % Weighted-average risk-free interest rate 2.29 % 1.21 % Weighted-average expected life (in years) 0.50 0.50 For the years ended December 31, 2018 and 2017 , the dates of the assumptions were May 11, 2018 and November 11, 2018 and May 11, 2017 and November 11, 2017, respectively. There were no dates of assumption under the ESPP in 2019.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the Company approved an employer match of up to 4% of an employee’s eligible compensation with a maximum annual match of $5,000 per employee. The total expense for the employer match for the years ended December 31, 2019 , 2018 and 2017 was $4.5 million , $5.0 million and $4.4 million , respectively. Stock Issued Related to Acquisition As part of the Springstone acquisition in 2014, the sellers received shares of the Company’s Series F convertible preferred stock having an aggregate value of $25.0 million (Share Consideration). $22.1 million of the Share Consideration was subject to certain vesting and forfeiture conditions over a three -year period for key continuing employees. This was accounted for as a compensation agreement and expensed over the three -year vesting period. In conjunction with the conversion of preferred stock upon the IPO, these preferred shares were converted into common shares.</t>
  </si>
  <si>
    <t>Income Taxes</t>
  </si>
  <si>
    <t>Income Tax Disclosure [Abstract]</t>
  </si>
  <si>
    <t>Income Taxes Loss before income tax expense (benefit) less income (loss) attributable to noncontrolling interests was $(30.9) million , $(128.3) million and $(153.2) million for the years ended December 31, 2019 , 2018 and 2017 , respectively. Income tax expense (benefit) consisted of the following for the periods shown below: Year Ended December 31, 2019 2018 2017 Current: Federal $ (141 ) $ (57 ) $ 498 State (60 ) 100 134 Total current tax expense (benefit) $ (201 ) $ 43 $ 632 Deferred: Federal $ — $ — $ — State — — — Total deferred tax expense (benefit) $ — $ — $ — Income tax expense (benefit) $ (201 ) $ 43 $ 632 Income tax benefit and expense for the years ended December 31, 2019 and 2017 , respectively, were primarily attributable to the tax effects of unrealized gains recorded to other comprehensive income associated with the Company’s available for sale portfolio. Income tax expense for the year ended December 31, 2018 was primarily attributable to current state income taxes, partially offset by the tax effects of unrealized gains recorded to other comprehensive income associated with the Company’s available for sale portfolio. A reconciliation of the income taxes expected at the statutory federal income tax rate and income tax expense (benefit) for the years ended December 31, 2019 , 2018 and 2017 , is as follows: Year Ended December 31, 2019 2018 2017 Tax at federal statutory rate $ (6,499 ) $ (26,936 ) $ (52,089 ) State tax, net of federal tax benefit (60 ) 100 42 Stock-based compensation expense 4,773 6,559 3,171 Research and development tax credits (2,336 ) (7,839 ) (5,022 ) Change in valuation allowance (802 ) 19,140 (3,532 ) Change in unrecognized tax benefit 1,168 3,920 2,922 Tax rate change — — 53,048 Non-deductible expenses 3,250 5,143 2,212 Other 305 (44 ) (120 ) Income tax expense (benefit) $ (201 ) $ 43 $ 632 The significant components of the Company’s deferred tax assets and liabilities as of December 31, 2019 and 2018 were: December 31, 2019 2018 Deferred tax assets: Net operating loss carryforwards $ 118,090 $ 128,193 Stock-based compensation 11,480 11,434 Reserves and accruals 23,008 25,373 Operating lease liabilities 33,824 — Goodwill 19,818 21,580 Intangible assets 3,074 2,782 Tax credit carryforwards 16,679 14,363 Other 498 908 Total deferred tax assets 226,471 204,633 Valuation allowance (169,526 ) (169,291 ) Deferred tax assets – net of valuation allowance $ 56,945 $ 35,342 Deferred tax liabilities: Internally developed software $ (20,225 ) $ (21,813 ) Servicing fees (4,389 ) — Depreciation and amortization — (4,137 ) Operating lease assets (28,224 ) — Change in tax method (3,988 ) (7,349 ) Other (119 ) (2,043 ) Total deferred tax liabilities $ (56,945 ) $ (35,342 ) Deferred tax asset (liability) – net $ — $ —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December 31, 2019 and 2018 , the valuation allowance was $169.5 million and $169.3 million , respectively. As of December 31, 2019 , the Company had federal and state net operating loss (NOL) carryforwards of approximately $397.3 million and $442.3 million , respectively, to offset future taxable income. The federal and majority of state NOL carryforwards start expiring in 2026 and 2028 , respectively. Additionally, as of December 31, 2019 , the Company had federal and state research and development credit carryforwards of $16.3 million and $16.4 million , respectively. The federal research credit carryforwards will expire beginning in 2026 and the state research credits may be carried forward indefinitely . As of December 31, 2019 , the Company also had other state tax credit carryforwards of $2.2 million , which will expire beginning in 2020 . In general, a corporation’s ability to utilize its NOL and research and development credi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19 , 2018 and 2017 , is as follows: Year Ended December 31, 2019 2018 2017 Beginning balance $ 13,377 $ 7,784 $ 3,246 Gross increase for tax positions related to prior years — 2,744 2,330 Gross increase for tax positions related to the current year 2,621 2,849 2,208 Ending balance $ 15,998 $ 13,377 $ 7,784 If the unrecognized tax benefit as of December 31, 2019 is recognized, there will be no effect on the Company’s effective tax rate as the tax benefit would increase a deferred tax asset, which is currently offset with a full valuation allowance. The Company recognizes interest and penalties related to unrecognized tax benefits within income tax expense. As of December 31, 2019 ,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19 , the Company’s federal tax returns for 2015 and earlier, and the state tax returns for 2014 and earlier were no longer subject to examination by the taxing authorities. However, tax periods closed in a prior period may be subject to audit and re-examination by tax authorities for which tax carryforwards are utilized in subsequent years.</t>
  </si>
  <si>
    <t>Leases</t>
  </si>
  <si>
    <t>Leases [Abstract]</t>
  </si>
  <si>
    <t>Leases The Company has operating leases for its headquarters in San Francisco, California, as well as additional office space for its origination and servicing operations in the Salt Lake City area, Utah, and Westborough, Massachusetts. As of December 31, 2019 , the lease agreements have remaining lease terms ranging from approximately two years to ten years . Some of the lease agreements include options to extend the lease term for up to an additional fifteen years and some of them include options to terminate the lease with six months ’ prior notice. In addition, the Company is the sublessor of a portion of its office space in San Francisco, with lease terms ranging from two years to three years . As of December 31, 2019 , the Company pledged $0.9 million of cash and $5.5 million in letters of credit as security deposits in connection with its lease agreements. Balance sheet information as of December 31, 2019 related to leases was as follows: ROU Assets and Lease Liabilities December 31, 2019 Operating lease assets $ 93,485 Operating lease liabilities (1) $ 112,344 (1) The difference between operating lease assets and operating lease liabilities is the unamortized balance of deferred rent, which prior to January 1, 2019 was included as a separate liability within “Accrued expenses and other liabilities.” Components of net lease costs for the years ended December 31, 2019 , 2018 and 2017 , were as follows: Year Ended December 31, Net Lease Costs Income Statement Classification 2019 2018 2017 Operating lease costs (1) Other general and administrative expense $ (19,502 ) $ (17,183 ) $ (15,780 ) Sublease revenue Other revenue 4,637 397 391 Net lease costs $ (14,865 ) $ (16,786 ) $ (15,389 ) (1) Includes variable lease costs of $1.6 million , $0.6 million and $0.4 million for the years ended December 31, 2019 , 2018 and 2017 , respectively. Supplemental cash flow information related to the Company’s operating leases for the year ended December 31, 2019 was as follows: Year Ended December 31, 2019 Non-cash operating activity: Leased assets obtained in exchange for new operating lease liabilities (1) $ 15,277 (1) Represents non-cash activity and, accordingly, is not reflected in the Consolidated Statements of Cash Flows . The Company’s future minimum undiscounted lease payments under operating leases and anticipated sublease revenue as of December 31, 2019 were as follows: Operating Lease Payments Sublease Revenue Net 2020 $ 18,219 $ (6,369 ) $ 11,850 2021 18,649 (6,560 ) 12,089 2022 15,010 (2,906 ) 12,104 2023 11,663 — 11,663 2024 12,002 — 12,002 Thereafter 74,497 — 74,497 Total lease payments (1) $ 150,040 $ (15,835 ) $ 134,205 Discount effect 37,696 Present value of future minimum lease payments $ 112,344 (1) As of December 31, 2019, the Company entered into an additional operating lease which has not yet commenced and is therefore not part of the table above nor included in the lease right-of-use asset and liability. This lease will commence when the Company obtains possession of the underlying asset, which is expected to be on April 1, 2020. The lease term is nine years and has an undiscounted future rent payment of approximately $8.7 million . The weighted-average remaining lease term and discount rate used in the calculation of the Company’s operating lease assets and liabilities were as follows: Lease Term and Discount Rate December 31, 2019 Weighted-average remaining lease term (in years) 9.67 Weighted-average discount rate 5.75 %</t>
  </si>
  <si>
    <t>Commitments and Contingencies</t>
  </si>
  <si>
    <t>Commitments and Contingencies Disclosure [Abstract]</t>
  </si>
  <si>
    <t>Commitments and Contingencies Operating Lease Commitments For discussion regarding the Company’s operating lease commitments, see “ Note 18. Leases . ” Loan Purchase Obligation Under the Company’s loan account program with WebBank, which serves as the Company’s primary issuing bank for loans facilitated through the Company’s platform, WebBank retains ownership of the loans it originates for two business days after origination. As part of this arrangement, the Company is committed to purchase the loans at par plus accrued interest, at the conclusion of the two business days. As of December 31, 2019 and 2018 , the Company was committed to purchase loans with an outstanding principal balance of $91.3 million and $55.9 million at par, respectively.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whole loan and Certificate Program sales, as well as to facilitate access to securitization markets, the Company has agreed to repurchase loans if representations and warranties made with respect to such loans are breached under certain circumstance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or interests therein at par. As a result of the loan repurchase obligations described above, the Company repurchased $5.5 million , $4.0 million and $2.2 million in loans or interests therein during 2019 , 2018 and 2017 respectively. Purchase Commitments As required by applicable regulations, the Company must make firm offers of credit with respect to prescreened direct mail it sends out to prospective applicants provided such applicants continue to meet the credit worthiness criteria which were used to screen them at the time of their application. If such loans are accepted by the applicants but not otherwise funded by investors on the platform, the Company is required to facilitate funding for the loans directly with its issuing bank partners. The Company was not required to purchase any such loans during 2019 . Additionally, loans in the process of being facilitated through the Company’s platform and originated by the Company’s issuing bank partner at December 31, 2019 , were substantially funded in January 2020 . As of the date of this Report, no loans remained without investor commitments and the Company was not required to purchase any of these loans. In addition, if neither the Company nor Springstone can arrange for other investors to invest in or purchase loans that Springstone facilitates and that are originated by an issuing bank partner but do not meet the credit criteria for purchase by the issuing bank partner, the Company and Springstone are contractually committed to purchase these loans. As of December 31, 2019 and 2018 , the Company had a $9.0 million deposit in a bank account to secure potential future purchases of these loans, if necessary. The funds are recorded as restricted cash on the Company’s Consolidated Balance Sheets . During the year ended December 31, 2019 , the Company was required to purchase $45.3 million of loans facilitated by Springstone. These purchased loans are held on the Company’s Consolidated Balance Sheets and have a fair value of $45.7 million and $26.6 million as of December 31, 2019 and 2018 , respectively. The Company believes it will be required to purchase additional loans facilitated by Springstone in 2020 as it seeks to arrange for other investors to invest in or purchase these loans. Legal The Company is subject to various claims brought in a litigation or regulatory context. These matters include lawsuits and federal regulatory actions, including but not limited to putative class action lawsuits, derivative lawsuits, and litigation with the FTC. In addition, the Company continues to cooperate in federal and state regulatory examinations, investig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Derivative Lawsuits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nother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 Fink, et al. v. Laplanche, et al. , C.A. No. 2017-0600). These matters arise from claims that the Board allegedly breached its fiduciary duty by failing to provide adequate oversight over the Company’s practices and procedures, and purport to plead derivative claims under Delaware law. The Court ultimately consolidated the cases, selecting the Steinberg plaintiffs as lead plaintiffs, and designating the Steinberg complaint as the operative complaint (consolidated Delaware matter). In June 2018, the Company and the individual defendants brought a motion to dismiss the consolidated Delaware matter on demand futility grounds or in the alternative to stay the matter. Defendants in the consolidated Delaware matter later consented to the filing of a supplemental consolidated complaint in the case, and the plaintiffs filed that supplemental complaint on January 11, 2019. The Company and individual defendants in the case filed motions to dismiss the supplemental complaint on February 22, 2019. A hearing on these motions was held on July 17, 2019. On October 31, 2019, the Court issued a ruling dismissing the supplemental complaint for failure to plead that a majority of the directors on the Company’s board would have been unable to impartially consider a pre-suit demand. Plaintiffs did not file an appeal of the Court’s ruling by the deadline to file an appeal. The consolidated Delaware matter is therefore concluded. On November 6, 2017, another putative shareholder derivative action was filed in the U.S. District Court for the Northern District of California (Sawyer v. Sanborn, et al., No. 3:17-cv-06447) against certain of the Company’s current and former officers and directors and naming the Company as a nominal defendant. This action was based on allegations similar to those in a consolidated putative securities class action litigation ( In re LendingClub Securities Litigation, No. 16-cv-02627 (N.D. Cal.)) that was successfully settled in 2018. The plaintiffs in the consolidated Delaware matter were permitted to join with the plaintiffs in the Sawyer action for the purposes of settlement. The Court in the Sawyer action concurrently ordered all parties (including the intervening consolidated Delaware matter plaintiffs) to participate in a mediation in May 2018, but that mediation did not result in a settlement. In July 2018, the Company and the individual defendants brought a motion to dismiss the Sawyer matter on the grounds that the action was not filed within the applicable statute of limitations. The Court granted that motion and judgment was entered in favor of the defendants. The Sawyer plaintiff also attempted to intervene in a previously filed derivative action in the U.S. District Court for the Northern District of California ( Stadnicki v. LaPlanche, et al. , No. 3:16-cv-03072). The Company and the individual defendants opposed the intervention, and the original Stadnicki plaintiff moved to voluntarily dismiss the case. The motion to intervene was denied and the motion to voluntarily dismiss the Stadnicki action was granted. Notices of appeal were filed in both the Sawyer and Stadnicki actions. The appeal in the Sawyer matter has been dismissed at the Sawyer plaintiff’s request. The appeal in the Stadnicki matter remains pending and oral argument in that appeal was heard on February 3, 2020. It is not possible for the Company to predict the outcome of the Stadnicki action at this time. FTC Lawsuit In 2016, the Company received a formal request for information from the Federal Trade Commission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In June 2018, the Company brought a motion to dismiss the FTC’s complaint, which was heard on September 13, 2018. In an order dated October 3, 2018, the Court denied the motion in part and granted the motion in part, providing the FTC with leave to amend its pleadings. On October 22, 2018, the FTC filed an amended complaint which reasserted the same causes of action from the original complaint. On November 13, 2018, the Company filed an answer to the amended complaint. The FTC subsequently filed a motion seeking to strike certain affirmative defenses pled in the answer and the Company filed an opposition to the motion. On April 29, 2019, the Court issued a ruling denying the FTC’s motion in part and granting it in part and allowing the Company to replead certain of the affirmative defenses that were the subject of the FTC’s motion. The Company filed an amended answer in the case on May 29, 2019. The discovery period in the case is closed. The Court has issued scheduling orders that set various deadlines in the case, including a June 22, 2020 trial commencement date. The Company denies, and will continue to vigorously defend against, the claims asserted in this case. Notwithstanding the Company’s vigorous defense, the Company and the FTC have participated in voluntary settlement conferences and may engage in additional settlement discussions. No assurances can be given as to the timing, outcome or consequences of this matter. Class Action Lawsuits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The Court appointed lead plaintiffs and lead counsel for the litigation in November 2018. On January 7, 2019, the lead plaintiffs filed a consolidated amended class action complaint which asserts the same causes of action as the original complaint and adds additional allegations. On March 8, 2019, the Company and the individual defendants in the case filed motions to dismiss the consolidated amended class action complaint. A hearing on these motions was held on September 26, 2019. On November 4, 2019, the Court issued a written order granting defendants’ motions to dismiss with leave to amend. Plaintiff filed a Second Amended Complaint on December 19, 2019, which modifies and adds certain allegations and drops one of the former officer defendants as a defendant in the case, but otherwise advances the same causes of action. Defendants filed a motion to dismiss the Second Amended Complaint on January 28, 2020. This lawsuit is in the early stages. The Company denies and will vigorously defend against the allegations. No assurances can be given as to the timing, outcome or consequences of this matter. In July 2019, a putative class action lawsuit was filed against the Company in federal court in the State of New York ( Shron v. LendingClub Corp. , 1:19-cv-06718) alleging various claims including fraud, unjust enrichment, breach of contract, and violations of the federal Truth-in-Lending Act and New York General Business Law sections 349 and 350, et seq., based on allegations, among others, that the Company made misleading or inadequate statements or omissions in relation to the total cost and origination fee associated with loans available through the Company’s platform. The plaintiff seeks to represent classes of similarly situated individuals in the lawsuit. The Company has filed a motion to compel arbitration of plaintiff’s claims on an individual basis. The timing of a ruling on that motion is unclear. This matter is in the early stages. The Company denies and will vigorously defend against the allegations. No assurances can be given as to the timing, outcome or consequences of this matter. Derivative Lawsuits Following FTC Litigation In July 2018, a putative shareholder derivative action was filed in the U.S. District Court for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In January 2019, a second putative shareholder derivative action was filed in the U.S. District Court for the Northern District of California ( Cheekatamarla v. Sanborn, et al. , No. 3:19-cv-00563) against certain of the Company’s current officers and directors and naming the Company as a nominal defendant. Like the Baron action, this action is based on allegations that the individuals breached their fiduciary duties to the Company and violated federal securities laws by, among other things, permitting the actions alleged in the FTC litigation and the description of fees and other practices in the Company’s securities filings. Pursuant to a stipulation by the parties in both of these derivative cases, the Court consolidated the two cases and stayed the consolidated action pending further developments in Veal . In September 2019, co-lead counsel for plaintiffs in the consolidated action filed a notice and proposed order to lift the temporary stay and the Court issued an order lifting the stay. Subsequent to this order, the case was reassigned and the new Court issued an order staying the consolidated action pending resolution of the Veal action. No assurances can be given as to the timing, outcome or consequences of this consolidated matter. In August 2019, a putative shareholder derivative action was filed in the Court of Chancery for the State of Delaware ( Fisher v. Sanborn, et al. , Case No. 2019-0631) against certain of the Company’s current and former officers and directors and naming the Company as a nominal defendant. This lawsuit advances allegations similar to those in the consolidated Baron/Cheekatamarla actions and the Veal action discussed above and accuses the individual defendants of breaching their fiduciary duties by failing to adequately monitor the Company and prevent it from engaging in the purported regulatory violations alleged by the FTC and by causing the Company to make allegedly false and misleading public statements (as alleged in the Veal action). The lawsuit also alleges that certain of the individual defendants breached their fiduciary duties by selling Company shares while in possession of material, non-public information. On October 11, 2019, the Company and the individual defendants filed a motion to dismiss the complaint. In November 2019, rather than opposing defendants motion to dismiss, the plaintiff filed an amended complaint. That same month, the Company and the individual defendants named in the amended complaint filed a motion to dismiss that amended complaint. On January 17, 2020, rather than opposing defendants motion to dismiss, the plaintiff filed a second amended complaint. On January 24, 2020, defendants filed a motion to strike the second amended complaint as improper. No assurances can be given as to the timing, outcome or consequences of this matter. Regulatory Investigation by the State of Massachusetts In June 2018, the Company received a civil investigative demand from the office of the Attorney General of the State of Massachusetts. The investigation relates to the advertisement, provision and servicing of personal loans to Massachusetts’ consumers facilitated by the Company. The Company is cooperating with the investigation. The Company and the Attorney General’s Office have recently communicated regarding questions and concerns the Attorney General’s Office has regarding the Company’s compliance with the Massachusetts Small Loan Law and the Small Loan Rate Order promulgated under it. The Attorney General’s Office has also sent additional information requests to the Company. The Company has finalized an Assurance of Discontinuance with the Attorney General’s Office to resolve the investigation, the terms of which are not material to the Company’s financial position or results of operations. In December 2019, the Massachusetts Division of Banks raised concerns pertaining to the Company’s compliance with the Massachusetts Small Loan Law similar to those the Massachusetts Attorney General’s Office raised during its investigation of the Company. No assurances can be given as to the timing, outcome or consequences of this matter; however, it could result in claims or actions against the Company, including litigation, regulatory enforcement actions, injunctions, monetary damages, fines or penalties, impact our licenses in Massachusetts, or require us to change our business practices or expend operational resources, all of which could result in a material loss or otherwise harm our business.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The Company has had discussions with the Colorado Department of Law (CDL) concerning the licenses required for the Company’s servicing operations and the structure of its offerings in the State of Colorado. The Company has also had discussions with the CDL about entering into a terminable agreement with the CDL to, among other things: (i) toll the statutes of limitations on any action the CDL might bring against the Company based on the rates and charges on loans the Company facilitates and (ii) refrain from facilitating certain loans to borrowers located in Colorado available for investment by certain investors. No assurances can be given as to the timing, outcome or consequences of this matter. The Company is routinely subject to examination for compliance with applicable laws and regulations in the states in which it is licensed. As of the date of this Report, the Company is subject to examination by the New York Department of Financial Services (NYDFS). The Company periodically has discussions with various regulatory agencies regarding its business model and has recently engaged in similar discussions with the NYDFS. During the course of such discussions, which remain ongoing, the Company decided to voluntarily comply with certain rules and regulations of the NYDFS. No assurances can be given as to the timing, outcome or consequences of this matter. Putative Class Actions In September 2018, a lawsuit was filed against the Company in the State of New York ( Accardo v. Lending Club, et al. , 2:18-cv-05030-JS-AKT) asserting an individual claim under the federal Fair Credit Reporting Act against the Company. In early 2019, the plaintiff filed a motion for leave to amend his complaint in the case to assert a putative class claim under the Fair Credit Reporting Act. The plaintiff’s proposed amended complaint contends that LendingClub failed to conduct a reasonable investigation into plaintiff’s identity theft dispute and plaintiff seeks to represent a class of similarly situated individuals. The Company filed an opposition to plaintiff’s motion for leave to amend and also filed a motion to compel arbitration of plaintiff’s claim against the Company on an individual basis. The Court has denied the Company’s motion to compel arbitration and has ordered a trial on whether an arbitration agreement exists between the Company and Plaintiff. The Court also denied without prejudice Plaintiff’s motion for leave to amend. The Company has reached a tentative settlement with the plaintiff to resolve this matter, the terms of which are not material to the Company’s financial position or results of operations, and the parties are working to finalize a written settlement agreement. The Company denies and will vigorously defend against the allegations in the event the litigation continues. No assurances can be given as to the timing, outcome or consequences of this matter. In February 2020, a putative class action lawsuit was filed against the Company in the U.S District Court for the Northern District of California ( Erceg v. LendingClub Corporation , No. 3:20-cv-01153). The lawsuit alleges violations of California and Massachusetts law based on allegations that LendingClub recorded a call with plaintiff without notifying him that it would be recorded. Plaintiff seeks to represent a purported class of similarly situated individuals who had phone calls recorded by LendingClub without their knowledge and consent. LendingClub has not yet filed a formal response to plaintiff's complaint. No assurances can be given as to the timing, outcome or consequences of this matt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On January 11, 2019, the Company filed a petition to compel arbitration of the plaintiff’s claims and stay the litigation pending a ruling on the motion and arbitration of the matter. Pursuant to the parties’ stipulation, in March 2019, the Court issued an order staying the lawsuit pending the parties’ participation in a mediation in September 2019. The parties have reached a resolution of this matter, the terms of which are not material to the Company’s financial position or results of operations. The resolution will require court approval. The parties have finalized a written settlement agreement and will seek the Court’s approval of the negotiated resolution. Certain Financial Considerations Relating to Litigation and Investigations With respect to the matters discussed above, the Company had $16.0 million and $12.8 million in accrued contingent liabilities as of December 31, 2019 and 2018 , respectively. The increase in accrued contingent liabilities as of December 31, 2019 compared to December 31, 2018 was primarily related to litigation and regulatory matters of $3.3 million during 2019 , which is included in “Other general and administrative” expense on the Company’s Consolidated Statements of Operations . Class action and regulatory litigation expense related to significant governmental and regulatory investigations following the internal board review described more fully in “ Management’s Discussion and Analysis of Financial Condition and Results of Operations – Board Review ” contained in Part II, Item 7 of the Company’s Annual Report on Form 10-K for the year ended December 31, 2016, was $35.5 million and $77.3 million for the years ended December 31, 2018 and 2017 , respectively. This expense is included in “Class action and regulatory litigation expense” on the Company’s Consolidated Statements of Operations . The Company had no class action and regulatory litigation expense for the year ended December 31, 2019 . In addition to the foregoing, the Company is subject to, and may continue to be subject to, legal proceedings and regulatory actions in the ordinary course of business. No assurance can be given as to the timing, outcome or consequences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and auto. These product types are individually reviewed as operating segments but are aggregated to represent one reportable segment because the education and patient finance and auto loan product types are immaterial both individually and in the aggregate. In the second quarter of 2019, the Company sold certain assets relating to its small business operating segment and announced that it will connect applicants looking for a small business loan with strategic partners and earn referral fees, instead of facilitating these loans on its platform.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or interests therein. The Company believes all such transactions by related persons were made in the ordinary course of business and were transacted on terms and conditions that were not more favorable than those obtained by similarly situated third-party investors. As of December 31, 2019 , the Company had a $7.7 million investment and an approximate 23% ownership interest in an Investment Fund, a private fund that participates in a family of funds with other unrelated third parties. This family of funds purchases whole loans and interests in loans from the Company, as well as other assets from third parties unrelated to the Company. The Company’s investment in the Investment Fund is recorded in “Other assets” on the Company’s Consolidated Balance Sheets . During 2019 , 2018 and 2017, the family of funds purchased $77 thousand , $6.6 million and $53.3 million , respectively, of whole loans. During 2019 , 2018 and 2017, the Company earned $93 thousand , $262 thousand and $734 thousand in investor fees from this family of funds, and paid interest of $778 thousand , $2.9 million and $7.4 million on the funds’ interests in whole loans, respectively. The Company believes that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December 31, 2019 , through the date the consolidated financial statements were filed with the SEC. Based on this evaluation, other than as recorded or disclosed within these consolidated financial statements and related notes, including as disclosed below, the Company has determined no additional subsequent events were required to be recognized or disclosed. On February 18, 2020, the Company and Radius Bancorp, Inc. (Radius) entered into an Agreement and Plan of Merger, by and among the Company, a wholly owned-subsidiary of the Company, and Radius, pursuant to which the Company will acquire Radius and thereby acquire its wholly-owned subsidiary, Radius Bank (the Merger), in a cash and stock transaction valued at $185 million (of which $138.75 million is in cash and $46.25 million is in stock), plus certain purchase price and expense adjustments of up to $22 million . The closing of the Merger is subject to regulatory approval and other customary closing conditions, which the Company anticipates can be completed within 15 months , as well as customary transaction costs. The Merger will be accounted for as a business combination. The purchase price will be allocated to the assets acquired and liabilities assumed based on their fair values at the acquisition date. In order to facilitate compliance with federal banking regulations by the Company’s largest stockholder, Shanda Asset Management Holdings Limited and its affiliates (Shanda), on February 18, 2020, the Company entered into a Share Exchange Agreement pursuant to which Shanda will exchange all shares of the Company’s common stock held by Shanda for newly issued non-voting convertible preferred stock, series A (the Exchange). In connection with the Exchange, the Company will provide Shanda registration rights and a one-time cash payment of approximately $50 million . To deter future ownership positions in the Company’s securities in excess of thresholds set forth by the Federal Reserve under the Bank Holding Company Act, the Company adopted a Temporary Bank Charter Protection Agreement (the Charter Protection Agreement) which provides for the dilution of any person or group of persons that acquires: (i) 25% or more equity interest in the Company, or (ii) 7.5% or more of any class of the Company’s voting securities, which threshold shall automatically increase to 10% in connection with the closing of the Exchange. The Charter Protection Agreement is effective as of February 18, 2020, and will automatically expire on the earlier of the closing of the Merger or 18 months</t>
  </si>
  <si>
    <t>Quarterly Results of Operations (Unaudited)</t>
  </si>
  <si>
    <t>Quarterly Financial Information Disclosure [Abstract]</t>
  </si>
  <si>
    <t>Quarterly Results of Operations (Unaudited) The following table sets forth our unaudited Consolidated Statements of Operations data for each of the eight quarters ended December 31, 2019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 Ended December 31, September 30, June 30, March 31, Net revenue: Transaction fees $ 149,951 $ 161,205 $ 152,207 $ 135,397 Interest income 74,791 77,820 92,562 100,172 Interest expense (49,251 ) (55,060 ) (66,916 ) (75,360 ) Net fair value adjustments (42,659 ) (31,628 ) (35,974 ) (34,729 ) Net interest income and fair value adjustments (17,119 ) (8,868 ) (10,328 ) (9,917 ) Investor fees 30,258 30,271 32,272 31,731 Gain on sales of loans 20,373 18,305 13,886 15,152 Net investor revenue (1) 33,512 39,708 35,830 36,966 Other revenue 5,023 3,983 2,770 2,055 Total net revenue 188,486 204,896 190,807 174,418 Operating expenses: Sales and marketing 67,222 76,255 69,323 66,623 Origination and servicing 22,203 27,996 24,931 28,273 Engineering and product development 41,080 41,455 43,299 42,546 Other general and administrative 57,607 59,485 64,324 56,876 Total operating expenses 188,112 205,191 201,877 194,318 Income (Loss) before income tax expense 374 (295 ) (11,070 ) (19,900 ) Income tax expense (benefit) 140 97 (438 ) — Consolidated net income (loss) 234 (392 ) (10,632 ) (19,900 ) Less: (Loss) Income attributable to noncontrolling interests — (9 ) 29 35 LendingClub net income (loss) $ 234 $ (383 ) $ (10,661 ) $ (19,935 ) Other data: Loan originations (2) $ 3,083,129 $ 3,349,613 $ 3,129,520 $ 2,727,831 Weighted-average common shares – Basic (3) 88,371,672 87,588,495 86,719,049 86,108,871 Weighted-average common shares – Diluted (3) 88,912,677 87,588,495 86,719,049 86,108,871 Net income (loss) per share attributable to LendingClub: (3) Basic $ 0.00 $ 0.00 $ (0.12 ) $ (0.23 ) Diluted $ 0.00 $ 0.00 $ (0.12 ) $ (0.23 ) (1) See “ Note 1. Basis of Presentation ” for additional information. (2) Loan originations include loans facilitated through the platform plus outstanding purchase commitments at period end. See “ Item 7. Management’s Discussion and Analysis of Financial Condition and Results of Operations – Key Operating and Financial Metrics ” for additional information. (3) All share and per share information has been retroactively adjusted to reflect a reverse stock split. See “ Note 4. Net Loss Per Share ” for additional information. Quarter Ended December 31, September 30, June 30, March 31, Net revenue: Transaction fees $ 142,053 $ 137,781 $ 135,926 $ 111,182 Interest income 106,170 115,514 127,760 138,018 Interest expense (83,222 ) (90,642 ) (100,898 ) (110,843 ) Net fair value adjustments (25,865 ) (19,554 ) (26,556 ) (28,713 ) Net interest income and fair value adjustments (2,917 ) 5,318 306 (1,538 ) Investor fees 30,419 29,169 27,400 27,895 Gain on sales of loans 10,509 10,919 11,880 12,671 Net investor revenue (1) 38,011 45,406 39,586 39,028 Other revenue 1,457 1,458 1,467 1,457 Total net revenue 181,521 184,645 176,979 151,667 Operating expenses: Sales and marketing 68,353 73,601 69,046 57,517 Origination and servicing 25,707 25,431 25,593 22,645 Engineering and product development 39,552 41,216 37,650 36,837 Other general and administrative 61,303 57,446 57,583 52,309 Goodwill impairment — — 35,633 — Class action and regulatory litigation expense — 9,738 12,262 13,500 Total operating expenses 194,915 207,432 237,767 182,808 Loss before income tax expense (13,394 ) (22,787 ) (60,788 ) (31,141 ) Income tax expense (benefit) 18 (38 ) 24 39 Consolidated net loss (13,412 ) (22,749 ) (60,812 ) (31,180 ) Less: Income attributable to noncontrolling interests 50 55 49 1 LendingClub net loss $ (13,462 ) $ (22,804 ) $ (60,861 ) $ (31,181 ) Other data: Loan originations (2) $ 2,871,019 $ 2,886,462 $ 2,818,331 $ 2,306,003 Weighted-average common shares – Basic (3) 85,539,436 84,871,828 84,238,897 83,659,860 Weighted-average common shares – Diluted (3) 85,539,436 84,871,828 84,238,897 83,659,860 Net loss per share attributable to LendingClub: (3) Basic $ (0.16 ) $ (0.27 ) $ (0.72 ) $ (0.37 ) Diluted $ (0.16 ) $ (0.27 ) $ (0.72 ) $ (0.37 ) (1) See “ Note 1. Basis of Presentation ” for additional information. (2) Loan originations include loans facilitated through the platform plus outstanding purchase commitments at period end. See “ Item 7. Management’s Discussion and Analysis of Financial Condition and Results of Operations – Key Operating and Financial Metrics ” for additional information. (3) All share and per share information has been retroactively adjusted to reflect a reverse stock split. See “ Note 4. Net Loss Per Share ” for additional information.</t>
  </si>
  <si>
    <t>Summary of Significant Accounting Policies (Policies)</t>
  </si>
  <si>
    <t>Cash and Cash Equivalents</t>
  </si>
  <si>
    <t>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t>
  </si>
  <si>
    <t>Restricted Cash</t>
  </si>
  <si>
    <t>Restricted Cash Restricted cash consists primarily of bank deposits and money market funds that are: (i) pledged as security for transactions processed on or related to LendingClub’s platform or activities by certain investors; and (ii) received from the borrower and applied to the loan, but not yet distributed to the investor’s internal platform account or sent to their external account. Investor cash balances (excluding transactions-in-process) are held in segregated bank or custodial accounts and are not commingled with the Company’s monies or held on the Company’s Consolidated Balance Sheets .</t>
  </si>
  <si>
    <t>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Securities available for sale are recorded at fair value and unrealized gains and losses are reported, net of taxes, in “Accumulated other comprehensive income (loss)” included in Equity in the Company’s Consolidated Balance Sheets unless management determines that a security is other-than-temporarily impaired (OTTI). Realized gains and losses from sales of securities available for sale are included in “Net fair value adjustments” in the Company’s Consolidated Statements of Operations . Management evaluates whether debt securities available for sale with unrealized losses are OTTI on a quarterly basis. If the Company intends to sell the security, or if it is more likely than not that it will be required to sell the security before recovery, an OTTI is recognized in earnings equal to the entire difference between the amortized cost basis and fair value of the debt security. However, even if the Company does not expect to sell a debt security it must evaluate the expected cash flows to be received and determine if a credit loss exists. In the event of a credit loss, only the amount of impairment associated with the credit loss is recognized in earnings and amounts related to factors other than credit losses are recorded in other comprehensive income. Impairment charges are recorded in “Net fair value adjustments” in the Company’s Consolidated Statements of Operations .</t>
  </si>
  <si>
    <t>Loans Held for Investment by the Company</t>
  </si>
  <si>
    <t>Loans Held for Investment by the Company and Loans Held for Sale by the Company The Company has elected the fair value option for loans held for investment by the Company and loans held for sale by the Company. Changes in the fair value of loans held by the Company are recorded in “Net fair value adjustments” in the Consolidated Statements of Operations in the period of the fair value changes. The Company places loans held by the Company on non-accrual status at 90 days past due. Accrued interest income on loans held by the Company is calculated based on the contractual interest rate of the loan held by the Company and recorded as interest income as earned. When a loan held by the Company is placed on non-accrual status, the Company stops accruing interest and reverses all accrued but unpaid interest as of such date. The Company charges-off loans held by the Company no later than 120 days past due.</t>
  </si>
  <si>
    <t>Loans Held for Sale by the Company</t>
  </si>
  <si>
    <t>Loans Held for Investment and Related Notes and Certificates</t>
  </si>
  <si>
    <t>Loans Held for Investment and Related Notes and Certificates The Company has elected the fair value option for loans held for investment and related notes and certificates. Due to the payment dependent feature of the notes and certificates, changes in the fair value of the notes and certificates are offset by changes in the fair values of related loans, resulting in no net effect on the Company’s earnings. The Company places loans held for investment on non-accrual status at 90 days past due. Interest receivable on loans held for investment and accrued interest payable on notes and certificates are reduced when the corresponding loan held for investment is placed on non-accrual status due to the payment dependent nature of the loans held for investment and related notes and certificates. The Company charges-off loans held for investment and related notes and certificates no later than 120 days past due.</t>
  </si>
  <si>
    <t>Servicing Assets and Liabilities</t>
  </si>
  <si>
    <t>Servicing Assets The Company records servicing assets at their estimated fair values when it sells loans or when the Company assumes or acquires a servicing obligation whereby the underlying loans are not included in its financial statements. The gain or loss on a loan sale is recorded separately in “Gain on sales of loans” in the Company’s Consolidated Statements of Operations while the component of the gain or loss that is based on the degree to which the contractual servicing fee is above or below an estimated market servicing rate is recorded as a servicing asset. Servicing assets are reported in “Other assets” on the Company’s Consolidated Balance Sheets . Changes in the fair value of servicing assets are reported in “Investor fees” in the Company’s Consolidated Statements of Operations in the period in which the changes occur.</t>
  </si>
  <si>
    <t>Fair Value of Assets and Liabilities Fair value is the price that would be received to sell a financial asset or paid to transfer a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re measured at estimated fair value using a discounted cash flow model. The cash flows in the valuation model represent the difference between the contractual servicing fees charged to investors and an estimated market servicing rate. Since contractual servicing fees are generally based on the monthly unpaid principal balance of the underlying loans, the expected cash flows in the model incorporate estimates of net expected losses and prepayments. The Company uses prices obtained from third-party pricing services to measure the fair value of securities available for sale when available. The Company compares the prices obtained from its primary independent pricing service to the prices obtained from the additional independent pricing services to determine if the price obtained from the primary independent pricing service is reasonable. When third-party pricing services are not available for a security, such as subordinated residual certificates and CLUB Certificates, the Company measures the fair value of these securities using a discounted cash flow model incorporating inputs consistent with loans held for investment, loans held for sale and related notes, certificates, secured borrowings, and payable to securitization note and certificate holders.</t>
  </si>
  <si>
    <t>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si>
  <si>
    <t>Goodwill and Intangible Assets</t>
  </si>
  <si>
    <t>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si>
  <si>
    <t>Loss Contingencies</t>
  </si>
  <si>
    <t>Loss Contingencies Loss contingencies, including claims and legal actions arising in the ordinary course of business, are recorded as liabilities in “Accrued expenses and other liabilities” in the Company’s Consolidated Balance Sheets . Associated legal expense is recorded in “Other general and administrative” expense or in “Class action and regulatory litigation expense” for the losses associated with the securities class action lawsuits, as described in “ Note 19. Commitments and Contingencies , ” in the Company’s Consolidated Statements of Operations . Such liabilities and associated expenses are recorded when the likelihood of loss is probable and an amount or range of loss can be reasonably estimated. The Company will also disclose a range of exposure to incremental loss when such amounts are reasonably possible and can be estimated.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Other general and administrative” expense in the Company’s Consolidated Statements of Operations .</t>
  </si>
  <si>
    <t>Insurance Recoveries</t>
  </si>
  <si>
    <t>Insurance Recoveries Insurance recoveries of all or a portion of incurred losses are recognized when realization of the claim for recovery is probable. Any insurance recoveries in excess of losses incurred are accounted for as a gain contingency. Insurance recoveries are recorded in “Other assets” in the Company’s Consolidated Balance Sheets . Insurance recoveries associated with the reimbursement of legal expenses arising from loss contingencies and legal fees are recorded as a contra-expense in “Other general and administrative” expense or, if such recoveries are associated with the securities class action lawsuits, as a contra-expense in “Class action and regulatory litigation expense” in the Company’s Consolidated Statements of Operations .</t>
  </si>
  <si>
    <t>Revenue Recognition</t>
  </si>
  <si>
    <t>Revenue Recognition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WebBank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are included in “Accrued expenses and other liabilities” on the Company’s Consolidated Balance Sheets. Other Revenue : Other revenue primarily consists of referral fee revenue and sublease revenue from our sublet office space in San Francisco, California. The Company is entitled to receive referral fees from third-party companies when customers referred by the Company consider or purchase products or services from such third-party companies. Referral contracts contain a single performance obligation. The Company recognizes referral fees for each distinct instance when the criteria for receiving the referral fee has been satisfied. Sublease revenue is recognized on a straight-line basis over the term of the lease.</t>
  </si>
  <si>
    <t>Stock-based Compensation</t>
  </si>
  <si>
    <t>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acquisitions. Stock-based compensation expense is based on the grant date fair value of the award. The cost is generally recognized over the vesting period on a straight-line basis. Forfeitures are recognized as incurred.</t>
  </si>
  <si>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t>
  </si>
  <si>
    <t>Net Income (Loss) Per Share</t>
  </si>
  <si>
    <t>Net Income (Loss) Per Share Basic net income (loss) per share (Basic EPS) attributable to common stockholders is computed by dividing net income (loss) attributable to LendingClub by the weighted-average number of shares of common stock outstanding during the period. Diluted net income (loss) per share (Diluted EPS) is computed by dividing net income (loss) attributable to LendingClub by the weighted-average number of shares of common stock outstanding during the period, adjusted for the effects of dilutive shares of common stock, which include incremental shares issued for RSUs, PBRSUs, and stock options. PBRSUs are included in dilutive shares to the extent the pre-established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t>
  </si>
  <si>
    <t>Consolidation of Variable Interest Entities</t>
  </si>
  <si>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si>
  <si>
    <t>Transfers of Financial Assets</t>
  </si>
  <si>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t>
  </si>
  <si>
    <t>New Accounting Standards</t>
  </si>
  <si>
    <t>Adoption of New Accounting Standards The Company adopted the following accounting standards during the year ended December 31, 2019 : Accounting Standards Update (ASU) 2016-02, Leases (Topic 842), requires lessees to record on their balance sheets a lease liability for the obligation to make lease payments and a right-of-use (ROU) asset for the right to use the underlying asset for the lease term. The Company adopted Topic 842 as of January 1, 2019 and has elected not to restate comparative periods presented in the consolidated financial statements. The Company has chosen not to elect the practical expedients permitted under the transition guidance within the new standard, which among other things, permits entities to carry forward their historical lease identification. The Company has made an accounting policy election to not recognize lease liabilities and ROU assets for short-term leases, which are leases with initial terms of 12 months or less and for which there is not a purchase option that is reasonably certain to be exercised. All leases within the Company’s portfolio are classified as operating leases. Adoption of Topic 842 had an impact on the Company’s Consolidated Balance Sheets but did not have an impact on the Company’s Consolidated Statements of Operations or Consolidated Statements of Cash Flows . The most significant impact was the recognition of ROU assets and lease liabilities of $95.2 million and $110.1 million at the time of adoption, respectively, with no cumulative effect in retained earnings. The difference between the ROU assets and lease liabilities is the unamortized balance of deferred rent, which prior to January 1, 2019, was included as a separate liability within Accrued expenses and other liabilities. The operating lease expenses are included in Other general and administrative expense and sublease income is recorded in Other revenue in the Company’s Consolidated Statements of Operations . The Company included the disclosures required by ASU 2016-02 in “ Note 18. Leases .” In July 2019, the Financial Accounting Standards Board (FASB) issued ASU 2019-07, Codification Updates to SEC Sections . The ASU clarifies and/or improves the disclosure and presentation requirements of a variety of codification topics by aligning them with the Securities and Exchange Commission’s regulations, thereby eliminating redundancies and making the codification easier to apply. This ASU became effective upon issuance and did not have a significant impact on the Company’s consolidated financial statements and related disclosures. New Accounting Standards Not Yet Adopted In June 2016, the FASB amended guidance related to impairment of financial instruments as part of ASU 2016-13, Financial Instruments – Credit Losses (Topic 326): Measurement of Credit Losses on Financial Instruments , which became effective on January 1, 2020. For loans accounted for at amortized cost, the guidance replaces the incurred loss impairment methodology with an expected credit loss model for which a company recognizes an allowance based on the estimate of expected credit loss. Because the Company has elected the fair value option for loans and loans accounted for at fair value through net income are outside the scope of Topic 326, the Company expects no impact on its loan portfolios upon adoption. For accrued interest receivable related to such loans, the Company has made an accounting policy election not to measure an allowance for credit losses on accrued interest receivable as the Company writes off uncollectible accrued interest receivable in a timely manner. Uncollectible accrued interest receivable amounts are written off to interest income.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The standard eliminates the existing guidance for purchased credit impaired assets but requires an allowance for purchased financial assets with more than insignificant deterioration since origination. The measurement guidance for purchased financial assets with credit deterioration also applies to beneficial interests classified as available for sale where there is a significant difference between contractual and expected cash flows at the date of recognition. Upon adoption, the amendments in Topic 326 will be recognized through a cumulative-effect adjustment to retained earnings, except for debt securities with prior other-than-temporary impairment whereby Topic 326 is applied prospectively. The Company made substantial progress in line with the established project plan and determined there was not a transition adjustment upon adoption of the standard on January 1, 2020. The targeted amendments to the debt securities available for sale impairment model do not have a material impact on the Company’s financial position, results of operations, cash flows, and disclosures for transition securities; the Company is still evaluating the impact for new securities acquired on and after January 1, 2020.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The Company is finalizing the impact this ASU will have on its disclosures and does not expect such adoption to have a material impact.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s , amortization expense will be presented in the same line on the income statement as the fees for the associated hosted service on the Company’s Consolidated Statements of Operations , and the cash flows will be presented consistent with the presentation of cash flows for the fees related to the hosted service, generally as cash flows from operations, on the Company’s Consolidated Statements of Cash Flows . The Company does not expect such adoption will have a material impact on its financial position, results of operations or cash flows. In December 2019, the FASB issued ASU 2019-12, Income Taxes (Topic 740): Simplifying the Accounting for Income Taxes , which is part of the FASB’s initiative to reduce complexity in accounting standards. The proposed ASU eliminates certain exceptions to the general principles of ASC 740, Income Taxes , and simplifies income tax accounting in several areas. The standard is effective on January 1, 2021 with early adoption permitted. The Company plans to adopt early for the interim period ending March 31, 2020. The Company is evaluating the impact this ASU will have on its financial position, results of operations, cash flows, and disclosures, but does not expect such adoption to have a material impact.</t>
  </si>
  <si>
    <t>Revenue from Contracts with Customers (Tables)</t>
  </si>
  <si>
    <t>Disaggregation of Revenue</t>
  </si>
  <si>
    <t>The following table presents the Company’s revenue from contracts with customers, disaggregated by revenue source for services transferred over time, for the years ended December 31, 2019 and 2018 : Year Ended December 31, 2019 2018 Transaction fees $ 598,760 $ 526,942 Referral fees 5,474 3,645 Total revenue from contracts with customers $ 604,234 $ 530,587</t>
  </si>
  <si>
    <t>Net Loss Per Share (Tables)</t>
  </si>
  <si>
    <t>Basic and Diluted Net Income (Loss) per Share</t>
  </si>
  <si>
    <t>The following table details the computation of the Company’s basic and diluted net loss per share: Year Ended December 31, 2019 2018 2017 LendingClub net loss $ (30,745 ) $ (128,308 ) $ (153,835 ) Weighted-average common shares – Basic (1) 87,278,596 84,583,461 81,799,189 Weighted-average common shares – Diluted (1) 87,278,596 84,583,461 81,799,189 Net loss per share attributable to LendingClub: (1) Basic $ (0.35 ) $ (1.52 ) $ (1.88 ) Diluted $ (0.35 ) $ (1.52 ) $ (1.88 ) (1) All share and per share information has been retroactively adjusted to reflect the reverse stock split discussed below.</t>
  </si>
  <si>
    <t>Schedule of Antidilutive Securities Excluded from Computation of Earnings Per Share [Table Text Block]</t>
  </si>
  <si>
    <t>The following table summarizes the weighted-average common shares that were excluded from the Company’s diluted net loss per share computation because their effect would have been anti-dilutive for the periods presented: Year Ended December 31, 2019 2018 2017 Stock options 455,627 893,425 1,176,534 RSUs and PBRSUs 59,812 63,959 10,363 Total (1) 515,439 957,384 1,186,897 (1) All share information has been retroactively adjusted to reflect the reverse stock split discussed below.</t>
  </si>
  <si>
    <t>Securities Available for Sale (Tables)</t>
  </si>
  <si>
    <t>Schedule of Available-for-sale Securities Reconciliation</t>
  </si>
  <si>
    <t>The amortized cost, gross unrealized gains and losses, and fair value of securities available for sale as of December 31, 2019 and 2018 , were as follows: December 31, 2019 Amortized Cost Gross Unrealized Gains Gross Unrealized Losses Fair Value Asset-backed senior securities (1) $ 108,780 $ 597 $ (38 ) $ 109,339 CLUB Certificate asset-backed securities (1) 90,728 41 (1,063 ) 89,706 Asset-backed subordinated securities (1) 20,888 423 (221 ) 21,090 Corporate debt securities 14,333 11 (1 ) 14,343 Certificates of deposit 13,100 — — 13,100 Other asset-backed securities 12,075 6 (1 ) 12,080 Commercial paper 9,274 — — 9,274 U.S. agency securities 1,995 — — 1,995 Total securities available for sale (2) $ 271,173 $ 1,078 $ (1,324 ) $ 270,927 December 31, 2018 Amortized Cost Gross Unrealized Gains Gross Unrealized Losses Fair Value Asset-backed senior securities (1)(2) $ 56,363 $ 188 $ (62 ) $ 56,489 CLUB Certificate asset-backed securities (1) 48,505 150 (225 ) 48,430 Corporate debt securities 17,339 1 (12 ) 17,328 Certificates of deposit 14,929 — — 14,929 Asset-backed subordinated securities (1) 11,602 249 (2 ) 11,849 Other asset-backed securities 11,232 — (7 ) 11,225 Commercial paper 9,720 — — 9,720 Other securities 499 — — 499 Total securities available for sale $ 170,189 $ 588 $ (308 ) $ 170,469 (1) As of December 31, 2019 and 2018 , $219.0 million and $115.1 million ,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As of December 31, 2019 and 2018 , includes $174.8 million and $53.6 million , respectively, of securities pledged as collateral at fair value.</t>
  </si>
  <si>
    <t>Available-for-sale Securities, Continuous Unrealized Loss Position, Fair Value</t>
  </si>
  <si>
    <t>A summary of securities available for sale with unrealized losses as of December 31, 2019 and 2018 , aggregated by period of continuous unrealized loss, is as follows: Less than 12 months 12 months or longer Total December 31, 2019 Fair Value Unrealized Losses Fair Value Unrealized Losses Fair Value Unrealized Losses Asset-backed securities related to Structured Program transactions $ 91,350 $ (1,287 ) $ 1,875 $ (35 ) $ 93,225 $ (1,322 ) Corporate debt securities 4,613 (1 ) — — 4,613 (1 ) Other asset-backed securities 3,062 (1 ) — — 3,062 (1 ) Total securities with unrealized losses (1) $ 99,025 $ (1,289 ) $ 1,875 $ (35 ) $ 100,900 $ (1,324 ) Less than 12 months Total December 31, 2018 Fair Unrealized Fair Unrealized Fair Unrealized Asset-backed securities related to Structured Program transactions $ 49,047 $ (285 ) $ 1,745 $ (4 ) $ 50,792 $ (289 ) Corporate debt securities 14,538 (12 ) — — 14,538 (12 ) Other asset-backed securities 11,208 (7 ) — — 11,208 (7 ) Total securities with unrealized losses (1) $ 74,793 $ (304 ) $ 1,745 $ (4 ) $ 76,538 $ (308 ) (1) The number of investment positions with unrealized losses at December 31, 2019 and 2018 totaled 70 and 56 , respectively.</t>
  </si>
  <si>
    <t>Investments Classified by Contractual Maturity Date</t>
  </si>
  <si>
    <t>The contractual maturities of securities available for sale at December 31, 2019 , were as follows: Amortized Cost Fair Value Within 1 year: Corporate debt securities $ 14,333 $ 14,343 Certificates of deposit 13,100 13,100 Other asset-backed securities 7,756 7,758 Commercial paper 9,274 9,274 U.S. agency securities 1,995 1,995 Total 46,458 46,470 After 1 year through 5 years: Other asset-backed securities 4,319 4,322 Total 4,319 4,322 Asset-backed securities related to Structured Program transactions 220,396 220,135 Total securities available for sale $ 271,173 $ 270,927</t>
  </si>
  <si>
    <t>Schedule of Proceeds from Sales and Realized Gain (Loss) on Available-for-sale Securities</t>
  </si>
  <si>
    <t>Proceeds and gross realized gains and losses from other sales of securities available for sale were as follows: Year Ended December 31, 2019 2018 2017 Proceeds $ 12,548 $ 497 $ 125,522 Gross realized gains $ 9 $ 1 $ 196 Gross realized losses $ (1 ) $ (3 ) $ (26 )</t>
  </si>
  <si>
    <t>Loans Held for Investment, Loans Held for Sale, Notes, Certificates and Secured Borrowings (Tables)</t>
  </si>
  <si>
    <t>Loans and Notes and Certificates</t>
  </si>
  <si>
    <t>At December 31, 2019 and 2018 , loans held for investment, notes, certificates and secured borrowings measured at fair value on a recurring basis were as follows: Loans Held for Investment Notes, Certificates and Secured Borrowings December 31, 2019 2018 2019 2018 Aggregate principal balance outstanding $ 1,148,888 $ 2,013,438 $ 1,148,888 $ 2,033,258 Net fair value adjustments (69,573 ) (130,187 ) (67,422 ) (127,383 ) Fair value $ 1,079,315 $ 1,883,251 $ 1,081,466 $ 1,905,875</t>
  </si>
  <si>
    <t>Schedule of Outstanding Principal Balance of Notes, Certificates and Secured Borrowings at Fair Value</t>
  </si>
  <si>
    <t>The following table provides the balances of notes, certificates and secured borrowings at fair value at the end of the periods indicated: December 31, 2019 2018 Notes $ 863,488 $ 1,176,333 Certificates 197,842 648,908 Secured borrowings 20,136 80,634 Total notes, certificates and secured borrowings $ 1,081,466 $ 1,905,875</t>
  </si>
  <si>
    <t>Loans Invested in by Company</t>
  </si>
  <si>
    <t>At December 31, 2019 and 2018 , loans invested in by the Company for which there were no associated notes, certificates or secured borrowings (with the exception of $40.3 million and $286.3 million in loans in consolidated trusts as of December 31, 2019 and 2018 , respectively) were as follows: Loans Invested in by the Company Loans Held for Investment Loans Held for Sale Total December 31, 2019 2018 2019 2018 2019 2018 Aggregate principal balance outstanding $ 47,042 $ 3,518 $ 747,394 $ 869,715 $ 794,436 $ 873,233 Net fair value adjustments (3,349 ) (935 ) (25,039 ) (29,694 ) (28,388 ) (30,629 ) Fair value $ 43,693 $ 2,583 $ 722,355 $ 840,021 $ 766,048 $ 842,604</t>
  </si>
  <si>
    <t>Past Due Financing Receivables</t>
  </si>
  <si>
    <t>Loans that were 90 days or more past due (including non-accrual loans) were as follows: December 31, 2019 2018 Loans held for investment: Outstanding principal balance $ 10,755 $ 19,707 Net fair value adjustments (9,663 ) (16,166 ) Fair value $ 1,092 $ 3,541 Number of loans (not in thousands) 1,428 2,309 Loans invested in by the Company: Outstanding principal balance $ 2,315 $ 2,060 Net fair value adjustments (2,016 ) (1,710 ) Fair value $ 299 $ 350 Number of loans (not in thousands) 338 356</t>
  </si>
  <si>
    <t>Securitizations and Variable Interest Entities (Tables)</t>
  </si>
  <si>
    <t>Variable Interest Entity [Line Items]</t>
  </si>
  <si>
    <t>Summary of Select Information Related to VIEs</t>
  </si>
  <si>
    <t>The following tables provide the classifications of assets and liabilities on the Company’s Consolidated Balance Sheets for its transactions with consolidated and unconsolidated VIEs at December 31, 2019 and 2018 . Additionally, the assets and liabilities in the tables below exclude intercompany balances that eliminate in consolidation: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Credit facilities and securities sold under repurchase agreements 387,251 — 387,251 Payable to securitization note and certificate holders at fair value 40,610 — 40,610 Total liabilities 629,132 — 629,132 Total net assets $ 196,252 $ 273,110 $ 469,362 December 31, 2018 Consolidated VIEs Unconsolidated VIEs Total Assets Restricted cash $ 43,918 $ — $ 43,918 Securities available for sale at fair value — 116,768 116,768 Loans held for investment at fair value 642,094 — 642,094 Loans held for sale by the Company at fair value 739,216 — 739,216 Accrued interest receivable 10,438 1,214 11,652 Other assets 2,498 29,206 31,704 Total assets $ 1,438,164 $ 147,188 $ 1,585,352 Liabilities Accrued interest payable $ 7,594 $ — $ 7,594 Accrued expenses and other liabilities 1,627 — 1,627 Notes, certificates and secured borrowings at fair value 648,908 — 648,908 Payable to securitization note and certificate holders 256,354 — 256,354 Credit facilities and securities sold under repurchase agreements 306,790 57,012 363,802 Total liabilities 1,221,273 57,012 1,278,285 Total net assets $ 216,891 $ 90,176 $ 307,067</t>
  </si>
  <si>
    <t>Summary of Activity Related to Personal Whole Loan Securitizations</t>
  </si>
  <si>
    <t>The following table summarizes activity related to the unconsolidated trusts and Certificate Program trusts, with the transfers accounted for as a sale on the Company’s consolidated financial statements for the years ended December 31, 2019 and 2018 : Year Ended December 31, 2019 2018 Unconsolidated Trusts Unconsolidated Certificate Unconsolidated Trusts Unconsolidated Certificate Principal derecognized from loans securitized or sold $ 1,553,847 $ 2,868,709 $ 1,300,838 $ 1,145,616 Net gains (losses) recognized from loans securitized or sold $ 4,809 $ 32,417 $ 6,039 $ 10,483 Fair value of asset-backed senior and subordinated securities, and CLUB Certificate asset-backed securities retained upon settlement (1) $ 75,924 $ 140,825 $ 65,653 $ 56,764 Cash proceeds from loans securitized or sold $ 1,212,521 $ 2,555,713 $ 867,875 $ 1,088,212 Cash proceeds from servicing and other administrative fees on loans securitized or sold $ 16,961 $ 17,071 $ 13,725 $ 3,650 Cash proceeds for interest received on senior securities and subordinated securities $ 5,022 $ 7,717 $ 3,049 $ 1,747 (1) For Structured Program transactions, the Company retained asset-backed senior securities of $98.7 million and $57.3 million , CLUB Certificate asset-backed securities of $101.3 million and $56.8 million , and asset-backed subordinated securities of $16.8 million and $8.3 million for the years ended December 31, 2019 and 2018 , respectively.</t>
  </si>
  <si>
    <t>Unconsolidated VIEs</t>
  </si>
  <si>
    <t>The following tables summarize unconsolidated VIEs with which the Company has significant continuing involvement, but is not the primary beneficiary at December 31, 2019 and 2018 : December 31, 2019 Carrying Value Total VIE Assets Securities Available for Sale Accrued Interest Receivable Other Assets Accrued Expenses and Other Liabilities Securities Sold Under Repurchase Agreements Net Assets Unconsolidated Trusts $ 1,909,219 $ 93,881 $ 362 $ 18,768 $ — $ — $ 113,011 Certificate Program 2,585,957 126,254 515 25,588 — — 152,357 Investment Fund 34,170 — — 7,742 — — 7,742 Total unconsolidated VIEs $ 4,529,346 $ 220,135 $ 877 $ 52,098 $ — $ — $ 273,110 December 31, 2019 Maximum Exposure to Loss Securities Available for Sale Accrued Interest Receivable Other Assets Accrued Expenses and Other Liabilities Securities Sold Under Repurchase Agreements Total Exposure Unconsolidated Trusts $ 93,881 $ 362 $ 18,768 $ — $ — $ 113,011 Certificate Program 126,254 515 25,588 — — 152,357 Investment Fund — — 7,742 — — 7,742 Total unconsolidated VIEs $ 220,135 $ 877 $ 52,098 $ — $ — $ 273,110 December 31, 2018 Carrying Value Total VIE Assets Securities Available for Sale Accrued Interest Receivable Other Assets Accrued Expenses and Other Liabilities Securities Sold Under Repurchase Agreements Net Assets Unconsolidated Trusts $ 1,359,367 $ 68,338 $ 958 $ 11,838 $ — $ (57,012 ) $ 24,122 Certificate Program 973,815 48,430 256 9,115 — — 57,801 Investment Fund 35,157 — — 8,253 — — 8,253 Total unconsolidated VIEs $ 2,368,339 $ 116,768 $ 1,214 $ 29,206 $ — $ (57,012 ) $ 90,176 December 31, 2018 Maximum Exposure to Loss Securities Available for Sale Accrued Interest Receivable Other Assets Accrued Expenses and Other Liabilities Securities Sold Under Repurchase Agreements Total Exposure Unconsolidated Trusts $ 68,339 $ 958 $ 11,838 $ — $ — $ 81,135 Certificate Program 48,431 256 9,115 — — 57,802 Investment Fund — — 8,253 — — 8,253 Total unconsolidated VIEs $ 116,770 $ 1,214 $ 29,206 $ — $ — $ 147,190</t>
  </si>
  <si>
    <t>The following table presents a summary of financial assets and liabilities from the Company’s involvement with consolidated VIEs at December 31, 2019 and 2018 : December 31, 2019 Assets Liabilities Net Assets LC Trust $ 201,696 $ (199,520 ) $ 2,176 Consolidated Trusts 43,300 (40,687 ) 2,613 Warehouse credit facilities 580,388 (388,925 ) 191,463 Total consolidated VIEs $ 825,384 $ (629,132 ) $ 196,252 December 31, 2018 Assets Liabilities Net Assets LC Trust $ 657,339 $ (656,088 ) $ 1,251 Consolidated Trusts 297,821 (256,901 ) 40,920 Warehouse credit facility 483,004 (308,284 ) 174,720 Total consolidated VIEs $ 1,438,164 $ (1,221,273 ) $ 216,891</t>
  </si>
  <si>
    <t>Fair Value of Assets and Liabilities (Tables)</t>
  </si>
  <si>
    <t>Fair Value, Assets and Liabilities Measured on Recurring and Nonrecurring Basis [Line Items]</t>
  </si>
  <si>
    <t>Loans, Loan Servicing Rights, Related Notes and Certificates</t>
  </si>
  <si>
    <t>The following tables present the fair value hierarchy for assets and liabilities measured at fair value at December 31, 2019 and 2018 : December 31, 2019 Level 1 Inputs Level 2 Inputs Level 3 Inputs Balance at Fair Value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13,100 — 13,100 Other asset-backed securities — 12,080 — 12,080 Commercial paper — 9,274 — 9,274 U.S. agency securities — 1,995 — 1,995 Total securities available for sale — 160,131 110,796 270,927 Servicing assets — — 89,680 89,680 Total assets $ — $ 160,131 $ 2,045,839 $ 2,205,970 Liabilities: Notes, certificates and secured borrowings $ — $ — $ 1,081,466 $ 1,081,466 Payable to securitization note and certificate holders — — 40,610 40,610 Loan trailing fee liability — — 11,099 11,099 Total liabilities $ — $ — $ 1,133,175 $ 1,133,175 December 31, 2018 Level 1 Inputs Level 2 Inputs Level 3 Inputs Balance at Fair Value Assets: Loans held for investment $ — $ — $ 1,883,251 $ 1,883,251 Loans held for investment by the Company — — 2,583 2,583 Loans held for sale by the Company — — 840,021 840,021 Securities available for sale: Asset-backed senior securities and subordinated securities — 56,489 11,849 68,338 Certificates of deposit — 14,929 — 14,929 Corporate debt securities — 17,328 — 17,328 Other asset-backed securities — 11,225 — 11,225 Commercial paper — 9,720 — 9,720 CLUB Certificate asset-backed securities — — 48,430 48,430 Other securities — 499 — 499 Total securities available for sale — 110,190 60,279 170,469 Servicing assets — — 64,006 64,006 Total assets $ — $ 110,190 $ 2,850,140 $ 2,960,330 Liabilities: Note, certificates and secured borrowings $ — $ — $ 1,905,875 $ 1,905,875 Loan trailing fee liability — — 10,010 10,010 Total liabilities $ — $ — $ 1,915,885 $ 1,915,885</t>
  </si>
  <si>
    <t>Fair Value, by Balance Sheet Grouping</t>
  </si>
  <si>
    <t>The following tables present the fair value hierarchy for financial instruments, assets, and liabilities not recorded at fair value: December 31, 2019 Carrying Amount Level 1 Inputs Level 2 Inputs Level 3 Inputs Balance at Fair Value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 to investors 97,530 — 97,530 — 97,530 Credit facilities and securities sold under repurchase agreements 587,453 — 77,143 510,310 587,453 Total liabilities $ 720,737 $ — $ 185,528 $ 535,209 $ 720,737 (1) Carrying amount approximates fair value due to the short maturity of these financial instruments. December 31, 2018 Carrying Amount Level 1 Inputs Level 2 Inputs Level 3 Inputs Balance at Fair Value Assets: Cash and cash equivalents (1) $ 372,974 $ — $ 372,974 $ — $ 372,974 Restricted cash (1) 271,084 — 271,084 — 271,084 Servicer reserve receivable 669 — 669 — 669 Deposits 1,093 — 1,093 — 1,093 Total assets $ 645,820 $ — $ 645,820 $ — $ 645,820 Liabilities: Accrued expenses and other liabilities $ 18,483 $ — $ — $ 18,483 $ 18,483 Accounts payable 7,104 — 7,104 — 7,104 Payable to investors 149,052 — 149,052 — 149,052 Payable to securitization note and certificate holders 256,354 — 256,354 — 256,354 Credit facilities and securities sold under repurchase agreements 458,802 — 57,012 401,790 458,802 Total liabilities $ 889,795 $ — $ 469,522 $ 420,273 $ 889,795 (1) Carrying amount approximates fair value due to the short maturity of these financial instruments.</t>
  </si>
  <si>
    <t>Loan Trailing Fee Liability</t>
  </si>
  <si>
    <t>Quantitative Information about Significant Unobservable Inputs Used for Fair Value Measurements</t>
  </si>
  <si>
    <t>The following table presents quantitative information about the significant unobservable inputs used for the Company’s Level 3 fair value measurements for loan trailing fee liability at December 31, 2019 and 2018 : Loan Trailing Fee Liability December 31, 2019 December 31, 2018 Minimum Maximum Weighted Minimum Maximum Weighted Discount rates 2.9 % 14.8 % 9.3 % 4.8 % 16.7 % 9.5 % Net cumulative expected loss rates (1) 3.7 % 36.0 % 14.4 % 2.8 % 38.7 % 14.0 % Cumulative expected prepayment rates (1) 28.5 % 41.7 % 33.0 % 16.5 % 43.1 % 32.2 % (1) Expressed as a percentage of the original principal balance of the loan.</t>
  </si>
  <si>
    <t>Fair Value, Liabilities Measured on Recurring Basis, Unobservable Input Reconciliation</t>
  </si>
  <si>
    <t>The following table presents additional information about the Level 3 loan trailing fee liability measured at fair value on a recurring basis for the years ended December 31, 2019 and 2018 : Year Ended December 31, 2019 2018 Fair value at beginning of period $ 10,010 $ 8,432 Issuances 7,815 7,614 Cash payment of Loan Trailing Fee (7,908 ) (6,803 ) Change in fair value, included in Origination and Servicing 1,182 767 Fair value at end of period $ 11,099 $ 10,010</t>
  </si>
  <si>
    <t>Servicing Assets and Servicing Liabilities</t>
  </si>
  <si>
    <t>The following table presents quantitative information about the significant unobservable inputs used for the Company’s Level 3 fair value measurements for servicing assets at December 31, 2019 and 2018 : Servicing Assets December 31, 2019 December 31, 2018 Minimum Maximum Weighted- Minimum Maximum Weighted-Average Discount rates 2.9 % 14.8 % 8.6 % 4.8 % 16.7 % 9.0 % Net cumulative expected loss rates (1) 3.7 % 36.1 % 12.4 % 2.8 % 38.7 % 12.5 % Cumulative expected prepayment rates (1) 27.5 % 41.8 % 32.5 % 13.9 % 42.9 % 31.9 % Total market servicing rates (% per annum on outstanding principal balance) (2) 0.66 % 0.66 % 0.66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December 31, 2019 and 2018 : Servicing Assets December 31, 2019 December 31, 2018 Weighted-average market servicing rate assumptions 0.66 % 0.66 % Change in fair value from: Servicing rate increase by 0.10% $ (13,978 ) $ (10,878 ) Servicing rate decrease by 0.10% $ 13,979 $ 10,886</t>
  </si>
  <si>
    <t>Fair Value Assets And Liabilities Measured On Recurring Basis Unobservable Input Reconciliation Table</t>
  </si>
  <si>
    <t>The following table presents additional information about Level 3 servicing assets measured at fair value on a recurring basis for the years ended December 31, 2019 and 2018 : Servicing Assets Fair value at December 31, 2017 $ 33,676 Issuances (1) 55,403 Change in fair value, included in investor fees (31,233 ) Other net changes included in deferred revenue 6,160 Fair value at December 31, 2018 $ 64,006 Issuances (1) 79,692 Change in fair value, included in investor fees (58,172 ) Other net changes included in deferred revenue 4,154 Fair value at December 31, 2019 $ 89,680 (1) Represents the gains or losses on sales of the related loans.</t>
  </si>
  <si>
    <t>Asset-backed securities related to structured program transaction</t>
  </si>
  <si>
    <t>The following table presents quantitative information about the significant unobservable inputs used for the Company’s Level 3 fair value measurements for asset-backed securities related to Structured Program transactions at December 31, 2019 and 2018 : Asset-Backed Securities Related to Structured Program Transactions December 31, 2019 December 31, 2018 Minimum Maximum Weighted- Minimum Maximum Weighted- Discount rates 3.4 % 20.7 % 8.8 % 3.2 % 19.6 % 8.8 % Net cumulative expected loss rates (1) 4.5 % 37.9 % 19.2 % 6.3 % 43.9 % 18.4 % Cumulative expected prepayment rate (1) 17.3 % 35.1 % 29.4 % 21.0 % 33.0 % 30.1 % (1) Expressed as a percentage of the outstanding collateral balance.</t>
  </si>
  <si>
    <t>Schedule of Fair Value Sensitivity of Loans</t>
  </si>
  <si>
    <t>The following tables present adverse changes to the fair value sensitivity of Level 2 and Level 3 asset-backed securities related to Structured Program transactions to changes in key assumptions at December 31, 2019 and 2018 : December 31, 2019 Asset-Backed Securities Related to Senior Subordinated Securities CLUB Certificates Fair value of interests held $ 109,339 $ 21,090 $ 89,706 Expected weighted-average life (in years) 1.1 1.4 1.1 Discount rates 100 basis point increase $ (1,050 ) $ (300 ) $ (823 ) 200 basis point increase $ (2,076 ) $ (513 ) $ (1,627 ) Expected credit loss rates on underlying loans 10% adverse change $ — $ (2,162 ) $ (2,163 ) 20% adverse change $ — $ (4,273 ) $ (4,311 ) Expected prepayment rates 10% adverse change $ — $ (814 ) $ (654 ) 20% adverse change $ — $ (1,495 ) $ (1,279 ) December 31, 2018 Asset-Backed Securities Related to Senior Subordinated Securities CLUB Certificates Fair value of interests held $ 56,489 $ 11,849 $ 48,430 Expected weighted-average life (in years) 1.0 1.3 1.2 Discount rates 100 basis point increase $ (526 ) $ (149 ) $ (472 ) 200 basis point increase $ (1,032 ) $ (293 ) $ (932 ) Expected credit loss rates on underlying loans 10% adverse change $ — $ (1,573 ) $ (1,070 ) 20% adverse change $ — $ (3,159 ) $ (2,112 ) Expected prepayment rates 10% adverse change $ — $ (786 ) $ (291 ) 20% adverse change $ — $ (1,599 ) $ (562 )</t>
  </si>
  <si>
    <t>The following table presents additional information about Level 3 asset-backed securities related to Structured Program transactions measured at fair value on a recurring basis for the years ended December 31, 2019 and 2018 : December 31, 2019 December 31, 2018 Fair value at beginning of period $ 60,279 $ 10,029 Additions 118,721 65,098 Redemptions (17,900 ) (2,742 ) Cash received (45,701 ) (9,329 ) Change in unrealized gain (loss) (992 ) 201 Other-than-temporary impairment (3,611 ) (2,978 ) Fair value at end of period $ 110,796 $ 60,279</t>
  </si>
  <si>
    <t>The following table presents quantitative information about the significant unobservable inputs used for the Company’s Level 3 fair value measurements for loans invested in by the Company at December 31, 2019 and 2018 : Loans Invested in by the Company December 31, 2019 December 31, 2018 Minimum Maximum Weighted- Minimum Maximum Weighted- Discount rates 6.0 % 11.5 % 7.8 % 5.9 % 16.7 % 9.4 % Net cumulative expected loss rates (1) 3.6 % 36.6 % 10.9 % 2.6 % 36.8 % 13.2 % Cumulative expected prepayment rates (1) 27.3 % 41.0 % 31.6 % 27.0 % 45.5 % 32.5 % (1) Expressed as a percentage of the original principal balance of the loan.</t>
  </si>
  <si>
    <t>The fair value sensitivity of loans invested in by the Company to adverse changes in key assumptions as of December 31, 2019 and 2018 , are as follows: December 31, 2019 December 31, 2018 Fair value of loans invested in by the Company $ 766,048 $ 842,604 Expected weighted-average life (in years) 1.5 1.4 Discount rates 100 basis point increase $ (9,806 ) $ (10,487 ) 200 basis point increase $ (19,410 ) $ (20,720 ) Expected credit loss rates on underlying loans 10% adverse change $ (9,558 ) $ (11,304 ) 20% adverse change $ (19,136 ) $ (22,504 ) Expected prepayment rates 10% adverse change $ (2,429 ) $ (2,422 ) 20% adverse change $ (4,740 ) $ (4,785 )</t>
  </si>
  <si>
    <t>The following table presents additional information about Level 3 loans invested in by the Company measured at fair value on a recurring basis for the years ended December 31, 2019 and 2018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8,697 (876 ) 7,821 4,353,458 (2,739 ) 4,350,719 4,362,155 (3,615 ) 4,358,540 Transfers (to) from loans held for investment and/or loans held for sale (324,626 ) 22,152 (302,474 ) 324,626 (22,152 ) 302,474 — — — Sales — — — (3,862,910 ) 72,742 (3,790,168 ) (3,862,910 ) 72,742 (3,790,168 ) Principal payments and retirements (47,552 ) — (47,552 ) (172,334 ) — (172,334 ) (219,886 ) — (219,886 ) Charge-offs, net of recoveries (4,380 ) 3,633 (747 ) (15,398 ) 15,223 (175 ) (19,778 ) 18,856 (922 ) Change in fair value recorded in earnings — (15,695 ) (15,695 ) — (86,320 ) (86,320 ) — (102,015 ) (102,015 ) Balance at December 31, 2018 $ 3,518 $ (935 ) $ 2,583 $ 869,715 $ (29,694 ) $ 840,021 $ 873,233 $ (30,629 ) $ 842,604 Purchases 2,993 (2,303 ) 690 5,343,146 1 5,343,147 5,346,139 (2,302 ) 5,343,837 Transfers (to) from loans held for investment and/or loans held for sale 49,996 (1,471 ) 48,525 (49,290 ) 1,471 (47,819 ) 706 — 706 Sales — — — (5,122,450 ) 119,369 (5,003,081 ) (5,122,450 ) 119,369 (5,003,081 ) Principal payments and retirements (5,214 ) — (5,214 ) (268,366 ) — (268,366 ) (273,580 ) — (273,580 ) Charge-offs, net of recoveries (4,251 ) 2,169 (2,082 ) (25,361 ) 23,973 (1,388 ) (29,612 ) 26,142 (3,470 ) Change in fair value recorded in earnings — (809 ) (809 ) — (140,159 ) (140,159 ) — (140,968 ) (140,968 ) Balance at December 31, 2019 $ 47,042 $ (3,349 ) $ 43,693 $ 747,394 $ (25,039 ) $ 722,355 $ 794,436 $ (28,388 ) $ 766,048</t>
  </si>
  <si>
    <t>Loans Held for Investment, Notes, Certificates and Secured Borrowings</t>
  </si>
  <si>
    <t>The following table presents quantitative information about the significant unobservable inputs used for the Company’s Level 3 fair value measurements for loans held for investment, notes, certificates and secured borrowings at December 31, 2019 and 2018 : Loans Held for Investment, Notes, Certificates and Secured Borrowings December 31, 2019 December 31, 2018 Minimum Maximum Weighted- Average Minimum Maximum Weighted- Average Discount rates 6.0 % 12.0 % 7.9 % 6.3 % 16.4 % 9.1 % Net cumulative expected loss rates (1) 3.6 % 34.9 % 11.9 % 2.8 % 36.9 % 12.8 % Cumulative expected prepayment rates (1) 28.7 % 38.6 % 31.7 % 27.8 % 40.3 % 31.2 % (1) Expressed as a percentage of the original principal balance of the loan, note, certificate or secured borrowing.</t>
  </si>
  <si>
    <t>Additional Information about Level 3 Measured at Fair Value on Recurring Basis</t>
  </si>
  <si>
    <t>The following table presents additional information about Level 3 loans held for investment, loans held for sale, and notes, certificates and secured borrowings measured at fair value on a recurring basis for the years ended December 31, 2019 and 2018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953,034 26 953,060 3,141,891 (5,714 ) 3,136,177 — — — Transfers (to) from loans held for investment and/or loans held for sale (1,180 ) (22,152 ) (23,332 ) 1,180 22,152 23,332 — — — Issuances — — — — — — 953,904 — 953,904 Sales — — — (3,143,071 ) 1,548 (3,141,523 ) — — — Principal payments and retirements (1,754,293 ) — (1,754,293 ) — — — (1,756,212 ) 111 (1,756,101 ) Charge-offs, net of recoveries (325,514 ) 263,022 (62,492 ) — — — (325,514 ) 263,020 (62,494 ) Change in fair value recorded in earnings — (162,017 ) (162,017 ) — (17,986 ) (17,986 ) — (184,202 ) (184,202 ) Balance at December 31, 2018 $ 2,013,438 $ (130,187 ) $ 1,883,251 $ — $ — $ — $ 2,033,258 $ (127,383 ) $ 1,905,875 Purchases 632,962 (21 ) 632,941 2,490,734 (26,560 ) 2,464,174 — — — Transfers (to) from loans held for investment and/or loans held for sale (123,036 ) — (123,036 ) 122,330 — 122,330 — — — Issuances — — — — — — 632,962 — 632,962 Sales — — — (2,613,064 ) 24,789 (2,588,275 ) — — — Principal payments and retirements (1,183,670 ) — (1,183,670 ) — — — (1,326,526 ) 14 (1,326,512 ) Charge-offs, net of recoveries (190,806 ) 138,857 (51,949 ) — — — (190,806 ) 135,785 (55,021 ) Change in fair value recorded in earnings — (78,222 ) (78,222 ) — 1,771 1,771 — (75,838 ) (75,838 ) Balance at December 31, 2019 $ 1,148,888 $ (69,573 ) $ 1,079,315 $ — $ — $ — $ 1,148,888 $ (67,422 ) $ 1,081,466</t>
  </si>
  <si>
    <t>Property, Equipment and Software, Net (Tables)</t>
  </si>
  <si>
    <t>Property, Equipment and Software</t>
  </si>
  <si>
    <t>Property, equipment and software, net, consist of the following: December 31, 2019 2018 Internally developed software (1) $ 117,510 $ 141,233 Leasehold improvements 39,315 31,109 Computer equipment 26,669 24,204 Purchased software 11,846 10,139 Furniture and fixtures 9,406 8,468 Construction in progress 4,937 4,106 Total property, equipment and software 209,683 219,259 Accumulated depreciation and amortization (95,313 ) (105,384 ) Total property, equipment and software, net $ 114,370 $ 113,875 (1) Includes $21.3 million and $10.3 million in development in progress as of December 31, 2019 and 2018 , respectively.</t>
  </si>
  <si>
    <t>Other Assets (Tables)</t>
  </si>
  <si>
    <t>Other assets consist of the following: December 31, 2019 2018 Loan servicing assets, at fair value (1) $ 89,680 $ 64,006 Accounts receivable 19,017 19,322 Prepaid expenses 14,862 25,598 Other investments 8,242 8,503 Deferred financing costs 1,484 2,117 Other 10,383 5,421 Total other assets $ 143,668 $ 124,967 (1) Loans underlying loan servicing rights had a total outstanding principal balance of $14.1 billion and $10.9 billion as of December 31, 2019 and 2018 , respectively.</t>
  </si>
  <si>
    <t>Intangible Assets and Goodwill (Tables)</t>
  </si>
  <si>
    <t>Schedule of Intangible Assets</t>
  </si>
  <si>
    <t>Intangible assets consist of customer relationships. The gross and net carrying values and accumulated amortization as of December 31, 2019 and 2018 , were as follows: December 31, 2019 2018 Gross Carrying Value $ 39,500 $ 39,500 Accumulated Amortization (24,951 ) (21,452 ) Net Carrying Value $ 14,549 $ 18,048</t>
  </si>
  <si>
    <t>Schedule of Expected Future Amortization Expense for Intangible Assets</t>
  </si>
  <si>
    <t>The expected future amortization expense for intangible assets as of December 31, 2019 , is as follows: Year Ending December 31, 2020 $ 3,122 2021 2,746 2022 2,370 2023 1,994 2024 1,618 Thereafter 2,699 Total $ 14,549</t>
  </si>
  <si>
    <t>Schedule of Goodwill</t>
  </si>
  <si>
    <t>Goodwill consists of the following: Balance at December 31, 2017 $ 35,633 Goodwill impairment 35,633 Balance at December 31, 2018 $ — Goodwill impairment — Balance at December 31, 2019 $ —</t>
  </si>
  <si>
    <t>Accrued Expenses and Other Liabilities (Tables)</t>
  </si>
  <si>
    <t xml:space="preserve">Accrued expenses and other liabilities consist of the following: December 31, 2019 2018 Accrued expenses $ 36,797 $ 42,507 Accrued compensation 30,484 36,105 Transaction fee refund reserve 25,541 19,543 Contingent liabilities (1) 16,000 12,750 Deferred revenue 13,688 9,420 Loan trailing fee liability, at fair value 11,099 10,010 Payable to issuing banks 1,332 1,182 Deferred rent (2) — 16,211 Other 7,695 4,390 Total accrued expenses and other liabilities $ 142,636 $ 152,118 (1) See “ Note 19. Commitments and Contingencies ” for further information. (2) The Company adopted ASU 2016-02, Leases, as of January 1, 2019. As such, effective January 1, 2019, deferred rent is included within operating lease liabilities on the Company’s consolidated balance sheets. For additional information, see “ Note 2. Summary of Significant Accounting Policies ” and “ Note 18. Leases . ” </t>
  </si>
  <si>
    <t>Accumulated Other Comprehensive Income (Loss) (Tables)</t>
  </si>
  <si>
    <t>Comprehensive Income (Loss)</t>
  </si>
  <si>
    <t>Accumulated other comprehensive income (loss) represents other cumulative gains and losses that are not reflected in earnings. The components of other comprehensive income (loss) were as follows: Year Ended December 31, 2019 Before Tax Tax Effect Net of Tax Change in net unrealized gain (loss) on securities available for sale $ (526 ) $ 216 $ (742 ) Other comprehensive income (loss) $ (526 ) $ 216 $ (742 ) Year Ended December 31, 2018 Before Tax Tax Effect Net of Tax Change in net unrealized gain (loss) on securities available for sale $ 252 $ 83 $ 169 Other comprehensive income (loss) $ 252 $ 83 $ 169 Year Ended December 31, 2017 Before Tax Tax Effect Net of Tax Change in net unrealized gain (loss) on securities available for sale $ 184 $ (591 ) $ 775 Other comprehensive income (loss) $ 184 $ (591 ) $ 775</t>
  </si>
  <si>
    <t>Schedule of Accumulated Other Comprehensive Income (Loss)</t>
  </si>
  <si>
    <t>Accumulated other comprehensive income (loss) balances were as follows: Total Accumulated Other Comprehensive Income (Loss) Balance at December 31, 2017 $ (5 ) Change in net unrealized gain (loss) on securities available for sale 169 Less: Other comprehensive income (loss) attributable to noncontrolling interests 7 Balance at December 31, 2018 $ 157 Change in net unrealized gain (loss) on securities available for sale (742 ) Less: Other comprehensive income (loss) attributable to noncontrolling interests (20 ) Balance at December 31, 2019 $ (565 )</t>
  </si>
  <si>
    <t>Employee Incentive and Retirement Plans (Tables)</t>
  </si>
  <si>
    <t>Share-based Compensation Arrangement by Share-based Payment Award [Line Items]</t>
  </si>
  <si>
    <t>Schedule of Common Stock Reserved for Future Issuance</t>
  </si>
  <si>
    <t>As of December 31, 2019 and 2018 , the Company had shares of common stock reserved for future issuance as follows: December 31, 2019 2018 Unvested RSUs, PBRSUs and stock options outstanding 12,323,868 12,047,376 Available for future RSU, PBRSU and stock option grants 12,861,058 10,387,200 Available for ESPP 3,123,203 2,307,400 Total reserved for future issuance (1) 28,308,129 24,741,976 (1) All share information has been retroactively adjusted to reflect a reverse stock split. See “ Note 4. Net Loss Per Share ” for additional information.</t>
  </si>
  <si>
    <t>Total Stock-Based Compensation Expense</t>
  </si>
  <si>
    <t>Stock-based compensation expense was as follows for the periods presented: Year Ended December 31, 2019 2018 2017 RSUs and PBRSUs $ 70,772 $ 66,005 $ 54,116 Stock options 2,383 7,387 15,103 ESPP 484 1,695 1,605 Stock issued related to acquisition — — 159 Total stock-based compensation expense $ 73,639 $ 75,087 $ 70,983</t>
  </si>
  <si>
    <t>Stock-Based Compensation Expense Recorded in Consolidated Statement of Operations</t>
  </si>
  <si>
    <t>The following table presents the Company’s stock-based compensation expense recorded in the Consolidated Statements of Operations : Year Ended December 31, 2019 2018 2017 Sales and marketing $ 6,095 $ 7,362 $ 7,654 Origination and servicing 3,155 4,322 4,804 Engineering and product development 19,860 20,478 22,047 Other general and administrative 44,529 42,925 36,478 Total stock-based compensation expense $ 73,639 $ 75,087 $ 70,983</t>
  </si>
  <si>
    <t>Schedule of RSU Activity</t>
  </si>
  <si>
    <t>The following table summarizes the activities for the Company’s RSUs during the year ended December 31, 2019 : Number of Units (1) Weighted- Average Grant Date Fair Value (1) Unvested at December 31, 2018 8,639,802 $ 20.23 Granted 7,531,283 $ 15.23 Vested (3,545,198 ) $ 20.43 Forfeited/expired (3,028,483 ) $ 18.49 Unvested at December 31, 2019 9,597,404 $ 16.78 (1) Amounts have been retroactively adjusted to reflect a reverse stock split. See “ Note 4. Net Loss Per Share ” for additional information.</t>
  </si>
  <si>
    <t>Schedule of PBRSU Activity</t>
  </si>
  <si>
    <t>The following table summarizes the activities for the Company’s PBRSUs during the year ended December 31, 2019 : Number of Units (1) Weighted- Average Grant Date Fair Value (1) Unvested at December 31, 2018 254,643 $ 18.54 Granted 373,810 $ 16.42 Vested (97,776 ) $ 18.91 Forfeited/expired (2) (59,088 ) $ 17.32 Unvested at December 31, 2019 471,589 $ 16.94 (1) Amounts have been retroactively adjusted to reflect a reverse stock split. See “ Note 4. Net Loss Per Share ” for additional information. (2) Represents the portion of PBRSUs granted in 2018 that were unearned as a result of not achieving certain pre-established performance metrics during the performance period.</t>
  </si>
  <si>
    <t>Schedule of Options Activity</t>
  </si>
  <si>
    <t>The following table summarizes the activities for the Company’s stock options during 2019 : Number of Options (1) Weighted-Average Exercise Price Per Share (1) Weighted-Average Remaining Contractual Life (in years) Aggregate Intrinsic Value (2) (in thousands) Outstanding at December 31, 2018 3,152,929 $ 25.80 Granted — $ — Exercised (470,666 ) $ 1.85 Forfeited/Expired (427,375 ) $ 33.74 Outstanding at December 31, 2019 2,254,888 $ 29.27 4.2 $ 5,528 Exercisable at December 31, 2019 2,193,730 $ 29.16 4.1 $ 5,528 (1) Amounts have been retroactively adjusted to reflect a reverse stock split. See “ Note 4. Net Loss Per Share ” for additional information. (2) The aggregate intrinsic value is calculated as the difference between the exercise price of the underlying awards and the Company’s closing stock price of $12.62 as reported on the New York Stock Exchange on December 31, 2019 .</t>
  </si>
  <si>
    <t>ESPP</t>
  </si>
  <si>
    <t>Black-Scholes Option Pricing Model to Estimate Fair Value of Stock Options Granted</t>
  </si>
  <si>
    <t>We used the following assumptions in estimating the fair value of the grants under the ESPP, which were derived using the same methodology applied to stock option assumptions: Year Ended December 31, 2018 2017 Expected dividend yield — — Weighted-average assumed stock price volatility 54.6 % 45.1 % Weighted-average risk-free interest rate 2.29 % 1.21 % Weighted-average expected life (in years) 0.50 0.50</t>
  </si>
  <si>
    <t>Income Taxes (Tables)</t>
  </si>
  <si>
    <t>Schedule of Components of Income Tax Expense (Benefit)</t>
  </si>
  <si>
    <t>ncome tax expense (benefit) consisted of the following for the periods shown below: Year Ended December 31, 2019 2018 2017 Current: Federal $ (141 ) $ (57 ) $ 498 State (60 ) 100 134 Total current tax expense (benefit) $ (201 ) $ 43 $ 632 Deferred: Federal $ — $ — $ — State — — — Total deferred tax expense (benefit) $ — $ — $ — Income tax expense (benefit) $ (201 ) $ 43 $ 632</t>
  </si>
  <si>
    <t>Schedule of Effective Income Tax Rate Reconciliation</t>
  </si>
  <si>
    <t>A reconciliation of the income taxes expected at the statutory federal income tax rate and income tax expense (benefit) for the years ended December 31, 2019 , 2018 and 2017 , is as follows: Year Ended December 31, 2019 2018 2017 Tax at federal statutory rate $ (6,499 ) $ (26,936 ) $ (52,089 ) State tax, net of federal tax benefit (60 ) 100 42 Stock-based compensation expense 4,773 6,559 3,171 Research and development tax credits (2,336 ) (7,839 ) (5,022 ) Change in valuation allowance (802 ) 19,140 (3,532 ) Change in unrecognized tax benefit 1,168 3,920 2,922 Tax rate change — — 53,048 Non-deductible expenses 3,250 5,143 2,212 Other 305 (44 ) (120 ) Income tax expense (benefit) $ (201 ) $ 43 $ 632</t>
  </si>
  <si>
    <t>Deferred Tax Assets and Liabilities</t>
  </si>
  <si>
    <t>The significant components of the Company’s deferred tax assets and liabilities as of December 31, 2019 and 2018 were: December 31, 2019 2018 Deferred tax assets: Net operating loss carryforwards $ 118,090 $ 128,193 Stock-based compensation 11,480 11,434 Reserves and accruals 23,008 25,373 Operating lease liabilities 33,824 — Goodwill 19,818 21,580 Intangible assets 3,074 2,782 Tax credit carryforwards 16,679 14,363 Other 498 908 Total deferred tax assets 226,471 204,633 Valuation allowance (169,526 ) (169,291 ) Deferred tax assets – net of valuation allowance $ 56,945 $ 35,342 Deferred tax liabilities: Internally developed software $ (20,225 ) $ (21,813 ) Servicing fees (4,389 ) — Depreciation and amortization — (4,137 ) Operating lease assets (28,224 ) — Change in tax method (3,988 ) (7,349 ) Other (119 ) (2,043 ) Total deferred tax liabilities $ (56,945 ) $ (35,342 ) Deferred tax asset (liability) – net $ — $ —</t>
  </si>
  <si>
    <t>Changes in Unrecognized Tax Benefit</t>
  </si>
  <si>
    <t>A reconciliation of the beginning and ending balance of total unrecognized tax benefits for the years ended December 31, 2019 , 2018 and 2017 , is as follows: Year Ended December 31, 2019 2018 2017 Beginning balance $ 13,377 $ 7,784 $ 3,246 Gross increase for tax positions related to prior years — 2,744 2,330 Gross increase for tax positions related to the current year 2,621 2,849 2,208 Ending balance $ 15,998 $ 13,377 $ 7,784</t>
  </si>
  <si>
    <t>Leases (Tables)</t>
  </si>
  <si>
    <t>Supplemental Balance Sheet Information</t>
  </si>
  <si>
    <t>Balance sheet information as of December 31, 2019 related to leases was as follows: ROU Assets and Lease Liabilities December 31, 2019 Operating lease assets $ 93,485 Operating lease liabilities (1) $ 112,344 (1) The difference between operating lease assets and operating lease liabilities is the unamortized balance of deferred rent, which prior to January 1, 2019 was included as a separate liability within “Accrued expenses and other liabilities.”</t>
  </si>
  <si>
    <t>Lease Costs</t>
  </si>
  <si>
    <t xml:space="preserve">Components of net lease costs for the years ended December 31, 2019 , 2018 and 2017 , were as follows: Year Ended December 31, Net Lease Costs Income Statement Classification 2019 2018 2017 Operating lease costs (1) Other general and administrative expense $ (19,502 ) $ (17,183 ) $ (15,780 ) Sublease revenue Other revenue 4,637 397 391 Net lease costs $ (14,865 ) $ (16,786 ) $ (15,389 ) (1) Includes variable lease costs of $1.6 million , $0.6 million and $0.4 million for the years ended December 31, 2019 , 2018 and 2017 , respectively. </t>
  </si>
  <si>
    <t>Supplemental Cash Flow Information</t>
  </si>
  <si>
    <t>Supplemental cash flow information related to the Company’s operating leases for the year ended December 31, 2019 was as follows: Year Ended December 31, 2019 Non-cash operating activity: Leased assets obtained in exchange for new operating lease liabilities (1) $ 15,277 (1) Represents non-cash activity and, accordingly, is not reflected in the Consolidated Statements of Cash Flows .</t>
  </si>
  <si>
    <t>Future Minimum Undiscounted Lease Payments</t>
  </si>
  <si>
    <t>The Company’s future minimum undiscounted lease payments under operating leases and anticipated sublease revenue as of December 31, 2019 were as follows: Operating Lease Payments Sublease Revenue Net 2020 $ 18,219 $ (6,369 ) $ 11,850 2021 18,649 (6,560 ) 12,089 2022 15,010 (2,906 ) 12,104 2023 11,663 — 11,663 2024 12,002 — 12,002 Thereafter 74,497 — 74,497 Total lease payments (1) $ 150,040 $ (15,835 ) $ 134,205 Discount effect 37,696 Present value of future minimum lease payments $ 112,344 (1) As of December 31, 2019, the Company entered into an additional operating lease which has not yet commenced and is therefore not part of the table above nor included in the lease right-of-use asset and liability. This lease will commence when the Company obtains possession of the underlying asset, which is expected to be on April 1, 2020. The lease term is nine years and has an undiscounted future rent payment of approximately $8.7 million .</t>
  </si>
  <si>
    <t>Weighted-average Remaining Lease Term and Discount Rate</t>
  </si>
  <si>
    <t>The weighted-average remaining lease term and discount rate used in the calculation of the Company’s operating lease assets and liabilities were as follows: Lease Term and Discount Rate December 31, 2019 Weighted-average remaining lease term (in years) 9.67 Weighted-average discount rate 5.75 %</t>
  </si>
  <si>
    <t>Quarterly Results of Operations (Unaudited) (Tables)</t>
  </si>
  <si>
    <t>Quarterly Financial Information</t>
  </si>
  <si>
    <t>The following table sets forth our unaudited Consolidated Statements of Operations data for each of the eight quarters ended December 31, 2019 . The unaudited quarterly statements of operations data set forth below have been prepared on the same basis as our audited consolidated financial statements and reflect, in the opinion of management, all adjustments of a normal, recurring nature that are necessary for a fair statement of the unaudited quarterly statements of operations data. Our historical results are not necessarily indicative of our future operating results. The following quarterly consolidated financial data should be read in conjunction with the consolidated financial statements and the related notes included elsewhere in this Report. Quarter Ended December 31, September 30, June 30, March 31, Net revenue: Transaction fees $ 149,951 $ 161,205 $ 152,207 $ 135,397 Interest income 74,791 77,820 92,562 100,172 Interest expense (49,251 ) (55,060 ) (66,916 ) (75,360 ) Net fair value adjustments (42,659 ) (31,628 ) (35,974 ) (34,729 ) Net interest income and fair value adjustments (17,119 ) (8,868 ) (10,328 ) (9,917 ) Investor fees 30,258 30,271 32,272 31,731 Gain on sales of loans 20,373 18,305 13,886 15,152 Net investor revenue (1) 33,512 39,708 35,830 36,966 Other revenue 5,023 3,983 2,770 2,055 Total net revenue 188,486 204,896 190,807 174,418 Operating expenses: Sales and marketing 67,222 76,255 69,323 66,623 Origination and servicing 22,203 27,996 24,931 28,273 Engineering and product development 41,080 41,455 43,299 42,546 Other general and administrative 57,607 59,485 64,324 56,876 Total operating expenses 188,112 205,191 201,877 194,318 Income (Loss) before income tax expense 374 (295 ) (11,070 ) (19,900 ) Income tax expense (benefit) 140 97 (438 ) — Consolidated net income (loss) 234 (392 ) (10,632 ) (19,900 ) Less: (Loss) Income attributable to noncontrolling interests — (9 ) 29 35 LendingClub net income (loss) $ 234 $ (383 ) $ (10,661 ) $ (19,935 ) Other data: Loan originations (2) $ 3,083,129 $ 3,349,613 $ 3,129,520 $ 2,727,831 Weighted-average common shares – Basic (3) 88,371,672 87,588,495 86,719,049 86,108,871 Weighted-average common shares – Diluted (3) 88,912,677 87,588,495 86,719,049 86,108,871 Net income (loss) per share attributable to LendingClub: (3) Basic $ 0.00 $ 0.00 $ (0.12 ) $ (0.23 ) Diluted $ 0.00 $ 0.00 $ (0.12 ) $ (0.23 ) (1) See “ Note 1. Basis of Presentation ” for additional information. (2) Loan originations include loans facilitated through the platform plus outstanding purchase commitments at period end. See “ Item 7. Management’s Discussion and Analysis of Financial Condition and Results of Operations – Key Operating and Financial Metrics ” for additional information. (3) All share and per share information has been retroactively adjusted to reflect a reverse stock split. See “ Note 4. Net Loss Per Share ” for additional information. Quarter Ended December 31, September 30, June 30, March 31, Net revenue: Transaction fees $ 142,053 $ 137,781 $ 135,926 $ 111,182 Interest income 106,170 115,514 127,760 138,018 Interest expense (83,222 ) (90,642 ) (100,898 ) (110,843 ) Net fair value adjustments (25,865 ) (19,554 ) (26,556 ) (28,713 ) Net interest income and fair value adjustments (2,917 ) 5,318 306 (1,538 ) Investor fees 30,419 29,169 27,400 27,895 Gain on sales of loans 10,509 10,919 11,880 12,671 Net investor revenue (1) 38,011 45,406 39,586 39,028 Other revenue 1,457 1,458 1,467 1,457 Total net revenue 181,521 184,645 176,979 151,667 Operating expenses: Sales and marketing 68,353 73,601 69,046 57,517 Origination and servicing 25,707 25,431 25,593 22,645 Engineering and product development 39,552 41,216 37,650 36,837 Other general and administrative 61,303 57,446 57,583 52,309 Goodwill impairment — — 35,633 — Class action and regulatory litigation expense — 9,738 12,262 13,500 Total operating expenses 194,915 207,432 237,767 182,808 Loss before income tax expense (13,394 ) (22,787 ) (60,788 ) (31,141 ) Income tax expense (benefit) 18 (38 ) 24 39 Consolidated net loss (13,412 ) (22,749 ) (60,812 ) (31,180 ) Less: Income attributable to noncontrolling interests 50 55 49 1 LendingClub net loss $ (13,462 ) $ (22,804 ) $ (60,861 ) $ (31,181 ) Other data: Loan originations (2) $ 2,871,019 $ 2,886,462 $ 2,818,331 $ 2,306,003 Weighted-average common shares – Basic (3) 85,539,436 84,871,828 84,238,897 83,659,860 Weighted-average common shares – Diluted (3) 85,539,436 84,871,828 84,238,897 83,659,860 Net loss per share attributable to LendingClub: (3) Basic $ (0.16 ) $ (0.27 ) $ (0.72 ) $ (0.37 ) Diluted $ (0.16 ) $ (0.27 ) $ (0.72 ) $ (0.37 ) (1) See “ Note 1. Basis of Presentation ” for additional information. (2) Loan originations include loans facilitated through the platform plus outstanding purchase commitments at period end. See “ Item 7. Management’s Discussion and Analysis of Financial Condition and Results of Operations – Key Operating and Financial Metrics ” for additional information. (3) All share and per share information has been retroactively adjusted to reflect a reverse stock split. See “ Note 4. Net Loss Per Share ” for additional information.</t>
  </si>
  <si>
    <t>Summary of Significant Accounting Policies (Detail) - USD ($)</t>
  </si>
  <si>
    <t>Jan. 01, 2019</t>
  </si>
  <si>
    <t>Class of Stock [Line Items]</t>
  </si>
  <si>
    <t>Cash maturity period</t>
  </si>
  <si>
    <t>3 months</t>
  </si>
  <si>
    <t>Non-accrual status threshold</t>
  </si>
  <si>
    <t>90 days</t>
  </si>
  <si>
    <t>Charge off threshold</t>
  </si>
  <si>
    <t>120 days</t>
  </si>
  <si>
    <t>Lease liabilities</t>
  </si>
  <si>
    <t>Cumulative Effect on Retained Earnings, Net of Tax</t>
  </si>
  <si>
    <t>Minimum</t>
  </si>
  <si>
    <t>Property and equipment, estimated useful life</t>
  </si>
  <si>
    <t>3 years</t>
  </si>
  <si>
    <t>Maximum</t>
  </si>
  <si>
    <t>5 years</t>
  </si>
  <si>
    <t>Revenue from Contracts with Customers (Details) - USD ($)</t>
  </si>
  <si>
    <t>Disaggregation of Revenue [Line Items]</t>
  </si>
  <si>
    <t>Total revenue from contracts with customers</t>
  </si>
  <si>
    <t>Bad debt expense</t>
  </si>
  <si>
    <t>Contract assets</t>
  </si>
  <si>
    <t>Contract liabilities</t>
  </si>
  <si>
    <t>Deferred contract costs</t>
  </si>
  <si>
    <t>Revenue from performance obligations related to prior periods</t>
  </si>
  <si>
    <t>Transaction Fees</t>
  </si>
  <si>
    <t>Referral Fees</t>
  </si>
  <si>
    <t>Transferred at Point in Time</t>
  </si>
  <si>
    <t>Net Loss Per Share (Detail) $ / shares in Units, $ in Thousands</t>
  </si>
  <si>
    <t>Jul. 05, 2019</t>
  </si>
  <si>
    <t>Dec. 31, 2019USD ($)$ / sharesshares</t>
  </si>
  <si>
    <t>Sep. 30, 2019USD ($)$ / sharesshares</t>
  </si>
  <si>
    <t>Jun. 30, 2019USD ($)$ / sharesshares</t>
  </si>
  <si>
    <t>Mar. 31, 2019USD ($)$ / sharesshares</t>
  </si>
  <si>
    <t>Dec. 31, 2018USD ($)$ / sharesshares</t>
  </si>
  <si>
    <t>Sep. 30, 2018USD ($)$ / sharesshares</t>
  </si>
  <si>
    <t>Jun. 30, 2018USD ($)$ / sharesshares</t>
  </si>
  <si>
    <t>Mar. 31, 2018USD ($)$ / sharesshares</t>
  </si>
  <si>
    <t>Dec. 31, 2017USD ($)$ / sharesshares</t>
  </si>
  <si>
    <t>LendingClub net loss | $</t>
  </si>
  <si>
    <t>Weighted-average common shares - Basic (shares) | shares</t>
  </si>
  <si>
    <t>Weighted-average common shares - Diluted (shares) | shares</t>
  </si>
  <si>
    <t>Basic ($ per share) | $ / shares</t>
  </si>
  <si>
    <t>Diluted ($ per share) | $ / shares</t>
  </si>
  <si>
    <t>1-for-5 stock split ratio</t>
  </si>
  <si>
    <t>Net Loss Per Share - Antidilutive Securities (Details) - shares shares in Thousands</t>
  </si>
  <si>
    <t>Antidilutive Securities Excluded from Computation of Earnings Per Share [Line Items]</t>
  </si>
  <si>
    <t>Weighted-average common shares excluded</t>
  </si>
  <si>
    <t>Stock options</t>
  </si>
  <si>
    <t>RSUs and PBRSUs</t>
  </si>
  <si>
    <t>Securities Available for Sale - Amortized cost/fair value (Details) - USD ($) $ in Thousands</t>
  </si>
  <si>
    <t>Schedule of Securities Available-for-Sale [Line Items]</t>
  </si>
  <si>
    <t>Amortized Cost</t>
  </si>
  <si>
    <t>Gross Unrealized Gains</t>
  </si>
  <si>
    <t>Gross Unrealized Losses</t>
  </si>
  <si>
    <t>Fair Value</t>
  </si>
  <si>
    <t>Asset-backed senior securities</t>
  </si>
  <si>
    <t>CLUB Certificate asset-backed securities</t>
  </si>
  <si>
    <t>Asset-backed subordinated securities</t>
  </si>
  <si>
    <t>Corporate debt securities</t>
  </si>
  <si>
    <t>Certificates of deposit</t>
  </si>
  <si>
    <t>Other asset-backed securities</t>
  </si>
  <si>
    <t>Commercial paper</t>
  </si>
  <si>
    <t>U.S. agency securities</t>
  </si>
  <si>
    <t>Other securities</t>
  </si>
  <si>
    <t>Asset-backed securities related to structured program transactions</t>
  </si>
  <si>
    <t>Assets Sold under Repurchase Agreements</t>
  </si>
  <si>
    <t>Securities pledged as collateral</t>
  </si>
  <si>
    <t>Securitized asset-backed senior securities</t>
  </si>
  <si>
    <t>Securities Available for Sale - Unrealized losses (Details) $ in Thousands</t>
  </si>
  <si>
    <t>Dec. 31, 2019USD ($)position</t>
  </si>
  <si>
    <t>Dec. 31, 2018USD ($)position</t>
  </si>
  <si>
    <t>Less than 12 Months, Fair Value</t>
  </si>
  <si>
    <t>Less than 12 Months, Unrealized Losses</t>
  </si>
  <si>
    <t>12 Months or Longer, Fair Value</t>
  </si>
  <si>
    <t>12 Months or Longer, Unrealized Losses</t>
  </si>
  <si>
    <t>Unrealized Losses</t>
  </si>
  <si>
    <t>Number of investment positions with unrealized losses | position</t>
  </si>
  <si>
    <t>Asset-backed securities related to Structured Program transactions</t>
  </si>
  <si>
    <t>Securities Available for Sale - Maturities (Details) - USD ($) $ in Thousands</t>
  </si>
  <si>
    <t>Amortized cost</t>
  </si>
  <si>
    <t>Within 1 year</t>
  </si>
  <si>
    <t>After 1 year through 5 years</t>
  </si>
  <si>
    <t>Fair value</t>
  </si>
  <si>
    <t>Securities Available for Sale - Realized gains/losses (Details) - USD ($)</t>
  </si>
  <si>
    <t>Other-than-temporary impairment charges</t>
  </si>
  <si>
    <t>Credit losses recognized into earnings for OTTI securities</t>
  </si>
  <si>
    <t>Proceeds</t>
  </si>
  <si>
    <t>Gross realized gains</t>
  </si>
  <si>
    <t>Gross realized losses</t>
  </si>
  <si>
    <t>Realized gain (loss) from asset-backed securities related to Structured Program transactions</t>
  </si>
  <si>
    <t>Loans Held for Investment, Loans Held for Sale, Notes, Certificates and Secured Borrowings - Fair value on a recurring basis (Detail) - USD ($) $ in Thousands</t>
  </si>
  <si>
    <t>Fair Value, Balance Sheet Grouping, Financial Statement Captions [Line Items]</t>
  </si>
  <si>
    <t>Loans held for investment, Fair value</t>
  </si>
  <si>
    <t>Notes, certificates and secured borrowings, Fair value</t>
  </si>
  <si>
    <t>Fair value of loans invested in by the Company</t>
  </si>
  <si>
    <t>Loans Related to Consolidation of Securitization Trust | Consolidated VIEs | Loans Invested in by Company</t>
  </si>
  <si>
    <t>Fair Value, Measurements, Recurring</t>
  </si>
  <si>
    <t>Notes</t>
  </si>
  <si>
    <t>Certificates</t>
  </si>
  <si>
    <t>Secured borrowings</t>
  </si>
  <si>
    <t>Fair Value, Measurements, Recurring | Loans Invested in by Company</t>
  </si>
  <si>
    <t>Aggregate principal balance outstanding</t>
  </si>
  <si>
    <t>Fair Value, Measurements, Recurring | Loans Held for Investment</t>
  </si>
  <si>
    <t>Fair Value, Measurements, Recurring | Loans Held for Investment | Loans Invested in by Company</t>
  </si>
  <si>
    <t>Fair Value, Measurements, Recurring | Notes, Certificates and Secured Borrowings</t>
  </si>
  <si>
    <t>Fair Value, Measurements, Recurring | Loans Held for Sale | Loans Invested in by Company</t>
  </si>
  <si>
    <t>Loans Held for Investment, Loans Held for Sale, Notes, Certificates and Secured Borrowings - Additional Information (Detail) - USD ($) $ in Thousands</t>
  </si>
  <si>
    <t>May 31, 2019</t>
  </si>
  <si>
    <t>Loans, Notes and Certificates, and Loan Servicing Rights [Line Items]</t>
  </si>
  <si>
    <t>Loans Held For Sale</t>
  </si>
  <si>
    <t>Loans derecognized in deconsolidation of securitizationHeld for Sale, Derecognized, Fair Value Disclosure</t>
  </si>
  <si>
    <t>Net fair value adjustment for net unrealized losses</t>
  </si>
  <si>
    <t>Net change in fair value recorded in earnings on loans invested in by the Company</t>
  </si>
  <si>
    <t>Outstanding Principal Balance, Purchases of loans</t>
  </si>
  <si>
    <t>Outstanding Principal Balance, Sales</t>
  </si>
  <si>
    <t>Loans sold to whole loan investors</t>
  </si>
  <si>
    <t>Loans Invested in by Company | Fair Value, Measurements, Recurring</t>
  </si>
  <si>
    <t>Whole Loan Investors | Loans Invested in by Company</t>
  </si>
  <si>
    <t>Consumer Loan | Loans Invested in by Company</t>
  </si>
  <si>
    <t>Loans Securitized and Sold to Series Trusts in Connection with Issuance of CLUB Certificates</t>
  </si>
  <si>
    <t>Secured Borrowings | Loans Held for Investment</t>
  </si>
  <si>
    <t>Loans pledged as collateral</t>
  </si>
  <si>
    <t>Warehouse Credit Facilities | Loans Held For Sale</t>
  </si>
  <si>
    <t>Loans Related to Consolidation of Securitization Trust | Consolidated VIEs | Loans Held for Investment</t>
  </si>
  <si>
    <t>Payable to securitization note and certificate holders</t>
  </si>
  <si>
    <t>Loans Held for Investment, Loans Held for Sale, Notes, Certificates and Secured Borrowings - Outstanding loans (Details) $ in Thousands</t>
  </si>
  <si>
    <t>Dec. 31, 2019USD ($)Loan</t>
  </si>
  <si>
    <t>Dec. 31, 2018USD ($)Loan</t>
  </si>
  <si>
    <t>Loans and Loans Held for Sale</t>
  </si>
  <si>
    <t>Loans Held for Investment</t>
  </si>
  <si>
    <t>Outstanding principal balance, past 90 days and non-accrual</t>
  </si>
  <si>
    <t>Net fair vale adjustments, past 90 days and non-accrual</t>
  </si>
  <si>
    <t>Fair value, past 90 days and non-accrual</t>
  </si>
  <si>
    <t>Number of loans 90 days or more past due and nonaccrual | Loan</t>
  </si>
  <si>
    <t>Securitizations and Variable Interest Entities - Summary of Select Information Related to VIEs (Details) - USD ($) $ in Thousands</t>
  </si>
  <si>
    <t>Securities available for sale at fair value</t>
  </si>
  <si>
    <t>Notes, certificates and secured borrowings, Fair Value</t>
  </si>
  <si>
    <t>Net Assets</t>
  </si>
  <si>
    <t>Securitizations and Variable Interest Entities - Summary of Financial Asset and Liabilitiy Involvement with Consolidated VIEs (Details) - USD ($) $ in Thousands</t>
  </si>
  <si>
    <t>Consolidated VIEs | LC Trust</t>
  </si>
  <si>
    <t>Consolidated VIEs | Consolidated Trusts</t>
  </si>
  <si>
    <t>Consolidated VIEs | Warehouse credit facilities</t>
  </si>
  <si>
    <t>Securitizations and Variable Interest Entities - Unconsolidated VIEs with Significant Continuing Involvement (Details) - USD ($) $ in Thousands</t>
  </si>
  <si>
    <t>Maximum Exposure to Loss</t>
  </si>
  <si>
    <t>Carrying Value, Assets</t>
  </si>
  <si>
    <t>Carrying Value, Net Assets</t>
  </si>
  <si>
    <t>Securities Available for Sale | Unconsolidated VIEs</t>
  </si>
  <si>
    <t>Accrued Interest Receivable | Unconsolidated VIEs</t>
  </si>
  <si>
    <t>Other Assets | Unconsolidated VIEs</t>
  </si>
  <si>
    <t>Accrued Expenses and Other Liabilities | Unconsolidated VIEs</t>
  </si>
  <si>
    <t>Carrying Value, Liabilities</t>
  </si>
  <si>
    <t>Securities Sold Under Repurchase Agreements | Unconsolidated VIEs</t>
  </si>
  <si>
    <t>Unconsolidated Trusts | Accrued Expenses and Other Liabilities | Unconsolidated VIEs</t>
  </si>
  <si>
    <t>Unconsolidated Trusts | Securities Sold Under Repurchase Agreements | Unconsolidated VIEs</t>
  </si>
  <si>
    <t>Certificate Program | Accrued Expenses and Other Liabilities | Unconsolidated VIEs</t>
  </si>
  <si>
    <t>Certificate Program | Securities Sold Under Repurchase Agreements | Unconsolidated VIEs</t>
  </si>
  <si>
    <t>Investment Fund | Accrued Expenses and Other Liabilities | Unconsolidated VIEs</t>
  </si>
  <si>
    <t>Investment Fund | Securities Sold Under Repurchase Agreements | Unconsolidated VIEs</t>
  </si>
  <si>
    <t>Unconsolidated Trusts | Unconsolidated VIEs</t>
  </si>
  <si>
    <t>Unconsolidated Trusts | Securities Available for Sale | Unconsolidated VIEs</t>
  </si>
  <si>
    <t>Unconsolidated Trusts | Accrued Interest Receivable | Unconsolidated VIEs</t>
  </si>
  <si>
    <t>Unconsolidated Trusts | Other Assets | Unconsolidated VIEs</t>
  </si>
  <si>
    <t>Certificate Program | Unconsolidated VIEs</t>
  </si>
  <si>
    <t>Certificate Program | Securities Available for Sale | Unconsolidated VIEs</t>
  </si>
  <si>
    <t>Certificate Program | Accrued Interest Receivable | Unconsolidated VIEs</t>
  </si>
  <si>
    <t>Certificate Program | Other Assets | Unconsolidated VIEs</t>
  </si>
  <si>
    <t>Investment Fund | Unconsolidated VIEs</t>
  </si>
  <si>
    <t>Investment Fund | Securities Available for Sale | Unconsolidated VIEs</t>
  </si>
  <si>
    <t>Investment Fund | Accrued Interest Receivable | Unconsolidated VIEs</t>
  </si>
  <si>
    <t>Investment Fund | Other Assets | Unconsolidated VIEs</t>
  </si>
  <si>
    <t>Ownership (percent)</t>
  </si>
  <si>
    <t>23.00%</t>
  </si>
  <si>
    <t>Investment</t>
  </si>
  <si>
    <t>Securitizations and Variable Interest Entities - Summary of Personal Whole Loan Securitizations and Sales (Details) - USD ($) $ in Thousands</t>
  </si>
  <si>
    <t>Fair Value Assumption, Date of Securitization or Asset-backed Financing Arrangement, Transferor's Continuing Involvement, Servicing Assets or Liabilities [Line Items]</t>
  </si>
  <si>
    <t>Cash proceeds from loans securitized or sold</t>
  </si>
  <si>
    <t>Unconsolidated Securitization Trusts</t>
  </si>
  <si>
    <t>Principal derecognized from loans securitized or sold</t>
  </si>
  <si>
    <t>Net gains (losses) recognized from loans securitized or sold</t>
  </si>
  <si>
    <t>Fair value of senior securities and subordinated securities retained upon settlement</t>
  </si>
  <si>
    <t>Cash proceeds from servicing and other administrative fees on loans securitized or sold</t>
  </si>
  <si>
    <t>Cash proceeds for interest received on senior securities and subordinated securities</t>
  </si>
  <si>
    <t>Unconsolidated Certificate Program Trusts</t>
  </si>
  <si>
    <t>Senior Securities | Structured Program Transactions</t>
  </si>
  <si>
    <t>Interest retained by the Company</t>
  </si>
  <si>
    <t>CLUB Certificate asset-backed securities | Structured Program Transactions</t>
  </si>
  <si>
    <t>Subordinated Certificates | Structured Program Transactions</t>
  </si>
  <si>
    <t>Securitizations and Variable Interest Entities - Off-balance Sheet Loans Sold or Securitized (Details) - Off-balance Sheet Loans - USD ($) $ in Millions</t>
  </si>
  <si>
    <t>Fair Value, Off-balance Sheet Risks, Disclosure Information [Line Items]</t>
  </si>
  <si>
    <t>Outstanding principal balance</t>
  </si>
  <si>
    <t>Off-balance sheet loans, 31 days or more past due</t>
  </si>
  <si>
    <t>Fair Value of Assets and Liabilities - Loans, Loan Servicing Rights, Related Notes and Certificates (Detail) - USD ($) $ in Thousands</t>
  </si>
  <si>
    <t>Loans held for investment</t>
  </si>
  <si>
    <t>Loans held for investment by the Company</t>
  </si>
  <si>
    <t>Loans held for sale by the Company</t>
  </si>
  <si>
    <t>Servicing assets</t>
  </si>
  <si>
    <t>Notes, certificates and secured borrowings</t>
  </si>
  <si>
    <t>Loan trailing fee liability</t>
  </si>
  <si>
    <t>Level 1 Inputs</t>
  </si>
  <si>
    <t>Level 2 Inputs</t>
  </si>
  <si>
    <t>Level 3 Inputs</t>
  </si>
  <si>
    <t>Asset-backed senior securities and subordinated securities</t>
  </si>
  <si>
    <t>Asset-backed senior securities and subordinated securities | Level 1 Inputs</t>
  </si>
  <si>
    <t>Asset-backed senior securities and subordinated securities | Level 2 Inputs</t>
  </si>
  <si>
    <t>Asset-backed senior securities and subordinated securities | Level 3 Inputs</t>
  </si>
  <si>
    <t>CLUB Certificate asset-backed securities | Level 1 Inputs</t>
  </si>
  <si>
    <t>CLUB Certificate asset-backed securities | Level 2 Inputs</t>
  </si>
  <si>
    <t>CLUB Certificate asset-backed securities | Level 3 Inputs</t>
  </si>
  <si>
    <t>Corporate debt securities | Level 1 Inputs</t>
  </si>
  <si>
    <t>Corporate debt securities | Level 2 Inputs</t>
  </si>
  <si>
    <t>Corporate debt securities | Level 3 Inputs</t>
  </si>
  <si>
    <t>Certificates of deposit | Level 1 Inputs</t>
  </si>
  <si>
    <t>Certificates of deposit | Level 2 Inputs</t>
  </si>
  <si>
    <t>Certificates of deposit | Level 3 Inputs</t>
  </si>
  <si>
    <t>Other asset-backed securities | Level 1 Inputs</t>
  </si>
  <si>
    <t>Other asset-backed securities | Level 2 Inputs</t>
  </si>
  <si>
    <t>Other asset-backed securities | Level 3 Inputs</t>
  </si>
  <si>
    <t>Commercial paper | Level 1 Inputs</t>
  </si>
  <si>
    <t>Commercial paper | Level 2 Inputs</t>
  </si>
  <si>
    <t>Commercial paper | Level 3 Inputs</t>
  </si>
  <si>
    <t>U.S. agency securities | Level 1 Inputs</t>
  </si>
  <si>
    <t>U.S. agency securities | Level 2 Inputs</t>
  </si>
  <si>
    <t>U.S. agency securities | Level 3 Inputs</t>
  </si>
  <si>
    <t>Other securities | Level 1 Inputs</t>
  </si>
  <si>
    <t>Other securities | Level 2 Inputs</t>
  </si>
  <si>
    <t>Other securities | Level 3 Inputs</t>
  </si>
  <si>
    <t>Fair Value of Assets and Liabilities - Quantitative Information about Significant Unobservable Inputs Used for Fair Value Measurements (Detail)</t>
  </si>
  <si>
    <t>Loan Trailing Fee Liability | Discount rates | Level 3 Inputs | Minimum</t>
  </si>
  <si>
    <t>Fair Value Inputs Assets And Liabilities Quantitative Information [Line Items]</t>
  </si>
  <si>
    <t>Measurement Input, Percent</t>
  </si>
  <si>
    <t>2.90%</t>
  </si>
  <si>
    <t>4.80%</t>
  </si>
  <si>
    <t>Loan Trailing Fee Liability | Discount rates | Level 3 Inputs | Maximum</t>
  </si>
  <si>
    <t>14.80%</t>
  </si>
  <si>
    <t>16.70%</t>
  </si>
  <si>
    <t>Loan Trailing Fee Liability | Discount rates | Level 3 Inputs | Weighted Average</t>
  </si>
  <si>
    <t>9.30%</t>
  </si>
  <si>
    <t>9.50%</t>
  </si>
  <si>
    <t>Loan Trailing Fee Liability | Net cumulative expected loss rates | Level 3 Inputs | Minimum</t>
  </si>
  <si>
    <t>3.70%</t>
  </si>
  <si>
    <t>2.80%</t>
  </si>
  <si>
    <t>Loan Trailing Fee Liability | Net cumulative expected loss rates | Level 3 Inputs | Maximum</t>
  </si>
  <si>
    <t>36.00%</t>
  </si>
  <si>
    <t>38.70%</t>
  </si>
  <si>
    <t>Loan Trailing Fee Liability | Net cumulative expected loss rates | Level 3 Inputs | Weighted Average</t>
  </si>
  <si>
    <t>14.40%</t>
  </si>
  <si>
    <t>14.00%</t>
  </si>
  <si>
    <t>Loan Trailing Fee Liability | Cumulative expected prepayment rates | Level 3 Inputs | Minimum</t>
  </si>
  <si>
    <t>28.50%</t>
  </si>
  <si>
    <t>16.50%</t>
  </si>
  <si>
    <t>Loan Trailing Fee Liability | Cumulative expected prepayment rates | Level 3 Inputs | Maximum</t>
  </si>
  <si>
    <t>41.70%</t>
  </si>
  <si>
    <t>43.10%</t>
  </si>
  <si>
    <t>Loan Trailing Fee Liability | Cumulative expected prepayment rates | Level 3 Inputs | Weighted Average</t>
  </si>
  <si>
    <t>33.00%</t>
  </si>
  <si>
    <t>32.20%</t>
  </si>
  <si>
    <t>Servicing Assets [Member] | Weighted Average</t>
  </si>
  <si>
    <t>Fair Value Inputs Market Servicing Rate</t>
  </si>
  <si>
    <t>0.66%</t>
  </si>
  <si>
    <t>Servicing Assets [Member] | Level 3 Inputs | Minimum</t>
  </si>
  <si>
    <t>Servicing Assets [Member] | Level 3 Inputs | Maximum</t>
  </si>
  <si>
    <t>Servicing Assets [Member] | Level 3 Inputs | Weighted Average</t>
  </si>
  <si>
    <t>Servicing Assets [Member] | Discount rates | Level 3 Inputs | Minimum</t>
  </si>
  <si>
    <t>Servicing Assets [Member] | Discount rates | Level 3 Inputs | Maximum</t>
  </si>
  <si>
    <t>Servicing Assets [Member] | Discount rates | Level 3 Inputs | Weighted Average</t>
  </si>
  <si>
    <t>8.60%</t>
  </si>
  <si>
    <t>9.00%</t>
  </si>
  <si>
    <t>Servicing Assets [Member] | Net cumulative expected loss rates | Level 3 Inputs | Minimum</t>
  </si>
  <si>
    <t>Servicing Assets [Member] | Net cumulative expected loss rates | Level 3 Inputs | Maximum</t>
  </si>
  <si>
    <t>36.10%</t>
  </si>
  <si>
    <t>Servicing Assets [Member] | Net cumulative expected loss rates | Level 3 Inputs | Weighted Average</t>
  </si>
  <si>
    <t>12.40%</t>
  </si>
  <si>
    <t>12.50%</t>
  </si>
  <si>
    <t>Servicing Assets [Member] | Cumulative expected prepayment rates | Level 3 Inputs | Minimum</t>
  </si>
  <si>
    <t>27.50%</t>
  </si>
  <si>
    <t>13.90%</t>
  </si>
  <si>
    <t>Servicing Assets [Member] | Cumulative expected prepayment rates | Level 3 Inputs | Maximum</t>
  </si>
  <si>
    <t>41.80%</t>
  </si>
  <si>
    <t>42.90%</t>
  </si>
  <si>
    <t>Servicing Assets [Member] | Cumulative expected prepayment rates | Level 3 Inputs | Weighted Average</t>
  </si>
  <si>
    <t>32.50%</t>
  </si>
  <si>
    <t>31.90%</t>
  </si>
  <si>
    <t>Asset-backed securities related to structured program transaction | Discount rates | Level 3 Inputs | Minimum</t>
  </si>
  <si>
    <t>3.40%</t>
  </si>
  <si>
    <t>3.20%</t>
  </si>
  <si>
    <t>Asset-backed securities related to structured program transaction | Discount rates | Level 3 Inputs | Maximum</t>
  </si>
  <si>
    <t>20.70%</t>
  </si>
  <si>
    <t>19.60%</t>
  </si>
  <si>
    <t>Asset-backed securities related to structured program transaction | Discount rates | Level 3 Inputs | Weighted Average</t>
  </si>
  <si>
    <t>8.80%</t>
  </si>
  <si>
    <t>Asset-backed securities related to structured program transaction | Net cumulative expected loss rates | Level 3 Inputs | Minimum</t>
  </si>
  <si>
    <t>4.50%</t>
  </si>
  <si>
    <t>6.30%</t>
  </si>
  <si>
    <t>Asset-backed securities related to structured program transaction | Net cumulative expected loss rates | Level 3 Inputs | Maximum</t>
  </si>
  <si>
    <t>37.90%</t>
  </si>
  <si>
    <t>43.90%</t>
  </si>
  <si>
    <t>Asset-backed securities related to structured program transaction | Net cumulative expected loss rates | Level 3 Inputs | Weighted Average</t>
  </si>
  <si>
    <t>19.20%</t>
  </si>
  <si>
    <t>18.40%</t>
  </si>
  <si>
    <t>Asset-backed securities related to structured program transaction | Cumulative expected prepayment rates | Level 3 Inputs | Minimum</t>
  </si>
  <si>
    <t>17.30%</t>
  </si>
  <si>
    <t>21.00%</t>
  </si>
  <si>
    <t>Asset-backed securities related to structured program transaction | Cumulative expected prepayment rates | Level 3 Inputs | Maximum</t>
  </si>
  <si>
    <t>35.10%</t>
  </si>
  <si>
    <t>Asset-backed securities related to structured program transaction | Cumulative expected prepayment rates | Level 3 Inputs | Weighted Average</t>
  </si>
  <si>
    <t>29.40%</t>
  </si>
  <si>
    <t>30.10%</t>
  </si>
  <si>
    <t>Loans Invested in by Company | Discount rates | Level 3 Inputs | Minimum</t>
  </si>
  <si>
    <t>6.00%</t>
  </si>
  <si>
    <t>5.90%</t>
  </si>
  <si>
    <t>Loans Invested in by Company | Discount rates | Level 3 Inputs | Maximum</t>
  </si>
  <si>
    <t>11.50%</t>
  </si>
  <si>
    <t>Loans Invested in by Company | Discount rates | Level 3 Inputs | Weighted Average</t>
  </si>
  <si>
    <t>7.80%</t>
  </si>
  <si>
    <t>9.40%</t>
  </si>
  <si>
    <t>Loans Invested in by Company | Net cumulative expected loss rates | Level 3 Inputs | Minimum</t>
  </si>
  <si>
    <t>3.60%</t>
  </si>
  <si>
    <t>2.60%</t>
  </si>
  <si>
    <t>Loans Invested in by Company | Net cumulative expected loss rates | Level 3 Inputs | Maximum</t>
  </si>
  <si>
    <t>36.60%</t>
  </si>
  <si>
    <t>36.80%</t>
  </si>
  <si>
    <t>Loans Invested in by Company | Net cumulative expected loss rates | Level 3 Inputs | Weighted Average</t>
  </si>
  <si>
    <t>10.90%</t>
  </si>
  <si>
    <t>13.20%</t>
  </si>
  <si>
    <t>Loans Invested in by Company | Cumulative expected prepayment rates | Level 3 Inputs | Minimum</t>
  </si>
  <si>
    <t>27.30%</t>
  </si>
  <si>
    <t>27.00%</t>
  </si>
  <si>
    <t>Loans Invested in by Company | Cumulative expected prepayment rates | Level 3 Inputs | Maximum</t>
  </si>
  <si>
    <t>41.00%</t>
  </si>
  <si>
    <t>45.50%</t>
  </si>
  <si>
    <t>Loans Invested in by Company | Cumulative expected prepayment rates | Level 3 Inputs | Weighted Average</t>
  </si>
  <si>
    <t>31.60%</t>
  </si>
  <si>
    <t>Loans Held for Investment, Notes, Certificates and Secured Borrowings | Discount rates | Level 3 Inputs | Minimum</t>
  </si>
  <si>
    <t>Loans Held for Investment, Notes, Certificates and Secured Borrowings | Discount rates | Level 3 Inputs | Maximum</t>
  </si>
  <si>
    <t>12.00%</t>
  </si>
  <si>
    <t>16.40%</t>
  </si>
  <si>
    <t>Loans Held for Investment, Notes, Certificates and Secured Borrowings | Discount rates | Level 3 Inputs | Weighted Average</t>
  </si>
  <si>
    <t>7.90%</t>
  </si>
  <si>
    <t>9.10%</t>
  </si>
  <si>
    <t>Loans Held for Investment, Notes, Certificates and Secured Borrowings | Net cumulative expected loss rates | Level 3 Inputs | Minimum</t>
  </si>
  <si>
    <t>Loans Held for Investment, Notes, Certificates and Secured Borrowings | Net cumulative expected loss rates | Level 3 Inputs | Maximum</t>
  </si>
  <si>
    <t>34.90%</t>
  </si>
  <si>
    <t>36.90%</t>
  </si>
  <si>
    <t>Loans Held for Investment, Notes, Certificates and Secured Borrowings | Net cumulative expected loss rates | Level 3 Inputs | Weighted Average</t>
  </si>
  <si>
    <t>11.90%</t>
  </si>
  <si>
    <t>12.80%</t>
  </si>
  <si>
    <t>Loans Held for Investment, Notes, Certificates and Secured Borrowings | Cumulative expected prepayment rates | Level 3 Inputs | Minimum</t>
  </si>
  <si>
    <t>28.70%</t>
  </si>
  <si>
    <t>27.80%</t>
  </si>
  <si>
    <t>Loans Held for Investment, Notes, Certificates and Secured Borrowings | Cumulative expected prepayment rates | Level 3 Inputs | Maximum</t>
  </si>
  <si>
    <t>38.60%</t>
  </si>
  <si>
    <t>40.30%</t>
  </si>
  <si>
    <t>Loans Held for Investment, Notes, Certificates and Secured Borrowings | Cumulative expected prepayment rates | Level 3 Inputs | Weighted Average</t>
  </si>
  <si>
    <t>31.70%</t>
  </si>
  <si>
    <t>31.20%</t>
  </si>
  <si>
    <t>Fair Value of Assets and Liabilities - Additional Information about Loans, Notes, Certificates and Secured Borrowings Measured at Fair Value on Recurring Basis (Detail) - USD ($) $ in Thousands</t>
  </si>
  <si>
    <t>Total Loans Invested in by Company</t>
  </si>
  <si>
    <t>Loans</t>
  </si>
  <si>
    <t>Outstanding Principal Balance, Beginning</t>
  </si>
  <si>
    <t>Valuation adjustment, Beginning</t>
  </si>
  <si>
    <t>Fair Value, Beginning</t>
  </si>
  <si>
    <t>Valuation Adjustment, Purchases of loans</t>
  </si>
  <si>
    <t>Fair Value, Purchases of loans</t>
  </si>
  <si>
    <t>Transfers (to) from loans held for investment and/or loans held for sale</t>
  </si>
  <si>
    <t>Valuation Adjustment, Transfers from loans held for investment to loans held for sale</t>
  </si>
  <si>
    <t>Outstanding Principal Balance, Transfers from loans held for investment to loans held for sale</t>
  </si>
  <si>
    <t>Valuation Adjustment, Sales</t>
  </si>
  <si>
    <t>Fair Value,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Certificates and Secured Borrowings</t>
  </si>
  <si>
    <t>Fair value at beginning of period</t>
  </si>
  <si>
    <t>Outstanding Principal Balance, Transfers from loans to loans held for sale</t>
  </si>
  <si>
    <t>Valuation Adjustment, Transfers from loans to loans held for sale</t>
  </si>
  <si>
    <t>Fair Value, Transfers from loans to loans held for sale</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Fair value at end of period</t>
  </si>
  <si>
    <t>Outstanding Principal Balance, Issuances</t>
  </si>
  <si>
    <t>Valuation Adjustment, Issuances</t>
  </si>
  <si>
    <t>Fair Value, Issuances</t>
  </si>
  <si>
    <t>Loans Held for Investment | Total Loans Invested in by Company</t>
  </si>
  <si>
    <t>Loans Held for Sale</t>
  </si>
  <si>
    <t>Loans Held for Sale | Total Loans Invested in by Company</t>
  </si>
  <si>
    <t>Fair Value of Assets and Liabilities - Sensitivity of Fair Value of Loans Invested in by Company (Details) - USD ($) $ in Thousands</t>
  </si>
  <si>
    <t>Asset-backed Securities Related to Structured Program Transactions, Senior Securities | Fair Value, Measurements, Recurring | Level 3 Inputs</t>
  </si>
  <si>
    <t>Discount rates, impact of 100 basis point increase</t>
  </si>
  <si>
    <t>Discount rates, impact of 200 basis point increase</t>
  </si>
  <si>
    <t>Expected credit loss rates on underlying loans, 10% adverse change</t>
  </si>
  <si>
    <t>Expected credit loss on underlying loans, 20% adverse change</t>
  </si>
  <si>
    <t>Expected prepayment rates, 10% adverse change</t>
  </si>
  <si>
    <t>Expected prepayment rates, 20% adverse change</t>
  </si>
  <si>
    <t>Asset-backed Securities Related to Structured Program Transactions, Senior Securities | Measurement Input, Expected Term | Fair Value, Measurements, Recurring | Level 3 Inputs</t>
  </si>
  <si>
    <t>Expected weighted-average life (in years)</t>
  </si>
  <si>
    <t>1 year 1 month 6 days</t>
  </si>
  <si>
    <t>1 year</t>
  </si>
  <si>
    <t>Asset-backed Securities Related to Structured Program Transactions, Subordinated Residual Certificates | Fair Value, Measurements, Recurring | Level 3 Inputs</t>
  </si>
  <si>
    <t>Asset-backed Securities Related to Structured Program Transactions, Subordinated Residual Certificates | Measurement Input, Expected Term | Fair Value, Measurements, Recurring | Level 3 Inputs</t>
  </si>
  <si>
    <t>1 year 4 months 24 days</t>
  </si>
  <si>
    <t>1 year 3 months 18 days</t>
  </si>
  <si>
    <t>Asset-backed Securities Related to Structured Program Transactions, CLUB Transactions | Fair Value, Measurements, Recurring | Level 3 Inputs</t>
  </si>
  <si>
    <t>Asset-backed Securities Related to Structured Program Transactions, CLUB Transactions | Measurement Input, Expected Term | Fair Value, Measurements, Recurring | Level 3 Inputs</t>
  </si>
  <si>
    <t>1 year 2 months 12 days</t>
  </si>
  <si>
    <t>Discount rate, 100 basis point increase</t>
  </si>
  <si>
    <t>Discount rate, 200 basis point increase</t>
  </si>
  <si>
    <t>Expected credit loss rates on underlying loans, 20% adverse change</t>
  </si>
  <si>
    <t>Loans Invested in by Company | Measurement Input, Expected Term | Fair Value, Measurements, Recurring</t>
  </si>
  <si>
    <t>1 year 6 months</t>
  </si>
  <si>
    <t>Fair Value of Assets and Liabilities - Additional Information about Servicing Assets and Liabilities Measured at Fair Value on Recurring Basis (Detail) - USD ($) $ in Thousands</t>
  </si>
  <si>
    <t>Servicing Assets</t>
  </si>
  <si>
    <t>Servicing Assets, Fair value, Beginning Balance</t>
  </si>
  <si>
    <t>Servicing Assets, Fair value, Ending Balance</t>
  </si>
  <si>
    <t>Issuances</t>
  </si>
  <si>
    <t>Change in fair value, included in investor fees</t>
  </si>
  <si>
    <t>Other net changes included in deferred revenue</t>
  </si>
  <si>
    <t>Asset-backed subordinated securities related to Company-sponsored Structured Program transactions</t>
  </si>
  <si>
    <t>Risks Inherent in Servicing Assets and Servicing Liabilities [Line Items]</t>
  </si>
  <si>
    <t>Additions</t>
  </si>
  <si>
    <t>Redemptions</t>
  </si>
  <si>
    <t>Cash received</t>
  </si>
  <si>
    <t>Change in unrealized gain (loss)</t>
  </si>
  <si>
    <t>Other-than-temporary impairment</t>
  </si>
  <si>
    <t>Fair Value of Assets and Liabilities - Additional Information about Servicing Assets and Liabilities Measured Using Different Market Servicing Rates and Different Prepayment (Detail) - USD ($) $ in Thousands</t>
  </si>
  <si>
    <t>Change in servicing rate</t>
  </si>
  <si>
    <t>0.10%</t>
  </si>
  <si>
    <t>Weighted-average market servicing rate assumptions, Servicing Assets</t>
  </si>
  <si>
    <t>Servicing rate increase by 0.10%, Servicing Assets</t>
  </si>
  <si>
    <t>Servicing rate decrease by 0.10%, Servicing Assets</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Not Measured at Fair Value (Details) - USD ($) $ in Thousands</t>
  </si>
  <si>
    <t>Carrying Amount</t>
  </si>
  <si>
    <t>Servicer reserve receivable</t>
  </si>
  <si>
    <t>Deposit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Property, Plant and Equipment [Line Items]</t>
  </si>
  <si>
    <t>Internally developed software</t>
  </si>
  <si>
    <t>Leasehold improvements</t>
  </si>
  <si>
    <t>Computer equipment</t>
  </si>
  <si>
    <t>Purchased software</t>
  </si>
  <si>
    <t>Furniture and fixtures</t>
  </si>
  <si>
    <t>Construction in progress</t>
  </si>
  <si>
    <t>Total property, equipment and software</t>
  </si>
  <si>
    <t>Accumulated depreciation and amortization</t>
  </si>
  <si>
    <t>Total property, equipment and software, net</t>
  </si>
  <si>
    <t>Construction in Progress [Member]</t>
  </si>
  <si>
    <t>Property, Equipment and Software, Net - Additional Information (Detail) - USD ($) $ in Thousands</t>
  </si>
  <si>
    <t>Depreciation and amortization expense</t>
  </si>
  <si>
    <t>General and Administrative Expense</t>
  </si>
  <si>
    <t>Impairment</t>
  </si>
  <si>
    <t>Other Assets (Detail) - USD ($) $ in Thousands</t>
  </si>
  <si>
    <t>Other Assets [Abstract]</t>
  </si>
  <si>
    <t>Loan servicing assets, at fair value</t>
  </si>
  <si>
    <t>Accounts receivable</t>
  </si>
  <si>
    <t>Prepaid expenses</t>
  </si>
  <si>
    <t>Other investments</t>
  </si>
  <si>
    <t>Deferred financing costs</t>
  </si>
  <si>
    <t>Other</t>
  </si>
  <si>
    <t>Loan Servicing Rights</t>
  </si>
  <si>
    <t>Principal balance of underlying loan servicing rights</t>
  </si>
  <si>
    <t>Intangible Assets and Goodwill - Additional Information (Detail) $ in Thousands</t>
  </si>
  <si>
    <t>Dec. 31, 2018USD ($)</t>
  </si>
  <si>
    <t>Sep. 30, 2018USD ($)</t>
  </si>
  <si>
    <t>Jun. 30, 2018USD ($)</t>
  </si>
  <si>
    <t>Mar. 31, 2018USD ($)</t>
  </si>
  <si>
    <t>Dec. 31, 2019USD ($)reporting_unit</t>
  </si>
  <si>
    <t>Dec. 31, 2017USD ($)</t>
  </si>
  <si>
    <t>Finite-Lived Intangible Assets [Line Items]</t>
  </si>
  <si>
    <t>Amortization expense</t>
  </si>
  <si>
    <t>Number of reporting units | reporting_unit</t>
  </si>
  <si>
    <t>Gross Carrying Value</t>
  </si>
  <si>
    <t>Intangible assets, amortized period</t>
  </si>
  <si>
    <t>14 years</t>
  </si>
  <si>
    <t>Intangible Assets and Goodwill - Schedule of Intangible Assets (Detail) - USD ($) $ in Thousands</t>
  </si>
  <si>
    <t>Net Carrying Value</t>
  </si>
  <si>
    <t>Accumulated Amortization</t>
  </si>
  <si>
    <t>Intangible Assets and Goodwill - Schedule of Expected Future Amortization Expense for Intangible Assets (Detail) - USD ($) $ in Thousands</t>
  </si>
  <si>
    <t>2020</t>
  </si>
  <si>
    <t>2021</t>
  </si>
  <si>
    <t>2022</t>
  </si>
  <si>
    <t>2023</t>
  </si>
  <si>
    <t>2024</t>
  </si>
  <si>
    <t>Thereafter</t>
  </si>
  <si>
    <t>Intangible Assets and Goodwill - Schedule of Goodwill (Detail) - USD ($) $ in Thousands</t>
  </si>
  <si>
    <t>Goodwill [Roll Forward]</t>
  </si>
  <si>
    <t>Beginning balance</t>
  </si>
  <si>
    <t>Ending balance</t>
  </si>
  <si>
    <t>Accrued Expenses and Other Liabilities (Detail) - USD ($) $ in Thousands</t>
  </si>
  <si>
    <t>Accrued expenses</t>
  </si>
  <si>
    <t>Accrued compensation</t>
  </si>
  <si>
    <t>Transaction fee refund reserve</t>
  </si>
  <si>
    <t>Contingent liabilities</t>
  </si>
  <si>
    <t>Deferred revenue</t>
  </si>
  <si>
    <t>Loan trailing fee liability, at fair value</t>
  </si>
  <si>
    <t>Payable to issuing banks</t>
  </si>
  <si>
    <t>Deferred rent</t>
  </si>
  <si>
    <t>Total accrued expenses and other liabilities</t>
  </si>
  <si>
    <t>Accumulated Other Comprehensive Income (Loss) - Comprehensive income/loss (Details) - USD ($) $ in Thousands</t>
  </si>
  <si>
    <t>Change in net unrealized gain (loss) on securities available for sale, before tax</t>
  </si>
  <si>
    <t>Change in net unrealized loss on securities available for sale, tax effect</t>
  </si>
  <si>
    <t>Change in net unrealized loss on securities available for sale, net of tax</t>
  </si>
  <si>
    <t>Other comprehensive Income (loss), before tax</t>
  </si>
  <si>
    <t>Other comprehensive income (loss), tax effect</t>
  </si>
  <si>
    <t>Accumulated Other Comprehensive Income (Loss) - Accumulated other comprehensive income/loss (Details) - USD ($) $ in Thousands</t>
  </si>
  <si>
    <t>Accumulated Other Comprehensive Income (Loss), Net of Tax [Roll Forward]</t>
  </si>
  <si>
    <t>Beginning</t>
  </si>
  <si>
    <t>Change in net unrealized gain (loss) on securities available for sale</t>
  </si>
  <si>
    <t>Ending</t>
  </si>
  <si>
    <t>Debt (Detail) - USD ($)</t>
  </si>
  <si>
    <t>Jan. 15, 2020</t>
  </si>
  <si>
    <t>Nov. 07, 2019</t>
  </si>
  <si>
    <t>Dec. 17, 2015</t>
  </si>
  <si>
    <t>Debt Instrument [Line Items]</t>
  </si>
  <si>
    <t>Weighted-average estimated life of repurchase agreements</t>
  </si>
  <si>
    <t>Revolving Credit Facility</t>
  </si>
  <si>
    <t>Current borrowing capacity</t>
  </si>
  <si>
    <t>Outstanding principal</t>
  </si>
  <si>
    <t>Revolving Credit Facility | Minimum</t>
  </si>
  <si>
    <t>Commitment fee</t>
  </si>
  <si>
    <t>0.25%</t>
  </si>
  <si>
    <t>Revolving Credit Facility | Maximum</t>
  </si>
  <si>
    <t>0.375%</t>
  </si>
  <si>
    <t>Revolving Credit Facility | London Interbank Offered Rate (LIBOR) | Minimum</t>
  </si>
  <si>
    <t>Basis spread</t>
  </si>
  <si>
    <t>1.75%</t>
  </si>
  <si>
    <t>Revolving Credit Facility | London Interbank Offered Rate (LIBOR) | Maximum</t>
  </si>
  <si>
    <t>2.00%</t>
  </si>
  <si>
    <t>Revolving Credit Facility | Fed Funds Effective Rate | Minimum</t>
  </si>
  <si>
    <t>0.50%</t>
  </si>
  <si>
    <t>Revolving Credit Facility | Adjusted Eurocurrency Rate | Minimum</t>
  </si>
  <si>
    <t>1.00%</t>
  </si>
  <si>
    <t>Revolving Credit Facility | Adjusted Eurocurrency Rate Plus 1% | Minimum</t>
  </si>
  <si>
    <t>0.75%</t>
  </si>
  <si>
    <t>Revolving Credit Facility | Adjusted Eurocurrency Rate Plus 1% | Maximum</t>
  </si>
  <si>
    <t>Personal Loan Warehouse Credit Facilities | Revolving Credit Facility</t>
  </si>
  <si>
    <t>Personal Loan Warehouse Credit Facilities | Revolving Credit Facility | Minimum</t>
  </si>
  <si>
    <t>Monthly unused commitment fee (percent)</t>
  </si>
  <si>
    <t>Personal Loan Warehouse Credit Facilities | Revolving Credit Facility | Maximum</t>
  </si>
  <si>
    <t>1.25%</t>
  </si>
  <si>
    <t>Auto Loan Warehouse Credit Facility | Revolving Credit Facility</t>
  </si>
  <si>
    <t>Auto Loan Warehouse Credit Facility | Term Loan</t>
  </si>
  <si>
    <t>Personal Loan and Auto Loan Warehouse Credit Facilities | Revolving Credit Facility</t>
  </si>
  <si>
    <t>Restricted cash pledged as collateral</t>
  </si>
  <si>
    <t>Personal Loan and Auto Loan Warehouse Credit Facilities | Revolving Credit Facility | London Interbank Offered Rate (LIBOR) | Minimum</t>
  </si>
  <si>
    <t>1.85%</t>
  </si>
  <si>
    <t>Personal Loan and Auto Loan Warehouse Credit Facilities | Revolving Credit Facility | London Interbank Offered Rate (LIBOR) | Maximum</t>
  </si>
  <si>
    <t>2.50%</t>
  </si>
  <si>
    <t>Securities Sold Under Repurchase Agreements | London Interbank Offered Rate (LIBOR) | Minimum</t>
  </si>
  <si>
    <t>0.65%</t>
  </si>
  <si>
    <t>Securities Sold Under Repurchase Agreements | London Interbank Offered Rate (LIBOR) | Maximum</t>
  </si>
  <si>
    <t>Payables to Securitization Holders</t>
  </si>
  <si>
    <t>Loans Held for Sale | Personal Loan and Auto Loan Warehouse Credit Facilities</t>
  </si>
  <si>
    <t>Loans Held for Sale | Payables to Securitization Holders</t>
  </si>
  <si>
    <t>Securities Sold under Repurchase Agreements</t>
  </si>
  <si>
    <t>Debt outstanding under Repurchase Agreements</t>
  </si>
  <si>
    <t>Securities Sold under Repurchase Agreements | Contractual Repurchase Dates Ranging from February 2020 to December 2026</t>
  </si>
  <si>
    <t>Securities Sold under Repurchase Agreements | Contractual Repurchase Date in March 2020</t>
  </si>
  <si>
    <t>Payable to Securitization Note and Residual Certificate Holders | Unconsolidated Securitization Trusts</t>
  </si>
  <si>
    <t>Notes and residual certificates held by third-party investors</t>
  </si>
  <si>
    <t>Third-party Investor | Unconsolidated Securitization Trusts</t>
  </si>
  <si>
    <t>Notes sold to third-party investors</t>
  </si>
  <si>
    <t>Subsequent Event | Personal Loan Warehouse Credit Facilities | Revolving Credit Facility</t>
  </si>
  <si>
    <t>Consolidated VIEs | Loans Related to Consolidation of Securitization Trust | Loans Held for Investment</t>
  </si>
  <si>
    <t>Loans Invested in by Company | Consolidated VIEs | Loans Related to Consolidation of Securitization Trust</t>
  </si>
  <si>
    <t>Secured Borrowings (Details) $ in Millions</t>
  </si>
  <si>
    <t>1 Months Ended</t>
  </si>
  <si>
    <t>Oct. 31, 2017fund</t>
  </si>
  <si>
    <t>Dec. 31, 2019USD ($)</t>
  </si>
  <si>
    <t>Number of legacy funds included in sale of Certificates | fund</t>
  </si>
  <si>
    <t>Legacy funds with participations sold that do not meet the definition of participating interests | fund</t>
  </si>
  <si>
    <t>Carrying value</t>
  </si>
  <si>
    <t>Fair value of credit support agreement</t>
  </si>
  <si>
    <t>Loans Held for Investment | Secured Borrowings</t>
  </si>
  <si>
    <t>Employee Incentive and Retirement Plans - Common Stock Reserved for Future Issuance (Details) - shares</t>
  </si>
  <si>
    <t>Total reserved for future issuance</t>
  </si>
  <si>
    <t>RSU, PBRSU and Stock Options</t>
  </si>
  <si>
    <t>Unvested RSUs, PBRSUs and stock options outstanding</t>
  </si>
  <si>
    <t>Available for grant</t>
  </si>
  <si>
    <t>Employee Incentive and Retirement Plans - Total Stock-Based Compensation Expense (Detail) - USD ($) $ in Thousands</t>
  </si>
  <si>
    <t>Stock-based compensation expense</t>
  </si>
  <si>
    <t>Stock issued related to acquisition</t>
  </si>
  <si>
    <t>Employee Incentive and Retirement Plans - Stock-Based Compensation Expense Recorded in Consolidated Statement of Operations (Detail) - USD ($) $ in Thousands</t>
  </si>
  <si>
    <t>Employee Incentive and Retirement Plans - Additional Information (Detail) - USD ($)</t>
  </si>
  <si>
    <t>Mar. 31, 2016</t>
  </si>
  <si>
    <t>Grants (shares)</t>
  </si>
  <si>
    <t>Grants ($ per share)</t>
  </si>
  <si>
    <t>Total intrinsic value of options exercised</t>
  </si>
  <si>
    <t>Total fair value of stock options vested</t>
  </si>
  <si>
    <t>Total shares available for future issuance (shares)</t>
  </si>
  <si>
    <t>Service period</t>
  </si>
  <si>
    <t>Employer 401(k) plan match to employee's eligible earnings, percentage</t>
  </si>
  <si>
    <t>4.00%</t>
  </si>
  <si>
    <t>Employer maximum annual match per employee for 401(k) plan</t>
  </si>
  <si>
    <t>Pension Plan</t>
  </si>
  <si>
    <t>Employer 401 (k) total match expense</t>
  </si>
  <si>
    <t>Stock issued related to acquisition | Series F Convertible Preferred Stock</t>
  </si>
  <si>
    <t>Vesting period for compensation arrangement</t>
  </si>
  <si>
    <t>Business acquisition, shares consideration</t>
  </si>
  <si>
    <t>Business acquisition, value of shares placed in third party escrow to secure retention of key employees</t>
  </si>
  <si>
    <t>Performance-based RSUs</t>
  </si>
  <si>
    <t>Granted (shares)</t>
  </si>
  <si>
    <t>Unrecognized compensation cost</t>
  </si>
  <si>
    <t>Unrecognized compensation cost expected period for recognition</t>
  </si>
  <si>
    <t>1 year 8 months 12 days</t>
  </si>
  <si>
    <t>Requisite service period</t>
  </si>
  <si>
    <t>Performance-based RSUs | Maximum</t>
  </si>
  <si>
    <t>PBRSU target amount (percent)</t>
  </si>
  <si>
    <t>200.00%</t>
  </si>
  <si>
    <t>Performance-based RSUs | Minimum</t>
  </si>
  <si>
    <t>0.00%</t>
  </si>
  <si>
    <t>Equity Option</t>
  </si>
  <si>
    <t>6 months</t>
  </si>
  <si>
    <t>RSUs</t>
  </si>
  <si>
    <t>2 years 9 months 18 days</t>
  </si>
  <si>
    <t>Issuance of common stock in connection with employee stock purchase plan (in shares)</t>
  </si>
  <si>
    <t>Developing software</t>
  </si>
  <si>
    <t>Stock-based compensation expense, capitalized amount</t>
  </si>
  <si>
    <t>Executive Management And Key Personnel</t>
  </si>
  <si>
    <t>Cash awarded</t>
  </si>
  <si>
    <t>Executive Management And Key Personnel | RSUs</t>
  </si>
  <si>
    <t>Equity awarded</t>
  </si>
  <si>
    <t>Share-based Payment Arrangement, Tranche Two [Member] | Performance-based RSUs</t>
  </si>
  <si>
    <t>2 years</t>
  </si>
  <si>
    <t>Employee Incentive and Retirement Plans - RSUs and PBRSUs (Details)</t>
  </si>
  <si>
    <t>Dec. 31, 2019$ / sharesshares</t>
  </si>
  <si>
    <t>Number of Units</t>
  </si>
  <si>
    <t>Unvested (shares) | shares</t>
  </si>
  <si>
    <t>Granted (shares) | shares</t>
  </si>
  <si>
    <t>Vested (shares) | shares</t>
  </si>
  <si>
    <t>Forfeited/expired (shares) | shares</t>
  </si>
  <si>
    <t>Weighted- Average Grant Date Fair Value</t>
  </si>
  <si>
    <t>Unvested ($ per share) | $ / shares</t>
  </si>
  <si>
    <t>Granted ($ per share) | $ / shares</t>
  </si>
  <si>
    <t>Vested ($ per share) | $ / shares</t>
  </si>
  <si>
    <t>Forfeited/expired ($ per share) | $ / shares</t>
  </si>
  <si>
    <t>Employee Incentive and Retirement Plans - Schedule of Options Activity (Detail) - USD ($) $ / shares in Units, $ in Millions</t>
  </si>
  <si>
    <t>Stock price ($ per share)</t>
  </si>
  <si>
    <t>Number of Options</t>
  </si>
  <si>
    <t>Outstanding (shares)</t>
  </si>
  <si>
    <t>Exercised (shares)</t>
  </si>
  <si>
    <t>Forfeited/Expired (shares)</t>
  </si>
  <si>
    <t>Exercisable (shares)</t>
  </si>
  <si>
    <t>Weighted- Average Exercise Price Per Share</t>
  </si>
  <si>
    <t>Outstanding ($ per share)</t>
  </si>
  <si>
    <t>Granted ($ per share)</t>
  </si>
  <si>
    <t>Exercised ($ per share)</t>
  </si>
  <si>
    <t>Forfeited/Expired ($ per share)</t>
  </si>
  <si>
    <t>Exercisable ($ per share)</t>
  </si>
  <si>
    <t>Weighted-Average Remaining Contractual Life (in years)</t>
  </si>
  <si>
    <t>Outstanding at December 31, 2018</t>
  </si>
  <si>
    <t>4 years 2 months 12 days</t>
  </si>
  <si>
    <t>Exercisable at December 31, 2018</t>
  </si>
  <si>
    <t>4 years 1 month 6 days</t>
  </si>
  <si>
    <t>Intrinsic value, Outstanding at December 31, 2018</t>
  </si>
  <si>
    <t>Intrinsic value, Exercisable at December 31, 2018</t>
  </si>
  <si>
    <t>Employee Incentive and Retirement Plans - Black-Scholes Option Pricing Model to Estimate Fair Value of Stock Options Granted under the ESPP (Detail) - ESPP</t>
  </si>
  <si>
    <t>Expected dividend yield</t>
  </si>
  <si>
    <t>Weighted-average assumed stock price volatility</t>
  </si>
  <si>
    <t>54.60%</t>
  </si>
  <si>
    <t>45.10%</t>
  </si>
  <si>
    <t>Weighted-average risk-free interest rate</t>
  </si>
  <si>
    <t>2.29%</t>
  </si>
  <si>
    <t>1.21%</t>
  </si>
  <si>
    <t>Weighted-average expected life (in years)</t>
  </si>
  <si>
    <t>15 days</t>
  </si>
  <si>
    <t>Income Taxes - Components of tax (Details) - USD ($) $ in Thousands</t>
  </si>
  <si>
    <t>Federal</t>
  </si>
  <si>
    <t>State</t>
  </si>
  <si>
    <t>Total current tax expense (benefit)</t>
  </si>
  <si>
    <t>Total deferred tax expense (benefit)</t>
  </si>
  <si>
    <t>Income Taxes - Additional Information (Detail) - USD ($) $ in Thousands</t>
  </si>
  <si>
    <t>Tax Credit Carryforward [Line Items]</t>
  </si>
  <si>
    <t>Valuation allowance</t>
  </si>
  <si>
    <t>Loss before income tax expense (benefit) less income (loss) attributable to noncontrolling interests</t>
  </si>
  <si>
    <t>Operating loss carryforward</t>
  </si>
  <si>
    <t>State and Local Jurisdiction</t>
  </si>
  <si>
    <t>Research and Development | Federal</t>
  </si>
  <si>
    <t>Tax credit carryforwards</t>
  </si>
  <si>
    <t>Research and Development | State and Local Jurisdiction</t>
  </si>
  <si>
    <t>Other State Tax Credit Carryforward | State and Local Jurisdiction</t>
  </si>
  <si>
    <t>Income Taxes - Reconciliation of Income Tax Rate (Detail) - USD ($) $ in Thousands</t>
  </si>
  <si>
    <t>Effective Income Tax Rate Reconciliation, Amount</t>
  </si>
  <si>
    <t>Tax at federal statutory rate</t>
  </si>
  <si>
    <t>State tax, net of federal tax benefit</t>
  </si>
  <si>
    <t>Research and development tax credits</t>
  </si>
  <si>
    <t>Change in valuation allowance</t>
  </si>
  <si>
    <t>Change in unrecognized tax benefit</t>
  </si>
  <si>
    <t>Tax rate change</t>
  </si>
  <si>
    <t>Non-deductible expenses</t>
  </si>
  <si>
    <t>Income Taxes - Deferred Tax Assets and Liabilities (Detail) - USD ($) $ in Thousands</t>
  </si>
  <si>
    <t>Deferred tax assets:</t>
  </si>
  <si>
    <t>Net operating loss carryforwards</t>
  </si>
  <si>
    <t>Stock-based compensation</t>
  </si>
  <si>
    <t>Reserves and accruals</t>
  </si>
  <si>
    <t>Goodwill</t>
  </si>
  <si>
    <t>Intangible assets</t>
  </si>
  <si>
    <t>Total deferred tax assets</t>
  </si>
  <si>
    <t>Deferred tax assets – net of valuation allowance</t>
  </si>
  <si>
    <t>Deferred tax liabilities:</t>
  </si>
  <si>
    <t>Servicing fees</t>
  </si>
  <si>
    <t>Change in tax method</t>
  </si>
  <si>
    <t>Total deferred tax liabilities</t>
  </si>
  <si>
    <t>Deferred tax asset (liability) – net</t>
  </si>
  <si>
    <t>Income Taxes - Unrecognized Tax Benefit (Detail) - USD ($) $ in Thousands</t>
  </si>
  <si>
    <t>Reconciliation of Unrecognized Tax Benefits, Excluding Amounts Pertaining to Examined Tax Returns [Roll Forward]</t>
  </si>
  <si>
    <t>Gross increase for tax positions related to prior years</t>
  </si>
  <si>
    <t>Gross increase for tax positions related to the current year</t>
  </si>
  <si>
    <t>Leases (Details) - USD ($) $ in Millions</t>
  </si>
  <si>
    <t>Lessee, Lease, Description [Line Items]</t>
  </si>
  <si>
    <t>Lease renewal term</t>
  </si>
  <si>
    <t>15 years</t>
  </si>
  <si>
    <t>Notice required for termination of lease</t>
  </si>
  <si>
    <t>Security deposit</t>
  </si>
  <si>
    <t>Letters of credit as security deposit</t>
  </si>
  <si>
    <t>Lease term</t>
  </si>
  <si>
    <t>Sublease term</t>
  </si>
  <si>
    <t>10 years</t>
  </si>
  <si>
    <t>Leases - Supplemental Balance Sheet Information (Details) - USD ($) $ in Thousands</t>
  </si>
  <si>
    <t>Leases - Net Lease Costs (Details) - USD ($) $ in Thousands</t>
  </si>
  <si>
    <t>Net lease costs</t>
  </si>
  <si>
    <t>Variable lease costs</t>
  </si>
  <si>
    <t>Operating lease costs</t>
  </si>
  <si>
    <t>Sublease revenue</t>
  </si>
  <si>
    <t>Leases - Supplemental Cash Flow Information (Details) $ in Thousands</t>
  </si>
  <si>
    <t>Leased assets obtained in exchange for new operating lease liabilities</t>
  </si>
  <si>
    <t>Leases - Future Operating Lease Payments and Sublease Revenue (Details) - USD ($) $ in Thousands</t>
  </si>
  <si>
    <t>Lessee, Operating Lease, Liability, Payment, Due [Abstract]</t>
  </si>
  <si>
    <t>Total lease payments</t>
  </si>
  <si>
    <t>Discount effect</t>
  </si>
  <si>
    <t>Operating lease, not yet commenced, lease term</t>
  </si>
  <si>
    <t>9 years</t>
  </si>
  <si>
    <t>Operating lease, not yet commenced, undiscounted future rent</t>
  </si>
  <si>
    <t>Lessee, Operating Sublease, Description [Abstract]</t>
  </si>
  <si>
    <t>Operating Lease Payments, Net [Abstract]</t>
  </si>
  <si>
    <t>Leases - Weighted-average Lease Term and Discount Rate (Details)</t>
  </si>
  <si>
    <t>Weighted-average remaining lease term (in years)</t>
  </si>
  <si>
    <t>9 years 8 months 1 day</t>
  </si>
  <si>
    <t>Weighted-average discount rate</t>
  </si>
  <si>
    <t>5.75%</t>
  </si>
  <si>
    <t>Commitments and Contingencies - Additional Information (Detail)</t>
  </si>
  <si>
    <t>4 Months Ended</t>
  </si>
  <si>
    <t>Aug. 31, 2016lawsuit</t>
  </si>
  <si>
    <t>Dec. 31, 2019USD ($)d</t>
  </si>
  <si>
    <t>Feb. 19, 2020USD ($)</t>
  </si>
  <si>
    <t>Sep. 30, 2019USD ($)</t>
  </si>
  <si>
    <t>Commitments and Contingencies [Line Items]</t>
  </si>
  <si>
    <t>Increase in accrued contingent liabilities</t>
  </si>
  <si>
    <t>Number of business days | d</t>
  </si>
  <si>
    <t>Amount committed to purchase under the agreement</t>
  </si>
  <si>
    <t>Repurchased obligations</t>
  </si>
  <si>
    <t>Investor agreement - purchases</t>
  </si>
  <si>
    <t>Deposits to secure loans</t>
  </si>
  <si>
    <t>Investor loan purchase agreement, fair value</t>
  </si>
  <si>
    <t>Maximum exposure to loss</t>
  </si>
  <si>
    <t>Credit support agreement, liability accrued for loss exposure</t>
  </si>
  <si>
    <t>Number of claims filed | lawsuit</t>
  </si>
  <si>
    <t>Accrued contingent liabilities</t>
  </si>
  <si>
    <t>Subsequent Event</t>
  </si>
  <si>
    <t>Unfunded loan commitments</t>
  </si>
  <si>
    <t>Segment Reporting - Additional Information (Details)</t>
  </si>
  <si>
    <t>Dec. 31, 2019customersegment</t>
  </si>
  <si>
    <t>Dec. 31, 2018customer</t>
  </si>
  <si>
    <t>Dec. 31, 2017customer</t>
  </si>
  <si>
    <t>Revenue, Major Customer [Line Items]</t>
  </si>
  <si>
    <t>Number of reportable segments | segment</t>
  </si>
  <si>
    <t>Consolidated Net Revenue | Customer Concentration Risk</t>
  </si>
  <si>
    <t>Number of borrowers or investors who accounted for more than 10% | customer</t>
  </si>
  <si>
    <t>Related Party Transactions (Details) - USD ($) $ in Thousands</t>
  </si>
  <si>
    <t>Related Party Transaction [Line Items]</t>
  </si>
  <si>
    <t>Related Party Fund</t>
  </si>
  <si>
    <t>Purchased</t>
  </si>
  <si>
    <t>Related Party Fund | Affiliated Entity</t>
  </si>
  <si>
    <t>Interest paid</t>
  </si>
  <si>
    <t>Related Party Fund | Investor Fees | Affiliated Entity</t>
  </si>
  <si>
    <t>Fees earned</t>
  </si>
  <si>
    <t>Subsequent Events Subsequent Events (Details) - Subsequent Event $ in Thousands</t>
  </si>
  <si>
    <t>Feb. 18, 2020USD ($)</t>
  </si>
  <si>
    <t>Subsequent Event [Line Items]</t>
  </si>
  <si>
    <t>One-time cash payment to shareholder included with exchange of stock</t>
  </si>
  <si>
    <t>Charter Protection Agreement threshold of equity interest in Company that triggers dilution (percent)</t>
  </si>
  <si>
    <t>25.00%</t>
  </si>
  <si>
    <t>Charter Protection Agreement threshold of ownership in any class of the Company's voting securities triggering dilution (percent)</t>
  </si>
  <si>
    <t>7.50%</t>
  </si>
  <si>
    <t>Charter Protction Agreement threshold of ownership in any class of the Company's voting securities upon close of the exchange agreement triggering dilution (percent)</t>
  </si>
  <si>
    <t>10.00%</t>
  </si>
  <si>
    <t>Charter Protection Agreement, maximum term of agreement</t>
  </si>
  <si>
    <t>18 months</t>
  </si>
  <si>
    <t>Radius Bancorp, Inc. Merger</t>
  </si>
  <si>
    <t>Consideration to be transferred</t>
  </si>
  <si>
    <t>Cash paid</t>
  </si>
  <si>
    <t>Value of stock issued</t>
  </si>
  <si>
    <t>Additional costs</t>
  </si>
  <si>
    <t>Estimated period to complete the merger</t>
  </si>
  <si>
    <t>15 months</t>
  </si>
  <si>
    <t>Quarterly Results of Operations (Unaudited) (Details) - USD ($)</t>
  </si>
  <si>
    <t>Other data:</t>
  </si>
  <si>
    <t>Loan originations</t>
  </si>
  <si>
    <t>Net income (loss) per share attributable to LendingClub: (3)</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091456815</v>
      </c>
    </row>
    <row r="30" spans="1:4">
      <c r="A30" s="4" t="s">
        <v>52</v>
      </c>
      <c r="C30" s="6" t="n">
        <v>8891107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27</v>
      </c>
      <c r="B1" s="2" t="s">
        <v>2</v>
      </c>
      <c r="D1" s="2" t="s">
        <v>483</v>
      </c>
    </row>
    <row r="2" spans="1:4">
      <c r="A2" s="3" t="s">
        <v>1228</v>
      </c>
    </row>
    <row r="3" spans="1:4">
      <c r="A3" s="4" t="s">
        <v>979</v>
      </c>
      <c r="B3" s="5" t="n">
        <v>18219</v>
      </c>
    </row>
    <row r="4" spans="1:4">
      <c r="A4" s="4" t="s">
        <v>980</v>
      </c>
      <c r="B4" s="6" t="n">
        <v>18649</v>
      </c>
    </row>
    <row r="5" spans="1:4">
      <c r="A5" s="4" t="s">
        <v>981</v>
      </c>
      <c r="B5" s="6" t="n">
        <v>15010</v>
      </c>
    </row>
    <row r="6" spans="1:4">
      <c r="A6" s="4" t="s">
        <v>982</v>
      </c>
      <c r="B6" s="6" t="n">
        <v>11663</v>
      </c>
    </row>
    <row r="7" spans="1:4">
      <c r="A7" s="4" t="s">
        <v>983</v>
      </c>
      <c r="B7" s="6" t="n">
        <v>12002</v>
      </c>
    </row>
    <row r="8" spans="1:4">
      <c r="A8" s="4" t="s">
        <v>984</v>
      </c>
      <c r="B8" s="6" t="n">
        <v>74497</v>
      </c>
    </row>
    <row r="9" spans="1:4">
      <c r="A9" s="4" t="s">
        <v>1229</v>
      </c>
      <c r="B9" s="6" t="n">
        <v>150040</v>
      </c>
    </row>
    <row r="10" spans="1:4">
      <c r="A10" s="4" t="s">
        <v>1230</v>
      </c>
      <c r="B10" s="6" t="n">
        <v>37696</v>
      </c>
    </row>
    <row r="11" spans="1:4">
      <c r="A11" s="4" t="s">
        <v>84</v>
      </c>
      <c r="B11" s="5" t="n">
        <v>112344</v>
      </c>
      <c r="C11" s="4" t="s">
        <v>69</v>
      </c>
      <c r="D11" s="5" t="n">
        <v>110100</v>
      </c>
    </row>
    <row r="12" spans="1:4">
      <c r="A12" s="4" t="s">
        <v>1231</v>
      </c>
      <c r="B12" s="4" t="s">
        <v>1232</v>
      </c>
    </row>
    <row r="13" spans="1:4">
      <c r="A13" s="4" t="s">
        <v>1233</v>
      </c>
      <c r="B13" s="5" t="n">
        <v>8700</v>
      </c>
    </row>
    <row r="14" spans="1:4">
      <c r="A14" s="3" t="s">
        <v>1234</v>
      </c>
    </row>
    <row r="15" spans="1:4">
      <c r="A15" s="4" t="s">
        <v>979</v>
      </c>
      <c r="B15" s="6" t="n">
        <v>-6369</v>
      </c>
    </row>
    <row r="16" spans="1:4">
      <c r="A16" s="4" t="s">
        <v>980</v>
      </c>
      <c r="B16" s="6" t="n">
        <v>-6560</v>
      </c>
    </row>
    <row r="17" spans="1:4">
      <c r="A17" s="4" t="s">
        <v>981</v>
      </c>
      <c r="B17" s="6" t="n">
        <v>-2906</v>
      </c>
    </row>
    <row r="18" spans="1:4">
      <c r="A18" s="4" t="s">
        <v>982</v>
      </c>
      <c r="B18" s="6" t="n">
        <v>0</v>
      </c>
    </row>
    <row r="19" spans="1:4">
      <c r="A19" s="4" t="s">
        <v>983</v>
      </c>
      <c r="B19" s="6" t="n">
        <v>0</v>
      </c>
    </row>
    <row r="20" spans="1:4">
      <c r="A20" s="4" t="s">
        <v>984</v>
      </c>
      <c r="B20" s="6" t="n">
        <v>0</v>
      </c>
    </row>
    <row r="21" spans="1:4">
      <c r="A21" s="4" t="s">
        <v>1229</v>
      </c>
      <c r="B21" s="6" t="n">
        <v>-15835</v>
      </c>
    </row>
    <row r="22" spans="1:4">
      <c r="A22" s="3" t="s">
        <v>1235</v>
      </c>
    </row>
    <row r="23" spans="1:4">
      <c r="A23" s="4" t="s">
        <v>979</v>
      </c>
      <c r="B23" s="6" t="n">
        <v>11850</v>
      </c>
    </row>
    <row r="24" spans="1:4">
      <c r="A24" s="4" t="s">
        <v>980</v>
      </c>
      <c r="B24" s="6" t="n">
        <v>12089</v>
      </c>
    </row>
    <row r="25" spans="1:4">
      <c r="A25" s="4" t="s">
        <v>981</v>
      </c>
      <c r="B25" s="6" t="n">
        <v>12104</v>
      </c>
    </row>
    <row r="26" spans="1:4">
      <c r="A26" s="4" t="s">
        <v>982</v>
      </c>
      <c r="B26" s="6" t="n">
        <v>11663</v>
      </c>
    </row>
    <row r="27" spans="1:4">
      <c r="A27" s="4" t="s">
        <v>983</v>
      </c>
      <c r="B27" s="6" t="n">
        <v>12002</v>
      </c>
    </row>
    <row r="28" spans="1:4">
      <c r="A28" s="4" t="s">
        <v>984</v>
      </c>
      <c r="B28" s="6" t="n">
        <v>74497</v>
      </c>
    </row>
    <row r="29" spans="1:4">
      <c r="A29" s="4" t="s">
        <v>1229</v>
      </c>
      <c r="B29" s="5" t="n">
        <v>134205</v>
      </c>
    </row>
    <row r="30" spans="1:4"/>
    <row r="31" spans="1:4">
      <c r="A31" s="4" t="s">
        <v>69</v>
      </c>
      <c r="B31" s="4" t="s">
        <v>103</v>
      </c>
    </row>
  </sheetData>
  <mergeCells count="3">
    <mergeCell ref="B1:C1"/>
    <mergeCell ref="A30:D30"/>
    <mergeCell ref="B31:D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3"/>
  </cols>
  <sheetData>
    <row r="1" spans="1:2">
      <c r="A1" s="1" t="s">
        <v>1236</v>
      </c>
      <c r="B1" s="2" t="s">
        <v>2</v>
      </c>
    </row>
    <row r="2" spans="1:2">
      <c r="A2" s="3" t="s">
        <v>310</v>
      </c>
    </row>
    <row r="3" spans="1:2">
      <c r="A3" s="4" t="s">
        <v>1237</v>
      </c>
      <c r="B3" s="4" t="s">
        <v>1238</v>
      </c>
    </row>
    <row r="4" spans="1:2">
      <c r="A4" s="4" t="s">
        <v>1239</v>
      </c>
      <c r="B4" s="4" t="s">
        <v>12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s>
  <sheetData>
    <row r="1" spans="1:12">
      <c r="A1" s="1" t="s">
        <v>1241</v>
      </c>
      <c r="B1" s="2" t="s">
        <v>117</v>
      </c>
      <c r="F1" s="2" t="s">
        <v>1242</v>
      </c>
      <c r="G1" s="2" t="s">
        <v>118</v>
      </c>
      <c r="H1" s="2" t="s">
        <v>1</v>
      </c>
    </row>
    <row r="2" spans="1:12">
      <c r="B2" s="2" t="s">
        <v>963</v>
      </c>
      <c r="C2" s="2" t="s">
        <v>964</v>
      </c>
      <c r="D2" s="2" t="s">
        <v>965</v>
      </c>
      <c r="E2" s="2" t="s">
        <v>966</v>
      </c>
      <c r="F2" s="2" t="s">
        <v>1243</v>
      </c>
      <c r="G2" s="2" t="s">
        <v>964</v>
      </c>
      <c r="H2" s="2" t="s">
        <v>1244</v>
      </c>
      <c r="I2" s="2" t="s">
        <v>963</v>
      </c>
      <c r="J2" s="2" t="s">
        <v>968</v>
      </c>
      <c r="K2" s="2" t="s">
        <v>1245</v>
      </c>
      <c r="L2" s="2" t="s">
        <v>1246</v>
      </c>
    </row>
    <row r="3" spans="1:12">
      <c r="A3" s="3" t="s">
        <v>1247</v>
      </c>
    </row>
    <row r="4" spans="1:12">
      <c r="A4" s="4" t="s">
        <v>1248</v>
      </c>
      <c r="H4" s="5" t="n">
        <v>3300000</v>
      </c>
    </row>
    <row r="5" spans="1:12">
      <c r="A5" s="4" t="s">
        <v>1249</v>
      </c>
      <c r="H5" s="6" t="n">
        <v>2</v>
      </c>
    </row>
    <row r="6" spans="1:12">
      <c r="A6" s="4" t="s">
        <v>1250</v>
      </c>
      <c r="B6" s="5" t="n">
        <v>55900000</v>
      </c>
      <c r="H6" s="5" t="n">
        <v>91300000</v>
      </c>
      <c r="I6" s="5" t="n">
        <v>55900000</v>
      </c>
    </row>
    <row r="7" spans="1:12">
      <c r="A7" s="4" t="s">
        <v>1251</v>
      </c>
      <c r="H7" s="6" t="n">
        <v>5500000</v>
      </c>
      <c r="I7" s="6" t="n">
        <v>4000000</v>
      </c>
      <c r="J7" s="5" t="n">
        <v>2200000</v>
      </c>
    </row>
    <row r="8" spans="1:12">
      <c r="A8" s="4" t="s">
        <v>1252</v>
      </c>
      <c r="H8" s="6" t="n">
        <v>45300000</v>
      </c>
    </row>
    <row r="9" spans="1:12">
      <c r="A9" s="4" t="s">
        <v>1253</v>
      </c>
      <c r="B9" s="6" t="n">
        <v>9000000</v>
      </c>
      <c r="H9" s="6" t="n">
        <v>9000000</v>
      </c>
      <c r="I9" s="6" t="n">
        <v>9000000</v>
      </c>
    </row>
    <row r="10" spans="1:12">
      <c r="A10" s="4" t="s">
        <v>1254</v>
      </c>
      <c r="B10" s="6" t="n">
        <v>26600000</v>
      </c>
      <c r="H10" s="6" t="n">
        <v>45700000</v>
      </c>
      <c r="I10" s="6" t="n">
        <v>26600000</v>
      </c>
    </row>
    <row r="11" spans="1:12">
      <c r="A11" s="4" t="s">
        <v>1255</v>
      </c>
      <c r="B11" s="6" t="n">
        <v>6000000</v>
      </c>
      <c r="I11" s="6" t="n">
        <v>6000000</v>
      </c>
    </row>
    <row r="12" spans="1:12">
      <c r="A12" s="4" t="s">
        <v>1256</v>
      </c>
      <c r="B12" s="6" t="n">
        <v>0</v>
      </c>
      <c r="I12" s="6" t="n">
        <v>0</v>
      </c>
    </row>
    <row r="13" spans="1:12">
      <c r="A13" s="4" t="s">
        <v>1257</v>
      </c>
      <c r="F13" s="6" t="n">
        <v>2</v>
      </c>
    </row>
    <row r="14" spans="1:12">
      <c r="A14" s="4" t="s">
        <v>1258</v>
      </c>
      <c r="B14" s="6" t="n">
        <v>12750000</v>
      </c>
      <c r="H14" s="6" t="n">
        <v>16000000</v>
      </c>
      <c r="I14" s="6" t="n">
        <v>12750000</v>
      </c>
      <c r="L14" s="5" t="n">
        <v>16000000</v>
      </c>
    </row>
    <row r="15" spans="1:12">
      <c r="A15" s="4" t="s">
        <v>141</v>
      </c>
      <c r="B15" s="5" t="n">
        <v>0</v>
      </c>
      <c r="C15" s="5" t="n">
        <v>9738000</v>
      </c>
      <c r="D15" s="5" t="n">
        <v>12262000</v>
      </c>
      <c r="E15" s="5" t="n">
        <v>13500000</v>
      </c>
      <c r="G15" s="5" t="n">
        <v>35500000</v>
      </c>
      <c r="H15" s="5" t="n">
        <v>0</v>
      </c>
      <c r="I15" s="5" t="n">
        <v>35500000</v>
      </c>
      <c r="J15" s="5" t="n">
        <v>77250000</v>
      </c>
    </row>
    <row r="16" spans="1:12">
      <c r="A16" s="4" t="s">
        <v>1259</v>
      </c>
    </row>
    <row r="17" spans="1:12">
      <c r="A17" s="3" t="s">
        <v>1247</v>
      </c>
    </row>
    <row r="18" spans="1:12">
      <c r="A18" s="4" t="s">
        <v>1260</v>
      </c>
      <c r="K18" s="5" t="n">
        <v>0</v>
      </c>
    </row>
  </sheetData>
  <mergeCells count="3">
    <mergeCell ref="A1:A2"/>
    <mergeCell ref="B1:E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9"/>
    <col customWidth="1" max="3" min="3" width="22"/>
    <col customWidth="1" max="4" min="4" width="22"/>
  </cols>
  <sheetData>
    <row r="1" spans="1:4">
      <c r="A1" s="1" t="s">
        <v>1261</v>
      </c>
      <c r="B1" s="2" t="s">
        <v>1</v>
      </c>
    </row>
    <row r="2" spans="1:4">
      <c r="B2" s="2" t="s">
        <v>1262</v>
      </c>
      <c r="C2" s="2" t="s">
        <v>1263</v>
      </c>
      <c r="D2" s="2" t="s">
        <v>1264</v>
      </c>
    </row>
    <row r="3" spans="1:4">
      <c r="A3" s="3" t="s">
        <v>1265</v>
      </c>
    </row>
    <row r="4" spans="1:4">
      <c r="A4" s="4" t="s">
        <v>1266</v>
      </c>
      <c r="B4" s="6" t="n">
        <v>1</v>
      </c>
    </row>
    <row r="5" spans="1:4">
      <c r="A5" s="4" t="s">
        <v>1267</v>
      </c>
    </row>
    <row r="6" spans="1:4">
      <c r="A6" s="3" t="s">
        <v>1265</v>
      </c>
    </row>
    <row r="7" spans="1:4">
      <c r="A7" s="4" t="s">
        <v>1268</v>
      </c>
      <c r="B7" s="6" t="n">
        <v>0</v>
      </c>
      <c r="C7" s="6" t="n">
        <v>0</v>
      </c>
      <c r="D7"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69</v>
      </c>
      <c r="B1" s="2" t="s">
        <v>1</v>
      </c>
    </row>
    <row r="2" spans="1:4">
      <c r="B2" s="2" t="s">
        <v>2</v>
      </c>
      <c r="C2" s="2" t="s">
        <v>65</v>
      </c>
      <c r="D2" s="2" t="s">
        <v>124</v>
      </c>
    </row>
    <row r="3" spans="1:4">
      <c r="A3" s="4" t="s">
        <v>287</v>
      </c>
    </row>
    <row r="4" spans="1:4">
      <c r="A4" s="3" t="s">
        <v>1270</v>
      </c>
    </row>
    <row r="5" spans="1:4">
      <c r="A5" s="4" t="s">
        <v>654</v>
      </c>
      <c r="B5" s="5" t="n">
        <v>7700</v>
      </c>
    </row>
    <row r="6" spans="1:4">
      <c r="A6" s="4" t="s">
        <v>652</v>
      </c>
      <c r="B6" s="4" t="s">
        <v>653</v>
      </c>
    </row>
    <row r="7" spans="1:4">
      <c r="A7" s="4" t="s">
        <v>1271</v>
      </c>
    </row>
    <row r="8" spans="1:4">
      <c r="A8" s="3" t="s">
        <v>1270</v>
      </c>
    </row>
    <row r="9" spans="1:4">
      <c r="A9" s="4" t="s">
        <v>1272</v>
      </c>
      <c r="B9" s="5" t="n">
        <v>77</v>
      </c>
      <c r="C9" s="5" t="n">
        <v>6600</v>
      </c>
      <c r="D9" s="5" t="n">
        <v>53300</v>
      </c>
    </row>
    <row r="10" spans="1:4">
      <c r="A10" s="4" t="s">
        <v>1273</v>
      </c>
    </row>
    <row r="11" spans="1:4">
      <c r="A11" s="3" t="s">
        <v>1270</v>
      </c>
    </row>
    <row r="12" spans="1:4">
      <c r="A12" s="4" t="s">
        <v>1274</v>
      </c>
      <c r="B12" s="6" t="n">
        <v>778</v>
      </c>
      <c r="C12" s="6" t="n">
        <v>2900</v>
      </c>
      <c r="D12" s="6" t="n">
        <v>7400</v>
      </c>
    </row>
    <row r="13" spans="1:4">
      <c r="A13" s="4" t="s">
        <v>1275</v>
      </c>
    </row>
    <row r="14" spans="1:4">
      <c r="A14" s="3" t="s">
        <v>1270</v>
      </c>
    </row>
    <row r="15" spans="1:4">
      <c r="A15" s="4" t="s">
        <v>1276</v>
      </c>
      <c r="B15" s="5" t="n">
        <v>93</v>
      </c>
      <c r="C15" s="5" t="n">
        <v>262</v>
      </c>
      <c r="D15" s="5" t="n">
        <v>7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278</v>
      </c>
    </row>
    <row r="2" spans="1:2">
      <c r="A2" s="3" t="s">
        <v>1279</v>
      </c>
    </row>
    <row r="3" spans="1:2">
      <c r="A3" s="4" t="s">
        <v>1280</v>
      </c>
      <c r="B3" s="5" t="n">
        <v>50000</v>
      </c>
    </row>
    <row r="4" spans="1:2">
      <c r="A4" s="4" t="s">
        <v>1281</v>
      </c>
      <c r="B4" s="4" t="s">
        <v>1282</v>
      </c>
    </row>
    <row r="5" spans="1:2">
      <c r="A5" s="4" t="s">
        <v>1283</v>
      </c>
      <c r="B5" s="4" t="s">
        <v>1284</v>
      </c>
    </row>
    <row r="6" spans="1:2">
      <c r="A6" s="4" t="s">
        <v>1285</v>
      </c>
      <c r="B6" s="4" t="s">
        <v>1286</v>
      </c>
    </row>
    <row r="7" spans="1:2">
      <c r="A7" s="4" t="s">
        <v>1287</v>
      </c>
      <c r="B7" s="4" t="s">
        <v>1288</v>
      </c>
    </row>
    <row r="8" spans="1:2">
      <c r="A8" s="4" t="s">
        <v>1289</v>
      </c>
    </row>
    <row r="9" spans="1:2">
      <c r="A9" s="3" t="s">
        <v>1279</v>
      </c>
    </row>
    <row r="10" spans="1:2">
      <c r="A10" s="4" t="s">
        <v>1290</v>
      </c>
      <c r="B10" s="5" t="n">
        <v>185000</v>
      </c>
    </row>
    <row r="11" spans="1:2">
      <c r="A11" s="4" t="s">
        <v>1291</v>
      </c>
      <c r="B11" s="6" t="n">
        <v>138750</v>
      </c>
    </row>
    <row r="12" spans="1:2">
      <c r="A12" s="4" t="s">
        <v>1292</v>
      </c>
      <c r="B12" s="6" t="n">
        <v>46250</v>
      </c>
    </row>
    <row r="13" spans="1:2">
      <c r="A13" s="4" t="s">
        <v>1293</v>
      </c>
      <c r="B13" s="5" t="n">
        <v>22000</v>
      </c>
    </row>
    <row r="14" spans="1:2">
      <c r="A14" s="4" t="s">
        <v>1294</v>
      </c>
      <c r="B14" s="4" t="s">
        <v>12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1296</v>
      </c>
      <c r="B1" s="2" t="s">
        <v>117</v>
      </c>
      <c r="J1" s="2" t="s">
        <v>118</v>
      </c>
      <c r="K1" s="2" t="s">
        <v>1</v>
      </c>
    </row>
    <row r="2" spans="1:16">
      <c r="B2" s="2" t="s">
        <v>2</v>
      </c>
      <c r="C2" s="2" t="s">
        <v>119</v>
      </c>
      <c r="D2" s="2" t="s">
        <v>4</v>
      </c>
      <c r="E2" s="2" t="s">
        <v>120</v>
      </c>
      <c r="F2" s="2" t="s">
        <v>65</v>
      </c>
      <c r="G2" s="2" t="s">
        <v>121</v>
      </c>
      <c r="H2" s="2" t="s">
        <v>122</v>
      </c>
      <c r="I2" s="2" t="s">
        <v>123</v>
      </c>
      <c r="J2" s="2" t="s">
        <v>121</v>
      </c>
      <c r="K2" s="2" t="s">
        <v>2</v>
      </c>
      <c r="M2" s="2" t="s">
        <v>65</v>
      </c>
      <c r="O2" s="2" t="s">
        <v>124</v>
      </c>
    </row>
    <row r="3" spans="1:16">
      <c r="A3" s="4" t="s">
        <v>126</v>
      </c>
      <c r="K3" s="5" t="n">
        <v>604234000</v>
      </c>
      <c r="M3" s="5" t="n">
        <v>530587000</v>
      </c>
    </row>
    <row r="4" spans="1:16">
      <c r="A4" s="4" t="s">
        <v>127</v>
      </c>
      <c r="B4" s="5" t="n">
        <v>74791000</v>
      </c>
      <c r="C4" s="5" t="n">
        <v>77820000</v>
      </c>
      <c r="D4" s="5" t="n">
        <v>92562000</v>
      </c>
      <c r="E4" s="5" t="n">
        <v>100172000</v>
      </c>
      <c r="F4" s="5" t="n">
        <v>106170000</v>
      </c>
      <c r="G4" s="5" t="n">
        <v>115514000</v>
      </c>
      <c r="H4" s="5" t="n">
        <v>127760000</v>
      </c>
      <c r="I4" s="5" t="n">
        <v>138018000</v>
      </c>
      <c r="K4" s="6" t="n">
        <v>345345000</v>
      </c>
      <c r="M4" s="6" t="n">
        <v>487462000</v>
      </c>
      <c r="O4" s="5" t="n">
        <v>611259000</v>
      </c>
    </row>
    <row r="5" spans="1:16">
      <c r="A5" s="4" t="s">
        <v>128</v>
      </c>
      <c r="B5" s="6" t="n">
        <v>-49251000</v>
      </c>
      <c r="C5" s="6" t="n">
        <v>-55060000</v>
      </c>
      <c r="D5" s="6" t="n">
        <v>-66916000</v>
      </c>
      <c r="E5" s="6" t="n">
        <v>-75360000</v>
      </c>
      <c r="F5" s="6" t="n">
        <v>-83222000</v>
      </c>
      <c r="G5" s="6" t="n">
        <v>-90642000</v>
      </c>
      <c r="H5" s="6" t="n">
        <v>-100898000</v>
      </c>
      <c r="I5" s="6" t="n">
        <v>-110843000</v>
      </c>
      <c r="K5" s="6" t="n">
        <v>-246587000</v>
      </c>
      <c r="M5" s="6" t="n">
        <v>-385605000</v>
      </c>
      <c r="O5" s="6" t="n">
        <v>-571424000</v>
      </c>
    </row>
    <row r="6" spans="1:16">
      <c r="A6" s="4" t="s">
        <v>129</v>
      </c>
      <c r="B6" s="6" t="n">
        <v>-42659000</v>
      </c>
      <c r="C6" s="6" t="n">
        <v>-31628000</v>
      </c>
      <c r="D6" s="6" t="n">
        <v>-35974000</v>
      </c>
      <c r="E6" s="6" t="n">
        <v>-34729000</v>
      </c>
      <c r="F6" s="6" t="n">
        <v>-25865000</v>
      </c>
      <c r="G6" s="6" t="n">
        <v>-19554000</v>
      </c>
      <c r="H6" s="6" t="n">
        <v>-26556000</v>
      </c>
      <c r="I6" s="6" t="n">
        <v>-28713000</v>
      </c>
      <c r="K6" s="6" t="n">
        <v>-144990000</v>
      </c>
      <c r="M6" s="6" t="n">
        <v>-100688000</v>
      </c>
      <c r="O6" s="6" t="n">
        <v>-30817000</v>
      </c>
    </row>
    <row r="7" spans="1:16">
      <c r="A7" s="4" t="s">
        <v>130</v>
      </c>
      <c r="B7" s="6" t="n">
        <v>-17119000</v>
      </c>
      <c r="C7" s="6" t="n">
        <v>-8868000</v>
      </c>
      <c r="D7" s="6" t="n">
        <v>-10328000</v>
      </c>
      <c r="E7" s="6" t="n">
        <v>-9917000</v>
      </c>
      <c r="F7" s="6" t="n">
        <v>-2917000</v>
      </c>
      <c r="G7" s="6" t="n">
        <v>5318000</v>
      </c>
      <c r="H7" s="6" t="n">
        <v>306000</v>
      </c>
      <c r="I7" s="6" t="n">
        <v>-1538000</v>
      </c>
      <c r="K7" s="6" t="n">
        <v>-46232000</v>
      </c>
      <c r="M7" s="6" t="n">
        <v>1169000</v>
      </c>
      <c r="O7" s="6" t="n">
        <v>9018000</v>
      </c>
    </row>
    <row r="8" spans="1:16">
      <c r="A8" s="4" t="s">
        <v>131</v>
      </c>
      <c r="B8" s="6" t="n">
        <v>20373000</v>
      </c>
      <c r="C8" s="6" t="n">
        <v>18305000</v>
      </c>
      <c r="D8" s="6" t="n">
        <v>13886000</v>
      </c>
      <c r="E8" s="6" t="n">
        <v>15152000</v>
      </c>
      <c r="F8" s="6" t="n">
        <v>10509000</v>
      </c>
      <c r="G8" s="6" t="n">
        <v>10919000</v>
      </c>
      <c r="H8" s="6" t="n">
        <v>11880000</v>
      </c>
      <c r="I8" s="6" t="n">
        <v>12671000</v>
      </c>
      <c r="K8" s="6" t="n">
        <v>67716000</v>
      </c>
      <c r="M8" s="6" t="n">
        <v>45979000</v>
      </c>
      <c r="O8" s="6" t="n">
        <v>23370000</v>
      </c>
    </row>
    <row r="9" spans="1:16">
      <c r="A9" s="4" t="s">
        <v>132</v>
      </c>
      <c r="B9" s="6" t="n">
        <v>33512000</v>
      </c>
      <c r="C9" s="6" t="n">
        <v>39708000</v>
      </c>
      <c r="D9" s="6" t="n">
        <v>35830000</v>
      </c>
      <c r="E9" s="6" t="n">
        <v>36966000</v>
      </c>
      <c r="F9" s="6" t="n">
        <v>38011000</v>
      </c>
      <c r="G9" s="6" t="n">
        <v>45406000</v>
      </c>
      <c r="H9" s="6" t="n">
        <v>39586000</v>
      </c>
      <c r="I9" s="6" t="n">
        <v>39028000</v>
      </c>
      <c r="K9" s="6" t="n">
        <v>146016000</v>
      </c>
      <c r="L9" s="4" t="s">
        <v>69</v>
      </c>
      <c r="M9" s="6" t="n">
        <v>162031000</v>
      </c>
      <c r="N9" s="4" t="s">
        <v>69</v>
      </c>
      <c r="O9" s="6" t="n">
        <v>119496000</v>
      </c>
      <c r="P9" s="4" t="s">
        <v>69</v>
      </c>
    </row>
    <row r="10" spans="1:16">
      <c r="A10" s="4" t="s">
        <v>133</v>
      </c>
      <c r="B10" s="6" t="n">
        <v>5023000</v>
      </c>
      <c r="C10" s="6" t="n">
        <v>3983000</v>
      </c>
      <c r="D10" s="6" t="n">
        <v>2770000</v>
      </c>
      <c r="E10" s="6" t="n">
        <v>2055000</v>
      </c>
      <c r="F10" s="6" t="n">
        <v>1457000</v>
      </c>
      <c r="G10" s="6" t="n">
        <v>1458000</v>
      </c>
      <c r="H10" s="6" t="n">
        <v>1467000</v>
      </c>
      <c r="I10" s="6" t="n">
        <v>1457000</v>
      </c>
      <c r="K10" s="6" t="n">
        <v>13831000</v>
      </c>
      <c r="M10" s="6" t="n">
        <v>5839000</v>
      </c>
      <c r="O10" s="6" t="n">
        <v>6436000</v>
      </c>
    </row>
    <row r="11" spans="1:16">
      <c r="A11" s="4" t="s">
        <v>134</v>
      </c>
      <c r="B11" s="6" t="n">
        <v>188486000</v>
      </c>
      <c r="C11" s="6" t="n">
        <v>204896000</v>
      </c>
      <c r="D11" s="6" t="n">
        <v>190807000</v>
      </c>
      <c r="E11" s="6" t="n">
        <v>174418000</v>
      </c>
      <c r="F11" s="6" t="n">
        <v>181521000</v>
      </c>
      <c r="G11" s="6" t="n">
        <v>184645000</v>
      </c>
      <c r="H11" s="6" t="n">
        <v>176979000</v>
      </c>
      <c r="I11" s="6" t="n">
        <v>151667000</v>
      </c>
      <c r="K11" s="6" t="n">
        <v>758607000</v>
      </c>
      <c r="M11" s="6" t="n">
        <v>694812000</v>
      </c>
      <c r="O11" s="6" t="n">
        <v>574540000</v>
      </c>
    </row>
    <row r="12" spans="1:16">
      <c r="A12" s="4" t="s">
        <v>136</v>
      </c>
      <c r="B12" s="6" t="n">
        <v>67222000</v>
      </c>
      <c r="C12" s="6" t="n">
        <v>76255000</v>
      </c>
      <c r="D12" s="6" t="n">
        <v>69323000</v>
      </c>
      <c r="E12" s="6" t="n">
        <v>66623000</v>
      </c>
      <c r="F12" s="6" t="n">
        <v>68353000</v>
      </c>
      <c r="G12" s="6" t="n">
        <v>73601000</v>
      </c>
      <c r="H12" s="6" t="n">
        <v>69046000</v>
      </c>
      <c r="I12" s="6" t="n">
        <v>57517000</v>
      </c>
      <c r="K12" s="6" t="n">
        <v>279423000</v>
      </c>
      <c r="M12" s="6" t="n">
        <v>268517000</v>
      </c>
      <c r="O12" s="6" t="n">
        <v>229865000</v>
      </c>
    </row>
    <row r="13" spans="1:16">
      <c r="A13" s="4" t="s">
        <v>137</v>
      </c>
      <c r="B13" s="6" t="n">
        <v>22203000</v>
      </c>
      <c r="C13" s="6" t="n">
        <v>27996000</v>
      </c>
      <c r="D13" s="6" t="n">
        <v>24931000</v>
      </c>
      <c r="E13" s="6" t="n">
        <v>28273000</v>
      </c>
      <c r="F13" s="6" t="n">
        <v>25707000</v>
      </c>
      <c r="G13" s="6" t="n">
        <v>25431000</v>
      </c>
      <c r="H13" s="6" t="n">
        <v>25593000</v>
      </c>
      <c r="I13" s="6" t="n">
        <v>22645000</v>
      </c>
      <c r="K13" s="6" t="n">
        <v>103403000</v>
      </c>
      <c r="M13" s="6" t="n">
        <v>99376000</v>
      </c>
      <c r="O13" s="6" t="n">
        <v>86891000</v>
      </c>
    </row>
    <row r="14" spans="1:16">
      <c r="A14" s="4" t="s">
        <v>138</v>
      </c>
      <c r="B14" s="6" t="n">
        <v>41080000</v>
      </c>
      <c r="C14" s="6" t="n">
        <v>41455000</v>
      </c>
      <c r="D14" s="6" t="n">
        <v>43299000</v>
      </c>
      <c r="E14" s="6" t="n">
        <v>42546000</v>
      </c>
      <c r="F14" s="6" t="n">
        <v>39552000</v>
      </c>
      <c r="G14" s="6" t="n">
        <v>41216000</v>
      </c>
      <c r="H14" s="6" t="n">
        <v>37650000</v>
      </c>
      <c r="I14" s="6" t="n">
        <v>36837000</v>
      </c>
      <c r="K14" s="6" t="n">
        <v>168380000</v>
      </c>
      <c r="M14" s="6" t="n">
        <v>155255000</v>
      </c>
      <c r="O14" s="6" t="n">
        <v>142264000</v>
      </c>
    </row>
    <row r="15" spans="1:16">
      <c r="A15" s="4" t="s">
        <v>139</v>
      </c>
      <c r="B15" s="6" t="n">
        <v>57607000</v>
      </c>
      <c r="C15" s="6" t="n">
        <v>59485000</v>
      </c>
      <c r="D15" s="6" t="n">
        <v>64324000</v>
      </c>
      <c r="E15" s="6" t="n">
        <v>56876000</v>
      </c>
      <c r="F15" s="6" t="n">
        <v>61303000</v>
      </c>
      <c r="G15" s="6" t="n">
        <v>57446000</v>
      </c>
      <c r="H15" s="6" t="n">
        <v>57583000</v>
      </c>
      <c r="I15" s="6" t="n">
        <v>52309000</v>
      </c>
      <c r="K15" s="6" t="n">
        <v>238292000</v>
      </c>
      <c r="M15" s="6" t="n">
        <v>228641000</v>
      </c>
      <c r="O15" s="6" t="n">
        <v>191683000</v>
      </c>
    </row>
    <row r="16" spans="1:16">
      <c r="A16" s="4" t="s">
        <v>140</v>
      </c>
      <c r="F16" s="6" t="n">
        <v>0</v>
      </c>
      <c r="G16" s="6" t="n">
        <v>0</v>
      </c>
      <c r="H16" s="6" t="n">
        <v>35633000</v>
      </c>
      <c r="I16" s="6" t="n">
        <v>0</v>
      </c>
      <c r="K16" s="6" t="n">
        <v>0</v>
      </c>
      <c r="M16" s="6" t="n">
        <v>35633000</v>
      </c>
      <c r="O16" s="6" t="n">
        <v>0</v>
      </c>
    </row>
    <row r="17" spans="1:16">
      <c r="A17" s="4" t="s">
        <v>141</v>
      </c>
      <c r="F17" s="6" t="n">
        <v>0</v>
      </c>
      <c r="G17" s="6" t="n">
        <v>9738000</v>
      </c>
      <c r="H17" s="6" t="n">
        <v>12262000</v>
      </c>
      <c r="I17" s="6" t="n">
        <v>13500000</v>
      </c>
      <c r="J17" s="5" t="n">
        <v>35500000</v>
      </c>
      <c r="K17" s="6" t="n">
        <v>0</v>
      </c>
      <c r="M17" s="6" t="n">
        <v>35500000</v>
      </c>
      <c r="O17" s="6" t="n">
        <v>77250000</v>
      </c>
    </row>
    <row r="18" spans="1:16">
      <c r="A18" s="4" t="s">
        <v>142</v>
      </c>
      <c r="B18" s="6" t="n">
        <v>188112000</v>
      </c>
      <c r="C18" s="6" t="n">
        <v>205191000</v>
      </c>
      <c r="D18" s="6" t="n">
        <v>201877000</v>
      </c>
      <c r="E18" s="6" t="n">
        <v>194318000</v>
      </c>
      <c r="F18" s="6" t="n">
        <v>194915000</v>
      </c>
      <c r="G18" s="6" t="n">
        <v>207432000</v>
      </c>
      <c r="H18" s="6" t="n">
        <v>237767000</v>
      </c>
      <c r="I18" s="6" t="n">
        <v>182808000</v>
      </c>
      <c r="K18" s="6" t="n">
        <v>789498000</v>
      </c>
      <c r="M18" s="6" t="n">
        <v>822922000</v>
      </c>
      <c r="O18" s="6" t="n">
        <v>727953000</v>
      </c>
    </row>
    <row r="19" spans="1:16">
      <c r="A19" s="4" t="s">
        <v>143</v>
      </c>
      <c r="B19" s="6" t="n">
        <v>374000</v>
      </c>
      <c r="C19" s="6" t="n">
        <v>-295000</v>
      </c>
      <c r="D19" s="6" t="n">
        <v>-11070000</v>
      </c>
      <c r="E19" s="6" t="n">
        <v>-19900000</v>
      </c>
      <c r="F19" s="6" t="n">
        <v>-13394000</v>
      </c>
      <c r="G19" s="6" t="n">
        <v>-22787000</v>
      </c>
      <c r="H19" s="6" t="n">
        <v>-60788000</v>
      </c>
      <c r="I19" s="6" t="n">
        <v>-31141000</v>
      </c>
      <c r="K19" s="6" t="n">
        <v>-30891000</v>
      </c>
      <c r="M19" s="6" t="n">
        <v>-128110000</v>
      </c>
      <c r="O19" s="6" t="n">
        <v>-153413000</v>
      </c>
    </row>
    <row r="20" spans="1:16">
      <c r="A20" s="4" t="s">
        <v>144</v>
      </c>
      <c r="B20" s="6" t="n">
        <v>140000</v>
      </c>
      <c r="C20" s="6" t="n">
        <v>97000</v>
      </c>
      <c r="D20" s="6" t="n">
        <v>-438000</v>
      </c>
      <c r="E20" s="6" t="n">
        <v>0</v>
      </c>
      <c r="F20" s="6" t="n">
        <v>18000</v>
      </c>
      <c r="G20" s="6" t="n">
        <v>-38000</v>
      </c>
      <c r="H20" s="6" t="n">
        <v>24000</v>
      </c>
      <c r="I20" s="6" t="n">
        <v>39000</v>
      </c>
      <c r="K20" s="6" t="n">
        <v>-201000</v>
      </c>
      <c r="M20" s="6" t="n">
        <v>43000</v>
      </c>
      <c r="O20" s="6" t="n">
        <v>632000</v>
      </c>
    </row>
    <row r="21" spans="1:16">
      <c r="A21" s="4" t="s">
        <v>145</v>
      </c>
      <c r="B21" s="6" t="n">
        <v>234000</v>
      </c>
      <c r="C21" s="6" t="n">
        <v>-392000</v>
      </c>
      <c r="D21" s="6" t="n">
        <v>-10632000</v>
      </c>
      <c r="E21" s="6" t="n">
        <v>-19900000</v>
      </c>
      <c r="F21" s="6" t="n">
        <v>-13412000</v>
      </c>
      <c r="G21" s="6" t="n">
        <v>-22749000</v>
      </c>
      <c r="H21" s="6" t="n">
        <v>-60812000</v>
      </c>
      <c r="I21" s="6" t="n">
        <v>-31180000</v>
      </c>
      <c r="K21" s="6" t="n">
        <v>-30690000</v>
      </c>
      <c r="M21" s="6" t="n">
        <v>-128153000</v>
      </c>
      <c r="O21" s="6" t="n">
        <v>-154045000</v>
      </c>
    </row>
    <row r="22" spans="1:16">
      <c r="A22" s="4" t="s">
        <v>146</v>
      </c>
      <c r="B22" s="6" t="n">
        <v>0</v>
      </c>
      <c r="C22" s="6" t="n">
        <v>-9000</v>
      </c>
      <c r="D22" s="6" t="n">
        <v>29000</v>
      </c>
      <c r="E22" s="6" t="n">
        <v>35000</v>
      </c>
      <c r="F22" s="6" t="n">
        <v>50000</v>
      </c>
      <c r="G22" s="6" t="n">
        <v>55000</v>
      </c>
      <c r="H22" s="6" t="n">
        <v>49000</v>
      </c>
      <c r="I22" s="6" t="n">
        <v>1000</v>
      </c>
      <c r="K22" s="6" t="n">
        <v>55000</v>
      </c>
      <c r="M22" s="6" t="n">
        <v>155000</v>
      </c>
      <c r="O22" s="6" t="n">
        <v>-210000</v>
      </c>
    </row>
    <row r="23" spans="1:16">
      <c r="A23" s="4" t="s">
        <v>147</v>
      </c>
      <c r="B23" s="6" t="n">
        <v>234000</v>
      </c>
      <c r="C23" s="6" t="n">
        <v>-383000</v>
      </c>
      <c r="D23" s="6" t="n">
        <v>-10661000</v>
      </c>
      <c r="E23" s="6" t="n">
        <v>-19935000</v>
      </c>
      <c r="F23" s="6" t="n">
        <v>-13462000</v>
      </c>
      <c r="G23" s="6" t="n">
        <v>-22804000</v>
      </c>
      <c r="H23" s="6" t="n">
        <v>-60861000</v>
      </c>
      <c r="I23" s="6" t="n">
        <v>-31181000</v>
      </c>
      <c r="K23" s="5" t="n">
        <v>-30745000</v>
      </c>
      <c r="M23" s="5" t="n">
        <v>-128308000</v>
      </c>
      <c r="O23" s="5" t="n">
        <v>-153835000</v>
      </c>
    </row>
    <row r="24" spans="1:16">
      <c r="A24" s="3" t="s">
        <v>1297</v>
      </c>
    </row>
    <row r="25" spans="1:16">
      <c r="A25" s="4" t="s">
        <v>1298</v>
      </c>
      <c r="B25" s="5" t="n">
        <v>3083129000</v>
      </c>
      <c r="C25" s="5" t="n">
        <v>3349613000</v>
      </c>
      <c r="D25" s="5" t="n">
        <v>3129520000</v>
      </c>
      <c r="E25" s="5" t="n">
        <v>2727831000</v>
      </c>
      <c r="F25" s="5" t="n">
        <v>2871019000</v>
      </c>
      <c r="G25" s="5" t="n">
        <v>2886462000</v>
      </c>
      <c r="H25" s="5" t="n">
        <v>2818331000</v>
      </c>
      <c r="I25" s="5" t="n">
        <v>2306003000</v>
      </c>
    </row>
    <row r="26" spans="1:16">
      <c r="A26" s="4" t="s">
        <v>151</v>
      </c>
      <c r="B26" s="6" t="n">
        <v>88371672</v>
      </c>
      <c r="C26" s="6" t="n">
        <v>87588495</v>
      </c>
      <c r="D26" s="6" t="n">
        <v>86719049</v>
      </c>
      <c r="E26" s="6" t="n">
        <v>86108871</v>
      </c>
      <c r="F26" s="6" t="n">
        <v>85539436</v>
      </c>
      <c r="G26" s="6" t="n">
        <v>84871828</v>
      </c>
      <c r="H26" s="6" t="n">
        <v>84238897</v>
      </c>
      <c r="I26" s="6" t="n">
        <v>83659860</v>
      </c>
      <c r="K26" s="6" t="n">
        <v>87278596</v>
      </c>
      <c r="L26" s="4" t="s">
        <v>77</v>
      </c>
      <c r="M26" s="6" t="n">
        <v>84583461</v>
      </c>
      <c r="N26" s="4" t="s">
        <v>77</v>
      </c>
      <c r="O26" s="6" t="n">
        <v>81799189</v>
      </c>
      <c r="P26" s="4" t="s">
        <v>77</v>
      </c>
    </row>
    <row r="27" spans="1:16">
      <c r="A27" s="4" t="s">
        <v>152</v>
      </c>
      <c r="B27" s="6" t="n">
        <v>88912677</v>
      </c>
      <c r="C27" s="6" t="n">
        <v>87588495</v>
      </c>
      <c r="D27" s="6" t="n">
        <v>86719049</v>
      </c>
      <c r="E27" s="6" t="n">
        <v>86108871</v>
      </c>
      <c r="F27" s="6" t="n">
        <v>85539436</v>
      </c>
      <c r="G27" s="6" t="n">
        <v>84871828</v>
      </c>
      <c r="H27" s="6" t="n">
        <v>84238897</v>
      </c>
      <c r="I27" s="6" t="n">
        <v>83659860</v>
      </c>
      <c r="K27" s="6" t="n">
        <v>87278596</v>
      </c>
      <c r="L27" s="4" t="s">
        <v>77</v>
      </c>
      <c r="M27" s="6" t="n">
        <v>84583461</v>
      </c>
      <c r="N27" s="4" t="s">
        <v>77</v>
      </c>
      <c r="O27" s="6" t="n">
        <v>81799189</v>
      </c>
      <c r="P27" s="4" t="s">
        <v>77</v>
      </c>
    </row>
    <row r="28" spans="1:16">
      <c r="A28" s="3" t="s">
        <v>1299</v>
      </c>
    </row>
    <row r="29" spans="1:16">
      <c r="A29" s="4" t="s">
        <v>149</v>
      </c>
      <c r="B29" s="5" t="n">
        <v>0</v>
      </c>
      <c r="C29" s="5" t="n">
        <v>0</v>
      </c>
      <c r="D29" s="7" t="n">
        <v>-0.12</v>
      </c>
      <c r="E29" s="7" t="n">
        <v>-0.23</v>
      </c>
      <c r="F29" s="7" t="n">
        <v>-0.16</v>
      </c>
      <c r="G29" s="7" t="n">
        <v>-0.27</v>
      </c>
      <c r="H29" s="7" t="n">
        <v>-0.72</v>
      </c>
      <c r="I29" s="7" t="n">
        <v>-0.37</v>
      </c>
      <c r="K29" s="7" t="n">
        <v>-0.35</v>
      </c>
      <c r="L29" s="4" t="s">
        <v>77</v>
      </c>
      <c r="M29" s="7" t="n">
        <v>-1.52</v>
      </c>
      <c r="N29" s="4" t="s">
        <v>77</v>
      </c>
      <c r="O29" s="7" t="n">
        <v>-1.88</v>
      </c>
      <c r="P29" s="4" t="s">
        <v>77</v>
      </c>
    </row>
    <row r="30" spans="1:16">
      <c r="A30" s="4" t="s">
        <v>150</v>
      </c>
      <c r="B30" s="5" t="n">
        <v>0</v>
      </c>
      <c r="C30" s="5" t="n">
        <v>0</v>
      </c>
      <c r="D30" s="7" t="n">
        <v>-0.12</v>
      </c>
      <c r="E30" s="7" t="n">
        <v>-0.23</v>
      </c>
      <c r="F30" s="7" t="n">
        <v>-0.16</v>
      </c>
      <c r="G30" s="7" t="n">
        <v>-0.27</v>
      </c>
      <c r="H30" s="7" t="n">
        <v>-0.72</v>
      </c>
      <c r="I30" s="7" t="n">
        <v>-0.37</v>
      </c>
      <c r="K30" s="7" t="n">
        <v>-0.35</v>
      </c>
      <c r="L30" s="4" t="s">
        <v>77</v>
      </c>
      <c r="M30" s="7" t="n">
        <v>-1.52</v>
      </c>
      <c r="N30" s="4" t="s">
        <v>77</v>
      </c>
      <c r="O30" s="7" t="n">
        <v>-1.88</v>
      </c>
      <c r="P30" s="4" t="s">
        <v>77</v>
      </c>
    </row>
    <row r="31" spans="1:16">
      <c r="A31" s="4" t="s">
        <v>153</v>
      </c>
    </row>
    <row r="32" spans="1:16">
      <c r="A32" s="4" t="s">
        <v>126</v>
      </c>
      <c r="B32" s="5" t="n">
        <v>149951000</v>
      </c>
      <c r="C32" s="5" t="n">
        <v>161205000</v>
      </c>
      <c r="D32" s="5" t="n">
        <v>152207000</v>
      </c>
      <c r="E32" s="5" t="n">
        <v>135397000</v>
      </c>
      <c r="F32" s="5" t="n">
        <v>142053000</v>
      </c>
      <c r="G32" s="5" t="n">
        <v>137781000</v>
      </c>
      <c r="H32" s="5" t="n">
        <v>135926000</v>
      </c>
      <c r="I32" s="5" t="n">
        <v>111182000</v>
      </c>
      <c r="K32" s="5" t="n">
        <v>598760000</v>
      </c>
      <c r="M32" s="5" t="n">
        <v>526942000</v>
      </c>
      <c r="O32" s="5" t="n">
        <v>448608000</v>
      </c>
    </row>
    <row r="33" spans="1:16">
      <c r="A33" s="4" t="s">
        <v>154</v>
      </c>
    </row>
    <row r="34" spans="1:16">
      <c r="A34" s="4" t="s">
        <v>126</v>
      </c>
      <c r="B34" s="5" t="n">
        <v>30258000</v>
      </c>
      <c r="C34" s="5" t="n">
        <v>30271000</v>
      </c>
      <c r="D34" s="5" t="n">
        <v>32272000</v>
      </c>
      <c r="E34" s="5" t="n">
        <v>31731000</v>
      </c>
      <c r="F34" s="5" t="n">
        <v>30419000</v>
      </c>
      <c r="G34" s="5" t="n">
        <v>29169000</v>
      </c>
      <c r="H34" s="5" t="n">
        <v>27400000</v>
      </c>
      <c r="I34" s="5" t="n">
        <v>27895000</v>
      </c>
      <c r="K34" s="5" t="n">
        <v>124532000</v>
      </c>
      <c r="M34" s="5" t="n">
        <v>114883000</v>
      </c>
      <c r="O34" s="5" t="n">
        <v>87108000</v>
      </c>
    </row>
    <row r="35" spans="1:16"/>
    <row r="36" spans="1:16">
      <c r="A36" s="4" t="s">
        <v>69</v>
      </c>
      <c r="B36" s="4" t="s">
        <v>155</v>
      </c>
    </row>
    <row r="37" spans="1:16">
      <c r="A37" s="4" t="s">
        <v>77</v>
      </c>
      <c r="B37" s="4" t="s">
        <v>156</v>
      </c>
    </row>
  </sheetData>
  <mergeCells count="9">
    <mergeCell ref="A1:A2"/>
    <mergeCell ref="B1:I1"/>
    <mergeCell ref="K1:P1"/>
    <mergeCell ref="K2:L2"/>
    <mergeCell ref="M2:N2"/>
    <mergeCell ref="O2:P2"/>
    <mergeCell ref="A35:P35"/>
    <mergeCell ref="B36:P36"/>
    <mergeCell ref="B37:P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77</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5" t="n">
        <v>243779</v>
      </c>
      <c r="D3" s="5" t="n">
        <v>372974</v>
      </c>
    </row>
    <row r="4" spans="1:4">
      <c r="A4" s="4" t="s">
        <v>68</v>
      </c>
      <c r="B4" s="4" t="s">
        <v>69</v>
      </c>
      <c r="C4" s="6" t="n">
        <v>243343</v>
      </c>
      <c r="D4" s="6" t="n">
        <v>271084</v>
      </c>
    </row>
    <row r="5" spans="1:4">
      <c r="A5" s="4" t="s">
        <v>70</v>
      </c>
      <c r="C5" s="6" t="n">
        <v>270927</v>
      </c>
      <c r="D5" s="6" t="n">
        <v>170469</v>
      </c>
    </row>
    <row r="6" spans="1:4">
      <c r="A6" s="4" t="s">
        <v>71</v>
      </c>
      <c r="B6" s="4" t="s">
        <v>69</v>
      </c>
      <c r="C6" s="6" t="n">
        <v>1079315</v>
      </c>
      <c r="D6" s="6" t="n">
        <v>1883251</v>
      </c>
    </row>
    <row r="7" spans="1:4">
      <c r="A7" s="4" t="s">
        <v>72</v>
      </c>
      <c r="B7" s="4" t="s">
        <v>69</v>
      </c>
      <c r="C7" s="6" t="n">
        <v>43693</v>
      </c>
      <c r="D7" s="6" t="n">
        <v>2583</v>
      </c>
    </row>
    <row r="8" spans="1:4">
      <c r="A8" s="4" t="s">
        <v>73</v>
      </c>
      <c r="B8" s="4" t="s">
        <v>69</v>
      </c>
      <c r="C8" s="6" t="n">
        <v>722355</v>
      </c>
      <c r="D8" s="6" t="n">
        <v>840021</v>
      </c>
    </row>
    <row r="9" spans="1:4">
      <c r="A9" s="4" t="s">
        <v>74</v>
      </c>
      <c r="B9" s="4" t="s">
        <v>69</v>
      </c>
      <c r="C9" s="6" t="n">
        <v>12857</v>
      </c>
      <c r="D9" s="6" t="n">
        <v>22255</v>
      </c>
    </row>
    <row r="10" spans="1:4">
      <c r="A10" s="4" t="s">
        <v>75</v>
      </c>
      <c r="C10" s="6" t="n">
        <v>114370</v>
      </c>
      <c r="D10" s="6" t="n">
        <v>113875</v>
      </c>
    </row>
    <row r="11" spans="1:4">
      <c r="A11" s="4" t="s">
        <v>76</v>
      </c>
      <c r="B11" s="4" t="s">
        <v>77</v>
      </c>
      <c r="C11" s="6" t="n">
        <v>93485</v>
      </c>
    </row>
    <row r="12" spans="1:4">
      <c r="A12" s="4" t="s">
        <v>78</v>
      </c>
      <c r="C12" s="6" t="n">
        <v>14549</v>
      </c>
      <c r="D12" s="6" t="n">
        <v>18048</v>
      </c>
    </row>
    <row r="13" spans="1:4">
      <c r="A13" s="4" t="s">
        <v>79</v>
      </c>
      <c r="B13" s="4" t="s">
        <v>69</v>
      </c>
      <c r="C13" s="6" t="n">
        <v>143668</v>
      </c>
      <c r="D13" s="6" t="n">
        <v>124967</v>
      </c>
    </row>
    <row r="14" spans="1:4">
      <c r="A14" s="4" t="s">
        <v>80</v>
      </c>
      <c r="C14" s="6" t="n">
        <v>2982341</v>
      </c>
      <c r="D14" s="6" t="n">
        <v>3819527</v>
      </c>
    </row>
    <row r="15" spans="1:4">
      <c r="A15" s="3" t="s">
        <v>81</v>
      </c>
    </row>
    <row r="16" spans="1:4">
      <c r="A16" s="4" t="s">
        <v>82</v>
      </c>
      <c r="C16" s="6" t="n">
        <v>10855</v>
      </c>
      <c r="D16" s="6" t="n">
        <v>7104</v>
      </c>
    </row>
    <row r="17" spans="1:4">
      <c r="A17" s="4" t="s">
        <v>83</v>
      </c>
      <c r="B17" s="4" t="s">
        <v>69</v>
      </c>
      <c r="C17" s="6" t="n">
        <v>9260</v>
      </c>
      <c r="D17" s="6" t="n">
        <v>19241</v>
      </c>
    </row>
    <row r="18" spans="1:4">
      <c r="A18" s="4" t="s">
        <v>84</v>
      </c>
      <c r="B18" s="4" t="s">
        <v>77</v>
      </c>
      <c r="C18" s="6" t="n">
        <v>112344</v>
      </c>
    </row>
    <row r="19" spans="1:4">
      <c r="A19" s="4" t="s">
        <v>85</v>
      </c>
      <c r="B19" s="4" t="s">
        <v>69</v>
      </c>
      <c r="C19" s="6" t="n">
        <v>142636</v>
      </c>
      <c r="D19" s="6" t="n">
        <v>152118</v>
      </c>
    </row>
    <row r="20" spans="1:4">
      <c r="A20" s="4" t="s">
        <v>86</v>
      </c>
      <c r="C20" s="6" t="n">
        <v>97530</v>
      </c>
      <c r="D20" s="6" t="n">
        <v>149052</v>
      </c>
    </row>
    <row r="21" spans="1:4">
      <c r="A21" s="4" t="s">
        <v>87</v>
      </c>
      <c r="B21" s="4" t="s">
        <v>69</v>
      </c>
      <c r="C21" s="6" t="n">
        <v>1081466</v>
      </c>
      <c r="D21" s="6" t="n">
        <v>1905875</v>
      </c>
    </row>
    <row r="22" spans="1:4">
      <c r="A22" s="4" t="s">
        <v>88</v>
      </c>
      <c r="B22" s="4" t="s">
        <v>69</v>
      </c>
      <c r="C22" s="6" t="n">
        <v>40610</v>
      </c>
      <c r="D22" s="6" t="n">
        <v>256354</v>
      </c>
    </row>
    <row r="23" spans="1:4">
      <c r="A23" s="4" t="s">
        <v>89</v>
      </c>
      <c r="B23" s="4" t="s">
        <v>69</v>
      </c>
      <c r="C23" s="6" t="n">
        <v>587453</v>
      </c>
      <c r="D23" s="6" t="n">
        <v>458802</v>
      </c>
    </row>
    <row r="24" spans="1:4">
      <c r="A24" s="4" t="s">
        <v>90</v>
      </c>
      <c r="C24" s="6" t="n">
        <v>2082154</v>
      </c>
      <c r="D24" s="6" t="n">
        <v>2948546</v>
      </c>
    </row>
    <row r="25" spans="1:4">
      <c r="A25" s="3" t="s">
        <v>91</v>
      </c>
    </row>
    <row r="26" spans="1:4">
      <c r="A26" s="4" t="s">
        <v>92</v>
      </c>
      <c r="B26" s="4" t="s">
        <v>93</v>
      </c>
      <c r="C26" s="6" t="n">
        <v>892</v>
      </c>
      <c r="D26" s="6" t="n">
        <v>864</v>
      </c>
    </row>
    <row r="27" spans="1:4">
      <c r="A27" s="4" t="s">
        <v>94</v>
      </c>
      <c r="B27" s="4" t="s">
        <v>93</v>
      </c>
      <c r="C27" s="6" t="n">
        <v>1467882</v>
      </c>
      <c r="D27" s="6" t="n">
        <v>1405392</v>
      </c>
    </row>
    <row r="28" spans="1:4">
      <c r="A28" s="4" t="s">
        <v>95</v>
      </c>
      <c r="C28" s="6" t="n">
        <v>-548472</v>
      </c>
      <c r="D28" s="6" t="n">
        <v>-517727</v>
      </c>
    </row>
    <row r="29" spans="1:4">
      <c r="A29" s="4" t="s">
        <v>96</v>
      </c>
      <c r="B29" s="4" t="s">
        <v>93</v>
      </c>
      <c r="C29" s="6" t="n">
        <v>-19550</v>
      </c>
      <c r="D29" s="6" t="n">
        <v>-19485</v>
      </c>
    </row>
    <row r="30" spans="1:4">
      <c r="A30" s="4" t="s">
        <v>97</v>
      </c>
      <c r="C30" s="6" t="n">
        <v>-565</v>
      </c>
      <c r="D30" s="6" t="n">
        <v>157</v>
      </c>
    </row>
    <row r="31" spans="1:4">
      <c r="A31" s="4" t="s">
        <v>98</v>
      </c>
      <c r="C31" s="6" t="n">
        <v>900187</v>
      </c>
      <c r="D31" s="6" t="n">
        <v>869201</v>
      </c>
    </row>
    <row r="32" spans="1:4">
      <c r="A32" s="4" t="s">
        <v>99</v>
      </c>
      <c r="C32" s="6" t="n">
        <v>0</v>
      </c>
      <c r="D32" s="6" t="n">
        <v>1780</v>
      </c>
    </row>
    <row r="33" spans="1:4">
      <c r="A33" s="4" t="s">
        <v>100</v>
      </c>
      <c r="C33" s="6" t="n">
        <v>900187</v>
      </c>
      <c r="D33" s="6" t="n">
        <v>870981</v>
      </c>
    </row>
    <row r="34" spans="1:4">
      <c r="A34" s="4" t="s">
        <v>101</v>
      </c>
      <c r="C34" s="5" t="n">
        <v>2982341</v>
      </c>
      <c r="D34" s="5" t="n">
        <v>3819527</v>
      </c>
    </row>
    <row r="35" spans="1:4"/>
    <row r="36" spans="1:4">
      <c r="A36" s="4" t="s">
        <v>69</v>
      </c>
      <c r="B36" s="4" t="s">
        <v>102</v>
      </c>
    </row>
    <row r="37" spans="1:4">
      <c r="A37" s="4" t="s">
        <v>77</v>
      </c>
      <c r="B37" s="4" t="s">
        <v>103</v>
      </c>
    </row>
    <row r="38" spans="1:4">
      <c r="A38" s="4" t="s">
        <v>93</v>
      </c>
      <c r="B38" s="4" t="s">
        <v>104</v>
      </c>
    </row>
  </sheetData>
  <mergeCells count="5">
    <mergeCell ref="A1:B1"/>
    <mergeCell ref="A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296</v>
      </c>
    </row>
    <row r="4" spans="1:2">
      <c r="A4" s="4" t="s">
        <v>174</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1</v>
      </c>
      <c r="B1" s="2" t="s">
        <v>1</v>
      </c>
    </row>
    <row r="2" spans="1:2">
      <c r="B2" s="2" t="s">
        <v>2</v>
      </c>
    </row>
    <row r="3" spans="1:2">
      <c r="A3" s="3" t="s">
        <v>302</v>
      </c>
    </row>
    <row r="4" spans="1:2">
      <c r="A4" s="4" t="s">
        <v>301</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v>
      </c>
      <c r="C1" s="2" t="s">
        <v>2</v>
      </c>
      <c r="D1" s="2" t="s">
        <v>65</v>
      </c>
    </row>
    <row r="2" spans="1:4">
      <c r="A2" s="4" t="s">
        <v>68</v>
      </c>
      <c r="B2" s="4" t="s">
        <v>69</v>
      </c>
      <c r="C2" s="5" t="n">
        <v>243343</v>
      </c>
      <c r="D2" s="5" t="n">
        <v>271084</v>
      </c>
    </row>
    <row r="3" spans="1:4">
      <c r="A3" s="4" t="s">
        <v>71</v>
      </c>
      <c r="B3" s="4" t="s">
        <v>69</v>
      </c>
      <c r="C3" s="6" t="n">
        <v>1079315</v>
      </c>
      <c r="D3" s="6" t="n">
        <v>1883251</v>
      </c>
    </row>
    <row r="4" spans="1:4">
      <c r="A4" s="4" t="s">
        <v>72</v>
      </c>
      <c r="B4" s="4" t="s">
        <v>69</v>
      </c>
      <c r="C4" s="6" t="n">
        <v>43693</v>
      </c>
      <c r="D4" s="6" t="n">
        <v>2583</v>
      </c>
    </row>
    <row r="5" spans="1:4">
      <c r="A5" s="4" t="s">
        <v>73</v>
      </c>
      <c r="B5" s="4" t="s">
        <v>69</v>
      </c>
      <c r="C5" s="6" t="n">
        <v>722355</v>
      </c>
      <c r="D5" s="6" t="n">
        <v>840021</v>
      </c>
    </row>
    <row r="6" spans="1:4">
      <c r="A6" s="4" t="s">
        <v>74</v>
      </c>
      <c r="B6" s="4" t="s">
        <v>69</v>
      </c>
      <c r="C6" s="6" t="n">
        <v>12857</v>
      </c>
      <c r="D6" s="6" t="n">
        <v>22255</v>
      </c>
    </row>
    <row r="7" spans="1:4">
      <c r="A7" s="4" t="s">
        <v>79</v>
      </c>
      <c r="B7" s="4" t="s">
        <v>69</v>
      </c>
      <c r="C7" s="6" t="n">
        <v>143668</v>
      </c>
      <c r="D7" s="6" t="n">
        <v>124967</v>
      </c>
    </row>
    <row r="8" spans="1:4">
      <c r="A8" s="4" t="s">
        <v>66</v>
      </c>
      <c r="C8" s="6" t="n">
        <v>2982341</v>
      </c>
      <c r="D8" s="6" t="n">
        <v>3819527</v>
      </c>
    </row>
    <row r="9" spans="1:4">
      <c r="A9" s="4" t="s">
        <v>83</v>
      </c>
      <c r="B9" s="4" t="s">
        <v>69</v>
      </c>
      <c r="C9" s="6" t="n">
        <v>9260</v>
      </c>
      <c r="D9" s="6" t="n">
        <v>19241</v>
      </c>
    </row>
    <row r="10" spans="1:4">
      <c r="A10" s="4" t="s">
        <v>85</v>
      </c>
      <c r="B10" s="4" t="s">
        <v>69</v>
      </c>
      <c r="C10" s="6" t="n">
        <v>142636</v>
      </c>
      <c r="D10" s="6" t="n">
        <v>152118</v>
      </c>
    </row>
    <row r="11" spans="1:4">
      <c r="A11" s="4" t="s">
        <v>87</v>
      </c>
      <c r="B11" s="4" t="s">
        <v>69</v>
      </c>
      <c r="C11" s="6" t="n">
        <v>1081466</v>
      </c>
      <c r="D11" s="6" t="n">
        <v>1905875</v>
      </c>
    </row>
    <row r="12" spans="1:4">
      <c r="A12" s="4" t="s">
        <v>106</v>
      </c>
      <c r="B12" s="4" t="s">
        <v>69</v>
      </c>
      <c r="C12" s="6" t="n">
        <v>40610</v>
      </c>
      <c r="D12" s="6" t="n">
        <v>256354</v>
      </c>
    </row>
    <row r="13" spans="1:4">
      <c r="A13" s="4" t="s">
        <v>89</v>
      </c>
      <c r="B13" s="4" t="s">
        <v>69</v>
      </c>
      <c r="C13" s="6" t="n">
        <v>587453</v>
      </c>
      <c r="D13" s="6" t="n">
        <v>458802</v>
      </c>
    </row>
    <row r="14" spans="1:4">
      <c r="A14" s="4" t="s">
        <v>81</v>
      </c>
      <c r="C14" s="6" t="n">
        <v>2082154</v>
      </c>
      <c r="D14" s="6" t="n">
        <v>2948546</v>
      </c>
    </row>
    <row r="15" spans="1:4">
      <c r="A15" s="4" t="s">
        <v>107</v>
      </c>
      <c r="C15" s="6" t="n">
        <v>174849</v>
      </c>
      <c r="D15" s="6" t="n">
        <v>53611</v>
      </c>
    </row>
    <row r="16" spans="1:4">
      <c r="A16" s="4" t="s">
        <v>108</v>
      </c>
      <c r="C16" s="5" t="n">
        <v>40610</v>
      </c>
      <c r="D16" s="4" t="s">
        <v>109</v>
      </c>
    </row>
    <row r="17" spans="1:4">
      <c r="A17" s="4" t="s">
        <v>110</v>
      </c>
      <c r="C17" s="6" t="n">
        <v>461391</v>
      </c>
      <c r="D17" s="6" t="n">
        <v>456540</v>
      </c>
    </row>
    <row r="18" spans="1:4">
      <c r="A18" s="4" t="s">
        <v>111</v>
      </c>
      <c r="C18" s="7" t="n">
        <v>0.01</v>
      </c>
      <c r="D18" s="7" t="n">
        <v>0.01</v>
      </c>
    </row>
    <row r="19" spans="1:4">
      <c r="A19" s="4" t="s">
        <v>112</v>
      </c>
      <c r="C19" s="6" t="n">
        <v>180000000</v>
      </c>
      <c r="D19" s="6" t="n">
        <v>180000000</v>
      </c>
    </row>
    <row r="20" spans="1:4">
      <c r="A20" s="4" t="s">
        <v>113</v>
      </c>
      <c r="C20" s="6" t="n">
        <v>89218797</v>
      </c>
      <c r="D20" s="6" t="n">
        <v>86384667</v>
      </c>
    </row>
    <row r="21" spans="1:4">
      <c r="A21" s="4" t="s">
        <v>114</v>
      </c>
      <c r="C21" s="6" t="n">
        <v>88757406</v>
      </c>
      <c r="D21" s="6" t="n">
        <v>85928127</v>
      </c>
    </row>
    <row r="22" spans="1:4">
      <c r="A22" s="4" t="s">
        <v>115</v>
      </c>
    </row>
    <row r="23" spans="1:4">
      <c r="A23" s="4" t="s">
        <v>68</v>
      </c>
      <c r="C23" s="5" t="n">
        <v>30046</v>
      </c>
      <c r="D23" s="5" t="n">
        <v>43918</v>
      </c>
    </row>
    <row r="24" spans="1:4">
      <c r="A24" s="4" t="s">
        <v>71</v>
      </c>
      <c r="C24" s="6" t="n">
        <v>197842</v>
      </c>
      <c r="D24" s="6" t="n">
        <v>642094</v>
      </c>
    </row>
    <row r="25" spans="1:4">
      <c r="A25" s="4" t="s">
        <v>72</v>
      </c>
      <c r="C25" s="6" t="n">
        <v>40251</v>
      </c>
      <c r="D25" s="6" t="n">
        <v>0</v>
      </c>
    </row>
    <row r="26" spans="1:4">
      <c r="A26" s="4" t="s">
        <v>73</v>
      </c>
      <c r="C26" s="6" t="n">
        <v>551455</v>
      </c>
      <c r="D26" s="6" t="n">
        <v>739216</v>
      </c>
    </row>
    <row r="27" spans="1:4">
      <c r="A27" s="4" t="s">
        <v>74</v>
      </c>
      <c r="C27" s="6" t="n">
        <v>4431</v>
      </c>
      <c r="D27" s="6" t="n">
        <v>10438</v>
      </c>
    </row>
    <row r="28" spans="1:4">
      <c r="A28" s="4" t="s">
        <v>79</v>
      </c>
      <c r="C28" s="6" t="n">
        <v>1359</v>
      </c>
      <c r="D28" s="6" t="n">
        <v>2498</v>
      </c>
    </row>
    <row r="29" spans="1:4">
      <c r="A29" s="4" t="s">
        <v>66</v>
      </c>
      <c r="C29" s="6" t="n">
        <v>825384</v>
      </c>
      <c r="D29" s="6" t="n">
        <v>1438164</v>
      </c>
    </row>
    <row r="30" spans="1:4">
      <c r="A30" s="4" t="s">
        <v>83</v>
      </c>
      <c r="C30" s="6" t="n">
        <v>3185</v>
      </c>
      <c r="D30" s="6" t="n">
        <v>7594</v>
      </c>
    </row>
    <row r="31" spans="1:4">
      <c r="A31" s="4" t="s">
        <v>85</v>
      </c>
      <c r="C31" s="6" t="n">
        <v>244</v>
      </c>
      <c r="D31" s="6" t="n">
        <v>1627</v>
      </c>
    </row>
    <row r="32" spans="1:4">
      <c r="A32" s="4" t="s">
        <v>87</v>
      </c>
      <c r="C32" s="6" t="n">
        <v>197842</v>
      </c>
      <c r="D32" s="6" t="n">
        <v>648908</v>
      </c>
    </row>
    <row r="33" spans="1:4">
      <c r="A33" s="4" t="s">
        <v>106</v>
      </c>
      <c r="C33" s="6" t="n">
        <v>40610</v>
      </c>
      <c r="D33" s="6" t="n">
        <v>256354</v>
      </c>
    </row>
    <row r="34" spans="1:4">
      <c r="A34" s="4" t="s">
        <v>89</v>
      </c>
      <c r="C34" s="6" t="n">
        <v>387251</v>
      </c>
      <c r="D34" s="6" t="n">
        <v>306790</v>
      </c>
    </row>
    <row r="35" spans="1:4">
      <c r="A35" s="4" t="s">
        <v>81</v>
      </c>
      <c r="C35" s="5" t="n">
        <v>629132</v>
      </c>
      <c r="D35" s="5" t="n">
        <v>1221273</v>
      </c>
    </row>
    <row r="36" spans="1:4"/>
    <row r="37" spans="1:4">
      <c r="A37" s="4" t="s">
        <v>69</v>
      </c>
      <c r="B37" s="4" t="s">
        <v>102</v>
      </c>
    </row>
  </sheetData>
  <mergeCells count="3">
    <mergeCell ref="A1:B1"/>
    <mergeCell ref="A36:C36"/>
    <mergeCell ref="B37:C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65</v>
      </c>
    </row>
    <row r="4" spans="1:2">
      <c r="A4" s="4" t="s">
        <v>328</v>
      </c>
      <c r="B4" s="4" t="s">
        <v>329</v>
      </c>
    </row>
    <row r="5" spans="1:2">
      <c r="A5" s="4" t="s">
        <v>330</v>
      </c>
      <c r="B5" s="4" t="s">
        <v>331</v>
      </c>
    </row>
    <row r="6" spans="1:2">
      <c r="A6" s="4" t="s">
        <v>273</v>
      </c>
      <c r="B6" s="4" t="s">
        <v>332</v>
      </c>
    </row>
    <row r="7" spans="1:2">
      <c r="A7" s="4" t="s">
        <v>333</v>
      </c>
      <c r="B7" s="4" t="s">
        <v>334</v>
      </c>
    </row>
    <row r="8" spans="1:2">
      <c r="A8" s="4" t="s">
        <v>335</v>
      </c>
      <c r="B8" s="4" t="s">
        <v>334</v>
      </c>
    </row>
    <row r="9" spans="1:2">
      <c r="A9" s="4" t="s">
        <v>336</v>
      </c>
      <c r="B9" s="4" t="s">
        <v>337</v>
      </c>
    </row>
    <row r="10" spans="1:2">
      <c r="A10" s="4" t="s">
        <v>338</v>
      </c>
      <c r="B10" s="4" t="s">
        <v>339</v>
      </c>
    </row>
    <row r="11" spans="1:2">
      <c r="A11" s="4" t="s">
        <v>282</v>
      </c>
      <c r="B11" s="4" t="s">
        <v>340</v>
      </c>
    </row>
    <row r="12" spans="1:2">
      <c r="A12" s="4" t="s">
        <v>284</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06</v>
      </c>
      <c r="B18" s="4" t="s">
        <v>352</v>
      </c>
    </row>
    <row r="19" spans="1:2">
      <c r="A19" s="4" t="s">
        <v>353</v>
      </c>
      <c r="B19" s="4" t="s">
        <v>354</v>
      </c>
    </row>
    <row r="20" spans="1:2">
      <c r="A20" s="4" t="s">
        <v>355</v>
      </c>
      <c r="B20" s="4" t="s">
        <v>356</v>
      </c>
    </row>
    <row r="21" spans="1:2">
      <c r="A21" s="4" t="s">
        <v>357</v>
      </c>
      <c r="B21" s="4" t="s">
        <v>358</v>
      </c>
    </row>
    <row r="22" spans="1:2">
      <c r="A22" s="4" t="s">
        <v>359</v>
      </c>
      <c r="B22"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68</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row>
    <row r="7" spans="1:2">
      <c r="A7" s="3" t="s">
        <v>388</v>
      </c>
    </row>
    <row r="8" spans="1:2">
      <c r="A8" s="4" t="s">
        <v>389</v>
      </c>
      <c r="B8" s="4" t="s">
        <v>394</v>
      </c>
    </row>
    <row r="9" spans="1:2">
      <c r="A9" s="4" t="s">
        <v>115</v>
      </c>
    </row>
    <row r="10" spans="1:2">
      <c r="A10" s="3" t="s">
        <v>388</v>
      </c>
    </row>
    <row r="11" spans="1:2">
      <c r="A11" s="4" t="s">
        <v>389</v>
      </c>
      <c r="B11"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row>
    <row r="7" spans="1:2">
      <c r="A7" s="3" t="s">
        <v>397</v>
      </c>
    </row>
    <row r="8" spans="1:2">
      <c r="A8" s="4" t="s">
        <v>403</v>
      </c>
      <c r="B8" s="4" t="s">
        <v>404</v>
      </c>
    </row>
    <row r="9" spans="1:2">
      <c r="A9" s="4" t="s">
        <v>405</v>
      </c>
      <c r="B9" s="4" t="s">
        <v>406</v>
      </c>
    </row>
    <row r="10" spans="1:2">
      <c r="A10" s="4" t="s">
        <v>407</v>
      </c>
    </row>
    <row r="11" spans="1:2">
      <c r="A11" s="3" t="s">
        <v>397</v>
      </c>
    </row>
    <row r="12" spans="1:2">
      <c r="A12" s="4" t="s">
        <v>403</v>
      </c>
      <c r="B12" s="4" t="s">
        <v>408</v>
      </c>
    </row>
    <row r="13" spans="1:2">
      <c r="A13" s="4" t="s">
        <v>409</v>
      </c>
      <c r="B13" s="4" t="s">
        <v>410</v>
      </c>
    </row>
    <row r="14" spans="1:2">
      <c r="A14" s="4" t="s">
        <v>411</v>
      </c>
    </row>
    <row r="15" spans="1:2">
      <c r="A15" s="3" t="s">
        <v>397</v>
      </c>
    </row>
    <row r="16" spans="1:2">
      <c r="A16" s="4" t="s">
        <v>403</v>
      </c>
      <c r="B16" s="4" t="s">
        <v>412</v>
      </c>
    </row>
    <row r="17" spans="1:2">
      <c r="A17" s="4" t="s">
        <v>413</v>
      </c>
      <c r="B17" s="4" t="s">
        <v>414</v>
      </c>
    </row>
    <row r="18" spans="1:2">
      <c r="A18" s="4" t="s">
        <v>409</v>
      </c>
      <c r="B18" s="4" t="s">
        <v>415</v>
      </c>
    </row>
    <row r="19" spans="1:2">
      <c r="A19" s="4" t="s">
        <v>383</v>
      </c>
    </row>
    <row r="20" spans="1:2">
      <c r="A20" s="3" t="s">
        <v>397</v>
      </c>
    </row>
    <row r="21" spans="1:2">
      <c r="A21" s="4" t="s">
        <v>403</v>
      </c>
      <c r="B21" s="4" t="s">
        <v>416</v>
      </c>
    </row>
    <row r="22" spans="1:2">
      <c r="A22" s="4" t="s">
        <v>413</v>
      </c>
      <c r="B22" s="4" t="s">
        <v>417</v>
      </c>
    </row>
    <row r="23" spans="1:2">
      <c r="A23" s="4" t="s">
        <v>409</v>
      </c>
      <c r="B23" s="4" t="s">
        <v>418</v>
      </c>
    </row>
    <row r="24" spans="1:2">
      <c r="A24" s="4" t="s">
        <v>419</v>
      </c>
    </row>
    <row r="25" spans="1:2">
      <c r="A25" s="3" t="s">
        <v>397</v>
      </c>
    </row>
    <row r="26" spans="1:2">
      <c r="A26" s="4" t="s">
        <v>403</v>
      </c>
      <c r="B26" s="4" t="s">
        <v>420</v>
      </c>
    </row>
    <row r="27" spans="1:2">
      <c r="A27" s="4" t="s">
        <v>421</v>
      </c>
      <c r="B27"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3</v>
      </c>
      <c r="B1" s="2" t="s">
        <v>1</v>
      </c>
    </row>
    <row r="2" spans="1:2">
      <c r="B2" s="2" t="s">
        <v>2</v>
      </c>
    </row>
    <row r="3" spans="1:2">
      <c r="A3" s="3" t="s">
        <v>285</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116</v>
      </c>
      <c r="B1" s="2" t="s">
        <v>117</v>
      </c>
      <c r="J1" s="2" t="s">
        <v>118</v>
      </c>
      <c r="K1" s="2" t="s">
        <v>1</v>
      </c>
    </row>
    <row r="2" spans="1:16">
      <c r="B2" s="2" t="s">
        <v>2</v>
      </c>
      <c r="C2" s="2" t="s">
        <v>119</v>
      </c>
      <c r="D2" s="2" t="s">
        <v>4</v>
      </c>
      <c r="E2" s="2" t="s">
        <v>120</v>
      </c>
      <c r="F2" s="2" t="s">
        <v>65</v>
      </c>
      <c r="G2" s="2" t="s">
        <v>121</v>
      </c>
      <c r="H2" s="2" t="s">
        <v>122</v>
      </c>
      <c r="I2" s="2" t="s">
        <v>123</v>
      </c>
      <c r="J2" s="2" t="s">
        <v>121</v>
      </c>
      <c r="K2" s="2" t="s">
        <v>2</v>
      </c>
      <c r="M2" s="2" t="s">
        <v>65</v>
      </c>
      <c r="O2" s="2" t="s">
        <v>124</v>
      </c>
    </row>
    <row r="3" spans="1:16">
      <c r="A3" s="3" t="s">
        <v>125</v>
      </c>
    </row>
    <row r="4" spans="1:16">
      <c r="A4" s="4" t="s">
        <v>126</v>
      </c>
      <c r="K4" s="5" t="n">
        <v>604234000</v>
      </c>
      <c r="M4" s="5" t="n">
        <v>530587000</v>
      </c>
    </row>
    <row r="5" spans="1:16">
      <c r="A5" s="4" t="s">
        <v>127</v>
      </c>
      <c r="B5" s="5" t="n">
        <v>74791000</v>
      </c>
      <c r="C5" s="5" t="n">
        <v>77820000</v>
      </c>
      <c r="D5" s="5" t="n">
        <v>92562000</v>
      </c>
      <c r="E5" s="5" t="n">
        <v>100172000</v>
      </c>
      <c r="F5" s="5" t="n">
        <v>106170000</v>
      </c>
      <c r="G5" s="5" t="n">
        <v>115514000</v>
      </c>
      <c r="H5" s="5" t="n">
        <v>127760000</v>
      </c>
      <c r="I5" s="5" t="n">
        <v>138018000</v>
      </c>
      <c r="K5" s="6" t="n">
        <v>345345000</v>
      </c>
      <c r="M5" s="6" t="n">
        <v>487462000</v>
      </c>
      <c r="O5" s="5" t="n">
        <v>611259000</v>
      </c>
    </row>
    <row r="6" spans="1:16">
      <c r="A6" s="4" t="s">
        <v>128</v>
      </c>
      <c r="B6" s="6" t="n">
        <v>-49251000</v>
      </c>
      <c r="C6" s="6" t="n">
        <v>-55060000</v>
      </c>
      <c r="D6" s="6" t="n">
        <v>-66916000</v>
      </c>
      <c r="E6" s="6" t="n">
        <v>-75360000</v>
      </c>
      <c r="F6" s="6" t="n">
        <v>-83222000</v>
      </c>
      <c r="G6" s="6" t="n">
        <v>-90642000</v>
      </c>
      <c r="H6" s="6" t="n">
        <v>-100898000</v>
      </c>
      <c r="I6" s="6" t="n">
        <v>-110843000</v>
      </c>
      <c r="K6" s="6" t="n">
        <v>-246587000</v>
      </c>
      <c r="M6" s="6" t="n">
        <v>-385605000</v>
      </c>
      <c r="O6" s="6" t="n">
        <v>-571424000</v>
      </c>
    </row>
    <row r="7" spans="1:16">
      <c r="A7" s="4" t="s">
        <v>129</v>
      </c>
      <c r="B7" s="6" t="n">
        <v>-42659000</v>
      </c>
      <c r="C7" s="6" t="n">
        <v>-31628000</v>
      </c>
      <c r="D7" s="6" t="n">
        <v>-35974000</v>
      </c>
      <c r="E7" s="6" t="n">
        <v>-34729000</v>
      </c>
      <c r="F7" s="6" t="n">
        <v>-25865000</v>
      </c>
      <c r="G7" s="6" t="n">
        <v>-19554000</v>
      </c>
      <c r="H7" s="6" t="n">
        <v>-26556000</v>
      </c>
      <c r="I7" s="6" t="n">
        <v>-28713000</v>
      </c>
      <c r="K7" s="6" t="n">
        <v>-144990000</v>
      </c>
      <c r="M7" s="6" t="n">
        <v>-100688000</v>
      </c>
      <c r="O7" s="6" t="n">
        <v>-30817000</v>
      </c>
    </row>
    <row r="8" spans="1:16">
      <c r="A8" s="4" t="s">
        <v>130</v>
      </c>
      <c r="B8" s="6" t="n">
        <v>-17119000</v>
      </c>
      <c r="C8" s="6" t="n">
        <v>-8868000</v>
      </c>
      <c r="D8" s="6" t="n">
        <v>-10328000</v>
      </c>
      <c r="E8" s="6" t="n">
        <v>-9917000</v>
      </c>
      <c r="F8" s="6" t="n">
        <v>-2917000</v>
      </c>
      <c r="G8" s="6" t="n">
        <v>5318000</v>
      </c>
      <c r="H8" s="6" t="n">
        <v>306000</v>
      </c>
      <c r="I8" s="6" t="n">
        <v>-1538000</v>
      </c>
      <c r="K8" s="6" t="n">
        <v>-46232000</v>
      </c>
      <c r="M8" s="6" t="n">
        <v>1169000</v>
      </c>
      <c r="O8" s="6" t="n">
        <v>9018000</v>
      </c>
    </row>
    <row r="9" spans="1:16">
      <c r="A9" s="4" t="s">
        <v>131</v>
      </c>
      <c r="B9" s="6" t="n">
        <v>20373000</v>
      </c>
      <c r="C9" s="6" t="n">
        <v>18305000</v>
      </c>
      <c r="D9" s="6" t="n">
        <v>13886000</v>
      </c>
      <c r="E9" s="6" t="n">
        <v>15152000</v>
      </c>
      <c r="F9" s="6" t="n">
        <v>10509000</v>
      </c>
      <c r="G9" s="6" t="n">
        <v>10919000</v>
      </c>
      <c r="H9" s="6" t="n">
        <v>11880000</v>
      </c>
      <c r="I9" s="6" t="n">
        <v>12671000</v>
      </c>
      <c r="K9" s="6" t="n">
        <v>67716000</v>
      </c>
      <c r="M9" s="6" t="n">
        <v>45979000</v>
      </c>
      <c r="O9" s="6" t="n">
        <v>23370000</v>
      </c>
    </row>
    <row r="10" spans="1:16">
      <c r="A10" s="4" t="s">
        <v>132</v>
      </c>
      <c r="B10" s="6" t="n">
        <v>33512000</v>
      </c>
      <c r="C10" s="6" t="n">
        <v>39708000</v>
      </c>
      <c r="D10" s="6" t="n">
        <v>35830000</v>
      </c>
      <c r="E10" s="6" t="n">
        <v>36966000</v>
      </c>
      <c r="F10" s="6" t="n">
        <v>38011000</v>
      </c>
      <c r="G10" s="6" t="n">
        <v>45406000</v>
      </c>
      <c r="H10" s="6" t="n">
        <v>39586000</v>
      </c>
      <c r="I10" s="6" t="n">
        <v>39028000</v>
      </c>
      <c r="K10" s="6" t="n">
        <v>146016000</v>
      </c>
      <c r="L10" s="4" t="s">
        <v>69</v>
      </c>
      <c r="M10" s="6" t="n">
        <v>162031000</v>
      </c>
      <c r="N10" s="4" t="s">
        <v>69</v>
      </c>
      <c r="O10" s="6" t="n">
        <v>119496000</v>
      </c>
      <c r="P10" s="4" t="s">
        <v>69</v>
      </c>
    </row>
    <row r="11" spans="1:16">
      <c r="A11" s="4" t="s">
        <v>133</v>
      </c>
      <c r="B11" s="6" t="n">
        <v>5023000</v>
      </c>
      <c r="C11" s="6" t="n">
        <v>3983000</v>
      </c>
      <c r="D11" s="6" t="n">
        <v>2770000</v>
      </c>
      <c r="E11" s="6" t="n">
        <v>2055000</v>
      </c>
      <c r="F11" s="6" t="n">
        <v>1457000</v>
      </c>
      <c r="G11" s="6" t="n">
        <v>1458000</v>
      </c>
      <c r="H11" s="6" t="n">
        <v>1467000</v>
      </c>
      <c r="I11" s="6" t="n">
        <v>1457000</v>
      </c>
      <c r="K11" s="6" t="n">
        <v>13831000</v>
      </c>
      <c r="M11" s="6" t="n">
        <v>5839000</v>
      </c>
      <c r="O11" s="6" t="n">
        <v>6436000</v>
      </c>
    </row>
    <row r="12" spans="1:16">
      <c r="A12" s="4" t="s">
        <v>134</v>
      </c>
      <c r="B12" s="6" t="n">
        <v>188486000</v>
      </c>
      <c r="C12" s="6" t="n">
        <v>204896000</v>
      </c>
      <c r="D12" s="6" t="n">
        <v>190807000</v>
      </c>
      <c r="E12" s="6" t="n">
        <v>174418000</v>
      </c>
      <c r="F12" s="6" t="n">
        <v>181521000</v>
      </c>
      <c r="G12" s="6" t="n">
        <v>184645000</v>
      </c>
      <c r="H12" s="6" t="n">
        <v>176979000</v>
      </c>
      <c r="I12" s="6" t="n">
        <v>151667000</v>
      </c>
      <c r="K12" s="6" t="n">
        <v>758607000</v>
      </c>
      <c r="M12" s="6" t="n">
        <v>694812000</v>
      </c>
      <c r="O12" s="6" t="n">
        <v>574540000</v>
      </c>
    </row>
    <row r="13" spans="1:16">
      <c r="A13" s="3" t="s">
        <v>135</v>
      </c>
    </row>
    <row r="14" spans="1:16">
      <c r="A14" s="4" t="s">
        <v>136</v>
      </c>
      <c r="B14" s="6" t="n">
        <v>67222000</v>
      </c>
      <c r="C14" s="6" t="n">
        <v>76255000</v>
      </c>
      <c r="D14" s="6" t="n">
        <v>69323000</v>
      </c>
      <c r="E14" s="6" t="n">
        <v>66623000</v>
      </c>
      <c r="F14" s="6" t="n">
        <v>68353000</v>
      </c>
      <c r="G14" s="6" t="n">
        <v>73601000</v>
      </c>
      <c r="H14" s="6" t="n">
        <v>69046000</v>
      </c>
      <c r="I14" s="6" t="n">
        <v>57517000</v>
      </c>
      <c r="K14" s="6" t="n">
        <v>279423000</v>
      </c>
      <c r="M14" s="6" t="n">
        <v>268517000</v>
      </c>
      <c r="O14" s="6" t="n">
        <v>229865000</v>
      </c>
    </row>
    <row r="15" spans="1:16">
      <c r="A15" s="4" t="s">
        <v>137</v>
      </c>
      <c r="B15" s="6" t="n">
        <v>22203000</v>
      </c>
      <c r="C15" s="6" t="n">
        <v>27996000</v>
      </c>
      <c r="D15" s="6" t="n">
        <v>24931000</v>
      </c>
      <c r="E15" s="6" t="n">
        <v>28273000</v>
      </c>
      <c r="F15" s="6" t="n">
        <v>25707000</v>
      </c>
      <c r="G15" s="6" t="n">
        <v>25431000</v>
      </c>
      <c r="H15" s="6" t="n">
        <v>25593000</v>
      </c>
      <c r="I15" s="6" t="n">
        <v>22645000</v>
      </c>
      <c r="K15" s="6" t="n">
        <v>103403000</v>
      </c>
      <c r="M15" s="6" t="n">
        <v>99376000</v>
      </c>
      <c r="O15" s="6" t="n">
        <v>86891000</v>
      </c>
    </row>
    <row r="16" spans="1:16">
      <c r="A16" s="4" t="s">
        <v>138</v>
      </c>
      <c r="B16" s="6" t="n">
        <v>41080000</v>
      </c>
      <c r="C16" s="6" t="n">
        <v>41455000</v>
      </c>
      <c r="D16" s="6" t="n">
        <v>43299000</v>
      </c>
      <c r="E16" s="6" t="n">
        <v>42546000</v>
      </c>
      <c r="F16" s="6" t="n">
        <v>39552000</v>
      </c>
      <c r="G16" s="6" t="n">
        <v>41216000</v>
      </c>
      <c r="H16" s="6" t="n">
        <v>37650000</v>
      </c>
      <c r="I16" s="6" t="n">
        <v>36837000</v>
      </c>
      <c r="K16" s="6" t="n">
        <v>168380000</v>
      </c>
      <c r="M16" s="6" t="n">
        <v>155255000</v>
      </c>
      <c r="O16" s="6" t="n">
        <v>142264000</v>
      </c>
    </row>
    <row r="17" spans="1:16">
      <c r="A17" s="4" t="s">
        <v>139</v>
      </c>
      <c r="B17" s="6" t="n">
        <v>57607000</v>
      </c>
      <c r="C17" s="6" t="n">
        <v>59485000</v>
      </c>
      <c r="D17" s="6" t="n">
        <v>64324000</v>
      </c>
      <c r="E17" s="6" t="n">
        <v>56876000</v>
      </c>
      <c r="F17" s="6" t="n">
        <v>61303000</v>
      </c>
      <c r="G17" s="6" t="n">
        <v>57446000</v>
      </c>
      <c r="H17" s="6" t="n">
        <v>57583000</v>
      </c>
      <c r="I17" s="6" t="n">
        <v>52309000</v>
      </c>
      <c r="K17" s="6" t="n">
        <v>238292000</v>
      </c>
      <c r="M17" s="6" t="n">
        <v>228641000</v>
      </c>
      <c r="O17" s="6" t="n">
        <v>191683000</v>
      </c>
    </row>
    <row r="18" spans="1:16">
      <c r="A18" s="4" t="s">
        <v>140</v>
      </c>
      <c r="F18" s="6" t="n">
        <v>0</v>
      </c>
      <c r="G18" s="6" t="n">
        <v>0</v>
      </c>
      <c r="H18" s="6" t="n">
        <v>35633000</v>
      </c>
      <c r="I18" s="6" t="n">
        <v>0</v>
      </c>
      <c r="K18" s="6" t="n">
        <v>0</v>
      </c>
      <c r="M18" s="6" t="n">
        <v>35633000</v>
      </c>
      <c r="O18" s="6" t="n">
        <v>0</v>
      </c>
    </row>
    <row r="19" spans="1:16">
      <c r="A19" s="4" t="s">
        <v>141</v>
      </c>
      <c r="F19" s="6" t="n">
        <v>0</v>
      </c>
      <c r="G19" s="6" t="n">
        <v>9738000</v>
      </c>
      <c r="H19" s="6" t="n">
        <v>12262000</v>
      </c>
      <c r="I19" s="6" t="n">
        <v>13500000</v>
      </c>
      <c r="J19" s="5" t="n">
        <v>35500000</v>
      </c>
      <c r="K19" s="6" t="n">
        <v>0</v>
      </c>
      <c r="M19" s="6" t="n">
        <v>35500000</v>
      </c>
      <c r="O19" s="6" t="n">
        <v>77250000</v>
      </c>
    </row>
    <row r="20" spans="1:16">
      <c r="A20" s="4" t="s">
        <v>142</v>
      </c>
      <c r="B20" s="6" t="n">
        <v>188112000</v>
      </c>
      <c r="C20" s="6" t="n">
        <v>205191000</v>
      </c>
      <c r="D20" s="6" t="n">
        <v>201877000</v>
      </c>
      <c r="E20" s="6" t="n">
        <v>194318000</v>
      </c>
      <c r="F20" s="6" t="n">
        <v>194915000</v>
      </c>
      <c r="G20" s="6" t="n">
        <v>207432000</v>
      </c>
      <c r="H20" s="6" t="n">
        <v>237767000</v>
      </c>
      <c r="I20" s="6" t="n">
        <v>182808000</v>
      </c>
      <c r="K20" s="6" t="n">
        <v>789498000</v>
      </c>
      <c r="M20" s="6" t="n">
        <v>822922000</v>
      </c>
      <c r="O20" s="6" t="n">
        <v>727953000</v>
      </c>
    </row>
    <row r="21" spans="1:16">
      <c r="A21" s="4" t="s">
        <v>143</v>
      </c>
      <c r="B21" s="6" t="n">
        <v>374000</v>
      </c>
      <c r="C21" s="6" t="n">
        <v>-295000</v>
      </c>
      <c r="D21" s="6" t="n">
        <v>-11070000</v>
      </c>
      <c r="E21" s="6" t="n">
        <v>-19900000</v>
      </c>
      <c r="F21" s="6" t="n">
        <v>-13394000</v>
      </c>
      <c r="G21" s="6" t="n">
        <v>-22787000</v>
      </c>
      <c r="H21" s="6" t="n">
        <v>-60788000</v>
      </c>
      <c r="I21" s="6" t="n">
        <v>-31141000</v>
      </c>
      <c r="K21" s="6" t="n">
        <v>-30891000</v>
      </c>
      <c r="M21" s="6" t="n">
        <v>-128110000</v>
      </c>
      <c r="O21" s="6" t="n">
        <v>-153413000</v>
      </c>
    </row>
    <row r="22" spans="1:16">
      <c r="A22" s="4" t="s">
        <v>144</v>
      </c>
      <c r="B22" s="6" t="n">
        <v>140000</v>
      </c>
      <c r="C22" s="6" t="n">
        <v>97000</v>
      </c>
      <c r="D22" s="6" t="n">
        <v>-438000</v>
      </c>
      <c r="E22" s="6" t="n">
        <v>0</v>
      </c>
      <c r="F22" s="6" t="n">
        <v>18000</v>
      </c>
      <c r="G22" s="6" t="n">
        <v>-38000</v>
      </c>
      <c r="H22" s="6" t="n">
        <v>24000</v>
      </c>
      <c r="I22" s="6" t="n">
        <v>39000</v>
      </c>
      <c r="K22" s="6" t="n">
        <v>-201000</v>
      </c>
      <c r="M22" s="6" t="n">
        <v>43000</v>
      </c>
      <c r="O22" s="6" t="n">
        <v>632000</v>
      </c>
    </row>
    <row r="23" spans="1:16">
      <c r="A23" s="4" t="s">
        <v>145</v>
      </c>
      <c r="B23" s="6" t="n">
        <v>234000</v>
      </c>
      <c r="C23" s="6" t="n">
        <v>-392000</v>
      </c>
      <c r="D23" s="6" t="n">
        <v>-10632000</v>
      </c>
      <c r="E23" s="6" t="n">
        <v>-19900000</v>
      </c>
      <c r="F23" s="6" t="n">
        <v>-13412000</v>
      </c>
      <c r="G23" s="6" t="n">
        <v>-22749000</v>
      </c>
      <c r="H23" s="6" t="n">
        <v>-60812000</v>
      </c>
      <c r="I23" s="6" t="n">
        <v>-31180000</v>
      </c>
      <c r="K23" s="6" t="n">
        <v>-30690000</v>
      </c>
      <c r="M23" s="6" t="n">
        <v>-128153000</v>
      </c>
      <c r="O23" s="6" t="n">
        <v>-154045000</v>
      </c>
    </row>
    <row r="24" spans="1:16">
      <c r="A24" s="4" t="s">
        <v>146</v>
      </c>
      <c r="B24" s="6" t="n">
        <v>0</v>
      </c>
      <c r="C24" s="6" t="n">
        <v>-9000</v>
      </c>
      <c r="D24" s="6" t="n">
        <v>29000</v>
      </c>
      <c r="E24" s="6" t="n">
        <v>35000</v>
      </c>
      <c r="F24" s="6" t="n">
        <v>50000</v>
      </c>
      <c r="G24" s="6" t="n">
        <v>55000</v>
      </c>
      <c r="H24" s="6" t="n">
        <v>49000</v>
      </c>
      <c r="I24" s="6" t="n">
        <v>1000</v>
      </c>
      <c r="K24" s="6" t="n">
        <v>55000</v>
      </c>
      <c r="M24" s="6" t="n">
        <v>155000</v>
      </c>
      <c r="O24" s="6" t="n">
        <v>-210000</v>
      </c>
    </row>
    <row r="25" spans="1:16">
      <c r="A25" s="4" t="s">
        <v>147</v>
      </c>
      <c r="B25" s="5" t="n">
        <v>234000</v>
      </c>
      <c r="C25" s="5" t="n">
        <v>-383000</v>
      </c>
      <c r="D25" s="5" t="n">
        <v>-10661000</v>
      </c>
      <c r="E25" s="5" t="n">
        <v>-19935000</v>
      </c>
      <c r="F25" s="5" t="n">
        <v>-13462000</v>
      </c>
      <c r="G25" s="5" t="n">
        <v>-22804000</v>
      </c>
      <c r="H25" s="5" t="n">
        <v>-60861000</v>
      </c>
      <c r="I25" s="5" t="n">
        <v>-31181000</v>
      </c>
      <c r="K25" s="5" t="n">
        <v>-30745000</v>
      </c>
      <c r="M25" s="5" t="n">
        <v>-128308000</v>
      </c>
      <c r="O25" s="5" t="n">
        <v>-153835000</v>
      </c>
    </row>
    <row r="26" spans="1:16">
      <c r="A26" s="3" t="s">
        <v>148</v>
      </c>
    </row>
    <row r="27" spans="1:16">
      <c r="A27" s="4" t="s">
        <v>149</v>
      </c>
      <c r="B27" s="5" t="n">
        <v>0</v>
      </c>
      <c r="C27" s="5" t="n">
        <v>0</v>
      </c>
      <c r="D27" s="7" t="n">
        <v>-0.12</v>
      </c>
      <c r="E27" s="7" t="n">
        <v>-0.23</v>
      </c>
      <c r="F27" s="7" t="n">
        <v>-0.16</v>
      </c>
      <c r="G27" s="7" t="n">
        <v>-0.27</v>
      </c>
      <c r="H27" s="7" t="n">
        <v>-0.72</v>
      </c>
      <c r="I27" s="7" t="n">
        <v>-0.37</v>
      </c>
      <c r="K27" s="7" t="n">
        <v>-0.35</v>
      </c>
      <c r="L27" s="4" t="s">
        <v>77</v>
      </c>
      <c r="M27" s="7" t="n">
        <v>-1.52</v>
      </c>
      <c r="N27" s="4" t="s">
        <v>77</v>
      </c>
      <c r="O27" s="7" t="n">
        <v>-1.88</v>
      </c>
      <c r="P27" s="4" t="s">
        <v>77</v>
      </c>
    </row>
    <row r="28" spans="1:16">
      <c r="A28" s="4" t="s">
        <v>150</v>
      </c>
      <c r="B28" s="5" t="n">
        <v>0</v>
      </c>
      <c r="C28" s="5" t="n">
        <v>0</v>
      </c>
      <c r="D28" s="7" t="n">
        <v>-0.12</v>
      </c>
      <c r="E28" s="7" t="n">
        <v>-0.23</v>
      </c>
      <c r="F28" s="7" t="n">
        <v>-0.16</v>
      </c>
      <c r="G28" s="7" t="n">
        <v>-0.27</v>
      </c>
      <c r="H28" s="7" t="n">
        <v>-0.72</v>
      </c>
      <c r="I28" s="7" t="n">
        <v>-0.37</v>
      </c>
      <c r="K28" s="7" t="n">
        <v>-0.35</v>
      </c>
      <c r="L28" s="4" t="s">
        <v>77</v>
      </c>
      <c r="M28" s="7" t="n">
        <v>-1.52</v>
      </c>
      <c r="N28" s="4" t="s">
        <v>77</v>
      </c>
      <c r="O28" s="7" t="n">
        <v>-1.88</v>
      </c>
      <c r="P28" s="4" t="s">
        <v>77</v>
      </c>
    </row>
    <row r="29" spans="1:16">
      <c r="A29" s="4" t="s">
        <v>151</v>
      </c>
      <c r="B29" s="6" t="n">
        <v>88371672</v>
      </c>
      <c r="C29" s="6" t="n">
        <v>87588495</v>
      </c>
      <c r="D29" s="6" t="n">
        <v>86719049</v>
      </c>
      <c r="E29" s="6" t="n">
        <v>86108871</v>
      </c>
      <c r="F29" s="6" t="n">
        <v>85539436</v>
      </c>
      <c r="G29" s="6" t="n">
        <v>84871828</v>
      </c>
      <c r="H29" s="6" t="n">
        <v>84238897</v>
      </c>
      <c r="I29" s="6" t="n">
        <v>83659860</v>
      </c>
      <c r="K29" s="6" t="n">
        <v>87278596</v>
      </c>
      <c r="L29" s="4" t="s">
        <v>77</v>
      </c>
      <c r="M29" s="6" t="n">
        <v>84583461</v>
      </c>
      <c r="N29" s="4" t="s">
        <v>77</v>
      </c>
      <c r="O29" s="6" t="n">
        <v>81799189</v>
      </c>
      <c r="P29" s="4" t="s">
        <v>77</v>
      </c>
    </row>
    <row r="30" spans="1:16">
      <c r="A30" s="4" t="s">
        <v>152</v>
      </c>
      <c r="B30" s="6" t="n">
        <v>88912677</v>
      </c>
      <c r="C30" s="6" t="n">
        <v>87588495</v>
      </c>
      <c r="D30" s="6" t="n">
        <v>86719049</v>
      </c>
      <c r="E30" s="6" t="n">
        <v>86108871</v>
      </c>
      <c r="F30" s="6" t="n">
        <v>85539436</v>
      </c>
      <c r="G30" s="6" t="n">
        <v>84871828</v>
      </c>
      <c r="H30" s="6" t="n">
        <v>84238897</v>
      </c>
      <c r="I30" s="6" t="n">
        <v>83659860</v>
      </c>
      <c r="K30" s="6" t="n">
        <v>87278596</v>
      </c>
      <c r="L30" s="4" t="s">
        <v>77</v>
      </c>
      <c r="M30" s="6" t="n">
        <v>84583461</v>
      </c>
      <c r="N30" s="4" t="s">
        <v>77</v>
      </c>
      <c r="O30" s="6" t="n">
        <v>81799189</v>
      </c>
      <c r="P30" s="4" t="s">
        <v>77</v>
      </c>
    </row>
    <row r="31" spans="1:16">
      <c r="A31" s="4" t="s">
        <v>153</v>
      </c>
    </row>
    <row r="32" spans="1:16">
      <c r="A32" s="3" t="s">
        <v>125</v>
      </c>
    </row>
    <row r="33" spans="1:16">
      <c r="A33" s="4" t="s">
        <v>126</v>
      </c>
      <c r="B33" s="5" t="n">
        <v>149951000</v>
      </c>
      <c r="C33" s="5" t="n">
        <v>161205000</v>
      </c>
      <c r="D33" s="5" t="n">
        <v>152207000</v>
      </c>
      <c r="E33" s="5" t="n">
        <v>135397000</v>
      </c>
      <c r="F33" s="5" t="n">
        <v>142053000</v>
      </c>
      <c r="G33" s="5" t="n">
        <v>137781000</v>
      </c>
      <c r="H33" s="5" t="n">
        <v>135926000</v>
      </c>
      <c r="I33" s="5" t="n">
        <v>111182000</v>
      </c>
      <c r="K33" s="5" t="n">
        <v>598760000</v>
      </c>
      <c r="M33" s="5" t="n">
        <v>526942000</v>
      </c>
      <c r="O33" s="5" t="n">
        <v>448608000</v>
      </c>
    </row>
    <row r="34" spans="1:16">
      <c r="A34" s="4" t="s">
        <v>154</v>
      </c>
    </row>
    <row r="35" spans="1:16">
      <c r="A35" s="3" t="s">
        <v>125</v>
      </c>
    </row>
    <row r="36" spans="1:16">
      <c r="A36" s="4" t="s">
        <v>126</v>
      </c>
      <c r="B36" s="5" t="n">
        <v>30258000</v>
      </c>
      <c r="C36" s="5" t="n">
        <v>30271000</v>
      </c>
      <c r="D36" s="5" t="n">
        <v>32272000</v>
      </c>
      <c r="E36" s="5" t="n">
        <v>31731000</v>
      </c>
      <c r="F36" s="5" t="n">
        <v>30419000</v>
      </c>
      <c r="G36" s="5" t="n">
        <v>29169000</v>
      </c>
      <c r="H36" s="5" t="n">
        <v>27400000</v>
      </c>
      <c r="I36" s="5" t="n">
        <v>27895000</v>
      </c>
      <c r="K36" s="5" t="n">
        <v>124532000</v>
      </c>
      <c r="M36" s="5" t="n">
        <v>114883000</v>
      </c>
      <c r="O36" s="5" t="n">
        <v>87108000</v>
      </c>
    </row>
    <row r="37" spans="1:16"/>
    <row r="38" spans="1:16">
      <c r="A38" s="4" t="s">
        <v>69</v>
      </c>
      <c r="B38" s="4" t="s">
        <v>155</v>
      </c>
    </row>
    <row r="39" spans="1:16">
      <c r="A39" s="4" t="s">
        <v>77</v>
      </c>
      <c r="B39" s="4" t="s">
        <v>156</v>
      </c>
    </row>
  </sheetData>
  <mergeCells count="9">
    <mergeCell ref="A1:A2"/>
    <mergeCell ref="B1:I1"/>
    <mergeCell ref="K1:P1"/>
    <mergeCell ref="K2:L2"/>
    <mergeCell ref="M2:N2"/>
    <mergeCell ref="O2:P2"/>
    <mergeCell ref="A37:P37"/>
    <mergeCell ref="B38:P38"/>
    <mergeCell ref="B39:P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88</v>
      </c>
    </row>
    <row r="4" spans="1:2">
      <c r="A4" s="4" t="s">
        <v>287</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28</v>
      </c>
      <c r="B1" s="2" t="s">
        <v>1</v>
      </c>
    </row>
    <row r="2" spans="1:2">
      <c r="B2" s="2" t="s">
        <v>2</v>
      </c>
    </row>
    <row r="3" spans="1:2">
      <c r="A3" s="3" t="s">
        <v>29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94</v>
      </c>
    </row>
    <row r="4" spans="1:2">
      <c r="A4" s="4" t="s">
        <v>293</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37</v>
      </c>
      <c r="B1" s="2" t="s">
        <v>1</v>
      </c>
    </row>
    <row r="2" spans="1:2">
      <c r="B2" s="2" t="s">
        <v>2</v>
      </c>
    </row>
    <row r="3" spans="1:2">
      <c r="A3" s="3" t="s">
        <v>296</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row>
    <row r="11" spans="1:2">
      <c r="A11" s="3" t="s">
        <v>443</v>
      </c>
    </row>
    <row r="12" spans="1:2">
      <c r="A12" s="4" t="s">
        <v>457</v>
      </c>
      <c r="B12"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307</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v>
      </c>
    </row>
    <row r="3" spans="1:2">
      <c r="A3" s="3" t="s">
        <v>310</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25</v>
      </c>
    </row>
    <row r="4" spans="1:2">
      <c r="A4" s="4" t="s">
        <v>480</v>
      </c>
      <c r="B4"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482</v>
      </c>
      <c r="B1" s="2" t="s">
        <v>483</v>
      </c>
      <c r="C1" s="2" t="s">
        <v>2</v>
      </c>
    </row>
    <row r="2" spans="1:4">
      <c r="A2" s="3" t="s">
        <v>484</v>
      </c>
    </row>
    <row r="3" spans="1:4">
      <c r="A3" s="4" t="s">
        <v>485</v>
      </c>
      <c r="C3" s="4" t="s">
        <v>486</v>
      </c>
    </row>
    <row r="4" spans="1:4">
      <c r="A4" s="4" t="s">
        <v>487</v>
      </c>
      <c r="C4" s="4" t="s">
        <v>488</v>
      </c>
    </row>
    <row r="5" spans="1:4">
      <c r="A5" s="4" t="s">
        <v>489</v>
      </c>
      <c r="C5" s="4" t="s">
        <v>490</v>
      </c>
    </row>
    <row r="6" spans="1:4">
      <c r="A6" s="4" t="s">
        <v>76</v>
      </c>
      <c r="B6" s="5" t="n">
        <v>95200000</v>
      </c>
      <c r="C6" s="5" t="n">
        <v>93485000</v>
      </c>
      <c r="D6" s="4" t="s">
        <v>69</v>
      </c>
    </row>
    <row r="7" spans="1:4">
      <c r="A7" s="4" t="s">
        <v>491</v>
      </c>
      <c r="B7" s="6" t="n">
        <v>110100000</v>
      </c>
      <c r="C7" s="5" t="n">
        <v>112344000</v>
      </c>
      <c r="D7" s="4" t="s">
        <v>69</v>
      </c>
    </row>
    <row r="8" spans="1:4">
      <c r="A8" s="4" t="s">
        <v>492</v>
      </c>
      <c r="B8" s="5" t="n">
        <v>0</v>
      </c>
    </row>
    <row r="9" spans="1:4">
      <c r="A9" s="4" t="s">
        <v>493</v>
      </c>
    </row>
    <row r="10" spans="1:4">
      <c r="A10" s="3" t="s">
        <v>484</v>
      </c>
    </row>
    <row r="11" spans="1:4">
      <c r="A11" s="4" t="s">
        <v>494</v>
      </c>
      <c r="C11" s="4" t="s">
        <v>495</v>
      </c>
    </row>
    <row r="12" spans="1:4">
      <c r="A12" s="4" t="s">
        <v>496</v>
      </c>
    </row>
    <row r="13" spans="1:4">
      <c r="A13" s="3" t="s">
        <v>484</v>
      </c>
    </row>
    <row r="14" spans="1:4">
      <c r="A14" s="4" t="s">
        <v>494</v>
      </c>
      <c r="C14" s="4" t="s">
        <v>497</v>
      </c>
    </row>
    <row r="15" spans="1:4"/>
    <row r="16" spans="1:4">
      <c r="A16" s="4" t="s">
        <v>69</v>
      </c>
      <c r="B16" s="4" t="s">
        <v>103</v>
      </c>
    </row>
  </sheetData>
  <mergeCells count="3">
    <mergeCell ref="C1:D1"/>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98</v>
      </c>
      <c r="B1" s="2" t="s">
        <v>1</v>
      </c>
    </row>
    <row r="2" spans="1:3">
      <c r="B2" s="2" t="s">
        <v>2</v>
      </c>
      <c r="C2" s="2" t="s">
        <v>65</v>
      </c>
    </row>
    <row r="3" spans="1:3">
      <c r="A3" s="3" t="s">
        <v>499</v>
      </c>
    </row>
    <row r="4" spans="1:3">
      <c r="A4" s="4" t="s">
        <v>500</v>
      </c>
      <c r="B4" s="5" t="n">
        <v>604234000</v>
      </c>
      <c r="C4" s="5" t="n">
        <v>530587000</v>
      </c>
    </row>
    <row r="5" spans="1:3">
      <c r="A5" s="4" t="s">
        <v>501</v>
      </c>
      <c r="B5" s="6" t="n">
        <v>0</v>
      </c>
      <c r="C5" s="6" t="n">
        <v>0</v>
      </c>
    </row>
    <row r="6" spans="1:3">
      <c r="A6" s="4" t="s">
        <v>502</v>
      </c>
      <c r="B6" s="6" t="n">
        <v>0</v>
      </c>
      <c r="C6" s="6" t="n">
        <v>0</v>
      </c>
    </row>
    <row r="7" spans="1:3">
      <c r="A7" s="4" t="s">
        <v>503</v>
      </c>
      <c r="B7" s="6" t="n">
        <v>0</v>
      </c>
      <c r="C7" s="6" t="n">
        <v>0</v>
      </c>
    </row>
    <row r="8" spans="1:3">
      <c r="A8" s="4" t="s">
        <v>504</v>
      </c>
      <c r="B8" s="6" t="n">
        <v>0</v>
      </c>
      <c r="C8" s="6" t="n">
        <v>0</v>
      </c>
    </row>
    <row r="9" spans="1:3">
      <c r="A9" s="4" t="s">
        <v>505</v>
      </c>
      <c r="B9" s="6" t="n">
        <v>0</v>
      </c>
      <c r="C9" s="6" t="n">
        <v>0</v>
      </c>
    </row>
    <row r="10" spans="1:3">
      <c r="A10" s="4" t="s">
        <v>506</v>
      </c>
    </row>
    <row r="11" spans="1:3">
      <c r="A11" s="3" t="s">
        <v>499</v>
      </c>
    </row>
    <row r="12" spans="1:3">
      <c r="A12" s="4" t="s">
        <v>500</v>
      </c>
      <c r="B12" s="6" t="n">
        <v>598760000</v>
      </c>
      <c r="C12" s="6" t="n">
        <v>526942000</v>
      </c>
    </row>
    <row r="13" spans="1:3">
      <c r="A13" s="4" t="s">
        <v>507</v>
      </c>
    </row>
    <row r="14" spans="1:3">
      <c r="A14" s="3" t="s">
        <v>499</v>
      </c>
    </row>
    <row r="15" spans="1:3">
      <c r="A15" s="4" t="s">
        <v>500</v>
      </c>
      <c r="B15" s="6" t="n">
        <v>5474000</v>
      </c>
      <c r="C15" s="6" t="n">
        <v>3645000</v>
      </c>
    </row>
    <row r="16" spans="1:3">
      <c r="A16" s="4" t="s">
        <v>508</v>
      </c>
    </row>
    <row r="17" spans="1:3">
      <c r="A17" s="3" t="s">
        <v>499</v>
      </c>
    </row>
    <row r="18" spans="1:3">
      <c r="A18" s="4" t="s">
        <v>500</v>
      </c>
      <c r="B18" s="5" t="n">
        <v>0</v>
      </c>
      <c r="C1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24</v>
      </c>
    </row>
    <row r="3" spans="1:4">
      <c r="A3" s="3" t="s">
        <v>158</v>
      </c>
    </row>
    <row r="4" spans="1:4">
      <c r="A4" s="4" t="s">
        <v>147</v>
      </c>
      <c r="B4" s="5" t="n">
        <v>-30745</v>
      </c>
      <c r="C4" s="5" t="n">
        <v>-128308</v>
      </c>
      <c r="D4" s="5" t="n">
        <v>-153835</v>
      </c>
    </row>
    <row r="5" spans="1:4">
      <c r="A5" s="3" t="s">
        <v>159</v>
      </c>
    </row>
    <row r="6" spans="1:4">
      <c r="A6" s="4" t="s">
        <v>160</v>
      </c>
      <c r="B6" s="6" t="n">
        <v>-526</v>
      </c>
      <c r="C6" s="6" t="n">
        <v>252</v>
      </c>
      <c r="D6" s="6" t="n">
        <v>184</v>
      </c>
    </row>
    <row r="7" spans="1:4">
      <c r="A7" s="4" t="s">
        <v>161</v>
      </c>
      <c r="B7" s="6" t="n">
        <v>-526</v>
      </c>
      <c r="C7" s="6" t="n">
        <v>252</v>
      </c>
      <c r="D7" s="6" t="n">
        <v>184</v>
      </c>
    </row>
    <row r="8" spans="1:4">
      <c r="A8" s="4" t="s">
        <v>162</v>
      </c>
      <c r="B8" s="6" t="n">
        <v>216</v>
      </c>
      <c r="C8" s="6" t="n">
        <v>83</v>
      </c>
      <c r="D8" s="6" t="n">
        <v>-591</v>
      </c>
    </row>
    <row r="9" spans="1:4">
      <c r="A9" s="4" t="s">
        <v>163</v>
      </c>
      <c r="B9" s="6" t="n">
        <v>-742</v>
      </c>
      <c r="C9" s="6" t="n">
        <v>169</v>
      </c>
      <c r="D9" s="6" t="n">
        <v>775</v>
      </c>
    </row>
    <row r="10" spans="1:4">
      <c r="A10" s="4" t="s">
        <v>164</v>
      </c>
      <c r="B10" s="6" t="n">
        <v>-20</v>
      </c>
      <c r="C10" s="6" t="n">
        <v>7</v>
      </c>
      <c r="D10" s="6" t="n">
        <v>13</v>
      </c>
    </row>
    <row r="11" spans="1:4">
      <c r="A11" s="4" t="s">
        <v>165</v>
      </c>
      <c r="B11" s="6" t="n">
        <v>-722</v>
      </c>
      <c r="C11" s="6" t="n">
        <v>162</v>
      </c>
      <c r="D11" s="6" t="n">
        <v>762</v>
      </c>
    </row>
    <row r="12" spans="1:4">
      <c r="A12" s="4" t="s">
        <v>166</v>
      </c>
      <c r="B12" s="6" t="n">
        <v>-31467</v>
      </c>
      <c r="C12" s="6" t="n">
        <v>-128146</v>
      </c>
      <c r="D12" s="6" t="n">
        <v>-153073</v>
      </c>
    </row>
    <row r="13" spans="1:4">
      <c r="A13" s="4" t="s">
        <v>167</v>
      </c>
      <c r="B13" s="6" t="n">
        <v>-20</v>
      </c>
      <c r="C13" s="6" t="n">
        <v>7</v>
      </c>
      <c r="D13" s="6" t="n">
        <v>13</v>
      </c>
    </row>
    <row r="14" spans="1:4">
      <c r="A14" s="4" t="s">
        <v>168</v>
      </c>
      <c r="B14" s="5" t="n">
        <v>-31487</v>
      </c>
      <c r="C14" s="5" t="n">
        <v>-128139</v>
      </c>
      <c r="D14" s="5" t="n">
        <v>-153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64"/>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4"/>
    <col customWidth="1" max="13" min="13" width="37"/>
    <col customWidth="1" max="14" min="14" width="4"/>
    <col customWidth="1" max="15" min="15" width="37"/>
    <col customWidth="1" max="16" min="16" width="4"/>
  </cols>
  <sheetData>
    <row r="1" spans="1:16">
      <c r="A1" s="1" t="s">
        <v>509</v>
      </c>
      <c r="B1" s="2" t="s">
        <v>510</v>
      </c>
      <c r="C1" s="2" t="s">
        <v>511</v>
      </c>
      <c r="D1" s="2" t="s">
        <v>512</v>
      </c>
      <c r="E1" s="2" t="s">
        <v>513</v>
      </c>
      <c r="F1" s="2" t="s">
        <v>514</v>
      </c>
      <c r="G1" s="2" t="s">
        <v>515</v>
      </c>
      <c r="H1" s="2" t="s">
        <v>516</v>
      </c>
      <c r="I1" s="2" t="s">
        <v>517</v>
      </c>
      <c r="J1" s="2" t="s">
        <v>518</v>
      </c>
      <c r="K1" s="2" t="s">
        <v>511</v>
      </c>
      <c r="M1" s="2" t="s">
        <v>515</v>
      </c>
      <c r="O1" s="2" t="s">
        <v>519</v>
      </c>
    </row>
    <row r="2" spans="1:16">
      <c r="A2" s="3" t="s">
        <v>271</v>
      </c>
    </row>
    <row r="3" spans="1:16">
      <c r="A3" s="4" t="s">
        <v>520</v>
      </c>
      <c r="C3" s="5" t="n">
        <v>234</v>
      </c>
      <c r="D3" s="5" t="n">
        <v>-383</v>
      </c>
      <c r="E3" s="5" t="n">
        <v>-10661</v>
      </c>
      <c r="F3" s="5" t="n">
        <v>-19935</v>
      </c>
      <c r="G3" s="5" t="n">
        <v>-13462</v>
      </c>
      <c r="H3" s="5" t="n">
        <v>-22804</v>
      </c>
      <c r="I3" s="5" t="n">
        <v>-60861</v>
      </c>
      <c r="J3" s="5" t="n">
        <v>-31181</v>
      </c>
      <c r="K3" s="5" t="n">
        <v>-30745</v>
      </c>
      <c r="M3" s="5" t="n">
        <v>-128308</v>
      </c>
      <c r="O3" s="5" t="n">
        <v>-153835</v>
      </c>
    </row>
    <row r="4" spans="1:16">
      <c r="A4" s="4" t="s">
        <v>521</v>
      </c>
      <c r="C4" s="6" t="n">
        <v>88371672</v>
      </c>
      <c r="D4" s="6" t="n">
        <v>87588495</v>
      </c>
      <c r="E4" s="6" t="n">
        <v>86719049</v>
      </c>
      <c r="F4" s="6" t="n">
        <v>86108871</v>
      </c>
      <c r="G4" s="6" t="n">
        <v>85539436</v>
      </c>
      <c r="H4" s="6" t="n">
        <v>84871828</v>
      </c>
      <c r="I4" s="6" t="n">
        <v>84238897</v>
      </c>
      <c r="J4" s="6" t="n">
        <v>83659860</v>
      </c>
      <c r="K4" s="6" t="n">
        <v>87278596</v>
      </c>
      <c r="L4" s="4" t="s">
        <v>69</v>
      </c>
      <c r="M4" s="6" t="n">
        <v>84583461</v>
      </c>
      <c r="N4" s="4" t="s">
        <v>69</v>
      </c>
      <c r="O4" s="6" t="n">
        <v>81799189</v>
      </c>
      <c r="P4" s="4" t="s">
        <v>69</v>
      </c>
    </row>
    <row r="5" spans="1:16">
      <c r="A5" s="4" t="s">
        <v>522</v>
      </c>
      <c r="C5" s="6" t="n">
        <v>88912677</v>
      </c>
      <c r="D5" s="6" t="n">
        <v>87588495</v>
      </c>
      <c r="E5" s="6" t="n">
        <v>86719049</v>
      </c>
      <c r="F5" s="6" t="n">
        <v>86108871</v>
      </c>
      <c r="G5" s="6" t="n">
        <v>85539436</v>
      </c>
      <c r="H5" s="6" t="n">
        <v>84871828</v>
      </c>
      <c r="I5" s="6" t="n">
        <v>84238897</v>
      </c>
      <c r="J5" s="6" t="n">
        <v>83659860</v>
      </c>
      <c r="K5" s="6" t="n">
        <v>87278596</v>
      </c>
      <c r="L5" s="4" t="s">
        <v>69</v>
      </c>
      <c r="M5" s="6" t="n">
        <v>84583461</v>
      </c>
      <c r="N5" s="4" t="s">
        <v>69</v>
      </c>
      <c r="O5" s="6" t="n">
        <v>81799189</v>
      </c>
      <c r="P5" s="4" t="s">
        <v>69</v>
      </c>
    </row>
    <row r="6" spans="1:16">
      <c r="A6" s="3" t="s">
        <v>148</v>
      </c>
    </row>
    <row r="7" spans="1:16">
      <c r="A7" s="4" t="s">
        <v>523</v>
      </c>
      <c r="C7" s="5" t="n">
        <v>0</v>
      </c>
      <c r="D7" s="5" t="n">
        <v>0</v>
      </c>
      <c r="E7" s="7" t="n">
        <v>-0.12</v>
      </c>
      <c r="F7" s="7" t="n">
        <v>-0.23</v>
      </c>
      <c r="G7" s="7" t="n">
        <v>-0.16</v>
      </c>
      <c r="H7" s="7" t="n">
        <v>-0.27</v>
      </c>
      <c r="I7" s="7" t="n">
        <v>-0.72</v>
      </c>
      <c r="J7" s="7" t="n">
        <v>-0.37</v>
      </c>
      <c r="K7" s="7" t="n">
        <v>-0.35</v>
      </c>
      <c r="L7" s="4" t="s">
        <v>69</v>
      </c>
      <c r="M7" s="7" t="n">
        <v>-1.52</v>
      </c>
      <c r="N7" s="4" t="s">
        <v>69</v>
      </c>
      <c r="O7" s="7" t="n">
        <v>-1.88</v>
      </c>
      <c r="P7" s="4" t="s">
        <v>69</v>
      </c>
    </row>
    <row r="8" spans="1:16">
      <c r="A8" s="4" t="s">
        <v>524</v>
      </c>
      <c r="C8" s="5" t="n">
        <v>0</v>
      </c>
      <c r="D8" s="5" t="n">
        <v>0</v>
      </c>
      <c r="E8" s="7" t="n">
        <v>-0.12</v>
      </c>
      <c r="F8" s="7" t="n">
        <v>-0.23</v>
      </c>
      <c r="G8" s="7" t="n">
        <v>-0.16</v>
      </c>
      <c r="H8" s="7" t="n">
        <v>-0.27</v>
      </c>
      <c r="I8" s="7" t="n">
        <v>-0.72</v>
      </c>
      <c r="J8" s="7" t="n">
        <v>-0.37</v>
      </c>
      <c r="K8" s="7" t="n">
        <v>-0.35</v>
      </c>
      <c r="L8" s="4" t="s">
        <v>69</v>
      </c>
      <c r="M8" s="7" t="n">
        <v>-1.52</v>
      </c>
      <c r="N8" s="4" t="s">
        <v>69</v>
      </c>
      <c r="O8" s="7" t="n">
        <v>-1.88</v>
      </c>
      <c r="P8" s="4" t="s">
        <v>69</v>
      </c>
    </row>
    <row r="9" spans="1:16">
      <c r="A9" s="4" t="s">
        <v>525</v>
      </c>
      <c r="B9" s="8" t="n">
        <v>0.2</v>
      </c>
    </row>
    <row r="10" spans="1:16"/>
    <row r="11" spans="1:16">
      <c r="A11" s="4" t="s">
        <v>69</v>
      </c>
      <c r="B11" s="4" t="s">
        <v>156</v>
      </c>
    </row>
  </sheetData>
  <mergeCells count="5">
    <mergeCell ref="K1:L1"/>
    <mergeCell ref="M1:N1"/>
    <mergeCell ref="O1:P1"/>
    <mergeCell ref="A10:P10"/>
    <mergeCell ref="B11:P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5</v>
      </c>
      <c r="D2" s="2" t="s">
        <v>124</v>
      </c>
    </row>
    <row r="3" spans="1:4">
      <c r="A3" s="3" t="s">
        <v>527</v>
      </c>
    </row>
    <row r="4" spans="1:4">
      <c r="A4" s="4" t="s">
        <v>528</v>
      </c>
      <c r="B4" s="6" t="n">
        <v>515439</v>
      </c>
      <c r="C4" s="6" t="n">
        <v>957384</v>
      </c>
      <c r="D4" s="6" t="n">
        <v>1186897</v>
      </c>
    </row>
    <row r="5" spans="1:4">
      <c r="A5" s="4" t="s">
        <v>529</v>
      </c>
    </row>
    <row r="6" spans="1:4">
      <c r="A6" s="3" t="s">
        <v>527</v>
      </c>
    </row>
    <row r="7" spans="1:4">
      <c r="A7" s="4" t="s">
        <v>528</v>
      </c>
      <c r="B7" s="6" t="n">
        <v>455627</v>
      </c>
      <c r="C7" s="6" t="n">
        <v>893425</v>
      </c>
      <c r="D7" s="6" t="n">
        <v>1176534</v>
      </c>
    </row>
    <row r="8" spans="1:4">
      <c r="A8" s="4" t="s">
        <v>530</v>
      </c>
    </row>
    <row r="9" spans="1:4">
      <c r="A9" s="3" t="s">
        <v>527</v>
      </c>
    </row>
    <row r="10" spans="1:4">
      <c r="A10" s="4" t="s">
        <v>528</v>
      </c>
      <c r="B10" s="6" t="n">
        <v>59812</v>
      </c>
      <c r="C10" s="6" t="n">
        <v>63959</v>
      </c>
      <c r="D10" s="6" t="n">
        <v>103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3" t="s">
        <v>532</v>
      </c>
    </row>
    <row r="3" spans="1:3">
      <c r="A3" s="4" t="s">
        <v>533</v>
      </c>
      <c r="B3" s="5" t="n">
        <v>271173</v>
      </c>
      <c r="C3" s="5" t="n">
        <v>170189</v>
      </c>
    </row>
    <row r="4" spans="1:3">
      <c r="A4" s="4" t="s">
        <v>534</v>
      </c>
      <c r="B4" s="6" t="n">
        <v>1078</v>
      </c>
      <c r="C4" s="6" t="n">
        <v>588</v>
      </c>
    </row>
    <row r="5" spans="1:3">
      <c r="A5" s="4" t="s">
        <v>535</v>
      </c>
      <c r="B5" s="6" t="n">
        <v>-1324</v>
      </c>
      <c r="C5" s="6" t="n">
        <v>-308</v>
      </c>
    </row>
    <row r="6" spans="1:3">
      <c r="A6" s="4" t="s">
        <v>536</v>
      </c>
      <c r="B6" s="6" t="n">
        <v>270927</v>
      </c>
      <c r="C6" s="6" t="n">
        <v>170469</v>
      </c>
    </row>
    <row r="7" spans="1:3">
      <c r="A7" s="4" t="s">
        <v>537</v>
      </c>
    </row>
    <row r="8" spans="1:3">
      <c r="A8" s="3" t="s">
        <v>532</v>
      </c>
    </row>
    <row r="9" spans="1:3">
      <c r="A9" s="4" t="s">
        <v>533</v>
      </c>
      <c r="B9" s="6" t="n">
        <v>108780</v>
      </c>
      <c r="C9" s="6" t="n">
        <v>56363</v>
      </c>
    </row>
    <row r="10" spans="1:3">
      <c r="A10" s="4" t="s">
        <v>534</v>
      </c>
      <c r="B10" s="6" t="n">
        <v>597</v>
      </c>
      <c r="C10" s="6" t="n">
        <v>188</v>
      </c>
    </row>
    <row r="11" spans="1:3">
      <c r="A11" s="4" t="s">
        <v>535</v>
      </c>
      <c r="B11" s="6" t="n">
        <v>-38</v>
      </c>
      <c r="C11" s="6" t="n">
        <v>-62</v>
      </c>
    </row>
    <row r="12" spans="1:3">
      <c r="A12" s="4" t="s">
        <v>536</v>
      </c>
      <c r="B12" s="6" t="n">
        <v>109339</v>
      </c>
      <c r="C12" s="6" t="n">
        <v>56489</v>
      </c>
    </row>
    <row r="13" spans="1:3">
      <c r="A13" s="4" t="s">
        <v>538</v>
      </c>
    </row>
    <row r="14" spans="1:3">
      <c r="A14" s="3" t="s">
        <v>532</v>
      </c>
    </row>
    <row r="15" spans="1:3">
      <c r="A15" s="4" t="s">
        <v>533</v>
      </c>
      <c r="B15" s="6" t="n">
        <v>90728</v>
      </c>
      <c r="C15" s="6" t="n">
        <v>48505</v>
      </c>
    </row>
    <row r="16" spans="1:3">
      <c r="A16" s="4" t="s">
        <v>534</v>
      </c>
      <c r="B16" s="6" t="n">
        <v>41</v>
      </c>
      <c r="C16" s="6" t="n">
        <v>150</v>
      </c>
    </row>
    <row r="17" spans="1:3">
      <c r="A17" s="4" t="s">
        <v>535</v>
      </c>
      <c r="B17" s="6" t="n">
        <v>-1063</v>
      </c>
      <c r="C17" s="6" t="n">
        <v>-225</v>
      </c>
    </row>
    <row r="18" spans="1:3">
      <c r="A18" s="4" t="s">
        <v>536</v>
      </c>
      <c r="B18" s="6" t="n">
        <v>89706</v>
      </c>
      <c r="C18" s="6" t="n">
        <v>48430</v>
      </c>
    </row>
    <row r="19" spans="1:3">
      <c r="A19" s="4" t="s">
        <v>539</v>
      </c>
    </row>
    <row r="20" spans="1:3">
      <c r="A20" s="3" t="s">
        <v>532</v>
      </c>
    </row>
    <row r="21" spans="1:3">
      <c r="A21" s="4" t="s">
        <v>533</v>
      </c>
      <c r="B21" s="6" t="n">
        <v>20888</v>
      </c>
      <c r="C21" s="6" t="n">
        <v>11602</v>
      </c>
    </row>
    <row r="22" spans="1:3">
      <c r="A22" s="4" t="s">
        <v>534</v>
      </c>
      <c r="B22" s="6" t="n">
        <v>423</v>
      </c>
      <c r="C22" s="6" t="n">
        <v>249</v>
      </c>
    </row>
    <row r="23" spans="1:3">
      <c r="A23" s="4" t="s">
        <v>535</v>
      </c>
      <c r="B23" s="6" t="n">
        <v>-221</v>
      </c>
      <c r="C23" s="6" t="n">
        <v>-2</v>
      </c>
    </row>
    <row r="24" spans="1:3">
      <c r="A24" s="4" t="s">
        <v>536</v>
      </c>
      <c r="B24" s="6" t="n">
        <v>21090</v>
      </c>
      <c r="C24" s="6" t="n">
        <v>11849</v>
      </c>
    </row>
    <row r="25" spans="1:3">
      <c r="A25" s="4" t="s">
        <v>540</v>
      </c>
    </row>
    <row r="26" spans="1:3">
      <c r="A26" s="3" t="s">
        <v>532</v>
      </c>
    </row>
    <row r="27" spans="1:3">
      <c r="A27" s="4" t="s">
        <v>533</v>
      </c>
      <c r="B27" s="6" t="n">
        <v>14333</v>
      </c>
      <c r="C27" s="6" t="n">
        <v>17339</v>
      </c>
    </row>
    <row r="28" spans="1:3">
      <c r="A28" s="4" t="s">
        <v>534</v>
      </c>
      <c r="B28" s="6" t="n">
        <v>11</v>
      </c>
      <c r="C28" s="6" t="n">
        <v>1</v>
      </c>
    </row>
    <row r="29" spans="1:3">
      <c r="A29" s="4" t="s">
        <v>535</v>
      </c>
      <c r="B29" s="6" t="n">
        <v>-1</v>
      </c>
      <c r="C29" s="6" t="n">
        <v>-12</v>
      </c>
    </row>
    <row r="30" spans="1:3">
      <c r="A30" s="4" t="s">
        <v>536</v>
      </c>
      <c r="B30" s="6" t="n">
        <v>14343</v>
      </c>
      <c r="C30" s="6" t="n">
        <v>17328</v>
      </c>
    </row>
    <row r="31" spans="1:3">
      <c r="A31" s="4" t="s">
        <v>541</v>
      </c>
    </row>
    <row r="32" spans="1:3">
      <c r="A32" s="3" t="s">
        <v>532</v>
      </c>
    </row>
    <row r="33" spans="1:3">
      <c r="A33" s="4" t="s">
        <v>533</v>
      </c>
      <c r="B33" s="6" t="n">
        <v>13100</v>
      </c>
      <c r="C33" s="6" t="n">
        <v>14929</v>
      </c>
    </row>
    <row r="34" spans="1:3">
      <c r="A34" s="4" t="s">
        <v>534</v>
      </c>
      <c r="B34" s="6" t="n">
        <v>0</v>
      </c>
      <c r="C34" s="6" t="n">
        <v>0</v>
      </c>
    </row>
    <row r="35" spans="1:3">
      <c r="A35" s="4" t="s">
        <v>535</v>
      </c>
      <c r="B35" s="6" t="n">
        <v>0</v>
      </c>
      <c r="C35" s="6" t="n">
        <v>0</v>
      </c>
    </row>
    <row r="36" spans="1:3">
      <c r="A36" s="4" t="s">
        <v>536</v>
      </c>
      <c r="B36" s="6" t="n">
        <v>13100</v>
      </c>
      <c r="C36" s="6" t="n">
        <v>14929</v>
      </c>
    </row>
    <row r="37" spans="1:3">
      <c r="A37" s="4" t="s">
        <v>542</v>
      </c>
    </row>
    <row r="38" spans="1:3">
      <c r="A38" s="3" t="s">
        <v>532</v>
      </c>
    </row>
    <row r="39" spans="1:3">
      <c r="A39" s="4" t="s">
        <v>533</v>
      </c>
      <c r="B39" s="6" t="n">
        <v>12075</v>
      </c>
      <c r="C39" s="6" t="n">
        <v>11232</v>
      </c>
    </row>
    <row r="40" spans="1:3">
      <c r="A40" s="4" t="s">
        <v>534</v>
      </c>
      <c r="B40" s="6" t="n">
        <v>6</v>
      </c>
      <c r="C40" s="6" t="n">
        <v>0</v>
      </c>
    </row>
    <row r="41" spans="1:3">
      <c r="A41" s="4" t="s">
        <v>535</v>
      </c>
      <c r="B41" s="6" t="n">
        <v>-1</v>
      </c>
      <c r="C41" s="6" t="n">
        <v>-7</v>
      </c>
    </row>
    <row r="42" spans="1:3">
      <c r="A42" s="4" t="s">
        <v>536</v>
      </c>
      <c r="B42" s="6" t="n">
        <v>12080</v>
      </c>
      <c r="C42" s="6" t="n">
        <v>11225</v>
      </c>
    </row>
    <row r="43" spans="1:3">
      <c r="A43" s="4" t="s">
        <v>543</v>
      </c>
    </row>
    <row r="44" spans="1:3">
      <c r="A44" s="3" t="s">
        <v>532</v>
      </c>
    </row>
    <row r="45" spans="1:3">
      <c r="A45" s="4" t="s">
        <v>533</v>
      </c>
      <c r="B45" s="6" t="n">
        <v>9274</v>
      </c>
      <c r="C45" s="6" t="n">
        <v>9720</v>
      </c>
    </row>
    <row r="46" spans="1:3">
      <c r="A46" s="4" t="s">
        <v>534</v>
      </c>
      <c r="B46" s="6" t="n">
        <v>0</v>
      </c>
      <c r="C46" s="6" t="n">
        <v>0</v>
      </c>
    </row>
    <row r="47" spans="1:3">
      <c r="A47" s="4" t="s">
        <v>535</v>
      </c>
      <c r="B47" s="6" t="n">
        <v>0</v>
      </c>
      <c r="C47" s="6" t="n">
        <v>0</v>
      </c>
    </row>
    <row r="48" spans="1:3">
      <c r="A48" s="4" t="s">
        <v>536</v>
      </c>
      <c r="B48" s="6" t="n">
        <v>9274</v>
      </c>
      <c r="C48" s="6" t="n">
        <v>9720</v>
      </c>
    </row>
    <row r="49" spans="1:3">
      <c r="A49" s="4" t="s">
        <v>544</v>
      </c>
    </row>
    <row r="50" spans="1:3">
      <c r="A50" s="3" t="s">
        <v>532</v>
      </c>
    </row>
    <row r="51" spans="1:3">
      <c r="A51" s="4" t="s">
        <v>533</v>
      </c>
      <c r="B51" s="6" t="n">
        <v>1995</v>
      </c>
    </row>
    <row r="52" spans="1:3">
      <c r="A52" s="4" t="s">
        <v>534</v>
      </c>
      <c r="B52" s="6" t="n">
        <v>0</v>
      </c>
    </row>
    <row r="53" spans="1:3">
      <c r="A53" s="4" t="s">
        <v>535</v>
      </c>
      <c r="B53" s="6" t="n">
        <v>0</v>
      </c>
    </row>
    <row r="54" spans="1:3">
      <c r="A54" s="4" t="s">
        <v>536</v>
      </c>
      <c r="B54" s="6" t="n">
        <v>1995</v>
      </c>
    </row>
    <row r="55" spans="1:3">
      <c r="A55" s="4" t="s">
        <v>545</v>
      </c>
    </row>
    <row r="56" spans="1:3">
      <c r="A56" s="3" t="s">
        <v>532</v>
      </c>
    </row>
    <row r="57" spans="1:3">
      <c r="A57" s="4" t="s">
        <v>533</v>
      </c>
      <c r="C57" s="6" t="n">
        <v>499</v>
      </c>
    </row>
    <row r="58" spans="1:3">
      <c r="A58" s="4" t="s">
        <v>534</v>
      </c>
      <c r="C58" s="6" t="n">
        <v>0</v>
      </c>
    </row>
    <row r="59" spans="1:3">
      <c r="A59" s="4" t="s">
        <v>535</v>
      </c>
      <c r="C59" s="6" t="n">
        <v>0</v>
      </c>
    </row>
    <row r="60" spans="1:3">
      <c r="A60" s="4" t="s">
        <v>536</v>
      </c>
      <c r="C60" s="6" t="n">
        <v>499</v>
      </c>
    </row>
    <row r="61" spans="1:3">
      <c r="A61" s="4" t="s">
        <v>546</v>
      </c>
    </row>
    <row r="62" spans="1:3">
      <c r="A62" s="3" t="s">
        <v>532</v>
      </c>
    </row>
    <row r="63" spans="1:3">
      <c r="A63" s="4" t="s">
        <v>536</v>
      </c>
      <c r="B63" s="6" t="n">
        <v>219000</v>
      </c>
      <c r="C63" s="6" t="n">
        <v>115100</v>
      </c>
    </row>
    <row r="64" spans="1:3">
      <c r="A64" s="4" t="s">
        <v>547</v>
      </c>
    </row>
    <row r="65" spans="1:3">
      <c r="A65" s="3" t="s">
        <v>532</v>
      </c>
    </row>
    <row r="66" spans="1:3">
      <c r="A66" s="4" t="s">
        <v>548</v>
      </c>
      <c r="B66" s="5" t="n">
        <v>174800</v>
      </c>
      <c r="C66" s="6" t="n">
        <v>64100</v>
      </c>
    </row>
    <row r="67" spans="1:3">
      <c r="A67" s="4" t="s">
        <v>549</v>
      </c>
    </row>
    <row r="68" spans="1:3">
      <c r="A68" s="3" t="s">
        <v>532</v>
      </c>
    </row>
    <row r="69" spans="1:3">
      <c r="A69" s="4" t="s">
        <v>548</v>
      </c>
      <c r="C69" s="5" t="n">
        <v>53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550</v>
      </c>
      <c r="B1" s="2" t="s">
        <v>551</v>
      </c>
      <c r="C1" s="2" t="s">
        <v>552</v>
      </c>
    </row>
    <row r="2" spans="1:3">
      <c r="A2" s="3" t="s">
        <v>532</v>
      </c>
    </row>
    <row r="3" spans="1:3">
      <c r="A3" s="4" t="s">
        <v>553</v>
      </c>
      <c r="B3" s="5" t="n">
        <v>99025</v>
      </c>
      <c r="C3" s="5" t="n">
        <v>74793</v>
      </c>
    </row>
    <row r="4" spans="1:3">
      <c r="A4" s="4" t="s">
        <v>554</v>
      </c>
      <c r="B4" s="6" t="n">
        <v>-1289</v>
      </c>
      <c r="C4" s="6" t="n">
        <v>-304</v>
      </c>
    </row>
    <row r="5" spans="1:3">
      <c r="A5" s="4" t="s">
        <v>555</v>
      </c>
      <c r="B5" s="6" t="n">
        <v>1875</v>
      </c>
      <c r="C5" s="6" t="n">
        <v>1745</v>
      </c>
    </row>
    <row r="6" spans="1:3">
      <c r="A6" s="4" t="s">
        <v>556</v>
      </c>
      <c r="B6" s="6" t="n">
        <v>-35</v>
      </c>
      <c r="C6" s="6" t="n">
        <v>-4</v>
      </c>
    </row>
    <row r="7" spans="1:3">
      <c r="A7" s="4" t="s">
        <v>536</v>
      </c>
      <c r="B7" s="6" t="n">
        <v>100900</v>
      </c>
      <c r="C7" s="6" t="n">
        <v>76538</v>
      </c>
    </row>
    <row r="8" spans="1:3">
      <c r="A8" s="4" t="s">
        <v>557</v>
      </c>
      <c r="B8" s="5" t="n">
        <v>-1324</v>
      </c>
      <c r="C8" s="5" t="n">
        <v>-308</v>
      </c>
    </row>
    <row r="9" spans="1:3">
      <c r="A9" s="4" t="s">
        <v>558</v>
      </c>
      <c r="B9" s="6" t="n">
        <v>70</v>
      </c>
      <c r="C9" s="6" t="n">
        <v>56</v>
      </c>
    </row>
    <row r="10" spans="1:3">
      <c r="A10" s="4" t="s">
        <v>559</v>
      </c>
    </row>
    <row r="11" spans="1:3">
      <c r="A11" s="3" t="s">
        <v>532</v>
      </c>
    </row>
    <row r="12" spans="1:3">
      <c r="A12" s="4" t="s">
        <v>553</v>
      </c>
      <c r="B12" s="5" t="n">
        <v>91350</v>
      </c>
      <c r="C12" s="5" t="n">
        <v>49047</v>
      </c>
    </row>
    <row r="13" spans="1:3">
      <c r="A13" s="4" t="s">
        <v>554</v>
      </c>
      <c r="B13" s="6" t="n">
        <v>-1287</v>
      </c>
      <c r="C13" s="6" t="n">
        <v>-285</v>
      </c>
    </row>
    <row r="14" spans="1:3">
      <c r="A14" s="4" t="s">
        <v>555</v>
      </c>
      <c r="B14" s="6" t="n">
        <v>1875</v>
      </c>
      <c r="C14" s="6" t="n">
        <v>1745</v>
      </c>
    </row>
    <row r="15" spans="1:3">
      <c r="A15" s="4" t="s">
        <v>556</v>
      </c>
      <c r="B15" s="6" t="n">
        <v>-35</v>
      </c>
      <c r="C15" s="6" t="n">
        <v>-4</v>
      </c>
    </row>
    <row r="16" spans="1:3">
      <c r="A16" s="4" t="s">
        <v>536</v>
      </c>
      <c r="B16" s="6" t="n">
        <v>93225</v>
      </c>
      <c r="C16" s="6" t="n">
        <v>50792</v>
      </c>
    </row>
    <row r="17" spans="1:3">
      <c r="A17" s="4" t="s">
        <v>557</v>
      </c>
      <c r="B17" s="6" t="n">
        <v>-1322</v>
      </c>
      <c r="C17" s="6" t="n">
        <v>-289</v>
      </c>
    </row>
    <row r="18" spans="1:3">
      <c r="A18" s="4" t="s">
        <v>540</v>
      </c>
    </row>
    <row r="19" spans="1:3">
      <c r="A19" s="3" t="s">
        <v>532</v>
      </c>
    </row>
    <row r="20" spans="1:3">
      <c r="A20" s="4" t="s">
        <v>553</v>
      </c>
      <c r="B20" s="6" t="n">
        <v>4613</v>
      </c>
      <c r="C20" s="6" t="n">
        <v>14538</v>
      </c>
    </row>
    <row r="21" spans="1:3">
      <c r="A21" s="4" t="s">
        <v>554</v>
      </c>
      <c r="B21" s="6" t="n">
        <v>-1</v>
      </c>
      <c r="C21" s="6" t="n">
        <v>-12</v>
      </c>
    </row>
    <row r="22" spans="1:3">
      <c r="A22" s="4" t="s">
        <v>555</v>
      </c>
      <c r="B22" s="6" t="n">
        <v>0</v>
      </c>
      <c r="C22" s="6" t="n">
        <v>0</v>
      </c>
    </row>
    <row r="23" spans="1:3">
      <c r="A23" s="4" t="s">
        <v>556</v>
      </c>
      <c r="B23" s="6" t="n">
        <v>0</v>
      </c>
      <c r="C23" s="6" t="n">
        <v>0</v>
      </c>
    </row>
    <row r="24" spans="1:3">
      <c r="A24" s="4" t="s">
        <v>536</v>
      </c>
      <c r="B24" s="6" t="n">
        <v>4613</v>
      </c>
      <c r="C24" s="6" t="n">
        <v>14538</v>
      </c>
    </row>
    <row r="25" spans="1:3">
      <c r="A25" s="4" t="s">
        <v>557</v>
      </c>
      <c r="B25" s="6" t="n">
        <v>-1</v>
      </c>
      <c r="C25" s="6" t="n">
        <v>-12</v>
      </c>
    </row>
    <row r="26" spans="1:3">
      <c r="A26" s="4" t="s">
        <v>542</v>
      </c>
    </row>
    <row r="27" spans="1:3">
      <c r="A27" s="3" t="s">
        <v>532</v>
      </c>
    </row>
    <row r="28" spans="1:3">
      <c r="A28" s="4" t="s">
        <v>553</v>
      </c>
      <c r="B28" s="6" t="n">
        <v>3062</v>
      </c>
      <c r="C28" s="6" t="n">
        <v>11208</v>
      </c>
    </row>
    <row r="29" spans="1:3">
      <c r="A29" s="4" t="s">
        <v>554</v>
      </c>
      <c r="B29" s="6" t="n">
        <v>-1</v>
      </c>
      <c r="C29" s="6" t="n">
        <v>-7</v>
      </c>
    </row>
    <row r="30" spans="1:3">
      <c r="A30" s="4" t="s">
        <v>555</v>
      </c>
      <c r="B30" s="6" t="n">
        <v>0</v>
      </c>
      <c r="C30" s="6" t="n">
        <v>0</v>
      </c>
    </row>
    <row r="31" spans="1:3">
      <c r="A31" s="4" t="s">
        <v>556</v>
      </c>
      <c r="B31" s="6" t="n">
        <v>0</v>
      </c>
      <c r="C31" s="6" t="n">
        <v>0</v>
      </c>
    </row>
    <row r="32" spans="1:3">
      <c r="A32" s="4" t="s">
        <v>536</v>
      </c>
      <c r="B32" s="6" t="n">
        <v>3062</v>
      </c>
      <c r="C32" s="6" t="n">
        <v>11208</v>
      </c>
    </row>
    <row r="33" spans="1:3">
      <c r="A33" s="4" t="s">
        <v>557</v>
      </c>
      <c r="B33" s="5" t="n">
        <v>-1</v>
      </c>
      <c r="C33" s="5"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0</v>
      </c>
      <c r="B1" s="2" t="s">
        <v>2</v>
      </c>
      <c r="C1" s="2" t="s">
        <v>65</v>
      </c>
    </row>
    <row r="2" spans="1:3">
      <c r="A2" s="3" t="s">
        <v>561</v>
      </c>
    </row>
    <row r="3" spans="1:3">
      <c r="A3" s="4" t="s">
        <v>562</v>
      </c>
      <c r="B3" s="5" t="n">
        <v>46458</v>
      </c>
    </row>
    <row r="4" spans="1:3">
      <c r="A4" s="4" t="s">
        <v>563</v>
      </c>
      <c r="B4" s="6" t="n">
        <v>4319</v>
      </c>
    </row>
    <row r="5" spans="1:3">
      <c r="A5" s="4" t="s">
        <v>533</v>
      </c>
      <c r="B5" s="6" t="n">
        <v>271173</v>
      </c>
      <c r="C5" s="5" t="n">
        <v>170189</v>
      </c>
    </row>
    <row r="6" spans="1:3">
      <c r="A6" s="3" t="s">
        <v>564</v>
      </c>
    </row>
    <row r="7" spans="1:3">
      <c r="A7" s="4" t="s">
        <v>562</v>
      </c>
      <c r="B7" s="6" t="n">
        <v>46470</v>
      </c>
    </row>
    <row r="8" spans="1:3">
      <c r="A8" s="4" t="s">
        <v>563</v>
      </c>
      <c r="B8" s="6" t="n">
        <v>4322</v>
      </c>
    </row>
    <row r="9" spans="1:3">
      <c r="A9" s="4" t="s">
        <v>536</v>
      </c>
      <c r="B9" s="6" t="n">
        <v>270927</v>
      </c>
      <c r="C9" s="6" t="n">
        <v>170469</v>
      </c>
    </row>
    <row r="10" spans="1:3">
      <c r="A10" s="4" t="s">
        <v>540</v>
      </c>
    </row>
    <row r="11" spans="1:3">
      <c r="A11" s="3" t="s">
        <v>561</v>
      </c>
    </row>
    <row r="12" spans="1:3">
      <c r="A12" s="4" t="s">
        <v>562</v>
      </c>
      <c r="B12" s="6" t="n">
        <v>14333</v>
      </c>
    </row>
    <row r="13" spans="1:3">
      <c r="A13" s="4" t="s">
        <v>533</v>
      </c>
      <c r="B13" s="6" t="n">
        <v>14333</v>
      </c>
      <c r="C13" s="6" t="n">
        <v>17339</v>
      </c>
    </row>
    <row r="14" spans="1:3">
      <c r="A14" s="3" t="s">
        <v>564</v>
      </c>
    </row>
    <row r="15" spans="1:3">
      <c r="A15" s="4" t="s">
        <v>562</v>
      </c>
      <c r="B15" s="6" t="n">
        <v>14343</v>
      </c>
    </row>
    <row r="16" spans="1:3">
      <c r="A16" s="4" t="s">
        <v>536</v>
      </c>
      <c r="B16" s="6" t="n">
        <v>14343</v>
      </c>
      <c r="C16" s="6" t="n">
        <v>17328</v>
      </c>
    </row>
    <row r="17" spans="1:3">
      <c r="A17" s="4" t="s">
        <v>541</v>
      </c>
    </row>
    <row r="18" spans="1:3">
      <c r="A18" s="3" t="s">
        <v>561</v>
      </c>
    </row>
    <row r="19" spans="1:3">
      <c r="A19" s="4" t="s">
        <v>562</v>
      </c>
      <c r="B19" s="6" t="n">
        <v>13100</v>
      </c>
    </row>
    <row r="20" spans="1:3">
      <c r="A20" s="4" t="s">
        <v>533</v>
      </c>
      <c r="B20" s="6" t="n">
        <v>13100</v>
      </c>
      <c r="C20" s="6" t="n">
        <v>14929</v>
      </c>
    </row>
    <row r="21" spans="1:3">
      <c r="A21" s="3" t="s">
        <v>564</v>
      </c>
    </row>
    <row r="22" spans="1:3">
      <c r="A22" s="4" t="s">
        <v>562</v>
      </c>
      <c r="B22" s="6" t="n">
        <v>13100</v>
      </c>
    </row>
    <row r="23" spans="1:3">
      <c r="A23" s="4" t="s">
        <v>536</v>
      </c>
      <c r="B23" s="6" t="n">
        <v>13100</v>
      </c>
      <c r="C23" s="6" t="n">
        <v>14929</v>
      </c>
    </row>
    <row r="24" spans="1:3">
      <c r="A24" s="4" t="s">
        <v>542</v>
      </c>
    </row>
    <row r="25" spans="1:3">
      <c r="A25" s="3" t="s">
        <v>561</v>
      </c>
    </row>
    <row r="26" spans="1:3">
      <c r="A26" s="4" t="s">
        <v>562</v>
      </c>
      <c r="B26" s="6" t="n">
        <v>7756</v>
      </c>
    </row>
    <row r="27" spans="1:3">
      <c r="A27" s="4" t="s">
        <v>563</v>
      </c>
      <c r="B27" s="6" t="n">
        <v>4319</v>
      </c>
    </row>
    <row r="28" spans="1:3">
      <c r="A28" s="4" t="s">
        <v>533</v>
      </c>
      <c r="B28" s="6" t="n">
        <v>12075</v>
      </c>
      <c r="C28" s="6" t="n">
        <v>11232</v>
      </c>
    </row>
    <row r="29" spans="1:3">
      <c r="A29" s="3" t="s">
        <v>564</v>
      </c>
    </row>
    <row r="30" spans="1:3">
      <c r="A30" s="4" t="s">
        <v>562</v>
      </c>
      <c r="B30" s="6" t="n">
        <v>7758</v>
      </c>
    </row>
    <row r="31" spans="1:3">
      <c r="A31" s="4" t="s">
        <v>563</v>
      </c>
      <c r="B31" s="6" t="n">
        <v>4322</v>
      </c>
    </row>
    <row r="32" spans="1:3">
      <c r="A32" s="4" t="s">
        <v>536</v>
      </c>
      <c r="B32" s="6" t="n">
        <v>12080</v>
      </c>
      <c r="C32" s="6" t="n">
        <v>11225</v>
      </c>
    </row>
    <row r="33" spans="1:3">
      <c r="A33" s="4" t="s">
        <v>543</v>
      </c>
    </row>
    <row r="34" spans="1:3">
      <c r="A34" s="3" t="s">
        <v>561</v>
      </c>
    </row>
    <row r="35" spans="1:3">
      <c r="A35" s="4" t="s">
        <v>562</v>
      </c>
      <c r="B35" s="6" t="n">
        <v>9274</v>
      </c>
    </row>
    <row r="36" spans="1:3">
      <c r="A36" s="4" t="s">
        <v>533</v>
      </c>
      <c r="B36" s="6" t="n">
        <v>9274</v>
      </c>
      <c r="C36" s="6" t="n">
        <v>9720</v>
      </c>
    </row>
    <row r="37" spans="1:3">
      <c r="A37" s="3" t="s">
        <v>564</v>
      </c>
    </row>
    <row r="38" spans="1:3">
      <c r="A38" s="4" t="s">
        <v>562</v>
      </c>
      <c r="B38" s="6" t="n">
        <v>9274</v>
      </c>
    </row>
    <row r="39" spans="1:3">
      <c r="A39" s="4" t="s">
        <v>536</v>
      </c>
      <c r="B39" s="6" t="n">
        <v>9274</v>
      </c>
      <c r="C39" s="5" t="n">
        <v>9720</v>
      </c>
    </row>
    <row r="40" spans="1:3">
      <c r="A40" s="4" t="s">
        <v>544</v>
      </c>
    </row>
    <row r="41" spans="1:3">
      <c r="A41" s="3" t="s">
        <v>561</v>
      </c>
    </row>
    <row r="42" spans="1:3">
      <c r="A42" s="4" t="s">
        <v>562</v>
      </c>
      <c r="B42" s="6" t="n">
        <v>1995</v>
      </c>
    </row>
    <row r="43" spans="1:3">
      <c r="A43" s="4" t="s">
        <v>533</v>
      </c>
      <c r="B43" s="6" t="n">
        <v>1995</v>
      </c>
    </row>
    <row r="44" spans="1:3">
      <c r="A44" s="3" t="s">
        <v>564</v>
      </c>
    </row>
    <row r="45" spans="1:3">
      <c r="A45" s="4" t="s">
        <v>562</v>
      </c>
      <c r="B45" s="6" t="n">
        <v>1995</v>
      </c>
    </row>
    <row r="46" spans="1:3">
      <c r="A46" s="4" t="s">
        <v>536</v>
      </c>
      <c r="B46" s="6" t="n">
        <v>1995</v>
      </c>
    </row>
    <row r="47" spans="1:3">
      <c r="A47" s="4" t="s">
        <v>411</v>
      </c>
    </row>
    <row r="48" spans="1:3">
      <c r="A48" s="3" t="s">
        <v>561</v>
      </c>
    </row>
    <row r="49" spans="1:3">
      <c r="A49" s="4" t="s">
        <v>533</v>
      </c>
      <c r="B49" s="6" t="n">
        <v>220396</v>
      </c>
    </row>
    <row r="50" spans="1:3">
      <c r="A50" s="3" t="s">
        <v>564</v>
      </c>
    </row>
    <row r="51" spans="1:3">
      <c r="A51" s="4" t="s">
        <v>536</v>
      </c>
      <c r="B51" s="5" t="n">
        <v>220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24</v>
      </c>
    </row>
    <row r="3" spans="1:4">
      <c r="A3" s="3" t="s">
        <v>532</v>
      </c>
    </row>
    <row r="4" spans="1:4">
      <c r="A4" s="4" t="s">
        <v>566</v>
      </c>
      <c r="B4" s="5" t="n">
        <v>3600000</v>
      </c>
      <c r="C4" s="5" t="n">
        <v>3000000</v>
      </c>
      <c r="D4" s="5" t="n">
        <v>1500000</v>
      </c>
    </row>
    <row r="5" spans="1:4">
      <c r="A5" s="4" t="s">
        <v>567</v>
      </c>
      <c r="B5" s="6" t="n">
        <v>0</v>
      </c>
      <c r="C5" s="6" t="n">
        <v>0</v>
      </c>
      <c r="D5" s="6" t="n">
        <v>0</v>
      </c>
    </row>
    <row r="6" spans="1:4">
      <c r="A6" s="4" t="s">
        <v>568</v>
      </c>
      <c r="B6" s="6" t="n">
        <v>12548000</v>
      </c>
      <c r="C6" s="6" t="n">
        <v>497000</v>
      </c>
      <c r="D6" s="6" t="n">
        <v>125522000</v>
      </c>
    </row>
    <row r="7" spans="1:4">
      <c r="A7" s="4" t="s">
        <v>569</v>
      </c>
      <c r="B7" s="6" t="n">
        <v>9000</v>
      </c>
      <c r="C7" s="6" t="n">
        <v>1000</v>
      </c>
      <c r="D7" s="6" t="n">
        <v>196000</v>
      </c>
    </row>
    <row r="8" spans="1:4">
      <c r="A8" s="4" t="s">
        <v>570</v>
      </c>
      <c r="B8" s="6" t="n">
        <v>-1000</v>
      </c>
      <c r="C8" s="6" t="n">
        <v>-3000</v>
      </c>
      <c r="D8" s="6" t="n">
        <v>-26000</v>
      </c>
    </row>
    <row r="9" spans="1:4">
      <c r="A9" s="4" t="s">
        <v>542</v>
      </c>
    </row>
    <row r="10" spans="1:4">
      <c r="A10" s="3" t="s">
        <v>532</v>
      </c>
    </row>
    <row r="11" spans="1:4">
      <c r="A11" s="4" t="s">
        <v>568</v>
      </c>
      <c r="B11" s="6" t="n">
        <v>4500000000</v>
      </c>
      <c r="C11" s="6" t="n">
        <v>2000000000</v>
      </c>
      <c r="D11" s="6" t="n">
        <v>831100000</v>
      </c>
    </row>
    <row r="12" spans="1:4">
      <c r="A12" s="4" t="s">
        <v>571</v>
      </c>
      <c r="B12" s="5" t="n">
        <v>0</v>
      </c>
      <c r="C12" s="5" t="n">
        <v>0</v>
      </c>
      <c r="D12"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72</v>
      </c>
      <c r="C1" s="2" t="s">
        <v>1</v>
      </c>
    </row>
    <row r="2" spans="1:6">
      <c r="C2" s="2" t="s">
        <v>2</v>
      </c>
      <c r="D2" s="2" t="s">
        <v>65</v>
      </c>
      <c r="E2" s="2" t="s">
        <v>119</v>
      </c>
      <c r="F2" s="2" t="s">
        <v>124</v>
      </c>
    </row>
    <row r="3" spans="1:6">
      <c r="A3" s="3" t="s">
        <v>573</v>
      </c>
    </row>
    <row r="4" spans="1:6">
      <c r="A4" s="4" t="s">
        <v>574</v>
      </c>
      <c r="B4" s="4" t="s">
        <v>69</v>
      </c>
      <c r="C4" s="5" t="n">
        <v>1079315</v>
      </c>
      <c r="D4" s="5" t="n">
        <v>1883251</v>
      </c>
    </row>
    <row r="5" spans="1:6">
      <c r="A5" s="4" t="s">
        <v>575</v>
      </c>
      <c r="B5" s="4" t="s">
        <v>69</v>
      </c>
      <c r="C5" s="6" t="n">
        <v>1081466</v>
      </c>
      <c r="D5" s="6" t="n">
        <v>1905875</v>
      </c>
    </row>
    <row r="6" spans="1:6">
      <c r="A6" s="4" t="s">
        <v>73</v>
      </c>
      <c r="B6" s="4" t="s">
        <v>69</v>
      </c>
      <c r="C6" s="6" t="n">
        <v>722355</v>
      </c>
      <c r="D6" s="6" t="n">
        <v>840021</v>
      </c>
    </row>
    <row r="7" spans="1:6">
      <c r="A7" s="4" t="s">
        <v>383</v>
      </c>
    </row>
    <row r="8" spans="1:6">
      <c r="A8" s="3" t="s">
        <v>573</v>
      </c>
    </row>
    <row r="9" spans="1:6">
      <c r="A9" s="4" t="s">
        <v>576</v>
      </c>
      <c r="C9" s="6" t="n">
        <v>766048</v>
      </c>
      <c r="D9" s="6" t="n">
        <v>842604</v>
      </c>
      <c r="F9" s="5" t="n">
        <v>597055</v>
      </c>
    </row>
    <row r="10" spans="1:6">
      <c r="A10" s="4" t="s">
        <v>115</v>
      </c>
    </row>
    <row r="11" spans="1:6">
      <c r="A11" s="3" t="s">
        <v>573</v>
      </c>
    </row>
    <row r="12" spans="1:6">
      <c r="A12" s="4" t="s">
        <v>574</v>
      </c>
      <c r="C12" s="6" t="n">
        <v>197842</v>
      </c>
      <c r="D12" s="6" t="n">
        <v>642094</v>
      </c>
    </row>
    <row r="13" spans="1:6">
      <c r="A13" s="4" t="s">
        <v>575</v>
      </c>
      <c r="C13" s="6" t="n">
        <v>197842</v>
      </c>
      <c r="D13" s="6" t="n">
        <v>648908</v>
      </c>
    </row>
    <row r="14" spans="1:6">
      <c r="A14" s="4" t="s">
        <v>73</v>
      </c>
      <c r="C14" s="6" t="n">
        <v>551455</v>
      </c>
      <c r="D14" s="6" t="n">
        <v>739216</v>
      </c>
    </row>
    <row r="15" spans="1:6">
      <c r="A15" s="4" t="s">
        <v>577</v>
      </c>
    </row>
    <row r="16" spans="1:6">
      <c r="A16" s="3" t="s">
        <v>573</v>
      </c>
    </row>
    <row r="17" spans="1:6">
      <c r="A17" s="4" t="s">
        <v>576</v>
      </c>
      <c r="C17" s="6" t="n">
        <v>40300</v>
      </c>
      <c r="D17" s="6" t="n">
        <v>286300</v>
      </c>
    </row>
    <row r="18" spans="1:6">
      <c r="A18" s="4" t="s">
        <v>578</v>
      </c>
    </row>
    <row r="19" spans="1:6">
      <c r="A19" s="3" t="s">
        <v>573</v>
      </c>
    </row>
    <row r="20" spans="1:6">
      <c r="A20" s="4" t="s">
        <v>575</v>
      </c>
      <c r="C20" s="6" t="n">
        <v>1081466</v>
      </c>
      <c r="D20" s="6" t="n">
        <v>1905875</v>
      </c>
    </row>
    <row r="21" spans="1:6">
      <c r="A21" s="4" t="s">
        <v>579</v>
      </c>
      <c r="C21" s="6" t="n">
        <v>863488</v>
      </c>
      <c r="D21" s="6" t="n">
        <v>1176333</v>
      </c>
    </row>
    <row r="22" spans="1:6">
      <c r="A22" s="4" t="s">
        <v>580</v>
      </c>
      <c r="C22" s="6" t="n">
        <v>197842</v>
      </c>
      <c r="D22" s="6" t="n">
        <v>648908</v>
      </c>
    </row>
    <row r="23" spans="1:6">
      <c r="A23" s="4" t="s">
        <v>581</v>
      </c>
      <c r="C23" s="6" t="n">
        <v>20136</v>
      </c>
      <c r="D23" s="6" t="n">
        <v>80634</v>
      </c>
    </row>
    <row r="24" spans="1:6">
      <c r="A24" s="4" t="s">
        <v>582</v>
      </c>
    </row>
    <row r="25" spans="1:6">
      <c r="A25" s="3" t="s">
        <v>573</v>
      </c>
    </row>
    <row r="26" spans="1:6">
      <c r="A26" s="4" t="s">
        <v>583</v>
      </c>
      <c r="C26" s="6" t="n">
        <v>794436</v>
      </c>
      <c r="D26" s="6" t="n">
        <v>873233</v>
      </c>
    </row>
    <row r="27" spans="1:6">
      <c r="A27" s="4" t="s">
        <v>129</v>
      </c>
      <c r="C27" s="6" t="n">
        <v>-28388</v>
      </c>
      <c r="D27" s="6" t="n">
        <v>-30629</v>
      </c>
    </row>
    <row r="28" spans="1:6">
      <c r="A28" s="4" t="s">
        <v>576</v>
      </c>
      <c r="C28" s="6" t="n">
        <v>766048</v>
      </c>
      <c r="D28" s="6" t="n">
        <v>842604</v>
      </c>
      <c r="E28" s="5" t="n">
        <v>766000</v>
      </c>
    </row>
    <row r="29" spans="1:6">
      <c r="A29" s="4" t="s">
        <v>584</v>
      </c>
    </row>
    <row r="30" spans="1:6">
      <c r="A30" s="3" t="s">
        <v>573</v>
      </c>
    </row>
    <row r="31" spans="1:6">
      <c r="A31" s="4" t="s">
        <v>583</v>
      </c>
      <c r="C31" s="6" t="n">
        <v>1148888</v>
      </c>
      <c r="D31" s="6" t="n">
        <v>2013438</v>
      </c>
    </row>
    <row r="32" spans="1:6">
      <c r="A32" s="4" t="s">
        <v>129</v>
      </c>
      <c r="C32" s="6" t="n">
        <v>-69573</v>
      </c>
      <c r="D32" s="6" t="n">
        <v>-130187</v>
      </c>
    </row>
    <row r="33" spans="1:6">
      <c r="A33" s="4" t="s">
        <v>574</v>
      </c>
      <c r="C33" s="6" t="n">
        <v>1079315</v>
      </c>
      <c r="D33" s="6" t="n">
        <v>1883251</v>
      </c>
    </row>
    <row r="34" spans="1:6">
      <c r="A34" s="4" t="s">
        <v>585</v>
      </c>
    </row>
    <row r="35" spans="1:6">
      <c r="A35" s="3" t="s">
        <v>573</v>
      </c>
    </row>
    <row r="36" spans="1:6">
      <c r="A36" s="4" t="s">
        <v>583</v>
      </c>
      <c r="C36" s="6" t="n">
        <v>47042</v>
      </c>
      <c r="D36" s="6" t="n">
        <v>3518</v>
      </c>
    </row>
    <row r="37" spans="1:6">
      <c r="A37" s="4" t="s">
        <v>129</v>
      </c>
      <c r="C37" s="6" t="n">
        <v>-3349</v>
      </c>
      <c r="D37" s="6" t="n">
        <v>-935</v>
      </c>
    </row>
    <row r="38" spans="1:6">
      <c r="A38" s="4" t="s">
        <v>574</v>
      </c>
      <c r="C38" s="6" t="n">
        <v>43693</v>
      </c>
      <c r="D38" s="6" t="n">
        <v>2583</v>
      </c>
    </row>
    <row r="39" spans="1:6">
      <c r="A39" s="4" t="s">
        <v>586</v>
      </c>
    </row>
    <row r="40" spans="1:6">
      <c r="A40" s="3" t="s">
        <v>573</v>
      </c>
    </row>
    <row r="41" spans="1:6">
      <c r="A41" s="4" t="s">
        <v>583</v>
      </c>
      <c r="C41" s="6" t="n">
        <v>1148888</v>
      </c>
      <c r="D41" s="6" t="n">
        <v>2033258</v>
      </c>
    </row>
    <row r="42" spans="1:6">
      <c r="A42" s="4" t="s">
        <v>129</v>
      </c>
      <c r="C42" s="6" t="n">
        <v>-67422</v>
      </c>
      <c r="D42" s="6" t="n">
        <v>-127383</v>
      </c>
    </row>
    <row r="43" spans="1:6">
      <c r="A43" s="4" t="s">
        <v>575</v>
      </c>
      <c r="C43" s="6" t="n">
        <v>1081466</v>
      </c>
      <c r="D43" s="6" t="n">
        <v>1905875</v>
      </c>
    </row>
    <row r="44" spans="1:6">
      <c r="A44" s="4" t="s">
        <v>587</v>
      </c>
    </row>
    <row r="45" spans="1:6">
      <c r="A45" s="3" t="s">
        <v>573</v>
      </c>
    </row>
    <row r="46" spans="1:6">
      <c r="A46" s="4" t="s">
        <v>583</v>
      </c>
      <c r="C46" s="6" t="n">
        <v>747394</v>
      </c>
      <c r="D46" s="6" t="n">
        <v>869715</v>
      </c>
    </row>
    <row r="47" spans="1:6">
      <c r="A47" s="4" t="s">
        <v>129</v>
      </c>
      <c r="C47" s="6" t="n">
        <v>-25039</v>
      </c>
      <c r="D47" s="6" t="n">
        <v>-29694</v>
      </c>
    </row>
    <row r="48" spans="1:6">
      <c r="A48" s="4" t="s">
        <v>73</v>
      </c>
      <c r="C48" s="5" t="n">
        <v>722355</v>
      </c>
      <c r="D48" s="5" t="n">
        <v>840021</v>
      </c>
    </row>
    <row r="49" spans="1:6"/>
    <row r="50" spans="1:6">
      <c r="A50" s="4" t="s">
        <v>69</v>
      </c>
      <c r="B50" s="4" t="s">
        <v>102</v>
      </c>
    </row>
  </sheetData>
  <mergeCells count="4">
    <mergeCell ref="A1:B2"/>
    <mergeCell ref="C1:D1"/>
    <mergeCell ref="A49:E49"/>
    <mergeCell ref="B50:E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3"/>
  </cols>
  <sheetData>
    <row r="1" spans="1:14">
      <c r="A1" s="1" t="s">
        <v>588</v>
      </c>
      <c r="B1" s="2" t="s">
        <v>117</v>
      </c>
      <c r="J1" s="2" t="s">
        <v>118</v>
      </c>
      <c r="K1" s="2" t="s">
        <v>1</v>
      </c>
    </row>
    <row r="2" spans="1:14">
      <c r="B2" s="2" t="s">
        <v>2</v>
      </c>
      <c r="C2" s="2" t="s">
        <v>119</v>
      </c>
      <c r="D2" s="2" t="s">
        <v>4</v>
      </c>
      <c r="E2" s="2" t="s">
        <v>120</v>
      </c>
      <c r="F2" s="2" t="s">
        <v>65</v>
      </c>
      <c r="G2" s="2" t="s">
        <v>121</v>
      </c>
      <c r="H2" s="2" t="s">
        <v>122</v>
      </c>
      <c r="I2" s="2" t="s">
        <v>123</v>
      </c>
      <c r="J2" s="2" t="s">
        <v>119</v>
      </c>
      <c r="K2" s="2" t="s">
        <v>2</v>
      </c>
      <c r="L2" s="2" t="s">
        <v>65</v>
      </c>
      <c r="M2" s="2" t="s">
        <v>124</v>
      </c>
      <c r="N2" s="2" t="s">
        <v>589</v>
      </c>
    </row>
    <row r="3" spans="1:14">
      <c r="A3" s="3" t="s">
        <v>590</v>
      </c>
    </row>
    <row r="4" spans="1:14">
      <c r="A4" s="4" t="s">
        <v>130</v>
      </c>
      <c r="B4" s="5" t="n">
        <v>-17119</v>
      </c>
      <c r="C4" s="5" t="n">
        <v>-8868</v>
      </c>
      <c r="D4" s="5" t="n">
        <v>-10328</v>
      </c>
      <c r="E4" s="5" t="n">
        <v>-9917</v>
      </c>
      <c r="F4" s="5" t="n">
        <v>-2917</v>
      </c>
      <c r="G4" s="5" t="n">
        <v>5318</v>
      </c>
      <c r="H4" s="5" t="n">
        <v>306</v>
      </c>
      <c r="I4" s="5" t="n">
        <v>-1538</v>
      </c>
      <c r="K4" s="5" t="n">
        <v>-46232</v>
      </c>
      <c r="L4" s="5" t="n">
        <v>1169</v>
      </c>
      <c r="M4" s="5" t="n">
        <v>9018</v>
      </c>
    </row>
    <row r="5" spans="1:14">
      <c r="A5" s="4" t="s">
        <v>591</v>
      </c>
    </row>
    <row r="6" spans="1:14">
      <c r="A6" s="3" t="s">
        <v>590</v>
      </c>
    </row>
    <row r="7" spans="1:14">
      <c r="A7" s="4" t="s">
        <v>592</v>
      </c>
      <c r="N7" s="5" t="n">
        <v>236300</v>
      </c>
    </row>
    <row r="8" spans="1:14">
      <c r="A8" s="4" t="s">
        <v>383</v>
      </c>
    </row>
    <row r="9" spans="1:14">
      <c r="A9" s="3" t="s">
        <v>590</v>
      </c>
    </row>
    <row r="10" spans="1:14">
      <c r="A10" s="4" t="s">
        <v>576</v>
      </c>
      <c r="B10" s="6" t="n">
        <v>766048</v>
      </c>
      <c r="F10" s="6" t="n">
        <v>842604</v>
      </c>
      <c r="K10" s="6" t="n">
        <v>766048</v>
      </c>
      <c r="L10" s="6" t="n">
        <v>842604</v>
      </c>
      <c r="M10" s="6" t="n">
        <v>597055</v>
      </c>
    </row>
    <row r="11" spans="1:14">
      <c r="A11" s="4" t="s">
        <v>593</v>
      </c>
      <c r="B11" s="6" t="n">
        <v>-28388</v>
      </c>
      <c r="F11" s="6" t="n">
        <v>-30629</v>
      </c>
      <c r="K11" s="6" t="n">
        <v>-28388</v>
      </c>
      <c r="L11" s="6" t="n">
        <v>-30629</v>
      </c>
      <c r="M11" s="6" t="n">
        <v>-16597</v>
      </c>
    </row>
    <row r="12" spans="1:14">
      <c r="A12" s="4" t="s">
        <v>594</v>
      </c>
      <c r="J12" s="5" t="n">
        <v>-141000</v>
      </c>
      <c r="K12" s="6" t="n">
        <v>-140968</v>
      </c>
      <c r="L12" s="6" t="n">
        <v>-102015</v>
      </c>
      <c r="M12" s="6" t="n">
        <v>-25800</v>
      </c>
    </row>
    <row r="13" spans="1:14">
      <c r="A13" s="4" t="s">
        <v>595</v>
      </c>
      <c r="J13" s="6" t="n">
        <v>5300000</v>
      </c>
      <c r="K13" s="6" t="n">
        <v>5346139</v>
      </c>
      <c r="L13" s="6" t="n">
        <v>4362155</v>
      </c>
    </row>
    <row r="14" spans="1:14">
      <c r="A14" s="4" t="s">
        <v>596</v>
      </c>
      <c r="K14" s="6" t="n">
        <v>-5122450</v>
      </c>
      <c r="L14" s="6" t="n">
        <v>-3862910</v>
      </c>
    </row>
    <row r="15" spans="1:14">
      <c r="A15" s="4" t="s">
        <v>597</v>
      </c>
      <c r="K15" s="6" t="n">
        <v>273580</v>
      </c>
      <c r="L15" s="6" t="n">
        <v>219886</v>
      </c>
    </row>
    <row r="16" spans="1:14">
      <c r="A16" s="4" t="s">
        <v>598</v>
      </c>
    </row>
    <row r="17" spans="1:14">
      <c r="A17" s="3" t="s">
        <v>590</v>
      </c>
    </row>
    <row r="18" spans="1:14">
      <c r="A18" s="4" t="s">
        <v>130</v>
      </c>
      <c r="K18" s="6" t="n">
        <v>80900</v>
      </c>
      <c r="L18" s="6" t="n">
        <v>90900</v>
      </c>
      <c r="M18" s="5" t="n">
        <v>39800</v>
      </c>
    </row>
    <row r="19" spans="1:14">
      <c r="A19" s="4" t="s">
        <v>576</v>
      </c>
      <c r="B19" s="6" t="n">
        <v>766048</v>
      </c>
      <c r="C19" s="5" t="n">
        <v>766000</v>
      </c>
      <c r="F19" s="6" t="n">
        <v>842604</v>
      </c>
      <c r="J19" s="5" t="n">
        <v>766000</v>
      </c>
      <c r="K19" s="6" t="n">
        <v>766048</v>
      </c>
      <c r="L19" s="6" t="n">
        <v>842604</v>
      </c>
    </row>
    <row r="20" spans="1:14">
      <c r="A20" s="4" t="s">
        <v>599</v>
      </c>
    </row>
    <row r="21" spans="1:14">
      <c r="A21" s="3" t="s">
        <v>590</v>
      </c>
    </row>
    <row r="22" spans="1:14">
      <c r="A22" s="4" t="s">
        <v>597</v>
      </c>
      <c r="K22" s="6" t="n">
        <v>1100000</v>
      </c>
    </row>
    <row r="23" spans="1:14">
      <c r="A23" s="4" t="s">
        <v>600</v>
      </c>
    </row>
    <row r="24" spans="1:14">
      <c r="A24" s="3" t="s">
        <v>590</v>
      </c>
    </row>
    <row r="25" spans="1:14">
      <c r="A25" s="4" t="s">
        <v>601</v>
      </c>
      <c r="K25" s="6" t="n">
        <v>4000000</v>
      </c>
    </row>
    <row r="26" spans="1:14">
      <c r="A26" s="4" t="s">
        <v>602</v>
      </c>
    </row>
    <row r="27" spans="1:14">
      <c r="A27" s="3" t="s">
        <v>590</v>
      </c>
    </row>
    <row r="28" spans="1:14">
      <c r="A28" s="4" t="s">
        <v>603</v>
      </c>
      <c r="B28" s="6" t="n">
        <v>18000</v>
      </c>
      <c r="F28" s="6" t="n">
        <v>76500</v>
      </c>
      <c r="K28" s="6" t="n">
        <v>18000</v>
      </c>
      <c r="L28" s="6" t="n">
        <v>76500</v>
      </c>
    </row>
    <row r="29" spans="1:14">
      <c r="A29" s="4" t="s">
        <v>604</v>
      </c>
    </row>
    <row r="30" spans="1:14">
      <c r="A30" s="3" t="s">
        <v>590</v>
      </c>
    </row>
    <row r="31" spans="1:14">
      <c r="A31" s="4" t="s">
        <v>603</v>
      </c>
      <c r="B31" s="6" t="n">
        <v>551500</v>
      </c>
      <c r="F31" s="6" t="n">
        <v>453000</v>
      </c>
      <c r="K31" s="6" t="n">
        <v>551500</v>
      </c>
      <c r="L31" s="6" t="n">
        <v>453000</v>
      </c>
    </row>
    <row r="32" spans="1:14">
      <c r="A32" s="4" t="s">
        <v>605</v>
      </c>
    </row>
    <row r="33" spans="1:14">
      <c r="A33" s="3" t="s">
        <v>590</v>
      </c>
    </row>
    <row r="34" spans="1:14">
      <c r="A34" s="4" t="s">
        <v>576</v>
      </c>
      <c r="B34" s="6" t="n">
        <v>40300</v>
      </c>
      <c r="K34" s="6" t="n">
        <v>40300</v>
      </c>
    </row>
    <row r="35" spans="1:14">
      <c r="A35" s="4" t="s">
        <v>606</v>
      </c>
      <c r="B35" s="6" t="n">
        <v>40600</v>
      </c>
      <c r="K35" s="6" t="n">
        <v>40600</v>
      </c>
    </row>
    <row r="36" spans="1:14">
      <c r="A36" s="4" t="s">
        <v>577</v>
      </c>
    </row>
    <row r="37" spans="1:14">
      <c r="A37" s="3" t="s">
        <v>590</v>
      </c>
    </row>
    <row r="38" spans="1:14">
      <c r="A38" s="4" t="s">
        <v>576</v>
      </c>
      <c r="B38" s="5" t="n">
        <v>40300</v>
      </c>
      <c r="F38" s="5" t="n">
        <v>286300</v>
      </c>
      <c r="K38" s="5" t="n">
        <v>40300</v>
      </c>
      <c r="L38" s="5" t="n">
        <v>286300</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row>
    <row r="2" spans="1:3">
      <c r="B2" s="2" t="s">
        <v>608</v>
      </c>
      <c r="C2" s="2" t="s">
        <v>609</v>
      </c>
    </row>
    <row r="3" spans="1:3">
      <c r="A3" s="3" t="s">
        <v>397</v>
      </c>
    </row>
    <row r="4" spans="1:3">
      <c r="A4" s="4" t="s">
        <v>487</v>
      </c>
      <c r="B4" s="4" t="s">
        <v>488</v>
      </c>
    </row>
    <row r="5" spans="1:3">
      <c r="A5" s="4" t="s">
        <v>610</v>
      </c>
    </row>
    <row r="6" spans="1:3">
      <c r="A6" s="3" t="s">
        <v>397</v>
      </c>
    </row>
    <row r="7" spans="1:3">
      <c r="A7" s="4" t="s">
        <v>487</v>
      </c>
      <c r="B7" s="4" t="s">
        <v>488</v>
      </c>
    </row>
    <row r="8" spans="1:3">
      <c r="A8" s="4" t="s">
        <v>611</v>
      </c>
    </row>
    <row r="9" spans="1:3">
      <c r="A9" s="3" t="s">
        <v>397</v>
      </c>
    </row>
    <row r="10" spans="1:3">
      <c r="A10" s="4" t="s">
        <v>612</v>
      </c>
      <c r="B10" s="5" t="n">
        <v>10755</v>
      </c>
      <c r="C10" s="5" t="n">
        <v>19707</v>
      </c>
    </row>
    <row r="11" spans="1:3">
      <c r="A11" s="4" t="s">
        <v>613</v>
      </c>
      <c r="B11" s="6" t="n">
        <v>-9663</v>
      </c>
      <c r="C11" s="6" t="n">
        <v>-16166</v>
      </c>
    </row>
    <row r="12" spans="1:3">
      <c r="A12" s="4" t="s">
        <v>614</v>
      </c>
      <c r="B12" s="5" t="n">
        <v>1092</v>
      </c>
      <c r="C12" s="5" t="n">
        <v>3541</v>
      </c>
    </row>
    <row r="13" spans="1:3">
      <c r="A13" s="4" t="s">
        <v>615</v>
      </c>
      <c r="B13" s="6" t="n">
        <v>1428</v>
      </c>
      <c r="C13" s="6" t="n">
        <v>2309</v>
      </c>
    </row>
    <row r="14" spans="1:3">
      <c r="A14" s="4" t="s">
        <v>383</v>
      </c>
    </row>
    <row r="15" spans="1:3">
      <c r="A15" s="3" t="s">
        <v>397</v>
      </c>
    </row>
    <row r="16" spans="1:3">
      <c r="A16" s="4" t="s">
        <v>612</v>
      </c>
      <c r="B16" s="5" t="n">
        <v>2315</v>
      </c>
      <c r="C16" s="5" t="n">
        <v>2060</v>
      </c>
    </row>
    <row r="17" spans="1:3">
      <c r="A17" s="4" t="s">
        <v>613</v>
      </c>
      <c r="B17" s="6" t="n">
        <v>-2016</v>
      </c>
      <c r="C17" s="6" t="n">
        <v>-1710</v>
      </c>
    </row>
    <row r="18" spans="1:3">
      <c r="A18" s="4" t="s">
        <v>614</v>
      </c>
      <c r="B18" s="5" t="n">
        <v>299</v>
      </c>
      <c r="C18" s="5" t="n">
        <v>350</v>
      </c>
    </row>
    <row r="19" spans="1:3">
      <c r="A19" s="4" t="s">
        <v>615</v>
      </c>
      <c r="B19" s="6" t="n">
        <v>338</v>
      </c>
      <c r="C19" s="6" t="n">
        <v>3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6</v>
      </c>
      <c r="C1" s="2" t="s">
        <v>2</v>
      </c>
      <c r="D1" s="2" t="s">
        <v>65</v>
      </c>
    </row>
    <row r="2" spans="1:4">
      <c r="A2" s="3" t="s">
        <v>388</v>
      </c>
    </row>
    <row r="3" spans="1:4">
      <c r="A3" s="4" t="s">
        <v>68</v>
      </c>
      <c r="B3" s="4" t="s">
        <v>69</v>
      </c>
      <c r="C3" s="5" t="n">
        <v>243343</v>
      </c>
      <c r="D3" s="5" t="n">
        <v>271084</v>
      </c>
    </row>
    <row r="4" spans="1:4">
      <c r="A4" s="4" t="s">
        <v>617</v>
      </c>
      <c r="C4" s="6" t="n">
        <v>270927</v>
      </c>
      <c r="D4" s="6" t="n">
        <v>170469</v>
      </c>
    </row>
    <row r="5" spans="1:4">
      <c r="A5" s="4" t="s">
        <v>574</v>
      </c>
      <c r="B5" s="4" t="s">
        <v>69</v>
      </c>
      <c r="C5" s="6" t="n">
        <v>1079315</v>
      </c>
      <c r="D5" s="6" t="n">
        <v>1883251</v>
      </c>
    </row>
    <row r="6" spans="1:4">
      <c r="A6" s="4" t="s">
        <v>72</v>
      </c>
      <c r="B6" s="4" t="s">
        <v>69</v>
      </c>
      <c r="C6" s="6" t="n">
        <v>43693</v>
      </c>
      <c r="D6" s="6" t="n">
        <v>2583</v>
      </c>
    </row>
    <row r="7" spans="1:4">
      <c r="A7" s="4" t="s">
        <v>73</v>
      </c>
      <c r="B7" s="4" t="s">
        <v>69</v>
      </c>
      <c r="C7" s="6" t="n">
        <v>722355</v>
      </c>
      <c r="D7" s="6" t="n">
        <v>840021</v>
      </c>
    </row>
    <row r="8" spans="1:4">
      <c r="A8" s="4" t="s">
        <v>74</v>
      </c>
      <c r="B8" s="4" t="s">
        <v>69</v>
      </c>
      <c r="C8" s="6" t="n">
        <v>12857</v>
      </c>
      <c r="D8" s="6" t="n">
        <v>22255</v>
      </c>
    </row>
    <row r="9" spans="1:4">
      <c r="A9" s="4" t="s">
        <v>79</v>
      </c>
      <c r="B9" s="4" t="s">
        <v>69</v>
      </c>
      <c r="C9" s="6" t="n">
        <v>143668</v>
      </c>
      <c r="D9" s="6" t="n">
        <v>124967</v>
      </c>
    </row>
    <row r="10" spans="1:4">
      <c r="A10" s="4" t="s">
        <v>80</v>
      </c>
      <c r="C10" s="6" t="n">
        <v>2982341</v>
      </c>
      <c r="D10" s="6" t="n">
        <v>3819527</v>
      </c>
    </row>
    <row r="11" spans="1:4">
      <c r="A11" s="4" t="s">
        <v>83</v>
      </c>
      <c r="B11" s="4" t="s">
        <v>69</v>
      </c>
      <c r="C11" s="6" t="n">
        <v>9260</v>
      </c>
      <c r="D11" s="6" t="n">
        <v>19241</v>
      </c>
    </row>
    <row r="12" spans="1:4">
      <c r="A12" s="4" t="s">
        <v>85</v>
      </c>
      <c r="B12" s="4" t="s">
        <v>69</v>
      </c>
      <c r="C12" s="6" t="n">
        <v>142636</v>
      </c>
      <c r="D12" s="6" t="n">
        <v>152118</v>
      </c>
    </row>
    <row r="13" spans="1:4">
      <c r="A13" s="4" t="s">
        <v>618</v>
      </c>
      <c r="B13" s="4" t="s">
        <v>69</v>
      </c>
      <c r="C13" s="6" t="n">
        <v>1081466</v>
      </c>
      <c r="D13" s="6" t="n">
        <v>1905875</v>
      </c>
    </row>
    <row r="14" spans="1:4">
      <c r="A14" s="4" t="s">
        <v>89</v>
      </c>
      <c r="B14" s="4" t="s">
        <v>69</v>
      </c>
      <c r="C14" s="6" t="n">
        <v>587453</v>
      </c>
      <c r="D14" s="6" t="n">
        <v>458802</v>
      </c>
    </row>
    <row r="15" spans="1:4">
      <c r="A15" s="4" t="s">
        <v>606</v>
      </c>
      <c r="B15" s="4" t="s">
        <v>69</v>
      </c>
      <c r="C15" s="6" t="n">
        <v>40610</v>
      </c>
      <c r="D15" s="6" t="n">
        <v>256354</v>
      </c>
    </row>
    <row r="16" spans="1:4">
      <c r="A16" s="4" t="s">
        <v>90</v>
      </c>
      <c r="C16" s="6" t="n">
        <v>2082154</v>
      </c>
      <c r="D16" s="6" t="n">
        <v>2948546</v>
      </c>
    </row>
    <row r="17" spans="1:4">
      <c r="A17" s="4" t="s">
        <v>115</v>
      </c>
    </row>
    <row r="18" spans="1:4">
      <c r="A18" s="3" t="s">
        <v>388</v>
      </c>
    </row>
    <row r="19" spans="1:4">
      <c r="A19" s="4" t="s">
        <v>68</v>
      </c>
      <c r="C19" s="6" t="n">
        <v>30046</v>
      </c>
      <c r="D19" s="6" t="n">
        <v>43918</v>
      </c>
    </row>
    <row r="20" spans="1:4">
      <c r="A20" s="4" t="s">
        <v>617</v>
      </c>
      <c r="C20" s="6" t="n">
        <v>0</v>
      </c>
      <c r="D20" s="6" t="n">
        <v>0</v>
      </c>
    </row>
    <row r="21" spans="1:4">
      <c r="A21" s="4" t="s">
        <v>574</v>
      </c>
      <c r="C21" s="6" t="n">
        <v>197842</v>
      </c>
      <c r="D21" s="6" t="n">
        <v>642094</v>
      </c>
    </row>
    <row r="22" spans="1:4">
      <c r="A22" s="4" t="s">
        <v>72</v>
      </c>
      <c r="C22" s="6" t="n">
        <v>40251</v>
      </c>
      <c r="D22" s="6" t="n">
        <v>0</v>
      </c>
    </row>
    <row r="23" spans="1:4">
      <c r="A23" s="4" t="s">
        <v>73</v>
      </c>
      <c r="C23" s="6" t="n">
        <v>551455</v>
      </c>
      <c r="D23" s="6" t="n">
        <v>739216</v>
      </c>
    </row>
    <row r="24" spans="1:4">
      <c r="A24" s="4" t="s">
        <v>74</v>
      </c>
      <c r="C24" s="6" t="n">
        <v>4431</v>
      </c>
      <c r="D24" s="6" t="n">
        <v>10438</v>
      </c>
    </row>
    <row r="25" spans="1:4">
      <c r="A25" s="4" t="s">
        <v>79</v>
      </c>
      <c r="C25" s="6" t="n">
        <v>1359</v>
      </c>
      <c r="D25" s="6" t="n">
        <v>2498</v>
      </c>
    </row>
    <row r="26" spans="1:4">
      <c r="A26" s="4" t="s">
        <v>80</v>
      </c>
      <c r="C26" s="6" t="n">
        <v>825384</v>
      </c>
      <c r="D26" s="6" t="n">
        <v>1438164</v>
      </c>
    </row>
    <row r="27" spans="1:4">
      <c r="A27" s="4" t="s">
        <v>83</v>
      </c>
      <c r="C27" s="6" t="n">
        <v>3185</v>
      </c>
      <c r="D27" s="6" t="n">
        <v>7594</v>
      </c>
    </row>
    <row r="28" spans="1:4">
      <c r="A28" s="4" t="s">
        <v>85</v>
      </c>
      <c r="C28" s="6" t="n">
        <v>244</v>
      </c>
      <c r="D28" s="6" t="n">
        <v>1627</v>
      </c>
    </row>
    <row r="29" spans="1:4">
      <c r="A29" s="4" t="s">
        <v>618</v>
      </c>
      <c r="C29" s="6" t="n">
        <v>197842</v>
      </c>
      <c r="D29" s="6" t="n">
        <v>648908</v>
      </c>
    </row>
    <row r="30" spans="1:4">
      <c r="A30" s="4" t="s">
        <v>89</v>
      </c>
      <c r="C30" s="6" t="n">
        <v>387251</v>
      </c>
      <c r="D30" s="6" t="n">
        <v>306790</v>
      </c>
    </row>
    <row r="31" spans="1:4">
      <c r="A31" s="4" t="s">
        <v>606</v>
      </c>
      <c r="C31" s="6" t="n">
        <v>40610</v>
      </c>
      <c r="D31" s="6" t="n">
        <v>256354</v>
      </c>
    </row>
    <row r="32" spans="1:4">
      <c r="A32" s="4" t="s">
        <v>90</v>
      </c>
      <c r="C32" s="6" t="n">
        <v>629132</v>
      </c>
      <c r="D32" s="6" t="n">
        <v>1221273</v>
      </c>
    </row>
    <row r="33" spans="1:4">
      <c r="A33" s="4" t="s">
        <v>619</v>
      </c>
      <c r="C33" s="6" t="n">
        <v>196252</v>
      </c>
      <c r="D33" s="6" t="n">
        <v>216891</v>
      </c>
    </row>
    <row r="34" spans="1:4">
      <c r="A34" s="4" t="s">
        <v>393</v>
      </c>
    </row>
    <row r="35" spans="1:4">
      <c r="A35" s="3" t="s">
        <v>388</v>
      </c>
    </row>
    <row r="36" spans="1:4">
      <c r="A36" s="4" t="s">
        <v>68</v>
      </c>
      <c r="C36" s="6" t="n">
        <v>0</v>
      </c>
      <c r="D36" s="6" t="n">
        <v>0</v>
      </c>
    </row>
    <row r="37" spans="1:4">
      <c r="A37" s="4" t="s">
        <v>617</v>
      </c>
      <c r="C37" s="6" t="n">
        <v>220135</v>
      </c>
      <c r="D37" s="6" t="n">
        <v>116768</v>
      </c>
    </row>
    <row r="38" spans="1:4">
      <c r="A38" s="4" t="s">
        <v>574</v>
      </c>
      <c r="C38" s="6" t="n">
        <v>0</v>
      </c>
      <c r="D38" s="6" t="n">
        <v>0</v>
      </c>
    </row>
    <row r="39" spans="1:4">
      <c r="A39" s="4" t="s">
        <v>72</v>
      </c>
      <c r="C39" s="6" t="n">
        <v>0</v>
      </c>
    </row>
    <row r="40" spans="1:4">
      <c r="A40" s="4" t="s">
        <v>73</v>
      </c>
      <c r="C40" s="6" t="n">
        <v>0</v>
      </c>
      <c r="D40" s="6" t="n">
        <v>0</v>
      </c>
    </row>
    <row r="41" spans="1:4">
      <c r="A41" s="4" t="s">
        <v>74</v>
      </c>
      <c r="C41" s="6" t="n">
        <v>877</v>
      </c>
      <c r="D41" s="6" t="n">
        <v>1214</v>
      </c>
    </row>
    <row r="42" spans="1:4">
      <c r="A42" s="4" t="s">
        <v>79</v>
      </c>
      <c r="C42" s="6" t="n">
        <v>52098</v>
      </c>
      <c r="D42" s="6" t="n">
        <v>29206</v>
      </c>
    </row>
    <row r="43" spans="1:4">
      <c r="A43" s="4" t="s">
        <v>80</v>
      </c>
      <c r="C43" s="6" t="n">
        <v>273110</v>
      </c>
      <c r="D43" s="6" t="n">
        <v>147188</v>
      </c>
    </row>
    <row r="44" spans="1:4">
      <c r="A44" s="4" t="s">
        <v>83</v>
      </c>
      <c r="C44" s="6" t="n">
        <v>0</v>
      </c>
      <c r="D44" s="6" t="n">
        <v>0</v>
      </c>
    </row>
    <row r="45" spans="1:4">
      <c r="A45" s="4" t="s">
        <v>85</v>
      </c>
      <c r="C45" s="6" t="n">
        <v>0</v>
      </c>
      <c r="D45" s="6" t="n">
        <v>0</v>
      </c>
    </row>
    <row r="46" spans="1:4">
      <c r="A46" s="4" t="s">
        <v>618</v>
      </c>
      <c r="C46" s="6" t="n">
        <v>0</v>
      </c>
      <c r="D46" s="6" t="n">
        <v>0</v>
      </c>
    </row>
    <row r="47" spans="1:4">
      <c r="A47" s="4" t="s">
        <v>89</v>
      </c>
      <c r="C47" s="6" t="n">
        <v>0</v>
      </c>
      <c r="D47" s="6" t="n">
        <v>57012</v>
      </c>
    </row>
    <row r="48" spans="1:4">
      <c r="A48" s="4" t="s">
        <v>606</v>
      </c>
      <c r="C48" s="6" t="n">
        <v>0</v>
      </c>
      <c r="D48" s="6" t="n">
        <v>0</v>
      </c>
    </row>
    <row r="49" spans="1:4">
      <c r="A49" s="4" t="s">
        <v>90</v>
      </c>
      <c r="C49" s="6" t="n">
        <v>0</v>
      </c>
      <c r="D49" s="6" t="n">
        <v>57012</v>
      </c>
    </row>
    <row r="50" spans="1:4">
      <c r="A50" s="4" t="s">
        <v>619</v>
      </c>
      <c r="C50" s="6" t="n">
        <v>273110</v>
      </c>
      <c r="D50" s="6" t="n">
        <v>90176</v>
      </c>
    </row>
    <row r="51" spans="1:4">
      <c r="A51" s="4" t="s">
        <v>170</v>
      </c>
    </row>
    <row r="52" spans="1:4">
      <c r="A52" s="3" t="s">
        <v>388</v>
      </c>
    </row>
    <row r="53" spans="1:4">
      <c r="A53" s="4" t="s">
        <v>68</v>
      </c>
      <c r="C53" s="6" t="n">
        <v>30046</v>
      </c>
      <c r="D53" s="6" t="n">
        <v>43918</v>
      </c>
    </row>
    <row r="54" spans="1:4">
      <c r="A54" s="4" t="s">
        <v>617</v>
      </c>
      <c r="C54" s="6" t="n">
        <v>220135</v>
      </c>
      <c r="D54" s="6" t="n">
        <v>116768</v>
      </c>
    </row>
    <row r="55" spans="1:4">
      <c r="A55" s="4" t="s">
        <v>574</v>
      </c>
      <c r="C55" s="6" t="n">
        <v>197842</v>
      </c>
      <c r="D55" s="6" t="n">
        <v>642094</v>
      </c>
    </row>
    <row r="56" spans="1:4">
      <c r="A56" s="4" t="s">
        <v>72</v>
      </c>
      <c r="C56" s="6" t="n">
        <v>40251</v>
      </c>
    </row>
    <row r="57" spans="1:4">
      <c r="A57" s="4" t="s">
        <v>73</v>
      </c>
      <c r="C57" s="6" t="n">
        <v>551455</v>
      </c>
      <c r="D57" s="6" t="n">
        <v>739216</v>
      </c>
    </row>
    <row r="58" spans="1:4">
      <c r="A58" s="4" t="s">
        <v>74</v>
      </c>
      <c r="C58" s="6" t="n">
        <v>5308</v>
      </c>
      <c r="D58" s="6" t="n">
        <v>11652</v>
      </c>
    </row>
    <row r="59" spans="1:4">
      <c r="A59" s="4" t="s">
        <v>79</v>
      </c>
      <c r="C59" s="6" t="n">
        <v>53457</v>
      </c>
      <c r="D59" s="6" t="n">
        <v>31704</v>
      </c>
    </row>
    <row r="60" spans="1:4">
      <c r="A60" s="4" t="s">
        <v>80</v>
      </c>
      <c r="C60" s="6" t="n">
        <v>1098494</v>
      </c>
      <c r="D60" s="6" t="n">
        <v>1585352</v>
      </c>
    </row>
    <row r="61" spans="1:4">
      <c r="A61" s="4" t="s">
        <v>83</v>
      </c>
      <c r="C61" s="6" t="n">
        <v>3185</v>
      </c>
      <c r="D61" s="6" t="n">
        <v>7594</v>
      </c>
    </row>
    <row r="62" spans="1:4">
      <c r="A62" s="4" t="s">
        <v>85</v>
      </c>
      <c r="C62" s="6" t="n">
        <v>244</v>
      </c>
      <c r="D62" s="6" t="n">
        <v>1627</v>
      </c>
    </row>
    <row r="63" spans="1:4">
      <c r="A63" s="4" t="s">
        <v>618</v>
      </c>
      <c r="C63" s="6" t="n">
        <v>197842</v>
      </c>
      <c r="D63" s="6" t="n">
        <v>648908</v>
      </c>
    </row>
    <row r="64" spans="1:4">
      <c r="A64" s="4" t="s">
        <v>89</v>
      </c>
      <c r="C64" s="6" t="n">
        <v>387251</v>
      </c>
      <c r="D64" s="6" t="n">
        <v>363802</v>
      </c>
    </row>
    <row r="65" spans="1:4">
      <c r="A65" s="4" t="s">
        <v>606</v>
      </c>
      <c r="C65" s="6" t="n">
        <v>40610</v>
      </c>
      <c r="D65" s="6" t="n">
        <v>256354</v>
      </c>
    </row>
    <row r="66" spans="1:4">
      <c r="A66" s="4" t="s">
        <v>90</v>
      </c>
      <c r="C66" s="6" t="n">
        <v>629132</v>
      </c>
      <c r="D66" s="6" t="n">
        <v>1278285</v>
      </c>
    </row>
    <row r="67" spans="1:4">
      <c r="A67" s="4" t="s">
        <v>619</v>
      </c>
      <c r="C67" s="5" t="n">
        <v>469362</v>
      </c>
      <c r="D67" s="5" t="n">
        <v>307067</v>
      </c>
    </row>
    <row r="68" spans="1:4"/>
    <row r="69" spans="1:4">
      <c r="A69" s="4" t="s">
        <v>69</v>
      </c>
      <c r="B69" s="4" t="s">
        <v>102</v>
      </c>
    </row>
  </sheetData>
  <mergeCells count="3">
    <mergeCell ref="A1:B1"/>
    <mergeCell ref="A68:C68"/>
    <mergeCell ref="B69:C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8"/>
    <col customWidth="1" max="6" min="6" width="27"/>
    <col customWidth="1" max="7" min="7" width="4"/>
    <col customWidth="1" max="8" min="8" width="15"/>
    <col customWidth="1" max="9" min="9" width="4"/>
    <col customWidth="1" max="10" min="10" width="46"/>
    <col customWidth="1" max="11" min="11" width="20"/>
    <col customWidth="1" max="12" min="12" width="39"/>
    <col customWidth="1" max="13" min="13" width="25"/>
  </cols>
  <sheetData>
    <row r="1" spans="1:13">
      <c r="A1" s="1" t="s">
        <v>169</v>
      </c>
      <c r="C1" s="2" t="s">
        <v>170</v>
      </c>
      <c r="D1" s="2" t="s">
        <v>171</v>
      </c>
      <c r="F1" s="2" t="s">
        <v>172</v>
      </c>
      <c r="G1" s="2" t="s">
        <v>69</v>
      </c>
      <c r="H1" s="2" t="s">
        <v>173</v>
      </c>
      <c r="J1" s="2" t="s">
        <v>174</v>
      </c>
      <c r="K1" s="2" t="s">
        <v>175</v>
      </c>
      <c r="L1" s="2" t="s">
        <v>176</v>
      </c>
      <c r="M1" s="2" t="s">
        <v>177</v>
      </c>
    </row>
    <row r="2" spans="1:13">
      <c r="A2" s="4" t="s">
        <v>178</v>
      </c>
      <c r="D2" s="6" t="n">
        <v>79595954</v>
      </c>
      <c r="E2" s="4" t="s">
        <v>69</v>
      </c>
      <c r="H2" s="6" t="n">
        <v>456540</v>
      </c>
    </row>
    <row r="3" spans="1:13">
      <c r="A3" s="4" t="s">
        <v>179</v>
      </c>
      <c r="C3" s="5" t="n">
        <v>975770</v>
      </c>
      <c r="D3" s="5" t="n">
        <v>801</v>
      </c>
      <c r="E3" s="4" t="s">
        <v>69</v>
      </c>
      <c r="F3" s="5" t="n">
        <v>1229408</v>
      </c>
      <c r="H3" s="5" t="n">
        <v>-19485</v>
      </c>
      <c r="J3" s="5" t="n">
        <v>-767</v>
      </c>
      <c r="K3" s="5" t="n">
        <v>-234187</v>
      </c>
      <c r="L3" s="5" t="n">
        <v>975770</v>
      </c>
      <c r="M3" s="5" t="n">
        <v>0</v>
      </c>
    </row>
    <row r="4" spans="1:13">
      <c r="A4" s="3" t="s">
        <v>180</v>
      </c>
    </row>
    <row r="5" spans="1:13">
      <c r="A5" s="4" t="s">
        <v>181</v>
      </c>
      <c r="C5" s="6" t="n">
        <v>80202</v>
      </c>
      <c r="F5" s="6" t="n">
        <v>81599</v>
      </c>
      <c r="K5" s="6" t="n">
        <v>-1397</v>
      </c>
      <c r="L5" s="6" t="n">
        <v>80202</v>
      </c>
    </row>
    <row r="6" spans="1:13">
      <c r="A6" s="4" t="s">
        <v>182</v>
      </c>
      <c r="B6" s="4" t="s">
        <v>69</v>
      </c>
      <c r="D6" s="6" t="n">
        <v>3634908</v>
      </c>
    </row>
    <row r="7" spans="1:13">
      <c r="A7" s="4" t="s">
        <v>183</v>
      </c>
      <c r="C7" s="6" t="n">
        <v>13985</v>
      </c>
      <c r="D7" s="5" t="n">
        <v>36</v>
      </c>
      <c r="E7" s="4" t="s">
        <v>69</v>
      </c>
      <c r="F7" s="6" t="n">
        <v>13949</v>
      </c>
      <c r="L7" s="6" t="n">
        <v>13985</v>
      </c>
    </row>
    <row r="8" spans="1:13">
      <c r="A8" s="4" t="s">
        <v>184</v>
      </c>
      <c r="B8" s="4" t="s">
        <v>69</v>
      </c>
      <c r="D8" s="6" t="n">
        <v>263907</v>
      </c>
    </row>
    <row r="9" spans="1:13">
      <c r="A9" s="4" t="s">
        <v>185</v>
      </c>
      <c r="C9" s="6" t="n">
        <v>5611</v>
      </c>
      <c r="D9" s="5" t="n">
        <v>3</v>
      </c>
      <c r="E9" s="4" t="s">
        <v>69</v>
      </c>
      <c r="F9" s="6" t="n">
        <v>5608</v>
      </c>
      <c r="L9" s="6" t="n">
        <v>5611</v>
      </c>
    </row>
    <row r="10" spans="1:13">
      <c r="A10" s="4" t="s">
        <v>186</v>
      </c>
      <c r="C10" s="6" t="n">
        <v>775</v>
      </c>
      <c r="J10" s="6" t="n">
        <v>762</v>
      </c>
      <c r="L10" s="6" t="n">
        <v>762</v>
      </c>
      <c r="M10" s="6" t="n">
        <v>13</v>
      </c>
    </row>
    <row r="11" spans="1:13">
      <c r="A11" s="4" t="s">
        <v>187</v>
      </c>
      <c r="C11" s="6" t="n">
        <v>7722</v>
      </c>
      <c r="M11" s="6" t="n">
        <v>7722</v>
      </c>
    </row>
    <row r="12" spans="1:13">
      <c r="A12" s="4" t="s">
        <v>188</v>
      </c>
      <c r="C12" s="6" t="n">
        <v>-2263</v>
      </c>
      <c r="M12" s="6" t="n">
        <v>-2263</v>
      </c>
    </row>
    <row r="13" spans="1:13">
      <c r="A13" s="4" t="s">
        <v>189</v>
      </c>
      <c r="C13" s="6" t="n">
        <v>-153835</v>
      </c>
      <c r="K13" s="6" t="n">
        <v>-153835</v>
      </c>
      <c r="L13" s="6" t="n">
        <v>-153835</v>
      </c>
      <c r="M13" s="6" t="n">
        <v>-210</v>
      </c>
    </row>
    <row r="14" spans="1:13">
      <c r="A14" s="4" t="s">
        <v>190</v>
      </c>
      <c r="C14" s="6" t="n">
        <v>-154045</v>
      </c>
    </row>
    <row r="15" spans="1:13">
      <c r="A15" s="4" t="s">
        <v>191</v>
      </c>
      <c r="D15" s="6" t="n">
        <v>83494769</v>
      </c>
      <c r="E15" s="4" t="s">
        <v>69</v>
      </c>
      <c r="H15" s="6" t="n">
        <v>456540</v>
      </c>
    </row>
    <row r="16" spans="1:13">
      <c r="A16" s="4" t="s">
        <v>192</v>
      </c>
      <c r="C16" s="6" t="n">
        <v>927757</v>
      </c>
      <c r="D16" s="5" t="n">
        <v>840</v>
      </c>
      <c r="E16" s="4" t="s">
        <v>69</v>
      </c>
      <c r="F16" s="6" t="n">
        <v>1330564</v>
      </c>
      <c r="H16" s="5" t="n">
        <v>-19485</v>
      </c>
      <c r="J16" s="6" t="n">
        <v>-5</v>
      </c>
      <c r="K16" s="6" t="n">
        <v>-389419</v>
      </c>
      <c r="L16" s="6" t="n">
        <v>922495</v>
      </c>
      <c r="M16" s="6" t="n">
        <v>5262</v>
      </c>
    </row>
    <row r="17" spans="1:13">
      <c r="A17" s="3" t="s">
        <v>180</v>
      </c>
    </row>
    <row r="18" spans="1:13">
      <c r="A18" s="4" t="s">
        <v>181</v>
      </c>
      <c r="C18" s="6" t="n">
        <v>84150</v>
      </c>
      <c r="F18" s="6" t="n">
        <v>84150</v>
      </c>
      <c r="L18" s="6" t="n">
        <v>84150</v>
      </c>
    </row>
    <row r="19" spans="1:13">
      <c r="A19" s="4" t="s">
        <v>182</v>
      </c>
      <c r="B19" s="4" t="s">
        <v>69</v>
      </c>
      <c r="D19" s="6" t="n">
        <v>2071518</v>
      </c>
    </row>
    <row r="20" spans="1:13">
      <c r="A20" s="4" t="s">
        <v>183</v>
      </c>
      <c r="C20" s="6" t="n">
        <v>-14531</v>
      </c>
      <c r="D20" s="5" t="n">
        <v>21</v>
      </c>
      <c r="E20" s="4" t="s">
        <v>69</v>
      </c>
      <c r="F20" s="6" t="n">
        <v>-14552</v>
      </c>
      <c r="L20" s="6" t="n">
        <v>-14531</v>
      </c>
    </row>
    <row r="21" spans="1:13">
      <c r="A21" s="4" t="s">
        <v>184</v>
      </c>
      <c r="B21" s="4" t="s">
        <v>69</v>
      </c>
      <c r="D21" s="6" t="n">
        <v>361840</v>
      </c>
    </row>
    <row r="22" spans="1:13">
      <c r="A22" s="4" t="s">
        <v>185</v>
      </c>
      <c r="C22" s="6" t="n">
        <v>5233</v>
      </c>
      <c r="D22" s="5" t="n">
        <v>3</v>
      </c>
      <c r="E22" s="4" t="s">
        <v>69</v>
      </c>
      <c r="F22" s="6" t="n">
        <v>5230</v>
      </c>
      <c r="L22" s="6" t="n">
        <v>5233</v>
      </c>
    </row>
    <row r="23" spans="1:13">
      <c r="A23" s="4" t="s">
        <v>186</v>
      </c>
      <c r="C23" s="6" t="n">
        <v>169</v>
      </c>
      <c r="J23" s="6" t="n">
        <v>162</v>
      </c>
      <c r="L23" s="6" t="n">
        <v>162</v>
      </c>
      <c r="M23" s="6" t="n">
        <v>7</v>
      </c>
    </row>
    <row r="24" spans="1:13">
      <c r="A24" s="4" t="s">
        <v>188</v>
      </c>
      <c r="C24" s="6" t="n">
        <v>-3644</v>
      </c>
      <c r="M24" s="6" t="n">
        <v>-3644</v>
      </c>
    </row>
    <row r="25" spans="1:13">
      <c r="A25" s="4" t="s">
        <v>189</v>
      </c>
      <c r="C25" s="6" t="n">
        <v>-128308</v>
      </c>
      <c r="K25" s="6" t="n">
        <v>-128308</v>
      </c>
      <c r="L25" s="6" t="n">
        <v>-128308</v>
      </c>
      <c r="M25" s="6" t="n">
        <v>155</v>
      </c>
    </row>
    <row r="26" spans="1:13">
      <c r="A26" s="4" t="s">
        <v>190</v>
      </c>
      <c r="C26" s="6" t="n">
        <v>-128153</v>
      </c>
    </row>
    <row r="27" spans="1:13">
      <c r="A27" s="4" t="s">
        <v>193</v>
      </c>
      <c r="D27" s="6" t="n">
        <v>85928127</v>
      </c>
      <c r="E27" s="4" t="s">
        <v>69</v>
      </c>
      <c r="H27" s="6" t="n">
        <v>456540</v>
      </c>
    </row>
    <row r="28" spans="1:13">
      <c r="A28" s="4" t="s">
        <v>194</v>
      </c>
      <c r="C28" s="6" t="n">
        <v>870981</v>
      </c>
      <c r="D28" s="5" t="n">
        <v>864</v>
      </c>
      <c r="E28" s="4" t="s">
        <v>69</v>
      </c>
      <c r="F28" s="6" t="n">
        <v>1405392</v>
      </c>
      <c r="H28" s="5" t="n">
        <v>-19485</v>
      </c>
      <c r="J28" s="6" t="n">
        <v>157</v>
      </c>
      <c r="K28" s="6" t="n">
        <v>-517727</v>
      </c>
      <c r="L28" s="6" t="n">
        <v>869201</v>
      </c>
      <c r="M28" s="6" t="n">
        <v>1780</v>
      </c>
    </row>
    <row r="29" spans="1:13">
      <c r="A29" s="3" t="s">
        <v>180</v>
      </c>
    </row>
    <row r="30" spans="1:13">
      <c r="A30" s="4" t="s">
        <v>181</v>
      </c>
      <c r="C30" s="5" t="n">
        <v>79944</v>
      </c>
      <c r="F30" s="6" t="n">
        <v>79944</v>
      </c>
      <c r="L30" s="6" t="n">
        <v>79944</v>
      </c>
    </row>
    <row r="31" spans="1:13">
      <c r="A31" s="4" t="s">
        <v>182</v>
      </c>
      <c r="C31" s="6" t="n">
        <v>470666</v>
      </c>
      <c r="D31" s="6" t="n">
        <v>2665309</v>
      </c>
      <c r="E31" s="4" t="s">
        <v>195</v>
      </c>
      <c r="H31" s="6" t="n">
        <v>4851</v>
      </c>
      <c r="I31" s="4" t="s">
        <v>77</v>
      </c>
    </row>
    <row r="32" spans="1:13">
      <c r="A32" s="4" t="s">
        <v>183</v>
      </c>
      <c r="B32" s="4" t="s">
        <v>77</v>
      </c>
      <c r="C32" s="5" t="n">
        <v>-19903</v>
      </c>
      <c r="D32" s="5" t="n">
        <v>26</v>
      </c>
      <c r="E32" s="4" t="s">
        <v>69</v>
      </c>
      <c r="F32" s="6" t="n">
        <v>-19864</v>
      </c>
      <c r="H32" s="5" t="n">
        <v>-65</v>
      </c>
      <c r="L32" s="6" t="n">
        <v>-19903</v>
      </c>
    </row>
    <row r="33" spans="1:13">
      <c r="A33" s="4" t="s">
        <v>184</v>
      </c>
      <c r="B33" s="4" t="s">
        <v>69</v>
      </c>
      <c r="D33" s="6" t="n">
        <v>163970</v>
      </c>
    </row>
    <row r="34" spans="1:13">
      <c r="A34" s="4" t="s">
        <v>185</v>
      </c>
      <c r="C34" s="6" t="n">
        <v>2412</v>
      </c>
      <c r="D34" s="5" t="n">
        <v>2</v>
      </c>
      <c r="E34" s="4" t="s">
        <v>69</v>
      </c>
      <c r="F34" s="6" t="n">
        <v>2410</v>
      </c>
      <c r="L34" s="6" t="n">
        <v>2412</v>
      </c>
    </row>
    <row r="35" spans="1:13">
      <c r="A35" s="4" t="s">
        <v>186</v>
      </c>
      <c r="C35" s="6" t="n">
        <v>-742</v>
      </c>
      <c r="J35" s="6" t="n">
        <v>-722</v>
      </c>
      <c r="L35" s="6" t="n">
        <v>-722</v>
      </c>
      <c r="M35" s="6" t="n">
        <v>-20</v>
      </c>
    </row>
    <row r="36" spans="1:13">
      <c r="A36" s="4" t="s">
        <v>188</v>
      </c>
      <c r="C36" s="6" t="n">
        <v>-1815</v>
      </c>
      <c r="M36" s="6" t="n">
        <v>-1815</v>
      </c>
    </row>
    <row r="37" spans="1:13">
      <c r="A37" s="4" t="s">
        <v>189</v>
      </c>
      <c r="C37" s="6" t="n">
        <v>-30745</v>
      </c>
      <c r="K37" s="6" t="n">
        <v>-30745</v>
      </c>
      <c r="L37" s="6" t="n">
        <v>-30745</v>
      </c>
      <c r="M37" s="6" t="n">
        <v>55</v>
      </c>
    </row>
    <row r="38" spans="1:13">
      <c r="A38" s="4" t="s">
        <v>190</v>
      </c>
      <c r="C38" s="6" t="n">
        <v>-30690</v>
      </c>
    </row>
    <row r="39" spans="1:13">
      <c r="A39" s="4" t="s">
        <v>196</v>
      </c>
      <c r="D39" s="6" t="n">
        <v>88757406</v>
      </c>
      <c r="E39" s="4" t="s">
        <v>69</v>
      </c>
      <c r="H39" s="6" t="n">
        <v>461391</v>
      </c>
    </row>
    <row r="40" spans="1:13">
      <c r="A40" s="4" t="s">
        <v>197</v>
      </c>
      <c r="C40" s="5" t="n">
        <v>900187</v>
      </c>
      <c r="D40" s="5" t="n">
        <v>892</v>
      </c>
      <c r="E40" s="4" t="s">
        <v>69</v>
      </c>
      <c r="F40" s="5" t="n">
        <v>1467882</v>
      </c>
      <c r="H40" s="5" t="n">
        <v>-19550</v>
      </c>
      <c r="J40" s="5" t="n">
        <v>-565</v>
      </c>
      <c r="K40" s="5" t="n">
        <v>-548472</v>
      </c>
      <c r="L40" s="5" t="n">
        <v>900187</v>
      </c>
      <c r="M40" s="5" t="n">
        <v>0</v>
      </c>
    </row>
    <row r="41" spans="1:13"/>
    <row r="42" spans="1:13">
      <c r="A42" s="4" t="s">
        <v>69</v>
      </c>
      <c r="B42" s="4" t="s">
        <v>198</v>
      </c>
    </row>
    <row r="43" spans="1:13">
      <c r="A43" s="4" t="s">
        <v>77</v>
      </c>
      <c r="B43" s="4" t="s">
        <v>199</v>
      </c>
    </row>
  </sheetData>
  <mergeCells count="45">
    <mergeCell ref="A1:B1"/>
    <mergeCell ref="D1:E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L41"/>
    <mergeCell ref="B42:L42"/>
    <mergeCell ref="B43:L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388</v>
      </c>
    </row>
    <row r="3" spans="1:3">
      <c r="A3" s="4" t="s">
        <v>66</v>
      </c>
      <c r="B3" s="5" t="n">
        <v>2982341</v>
      </c>
      <c r="C3" s="5" t="n">
        <v>3819527</v>
      </c>
    </row>
    <row r="4" spans="1:3">
      <c r="A4" s="4" t="s">
        <v>81</v>
      </c>
      <c r="B4" s="6" t="n">
        <v>-2082154</v>
      </c>
      <c r="C4" s="6" t="n">
        <v>-2948546</v>
      </c>
    </row>
    <row r="5" spans="1:3">
      <c r="A5" s="4" t="s">
        <v>115</v>
      </c>
    </row>
    <row r="6" spans="1:3">
      <c r="A6" s="3" t="s">
        <v>388</v>
      </c>
    </row>
    <row r="7" spans="1:3">
      <c r="A7" s="4" t="s">
        <v>66</v>
      </c>
      <c r="B7" s="6" t="n">
        <v>825384</v>
      </c>
      <c r="C7" s="6" t="n">
        <v>1438164</v>
      </c>
    </row>
    <row r="8" spans="1:3">
      <c r="A8" s="4" t="s">
        <v>81</v>
      </c>
      <c r="B8" s="6" t="n">
        <v>-629132</v>
      </c>
      <c r="C8" s="6" t="n">
        <v>-1221273</v>
      </c>
    </row>
    <row r="9" spans="1:3">
      <c r="A9" s="4" t="s">
        <v>619</v>
      </c>
      <c r="B9" s="6" t="n">
        <v>196252</v>
      </c>
      <c r="C9" s="6" t="n">
        <v>216891</v>
      </c>
    </row>
    <row r="10" spans="1:3">
      <c r="A10" s="4" t="s">
        <v>621</v>
      </c>
    </row>
    <row r="11" spans="1:3">
      <c r="A11" s="3" t="s">
        <v>388</v>
      </c>
    </row>
    <row r="12" spans="1:3">
      <c r="A12" s="4" t="s">
        <v>66</v>
      </c>
      <c r="B12" s="6" t="n">
        <v>201696</v>
      </c>
      <c r="C12" s="6" t="n">
        <v>657339</v>
      </c>
    </row>
    <row r="13" spans="1:3">
      <c r="A13" s="4" t="s">
        <v>81</v>
      </c>
      <c r="B13" s="6" t="n">
        <v>-199520</v>
      </c>
      <c r="C13" s="6" t="n">
        <v>-656088</v>
      </c>
    </row>
    <row r="14" spans="1:3">
      <c r="A14" s="4" t="s">
        <v>619</v>
      </c>
      <c r="B14" s="6" t="n">
        <v>2176</v>
      </c>
      <c r="C14" s="6" t="n">
        <v>1251</v>
      </c>
    </row>
    <row r="15" spans="1:3">
      <c r="A15" s="4" t="s">
        <v>622</v>
      </c>
    </row>
    <row r="16" spans="1:3">
      <c r="A16" s="3" t="s">
        <v>388</v>
      </c>
    </row>
    <row r="17" spans="1:3">
      <c r="A17" s="4" t="s">
        <v>66</v>
      </c>
      <c r="B17" s="6" t="n">
        <v>43300</v>
      </c>
      <c r="C17" s="6" t="n">
        <v>297821</v>
      </c>
    </row>
    <row r="18" spans="1:3">
      <c r="A18" s="4" t="s">
        <v>81</v>
      </c>
      <c r="B18" s="6" t="n">
        <v>-40687</v>
      </c>
      <c r="C18" s="6" t="n">
        <v>-256901</v>
      </c>
    </row>
    <row r="19" spans="1:3">
      <c r="A19" s="4" t="s">
        <v>619</v>
      </c>
      <c r="B19" s="6" t="n">
        <v>2613</v>
      </c>
      <c r="C19" s="6" t="n">
        <v>40920</v>
      </c>
    </row>
    <row r="20" spans="1:3">
      <c r="A20" s="4" t="s">
        <v>623</v>
      </c>
    </row>
    <row r="21" spans="1:3">
      <c r="A21" s="3" t="s">
        <v>388</v>
      </c>
    </row>
    <row r="22" spans="1:3">
      <c r="A22" s="4" t="s">
        <v>66</v>
      </c>
      <c r="B22" s="6" t="n">
        <v>580388</v>
      </c>
      <c r="C22" s="6" t="n">
        <v>483004</v>
      </c>
    </row>
    <row r="23" spans="1:3">
      <c r="A23" s="4" t="s">
        <v>81</v>
      </c>
      <c r="B23" s="6" t="n">
        <v>-388925</v>
      </c>
      <c r="C23" s="6" t="n">
        <v>-308284</v>
      </c>
    </row>
    <row r="24" spans="1:3">
      <c r="A24" s="4" t="s">
        <v>619</v>
      </c>
      <c r="B24" s="5" t="n">
        <v>191463</v>
      </c>
      <c r="C24" s="5" t="n">
        <v>174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5</v>
      </c>
    </row>
    <row r="2" spans="1:3">
      <c r="A2" s="3" t="s">
        <v>388</v>
      </c>
    </row>
    <row r="3" spans="1:3">
      <c r="A3" s="4" t="s">
        <v>625</v>
      </c>
      <c r="C3" s="5" t="n">
        <v>6000</v>
      </c>
    </row>
    <row r="4" spans="1:3">
      <c r="A4" s="4" t="s">
        <v>393</v>
      </c>
    </row>
    <row r="5" spans="1:3">
      <c r="A5" s="3" t="s">
        <v>388</v>
      </c>
    </row>
    <row r="6" spans="1:3">
      <c r="A6" s="4" t="s">
        <v>626</v>
      </c>
      <c r="B6" s="5" t="n">
        <v>4529346</v>
      </c>
      <c r="C6" s="6" t="n">
        <v>2368339</v>
      </c>
    </row>
    <row r="7" spans="1:3">
      <c r="A7" s="4" t="s">
        <v>627</v>
      </c>
      <c r="B7" s="6" t="n">
        <v>273110</v>
      </c>
      <c r="C7" s="6" t="n">
        <v>90176</v>
      </c>
    </row>
    <row r="8" spans="1:3">
      <c r="A8" s="4" t="s">
        <v>625</v>
      </c>
      <c r="B8" s="6" t="n">
        <v>273110</v>
      </c>
      <c r="C8" s="6" t="n">
        <v>147190</v>
      </c>
    </row>
    <row r="9" spans="1:3">
      <c r="A9" s="4" t="s">
        <v>628</v>
      </c>
    </row>
    <row r="10" spans="1:3">
      <c r="A10" s="3" t="s">
        <v>388</v>
      </c>
    </row>
    <row r="11" spans="1:3">
      <c r="A11" s="4" t="s">
        <v>626</v>
      </c>
      <c r="B11" s="6" t="n">
        <v>220135</v>
      </c>
      <c r="C11" s="6" t="n">
        <v>116768</v>
      </c>
    </row>
    <row r="12" spans="1:3">
      <c r="A12" s="4" t="s">
        <v>625</v>
      </c>
      <c r="B12" s="6" t="n">
        <v>220135</v>
      </c>
      <c r="C12" s="6" t="n">
        <v>116770</v>
      </c>
    </row>
    <row r="13" spans="1:3">
      <c r="A13" s="4" t="s">
        <v>629</v>
      </c>
    </row>
    <row r="14" spans="1:3">
      <c r="A14" s="3" t="s">
        <v>388</v>
      </c>
    </row>
    <row r="15" spans="1:3">
      <c r="A15" s="4" t="s">
        <v>626</v>
      </c>
      <c r="B15" s="6" t="n">
        <v>877</v>
      </c>
      <c r="C15" s="6" t="n">
        <v>1214</v>
      </c>
    </row>
    <row r="16" spans="1:3">
      <c r="A16" s="4" t="s">
        <v>625</v>
      </c>
      <c r="B16" s="6" t="n">
        <v>877</v>
      </c>
      <c r="C16" s="6" t="n">
        <v>1214</v>
      </c>
    </row>
    <row r="17" spans="1:3">
      <c r="A17" s="4" t="s">
        <v>630</v>
      </c>
    </row>
    <row r="18" spans="1:3">
      <c r="A18" s="3" t="s">
        <v>388</v>
      </c>
    </row>
    <row r="19" spans="1:3">
      <c r="A19" s="4" t="s">
        <v>626</v>
      </c>
      <c r="B19" s="6" t="n">
        <v>52098</v>
      </c>
      <c r="C19" s="6" t="n">
        <v>29206</v>
      </c>
    </row>
    <row r="20" spans="1:3">
      <c r="A20" s="4" t="s">
        <v>625</v>
      </c>
      <c r="B20" s="6" t="n">
        <v>52098</v>
      </c>
      <c r="C20" s="6" t="n">
        <v>29206</v>
      </c>
    </row>
    <row r="21" spans="1:3">
      <c r="A21" s="4" t="s">
        <v>631</v>
      </c>
    </row>
    <row r="22" spans="1:3">
      <c r="A22" s="3" t="s">
        <v>388</v>
      </c>
    </row>
    <row r="23" spans="1:3">
      <c r="A23" s="4" t="s">
        <v>632</v>
      </c>
      <c r="B23" s="6" t="n">
        <v>0</v>
      </c>
      <c r="C23" s="6" t="n">
        <v>0</v>
      </c>
    </row>
    <row r="24" spans="1:3">
      <c r="A24" s="4" t="s">
        <v>625</v>
      </c>
      <c r="B24" s="6" t="n">
        <v>0</v>
      </c>
      <c r="C24" s="6" t="n">
        <v>0</v>
      </c>
    </row>
    <row r="25" spans="1:3">
      <c r="A25" s="4" t="s">
        <v>633</v>
      </c>
    </row>
    <row r="26" spans="1:3">
      <c r="A26" s="3" t="s">
        <v>388</v>
      </c>
    </row>
    <row r="27" spans="1:3">
      <c r="A27" s="4" t="s">
        <v>632</v>
      </c>
      <c r="B27" s="6" t="n">
        <v>0</v>
      </c>
      <c r="C27" s="6" t="n">
        <v>-57012</v>
      </c>
    </row>
    <row r="28" spans="1:3">
      <c r="A28" s="4" t="s">
        <v>625</v>
      </c>
      <c r="B28" s="6" t="n">
        <v>0</v>
      </c>
      <c r="C28" s="6" t="n">
        <v>0</v>
      </c>
    </row>
    <row r="29" spans="1:3">
      <c r="A29" s="4" t="s">
        <v>634</v>
      </c>
    </row>
    <row r="30" spans="1:3">
      <c r="A30" s="3" t="s">
        <v>388</v>
      </c>
    </row>
    <row r="31" spans="1:3">
      <c r="A31" s="4" t="s">
        <v>632</v>
      </c>
      <c r="B31" s="6" t="n">
        <v>0</v>
      </c>
      <c r="C31" s="6" t="n">
        <v>0</v>
      </c>
    </row>
    <row r="32" spans="1:3">
      <c r="A32" s="4" t="s">
        <v>625</v>
      </c>
      <c r="B32" s="6" t="n">
        <v>0</v>
      </c>
      <c r="C32" s="6" t="n">
        <v>0</v>
      </c>
    </row>
    <row r="33" spans="1:3">
      <c r="A33" s="4" t="s">
        <v>635</v>
      </c>
    </row>
    <row r="34" spans="1:3">
      <c r="A34" s="3" t="s">
        <v>388</v>
      </c>
    </row>
    <row r="35" spans="1:3">
      <c r="A35" s="4" t="s">
        <v>632</v>
      </c>
      <c r="B35" s="6" t="n">
        <v>0</v>
      </c>
      <c r="C35" s="6" t="n">
        <v>-57012</v>
      </c>
    </row>
    <row r="36" spans="1:3">
      <c r="A36" s="4" t="s">
        <v>625</v>
      </c>
      <c r="B36" s="6" t="n">
        <v>0</v>
      </c>
      <c r="C36" s="6" t="n">
        <v>0</v>
      </c>
    </row>
    <row r="37" spans="1:3">
      <c r="A37" s="4" t="s">
        <v>636</v>
      </c>
    </row>
    <row r="38" spans="1:3">
      <c r="A38" s="3" t="s">
        <v>388</v>
      </c>
    </row>
    <row r="39" spans="1:3">
      <c r="A39" s="4" t="s">
        <v>632</v>
      </c>
      <c r="B39" s="6" t="n">
        <v>0</v>
      </c>
      <c r="C39" s="6" t="n">
        <v>0</v>
      </c>
    </row>
    <row r="40" spans="1:3">
      <c r="A40" s="4" t="s">
        <v>625</v>
      </c>
      <c r="B40" s="6" t="n">
        <v>0</v>
      </c>
      <c r="C40" s="6" t="n">
        <v>0</v>
      </c>
    </row>
    <row r="41" spans="1:3">
      <c r="A41" s="4" t="s">
        <v>637</v>
      </c>
    </row>
    <row r="42" spans="1:3">
      <c r="A42" s="3" t="s">
        <v>388</v>
      </c>
    </row>
    <row r="43" spans="1:3">
      <c r="A43" s="4" t="s">
        <v>632</v>
      </c>
      <c r="B43" s="6" t="n">
        <v>0</v>
      </c>
      <c r="C43" s="6" t="n">
        <v>0</v>
      </c>
    </row>
    <row r="44" spans="1:3">
      <c r="A44" s="4" t="s">
        <v>625</v>
      </c>
      <c r="B44" s="6" t="n">
        <v>0</v>
      </c>
      <c r="C44" s="6" t="n">
        <v>0</v>
      </c>
    </row>
    <row r="45" spans="1:3">
      <c r="A45" s="4" t="s">
        <v>638</v>
      </c>
    </row>
    <row r="46" spans="1:3">
      <c r="A46" s="3" t="s">
        <v>388</v>
      </c>
    </row>
    <row r="47" spans="1:3">
      <c r="A47" s="4" t="s">
        <v>632</v>
      </c>
      <c r="B47" s="6" t="n">
        <v>0</v>
      </c>
      <c r="C47" s="6" t="n">
        <v>0</v>
      </c>
    </row>
    <row r="48" spans="1:3">
      <c r="A48" s="4" t="s">
        <v>625</v>
      </c>
      <c r="B48" s="6" t="n">
        <v>0</v>
      </c>
      <c r="C48" s="6" t="n">
        <v>0</v>
      </c>
    </row>
    <row r="49" spans="1:3">
      <c r="A49" s="4" t="s">
        <v>639</v>
      </c>
    </row>
    <row r="50" spans="1:3">
      <c r="A50" s="3" t="s">
        <v>388</v>
      </c>
    </row>
    <row r="51" spans="1:3">
      <c r="A51" s="4" t="s">
        <v>632</v>
      </c>
      <c r="B51" s="6" t="n">
        <v>0</v>
      </c>
      <c r="C51" s="6" t="n">
        <v>0</v>
      </c>
    </row>
    <row r="52" spans="1:3">
      <c r="A52" s="4" t="s">
        <v>625</v>
      </c>
      <c r="B52" s="6" t="n">
        <v>0</v>
      </c>
      <c r="C52" s="6" t="n">
        <v>0</v>
      </c>
    </row>
    <row r="53" spans="1:3">
      <c r="A53" s="4" t="s">
        <v>640</v>
      </c>
    </row>
    <row r="54" spans="1:3">
      <c r="A54" s="3" t="s">
        <v>388</v>
      </c>
    </row>
    <row r="55" spans="1:3">
      <c r="A55" s="4" t="s">
        <v>626</v>
      </c>
      <c r="B55" s="6" t="n">
        <v>1909219</v>
      </c>
      <c r="C55" s="6" t="n">
        <v>1359367</v>
      </c>
    </row>
    <row r="56" spans="1:3">
      <c r="A56" s="4" t="s">
        <v>627</v>
      </c>
      <c r="B56" s="6" t="n">
        <v>113011</v>
      </c>
      <c r="C56" s="6" t="n">
        <v>24122</v>
      </c>
    </row>
    <row r="57" spans="1:3">
      <c r="A57" s="4" t="s">
        <v>625</v>
      </c>
      <c r="B57" s="6" t="n">
        <v>113011</v>
      </c>
      <c r="C57" s="6" t="n">
        <v>81135</v>
      </c>
    </row>
    <row r="58" spans="1:3">
      <c r="A58" s="4" t="s">
        <v>641</v>
      </c>
    </row>
    <row r="59" spans="1:3">
      <c r="A59" s="3" t="s">
        <v>388</v>
      </c>
    </row>
    <row r="60" spans="1:3">
      <c r="A60" s="4" t="s">
        <v>626</v>
      </c>
      <c r="B60" s="6" t="n">
        <v>93881</v>
      </c>
      <c r="C60" s="6" t="n">
        <v>68338</v>
      </c>
    </row>
    <row r="61" spans="1:3">
      <c r="A61" s="4" t="s">
        <v>625</v>
      </c>
      <c r="B61" s="6" t="n">
        <v>93881</v>
      </c>
      <c r="C61" s="6" t="n">
        <v>68339</v>
      </c>
    </row>
    <row r="62" spans="1:3">
      <c r="A62" s="4" t="s">
        <v>642</v>
      </c>
    </row>
    <row r="63" spans="1:3">
      <c r="A63" s="3" t="s">
        <v>388</v>
      </c>
    </row>
    <row r="64" spans="1:3">
      <c r="A64" s="4" t="s">
        <v>626</v>
      </c>
      <c r="B64" s="6" t="n">
        <v>362</v>
      </c>
      <c r="C64" s="6" t="n">
        <v>958</v>
      </c>
    </row>
    <row r="65" spans="1:3">
      <c r="A65" s="4" t="s">
        <v>625</v>
      </c>
      <c r="B65" s="6" t="n">
        <v>362</v>
      </c>
      <c r="C65" s="6" t="n">
        <v>958</v>
      </c>
    </row>
    <row r="66" spans="1:3">
      <c r="A66" s="4" t="s">
        <v>643</v>
      </c>
    </row>
    <row r="67" spans="1:3">
      <c r="A67" s="3" t="s">
        <v>388</v>
      </c>
    </row>
    <row r="68" spans="1:3">
      <c r="A68" s="4" t="s">
        <v>626</v>
      </c>
      <c r="B68" s="6" t="n">
        <v>18768</v>
      </c>
      <c r="C68" s="6" t="n">
        <v>11838</v>
      </c>
    </row>
    <row r="69" spans="1:3">
      <c r="A69" s="4" t="s">
        <v>625</v>
      </c>
      <c r="B69" s="6" t="n">
        <v>18768</v>
      </c>
      <c r="C69" s="6" t="n">
        <v>11838</v>
      </c>
    </row>
    <row r="70" spans="1:3">
      <c r="A70" s="4" t="s">
        <v>644</v>
      </c>
    </row>
    <row r="71" spans="1:3">
      <c r="A71" s="3" t="s">
        <v>388</v>
      </c>
    </row>
    <row r="72" spans="1:3">
      <c r="A72" s="4" t="s">
        <v>626</v>
      </c>
      <c r="B72" s="6" t="n">
        <v>2585957</v>
      </c>
      <c r="C72" s="6" t="n">
        <v>973815</v>
      </c>
    </row>
    <row r="73" spans="1:3">
      <c r="A73" s="4" t="s">
        <v>627</v>
      </c>
      <c r="B73" s="6" t="n">
        <v>152357</v>
      </c>
      <c r="C73" s="6" t="n">
        <v>57801</v>
      </c>
    </row>
    <row r="74" spans="1:3">
      <c r="A74" s="4" t="s">
        <v>625</v>
      </c>
      <c r="B74" s="6" t="n">
        <v>152357</v>
      </c>
      <c r="C74" s="6" t="n">
        <v>57802</v>
      </c>
    </row>
    <row r="75" spans="1:3">
      <c r="A75" s="4" t="s">
        <v>645</v>
      </c>
    </row>
    <row r="76" spans="1:3">
      <c r="A76" s="3" t="s">
        <v>388</v>
      </c>
    </row>
    <row r="77" spans="1:3">
      <c r="A77" s="4" t="s">
        <v>626</v>
      </c>
      <c r="B77" s="6" t="n">
        <v>126254</v>
      </c>
      <c r="C77" s="6" t="n">
        <v>48430</v>
      </c>
    </row>
    <row r="78" spans="1:3">
      <c r="A78" s="4" t="s">
        <v>625</v>
      </c>
      <c r="B78" s="6" t="n">
        <v>126254</v>
      </c>
      <c r="C78" s="6" t="n">
        <v>48431</v>
      </c>
    </row>
    <row r="79" spans="1:3">
      <c r="A79" s="4" t="s">
        <v>646</v>
      </c>
    </row>
    <row r="80" spans="1:3">
      <c r="A80" s="3" t="s">
        <v>388</v>
      </c>
    </row>
    <row r="81" spans="1:3">
      <c r="A81" s="4" t="s">
        <v>626</v>
      </c>
      <c r="B81" s="6" t="n">
        <v>515</v>
      </c>
      <c r="C81" s="6" t="n">
        <v>256</v>
      </c>
    </row>
    <row r="82" spans="1:3">
      <c r="A82" s="4" t="s">
        <v>625</v>
      </c>
      <c r="B82" s="6" t="n">
        <v>515</v>
      </c>
      <c r="C82" s="6" t="n">
        <v>256</v>
      </c>
    </row>
    <row r="83" spans="1:3">
      <c r="A83" s="4" t="s">
        <v>647</v>
      </c>
    </row>
    <row r="84" spans="1:3">
      <c r="A84" s="3" t="s">
        <v>388</v>
      </c>
    </row>
    <row r="85" spans="1:3">
      <c r="A85" s="4" t="s">
        <v>626</v>
      </c>
      <c r="B85" s="6" t="n">
        <v>25588</v>
      </c>
      <c r="C85" s="6" t="n">
        <v>9115</v>
      </c>
    </row>
    <row r="86" spans="1:3">
      <c r="A86" s="4" t="s">
        <v>625</v>
      </c>
      <c r="B86" s="6" t="n">
        <v>25588</v>
      </c>
      <c r="C86" s="6" t="n">
        <v>9115</v>
      </c>
    </row>
    <row r="87" spans="1:3">
      <c r="A87" s="4" t="s">
        <v>648</v>
      </c>
    </row>
    <row r="88" spans="1:3">
      <c r="A88" s="3" t="s">
        <v>388</v>
      </c>
    </row>
    <row r="89" spans="1:3">
      <c r="A89" s="4" t="s">
        <v>626</v>
      </c>
      <c r="B89" s="6" t="n">
        <v>34170</v>
      </c>
      <c r="C89" s="6" t="n">
        <v>35157</v>
      </c>
    </row>
    <row r="90" spans="1:3">
      <c r="A90" s="4" t="s">
        <v>627</v>
      </c>
      <c r="B90" s="6" t="n">
        <v>7742</v>
      </c>
      <c r="C90" s="6" t="n">
        <v>8253</v>
      </c>
    </row>
    <row r="91" spans="1:3">
      <c r="A91" s="4" t="s">
        <v>625</v>
      </c>
      <c r="B91" s="6" t="n">
        <v>7742</v>
      </c>
      <c r="C91" s="6" t="n">
        <v>8253</v>
      </c>
    </row>
    <row r="92" spans="1:3">
      <c r="A92" s="4" t="s">
        <v>649</v>
      </c>
    </row>
    <row r="93" spans="1:3">
      <c r="A93" s="3" t="s">
        <v>388</v>
      </c>
    </row>
    <row r="94" spans="1:3">
      <c r="A94" s="4" t="s">
        <v>626</v>
      </c>
      <c r="B94" s="6" t="n">
        <v>0</v>
      </c>
      <c r="C94" s="6" t="n">
        <v>0</v>
      </c>
    </row>
    <row r="95" spans="1:3">
      <c r="A95" s="4" t="s">
        <v>625</v>
      </c>
      <c r="B95" s="6" t="n">
        <v>0</v>
      </c>
      <c r="C95" s="6" t="n">
        <v>0</v>
      </c>
    </row>
    <row r="96" spans="1:3">
      <c r="A96" s="4" t="s">
        <v>650</v>
      </c>
    </row>
    <row r="97" spans="1:3">
      <c r="A97" s="3" t="s">
        <v>388</v>
      </c>
    </row>
    <row r="98" spans="1:3">
      <c r="A98" s="4" t="s">
        <v>626</v>
      </c>
      <c r="B98" s="6" t="n">
        <v>0</v>
      </c>
      <c r="C98" s="6" t="n">
        <v>0</v>
      </c>
    </row>
    <row r="99" spans="1:3">
      <c r="A99" s="4" t="s">
        <v>625</v>
      </c>
      <c r="B99" s="6" t="n">
        <v>0</v>
      </c>
      <c r="C99" s="6" t="n">
        <v>0</v>
      </c>
    </row>
    <row r="100" spans="1:3">
      <c r="A100" s="4" t="s">
        <v>651</v>
      </c>
    </row>
    <row r="101" spans="1:3">
      <c r="A101" s="3" t="s">
        <v>388</v>
      </c>
    </row>
    <row r="102" spans="1:3">
      <c r="A102" s="4" t="s">
        <v>626</v>
      </c>
      <c r="B102" s="6" t="n">
        <v>7742</v>
      </c>
      <c r="C102" s="6" t="n">
        <v>8253</v>
      </c>
    </row>
    <row r="103" spans="1:3">
      <c r="A103" s="4" t="s">
        <v>625</v>
      </c>
      <c r="B103" s="5" t="n">
        <v>7742</v>
      </c>
      <c r="C103" s="5" t="n">
        <v>8253</v>
      </c>
    </row>
    <row r="104" spans="1:3">
      <c r="A104" s="4" t="s">
        <v>287</v>
      </c>
    </row>
    <row r="105" spans="1:3">
      <c r="A105" s="3" t="s">
        <v>388</v>
      </c>
    </row>
    <row r="106" spans="1:3">
      <c r="A106" s="4" t="s">
        <v>652</v>
      </c>
      <c r="B106" s="4" t="s">
        <v>653</v>
      </c>
    </row>
    <row r="107" spans="1:3">
      <c r="A107" s="4" t="s">
        <v>654</v>
      </c>
      <c r="B107" s="5" t="n">
        <v>7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5</v>
      </c>
      <c r="D2" s="2" t="s">
        <v>124</v>
      </c>
    </row>
    <row r="3" spans="1:4">
      <c r="A3" s="3" t="s">
        <v>656</v>
      </c>
    </row>
    <row r="4" spans="1:4">
      <c r="A4" s="4" t="s">
        <v>657</v>
      </c>
      <c r="B4" s="5" t="n">
        <v>42500</v>
      </c>
      <c r="C4" s="5" t="n">
        <v>258767</v>
      </c>
      <c r="D4" s="5" t="n">
        <v>313486</v>
      </c>
    </row>
    <row r="5" spans="1:4">
      <c r="A5" s="4" t="s">
        <v>658</v>
      </c>
    </row>
    <row r="6" spans="1:4">
      <c r="A6" s="3" t="s">
        <v>656</v>
      </c>
    </row>
    <row r="7" spans="1:4">
      <c r="A7" s="4" t="s">
        <v>659</v>
      </c>
      <c r="B7" s="6" t="n">
        <v>1553847</v>
      </c>
      <c r="C7" s="6" t="n">
        <v>1300838</v>
      </c>
    </row>
    <row r="8" spans="1:4">
      <c r="A8" s="4" t="s">
        <v>660</v>
      </c>
      <c r="B8" s="6" t="n">
        <v>4809</v>
      </c>
      <c r="C8" s="6" t="n">
        <v>6039</v>
      </c>
    </row>
    <row r="9" spans="1:4">
      <c r="A9" s="4" t="s">
        <v>661</v>
      </c>
      <c r="B9" s="6" t="n">
        <v>75924</v>
      </c>
      <c r="C9" s="6" t="n">
        <v>65653</v>
      </c>
    </row>
    <row r="10" spans="1:4">
      <c r="A10" s="4" t="s">
        <v>657</v>
      </c>
      <c r="B10" s="6" t="n">
        <v>1212521</v>
      </c>
      <c r="C10" s="6" t="n">
        <v>867875</v>
      </c>
    </row>
    <row r="11" spans="1:4">
      <c r="A11" s="4" t="s">
        <v>662</v>
      </c>
      <c r="B11" s="6" t="n">
        <v>16961</v>
      </c>
      <c r="C11" s="6" t="n">
        <v>13725</v>
      </c>
    </row>
    <row r="12" spans="1:4">
      <c r="A12" s="4" t="s">
        <v>663</v>
      </c>
      <c r="B12" s="6" t="n">
        <v>5022</v>
      </c>
      <c r="C12" s="6" t="n">
        <v>3049</v>
      </c>
    </row>
    <row r="13" spans="1:4">
      <c r="A13" s="4" t="s">
        <v>664</v>
      </c>
    </row>
    <row r="14" spans="1:4">
      <c r="A14" s="3" t="s">
        <v>656</v>
      </c>
    </row>
    <row r="15" spans="1:4">
      <c r="A15" s="4" t="s">
        <v>659</v>
      </c>
      <c r="B15" s="6" t="n">
        <v>2868709</v>
      </c>
      <c r="C15" s="6" t="n">
        <v>1145616</v>
      </c>
    </row>
    <row r="16" spans="1:4">
      <c r="A16" s="4" t="s">
        <v>660</v>
      </c>
      <c r="B16" s="6" t="n">
        <v>32417</v>
      </c>
      <c r="C16" s="6" t="n">
        <v>10483</v>
      </c>
    </row>
    <row r="17" spans="1:4">
      <c r="A17" s="4" t="s">
        <v>661</v>
      </c>
      <c r="B17" s="6" t="n">
        <v>140825</v>
      </c>
      <c r="C17" s="6" t="n">
        <v>56764</v>
      </c>
    </row>
    <row r="18" spans="1:4">
      <c r="A18" s="4" t="s">
        <v>657</v>
      </c>
      <c r="B18" s="6" t="n">
        <v>2555713</v>
      </c>
      <c r="C18" s="6" t="n">
        <v>1088212</v>
      </c>
    </row>
    <row r="19" spans="1:4">
      <c r="A19" s="4" t="s">
        <v>662</v>
      </c>
      <c r="B19" s="6" t="n">
        <v>17071</v>
      </c>
      <c r="C19" s="6" t="n">
        <v>3650</v>
      </c>
    </row>
    <row r="20" spans="1:4">
      <c r="A20" s="4" t="s">
        <v>663</v>
      </c>
      <c r="B20" s="6" t="n">
        <v>7717</v>
      </c>
      <c r="C20" s="6" t="n">
        <v>1747</v>
      </c>
    </row>
    <row r="21" spans="1:4">
      <c r="A21" s="4" t="s">
        <v>665</v>
      </c>
    </row>
    <row r="22" spans="1:4">
      <c r="A22" s="3" t="s">
        <v>656</v>
      </c>
    </row>
    <row r="23" spans="1:4">
      <c r="A23" s="4" t="s">
        <v>666</v>
      </c>
      <c r="B23" s="6" t="n">
        <v>98700</v>
      </c>
      <c r="C23" s="6" t="n">
        <v>57300</v>
      </c>
    </row>
    <row r="24" spans="1:4">
      <c r="A24" s="4" t="s">
        <v>667</v>
      </c>
    </row>
    <row r="25" spans="1:4">
      <c r="A25" s="3" t="s">
        <v>656</v>
      </c>
    </row>
    <row r="26" spans="1:4">
      <c r="A26" s="4" t="s">
        <v>666</v>
      </c>
      <c r="B26" s="6" t="n">
        <v>101300</v>
      </c>
      <c r="C26" s="6" t="n">
        <v>56800</v>
      </c>
    </row>
    <row r="27" spans="1:4">
      <c r="A27" s="4" t="s">
        <v>668</v>
      </c>
    </row>
    <row r="28" spans="1:4">
      <c r="A28" s="3" t="s">
        <v>656</v>
      </c>
    </row>
    <row r="29" spans="1:4">
      <c r="A29" s="4" t="s">
        <v>666</v>
      </c>
      <c r="B29" s="5" t="n">
        <v>16800</v>
      </c>
      <c r="C29" s="5" t="n">
        <v>8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3" t="s">
        <v>670</v>
      </c>
    </row>
    <row r="3" spans="1:3">
      <c r="A3" s="4" t="s">
        <v>671</v>
      </c>
      <c r="B3" s="5" t="n">
        <v>4400</v>
      </c>
      <c r="C3" s="5" t="n">
        <v>2300</v>
      </c>
    </row>
    <row r="4" spans="1:3">
      <c r="A4" s="4" t="s">
        <v>672</v>
      </c>
      <c r="B4" s="9" t="n">
        <v>145.6</v>
      </c>
      <c r="C4" s="9" t="n">
        <v>87.0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3</v>
      </c>
      <c r="C1" s="2" t="s">
        <v>2</v>
      </c>
      <c r="D1" s="2" t="s">
        <v>65</v>
      </c>
    </row>
    <row r="2" spans="1:4">
      <c r="A2" s="3" t="s">
        <v>397</v>
      </c>
    </row>
    <row r="3" spans="1:4">
      <c r="A3" s="4" t="s">
        <v>674</v>
      </c>
      <c r="B3" s="4" t="s">
        <v>69</v>
      </c>
      <c r="C3" s="5" t="n">
        <v>1079315</v>
      </c>
      <c r="D3" s="5" t="n">
        <v>1883251</v>
      </c>
    </row>
    <row r="4" spans="1:4">
      <c r="A4" s="4" t="s">
        <v>675</v>
      </c>
      <c r="B4" s="4" t="s">
        <v>69</v>
      </c>
      <c r="C4" s="6" t="n">
        <v>43693</v>
      </c>
      <c r="D4" s="6" t="n">
        <v>2583</v>
      </c>
    </row>
    <row r="5" spans="1:4">
      <c r="A5" s="4" t="s">
        <v>676</v>
      </c>
      <c r="B5" s="4" t="s">
        <v>69</v>
      </c>
      <c r="C5" s="6" t="n">
        <v>722355</v>
      </c>
      <c r="D5" s="6" t="n">
        <v>840021</v>
      </c>
    </row>
    <row r="6" spans="1:4">
      <c r="A6" s="4" t="s">
        <v>617</v>
      </c>
      <c r="C6" s="6" t="n">
        <v>270927</v>
      </c>
      <c r="D6" s="6" t="n">
        <v>170469</v>
      </c>
    </row>
    <row r="7" spans="1:4">
      <c r="A7" s="4" t="s">
        <v>677</v>
      </c>
      <c r="C7" s="6" t="n">
        <v>89680</v>
      </c>
      <c r="D7" s="6" t="n">
        <v>64006</v>
      </c>
    </row>
    <row r="8" spans="1:4">
      <c r="A8" s="4" t="s">
        <v>80</v>
      </c>
      <c r="C8" s="6" t="n">
        <v>2205970</v>
      </c>
      <c r="D8" s="6" t="n">
        <v>2960330</v>
      </c>
    </row>
    <row r="9" spans="1:4">
      <c r="A9" s="4" t="s">
        <v>678</v>
      </c>
      <c r="B9" s="4" t="s">
        <v>69</v>
      </c>
      <c r="C9" s="6" t="n">
        <v>1081466</v>
      </c>
      <c r="D9" s="6" t="n">
        <v>1905875</v>
      </c>
    </row>
    <row r="10" spans="1:4">
      <c r="A10" s="4" t="s">
        <v>606</v>
      </c>
      <c r="C10" s="6" t="n">
        <v>40610</v>
      </c>
      <c r="D10" s="4" t="s">
        <v>109</v>
      </c>
    </row>
    <row r="11" spans="1:4">
      <c r="A11" s="4" t="s">
        <v>679</v>
      </c>
      <c r="C11" s="6" t="n">
        <v>11099</v>
      </c>
      <c r="D11" s="6" t="n">
        <v>10010</v>
      </c>
    </row>
    <row r="12" spans="1:4">
      <c r="A12" s="4" t="s">
        <v>90</v>
      </c>
      <c r="C12" s="6" t="n">
        <v>1133175</v>
      </c>
      <c r="D12" s="6" t="n">
        <v>1915885</v>
      </c>
    </row>
    <row r="13" spans="1:4">
      <c r="A13" s="4" t="s">
        <v>680</v>
      </c>
    </row>
    <row r="14" spans="1:4">
      <c r="A14" s="3" t="s">
        <v>397</v>
      </c>
    </row>
    <row r="15" spans="1:4">
      <c r="A15" s="4" t="s">
        <v>674</v>
      </c>
      <c r="C15" s="6" t="n">
        <v>0</v>
      </c>
      <c r="D15" s="6" t="n">
        <v>0</v>
      </c>
    </row>
    <row r="16" spans="1:4">
      <c r="A16" s="4" t="s">
        <v>675</v>
      </c>
      <c r="C16" s="6" t="n">
        <v>0</v>
      </c>
      <c r="D16" s="6" t="n">
        <v>0</v>
      </c>
    </row>
    <row r="17" spans="1:4">
      <c r="A17" s="4" t="s">
        <v>676</v>
      </c>
      <c r="C17" s="6" t="n">
        <v>0</v>
      </c>
      <c r="D17" s="6" t="n">
        <v>0</v>
      </c>
    </row>
    <row r="18" spans="1:4">
      <c r="A18" s="4" t="s">
        <v>617</v>
      </c>
      <c r="C18" s="6" t="n">
        <v>0</v>
      </c>
      <c r="D18" s="6" t="n">
        <v>0</v>
      </c>
    </row>
    <row r="19" spans="1:4">
      <c r="A19" s="4" t="s">
        <v>677</v>
      </c>
      <c r="C19" s="6" t="n">
        <v>0</v>
      </c>
      <c r="D19" s="6" t="n">
        <v>0</v>
      </c>
    </row>
    <row r="20" spans="1:4">
      <c r="A20" s="4" t="s">
        <v>80</v>
      </c>
      <c r="C20" s="6" t="n">
        <v>0</v>
      </c>
      <c r="D20" s="6" t="n">
        <v>0</v>
      </c>
    </row>
    <row r="21" spans="1:4">
      <c r="A21" s="4" t="s">
        <v>678</v>
      </c>
      <c r="C21" s="6" t="n">
        <v>0</v>
      </c>
      <c r="D21" s="6" t="n">
        <v>0</v>
      </c>
    </row>
    <row r="22" spans="1:4">
      <c r="A22" s="4" t="s">
        <v>606</v>
      </c>
      <c r="C22" s="6" t="n">
        <v>0</v>
      </c>
    </row>
    <row r="23" spans="1:4">
      <c r="A23" s="4" t="s">
        <v>679</v>
      </c>
      <c r="C23" s="6" t="n">
        <v>0</v>
      </c>
      <c r="D23" s="6" t="n">
        <v>0</v>
      </c>
    </row>
    <row r="24" spans="1:4">
      <c r="A24" s="4" t="s">
        <v>90</v>
      </c>
      <c r="C24" s="6" t="n">
        <v>0</v>
      </c>
      <c r="D24" s="6" t="n">
        <v>0</v>
      </c>
    </row>
    <row r="25" spans="1:4">
      <c r="A25" s="4" t="s">
        <v>681</v>
      </c>
    </row>
    <row r="26" spans="1:4">
      <c r="A26" s="3" t="s">
        <v>397</v>
      </c>
    </row>
    <row r="27" spans="1:4">
      <c r="A27" s="4" t="s">
        <v>674</v>
      </c>
      <c r="C27" s="6" t="n">
        <v>0</v>
      </c>
      <c r="D27" s="6" t="n">
        <v>0</v>
      </c>
    </row>
    <row r="28" spans="1:4">
      <c r="A28" s="4" t="s">
        <v>675</v>
      </c>
      <c r="C28" s="6" t="n">
        <v>0</v>
      </c>
      <c r="D28" s="6" t="n">
        <v>0</v>
      </c>
    </row>
    <row r="29" spans="1:4">
      <c r="A29" s="4" t="s">
        <v>676</v>
      </c>
      <c r="C29" s="6" t="n">
        <v>0</v>
      </c>
      <c r="D29" s="6" t="n">
        <v>0</v>
      </c>
    </row>
    <row r="30" spans="1:4">
      <c r="A30" s="4" t="s">
        <v>617</v>
      </c>
      <c r="C30" s="6" t="n">
        <v>160131</v>
      </c>
      <c r="D30" s="6" t="n">
        <v>110190</v>
      </c>
    </row>
    <row r="31" spans="1:4">
      <c r="A31" s="4" t="s">
        <v>677</v>
      </c>
      <c r="C31" s="6" t="n">
        <v>0</v>
      </c>
      <c r="D31" s="6" t="n">
        <v>0</v>
      </c>
    </row>
    <row r="32" spans="1:4">
      <c r="A32" s="4" t="s">
        <v>80</v>
      </c>
      <c r="C32" s="6" t="n">
        <v>160131</v>
      </c>
      <c r="D32" s="6" t="n">
        <v>110190</v>
      </c>
    </row>
    <row r="33" spans="1:4">
      <c r="A33" s="4" t="s">
        <v>678</v>
      </c>
      <c r="C33" s="6" t="n">
        <v>0</v>
      </c>
      <c r="D33" s="6" t="n">
        <v>0</v>
      </c>
    </row>
    <row r="34" spans="1:4">
      <c r="A34" s="4" t="s">
        <v>606</v>
      </c>
      <c r="C34" s="6" t="n">
        <v>0</v>
      </c>
    </row>
    <row r="35" spans="1:4">
      <c r="A35" s="4" t="s">
        <v>679</v>
      </c>
      <c r="C35" s="6" t="n">
        <v>0</v>
      </c>
      <c r="D35" s="6" t="n">
        <v>0</v>
      </c>
    </row>
    <row r="36" spans="1:4">
      <c r="A36" s="4" t="s">
        <v>90</v>
      </c>
      <c r="C36" s="6" t="n">
        <v>0</v>
      </c>
      <c r="D36" s="6" t="n">
        <v>0</v>
      </c>
    </row>
    <row r="37" spans="1:4">
      <c r="A37" s="4" t="s">
        <v>682</v>
      </c>
    </row>
    <row r="38" spans="1:4">
      <c r="A38" s="3" t="s">
        <v>397</v>
      </c>
    </row>
    <row r="39" spans="1:4">
      <c r="A39" s="4" t="s">
        <v>674</v>
      </c>
      <c r="C39" s="6" t="n">
        <v>1079315</v>
      </c>
      <c r="D39" s="6" t="n">
        <v>1883251</v>
      </c>
    </row>
    <row r="40" spans="1:4">
      <c r="A40" s="4" t="s">
        <v>675</v>
      </c>
      <c r="C40" s="6" t="n">
        <v>43693</v>
      </c>
      <c r="D40" s="6" t="n">
        <v>2583</v>
      </c>
    </row>
    <row r="41" spans="1:4">
      <c r="A41" s="4" t="s">
        <v>676</v>
      </c>
      <c r="C41" s="6" t="n">
        <v>722355</v>
      </c>
      <c r="D41" s="6" t="n">
        <v>840021</v>
      </c>
    </row>
    <row r="42" spans="1:4">
      <c r="A42" s="4" t="s">
        <v>617</v>
      </c>
      <c r="C42" s="6" t="n">
        <v>110796</v>
      </c>
      <c r="D42" s="6" t="n">
        <v>60279</v>
      </c>
    </row>
    <row r="43" spans="1:4">
      <c r="A43" s="4" t="s">
        <v>677</v>
      </c>
      <c r="C43" s="6" t="n">
        <v>89680</v>
      </c>
      <c r="D43" s="6" t="n">
        <v>64006</v>
      </c>
    </row>
    <row r="44" spans="1:4">
      <c r="A44" s="4" t="s">
        <v>80</v>
      </c>
      <c r="C44" s="6" t="n">
        <v>2045839</v>
      </c>
      <c r="D44" s="6" t="n">
        <v>2850140</v>
      </c>
    </row>
    <row r="45" spans="1:4">
      <c r="A45" s="4" t="s">
        <v>678</v>
      </c>
      <c r="C45" s="6" t="n">
        <v>1081466</v>
      </c>
      <c r="D45" s="6" t="n">
        <v>1905875</v>
      </c>
    </row>
    <row r="46" spans="1:4">
      <c r="A46" s="4" t="s">
        <v>606</v>
      </c>
      <c r="C46" s="6" t="n">
        <v>40610</v>
      </c>
    </row>
    <row r="47" spans="1:4">
      <c r="A47" s="4" t="s">
        <v>679</v>
      </c>
      <c r="C47" s="6" t="n">
        <v>11099</v>
      </c>
      <c r="D47" s="6" t="n">
        <v>10010</v>
      </c>
    </row>
    <row r="48" spans="1:4">
      <c r="A48" s="4" t="s">
        <v>90</v>
      </c>
      <c r="C48" s="6" t="n">
        <v>1133175</v>
      </c>
      <c r="D48" s="6" t="n">
        <v>1915885</v>
      </c>
    </row>
    <row r="49" spans="1:4">
      <c r="A49" s="4" t="s">
        <v>683</v>
      </c>
    </row>
    <row r="50" spans="1:4">
      <c r="A50" s="3" t="s">
        <v>397</v>
      </c>
    </row>
    <row r="51" spans="1:4">
      <c r="A51" s="4" t="s">
        <v>617</v>
      </c>
      <c r="C51" s="6" t="n">
        <v>130429</v>
      </c>
      <c r="D51" s="6" t="n">
        <v>68338</v>
      </c>
    </row>
    <row r="52" spans="1:4">
      <c r="A52" s="4" t="s">
        <v>684</v>
      </c>
    </row>
    <row r="53" spans="1:4">
      <c r="A53" s="3" t="s">
        <v>397</v>
      </c>
    </row>
    <row r="54" spans="1:4">
      <c r="A54" s="4" t="s">
        <v>617</v>
      </c>
      <c r="C54" s="6" t="n">
        <v>0</v>
      </c>
      <c r="D54" s="6" t="n">
        <v>0</v>
      </c>
    </row>
    <row r="55" spans="1:4">
      <c r="A55" s="4" t="s">
        <v>685</v>
      </c>
    </row>
    <row r="56" spans="1:4">
      <c r="A56" s="3" t="s">
        <v>397</v>
      </c>
    </row>
    <row r="57" spans="1:4">
      <c r="A57" s="4" t="s">
        <v>617</v>
      </c>
      <c r="C57" s="6" t="n">
        <v>109339</v>
      </c>
      <c r="D57" s="6" t="n">
        <v>56489</v>
      </c>
    </row>
    <row r="58" spans="1:4">
      <c r="A58" s="4" t="s">
        <v>686</v>
      </c>
    </row>
    <row r="59" spans="1:4">
      <c r="A59" s="3" t="s">
        <v>397</v>
      </c>
    </row>
    <row r="60" spans="1:4">
      <c r="A60" s="4" t="s">
        <v>617</v>
      </c>
      <c r="C60" s="6" t="n">
        <v>21090</v>
      </c>
      <c r="D60" s="6" t="n">
        <v>11849</v>
      </c>
    </row>
    <row r="61" spans="1:4">
      <c r="A61" s="4" t="s">
        <v>538</v>
      </c>
    </row>
    <row r="62" spans="1:4">
      <c r="A62" s="3" t="s">
        <v>397</v>
      </c>
    </row>
    <row r="63" spans="1:4">
      <c r="A63" s="4" t="s">
        <v>617</v>
      </c>
      <c r="C63" s="6" t="n">
        <v>89706</v>
      </c>
      <c r="D63" s="6" t="n">
        <v>48430</v>
      </c>
    </row>
    <row r="64" spans="1:4">
      <c r="A64" s="4" t="s">
        <v>687</v>
      </c>
    </row>
    <row r="65" spans="1:4">
      <c r="A65" s="3" t="s">
        <v>397</v>
      </c>
    </row>
    <row r="66" spans="1:4">
      <c r="A66" s="4" t="s">
        <v>617</v>
      </c>
      <c r="C66" s="6" t="n">
        <v>0</v>
      </c>
      <c r="D66" s="6" t="n">
        <v>0</v>
      </c>
    </row>
    <row r="67" spans="1:4">
      <c r="A67" s="4" t="s">
        <v>688</v>
      </c>
    </row>
    <row r="68" spans="1:4">
      <c r="A68" s="3" t="s">
        <v>397</v>
      </c>
    </row>
    <row r="69" spans="1:4">
      <c r="A69" s="4" t="s">
        <v>617</v>
      </c>
      <c r="C69" s="6" t="n">
        <v>0</v>
      </c>
      <c r="D69" s="6" t="n">
        <v>0</v>
      </c>
    </row>
    <row r="70" spans="1:4">
      <c r="A70" s="4" t="s">
        <v>689</v>
      </c>
    </row>
    <row r="71" spans="1:4">
      <c r="A71" s="3" t="s">
        <v>397</v>
      </c>
    </row>
    <row r="72" spans="1:4">
      <c r="A72" s="4" t="s">
        <v>617</v>
      </c>
      <c r="C72" s="6" t="n">
        <v>89706</v>
      </c>
      <c r="D72" s="6" t="n">
        <v>48430</v>
      </c>
    </row>
    <row r="73" spans="1:4">
      <c r="A73" s="4" t="s">
        <v>540</v>
      </c>
    </row>
    <row r="74" spans="1:4">
      <c r="A74" s="3" t="s">
        <v>397</v>
      </c>
    </row>
    <row r="75" spans="1:4">
      <c r="A75" s="4" t="s">
        <v>617</v>
      </c>
      <c r="C75" s="6" t="n">
        <v>14343</v>
      </c>
      <c r="D75" s="6" t="n">
        <v>17328</v>
      </c>
    </row>
    <row r="76" spans="1:4">
      <c r="A76" s="4" t="s">
        <v>690</v>
      </c>
    </row>
    <row r="77" spans="1:4">
      <c r="A77" s="3" t="s">
        <v>397</v>
      </c>
    </row>
    <row r="78" spans="1:4">
      <c r="A78" s="4" t="s">
        <v>617</v>
      </c>
      <c r="C78" s="6" t="n">
        <v>0</v>
      </c>
      <c r="D78" s="6" t="n">
        <v>0</v>
      </c>
    </row>
    <row r="79" spans="1:4">
      <c r="A79" s="4" t="s">
        <v>691</v>
      </c>
    </row>
    <row r="80" spans="1:4">
      <c r="A80" s="3" t="s">
        <v>397</v>
      </c>
    </row>
    <row r="81" spans="1:4">
      <c r="A81" s="4" t="s">
        <v>617</v>
      </c>
      <c r="C81" s="6" t="n">
        <v>14343</v>
      </c>
      <c r="D81" s="6" t="n">
        <v>17328</v>
      </c>
    </row>
    <row r="82" spans="1:4">
      <c r="A82" s="4" t="s">
        <v>692</v>
      </c>
    </row>
    <row r="83" spans="1:4">
      <c r="A83" s="3" t="s">
        <v>397</v>
      </c>
    </row>
    <row r="84" spans="1:4">
      <c r="A84" s="4" t="s">
        <v>617</v>
      </c>
      <c r="C84" s="6" t="n">
        <v>0</v>
      </c>
      <c r="D84" s="6" t="n">
        <v>0</v>
      </c>
    </row>
    <row r="85" spans="1:4">
      <c r="A85" s="4" t="s">
        <v>541</v>
      </c>
    </row>
    <row r="86" spans="1:4">
      <c r="A86" s="3" t="s">
        <v>397</v>
      </c>
    </row>
    <row r="87" spans="1:4">
      <c r="A87" s="4" t="s">
        <v>617</v>
      </c>
      <c r="C87" s="6" t="n">
        <v>13100</v>
      </c>
      <c r="D87" s="6" t="n">
        <v>14929</v>
      </c>
    </row>
    <row r="88" spans="1:4">
      <c r="A88" s="4" t="s">
        <v>693</v>
      </c>
    </row>
    <row r="89" spans="1:4">
      <c r="A89" s="3" t="s">
        <v>397</v>
      </c>
    </row>
    <row r="90" spans="1:4">
      <c r="A90" s="4" t="s">
        <v>617</v>
      </c>
      <c r="C90" s="4" t="s">
        <v>109</v>
      </c>
      <c r="D90" s="6" t="n">
        <v>0</v>
      </c>
    </row>
    <row r="91" spans="1:4">
      <c r="A91" s="4" t="s">
        <v>694</v>
      </c>
    </row>
    <row r="92" spans="1:4">
      <c r="A92" s="3" t="s">
        <v>397</v>
      </c>
    </row>
    <row r="93" spans="1:4">
      <c r="A93" s="4" t="s">
        <v>617</v>
      </c>
      <c r="C93" s="6" t="n">
        <v>13100</v>
      </c>
      <c r="D93" s="6" t="n">
        <v>14929</v>
      </c>
    </row>
    <row r="94" spans="1:4">
      <c r="A94" s="4" t="s">
        <v>695</v>
      </c>
    </row>
    <row r="95" spans="1:4">
      <c r="A95" s="3" t="s">
        <v>397</v>
      </c>
    </row>
    <row r="96" spans="1:4">
      <c r="A96" s="4" t="s">
        <v>617</v>
      </c>
      <c r="C96" s="6" t="n">
        <v>0</v>
      </c>
      <c r="D96" s="6" t="n">
        <v>0</v>
      </c>
    </row>
    <row r="97" spans="1:4">
      <c r="A97" s="4" t="s">
        <v>542</v>
      </c>
    </row>
    <row r="98" spans="1:4">
      <c r="A98" s="3" t="s">
        <v>397</v>
      </c>
    </row>
    <row r="99" spans="1:4">
      <c r="A99" s="4" t="s">
        <v>617</v>
      </c>
      <c r="C99" s="6" t="n">
        <v>12080</v>
      </c>
      <c r="D99" s="6" t="n">
        <v>11225</v>
      </c>
    </row>
    <row r="100" spans="1:4">
      <c r="A100" s="4" t="s">
        <v>696</v>
      </c>
    </row>
    <row r="101" spans="1:4">
      <c r="A101" s="3" t="s">
        <v>397</v>
      </c>
    </row>
    <row r="102" spans="1:4">
      <c r="A102" s="4" t="s">
        <v>617</v>
      </c>
      <c r="C102" s="6" t="n">
        <v>0</v>
      </c>
      <c r="D102" s="6" t="n">
        <v>0</v>
      </c>
    </row>
    <row r="103" spans="1:4">
      <c r="A103" s="4" t="s">
        <v>697</v>
      </c>
    </row>
    <row r="104" spans="1:4">
      <c r="A104" s="3" t="s">
        <v>397</v>
      </c>
    </row>
    <row r="105" spans="1:4">
      <c r="A105" s="4" t="s">
        <v>617</v>
      </c>
      <c r="C105" s="6" t="n">
        <v>12080</v>
      </c>
      <c r="D105" s="6" t="n">
        <v>11225</v>
      </c>
    </row>
    <row r="106" spans="1:4">
      <c r="A106" s="4" t="s">
        <v>698</v>
      </c>
    </row>
    <row r="107" spans="1:4">
      <c r="A107" s="3" t="s">
        <v>397</v>
      </c>
    </row>
    <row r="108" spans="1:4">
      <c r="A108" s="4" t="s">
        <v>617</v>
      </c>
      <c r="C108" s="6" t="n">
        <v>0</v>
      </c>
      <c r="D108" s="6" t="n">
        <v>0</v>
      </c>
    </row>
    <row r="109" spans="1:4">
      <c r="A109" s="4" t="s">
        <v>543</v>
      </c>
    </row>
    <row r="110" spans="1:4">
      <c r="A110" s="3" t="s">
        <v>397</v>
      </c>
    </row>
    <row r="111" spans="1:4">
      <c r="A111" s="4" t="s">
        <v>617</v>
      </c>
      <c r="C111" s="6" t="n">
        <v>9274</v>
      </c>
      <c r="D111" s="6" t="n">
        <v>9720</v>
      </c>
    </row>
    <row r="112" spans="1:4">
      <c r="A112" s="4" t="s">
        <v>699</v>
      </c>
    </row>
    <row r="113" spans="1:4">
      <c r="A113" s="3" t="s">
        <v>397</v>
      </c>
    </row>
    <row r="114" spans="1:4">
      <c r="A114" s="4" t="s">
        <v>617</v>
      </c>
      <c r="C114" s="6" t="n">
        <v>0</v>
      </c>
      <c r="D114" s="6" t="n">
        <v>0</v>
      </c>
    </row>
    <row r="115" spans="1:4">
      <c r="A115" s="4" t="s">
        <v>700</v>
      </c>
    </row>
    <row r="116" spans="1:4">
      <c r="A116" s="3" t="s">
        <v>397</v>
      </c>
    </row>
    <row r="117" spans="1:4">
      <c r="A117" s="4" t="s">
        <v>617</v>
      </c>
      <c r="C117" s="6" t="n">
        <v>9274</v>
      </c>
      <c r="D117" s="6" t="n">
        <v>9720</v>
      </c>
    </row>
    <row r="118" spans="1:4">
      <c r="A118" s="4" t="s">
        <v>701</v>
      </c>
    </row>
    <row r="119" spans="1:4">
      <c r="A119" s="3" t="s">
        <v>397</v>
      </c>
    </row>
    <row r="120" spans="1:4">
      <c r="A120" s="4" t="s">
        <v>617</v>
      </c>
      <c r="C120" s="6" t="n">
        <v>0</v>
      </c>
      <c r="D120" s="6" t="n">
        <v>0</v>
      </c>
    </row>
    <row r="121" spans="1:4">
      <c r="A121" s="4" t="s">
        <v>544</v>
      </c>
    </row>
    <row r="122" spans="1:4">
      <c r="A122" s="3" t="s">
        <v>397</v>
      </c>
    </row>
    <row r="123" spans="1:4">
      <c r="A123" s="4" t="s">
        <v>617</v>
      </c>
      <c r="C123" s="6" t="n">
        <v>1995</v>
      </c>
    </row>
    <row r="124" spans="1:4">
      <c r="A124" s="4" t="s">
        <v>702</v>
      </c>
    </row>
    <row r="125" spans="1:4">
      <c r="A125" s="3" t="s">
        <v>397</v>
      </c>
    </row>
    <row r="126" spans="1:4">
      <c r="A126" s="4" t="s">
        <v>617</v>
      </c>
      <c r="C126" s="6" t="n">
        <v>0</v>
      </c>
    </row>
    <row r="127" spans="1:4">
      <c r="A127" s="4" t="s">
        <v>703</v>
      </c>
    </row>
    <row r="128" spans="1:4">
      <c r="A128" s="3" t="s">
        <v>397</v>
      </c>
    </row>
    <row r="129" spans="1:4">
      <c r="A129" s="4" t="s">
        <v>617</v>
      </c>
      <c r="C129" s="6" t="n">
        <v>1995</v>
      </c>
    </row>
    <row r="130" spans="1:4">
      <c r="A130" s="4" t="s">
        <v>704</v>
      </c>
    </row>
    <row r="131" spans="1:4">
      <c r="A131" s="3" t="s">
        <v>397</v>
      </c>
    </row>
    <row r="132" spans="1:4">
      <c r="A132" s="4" t="s">
        <v>617</v>
      </c>
      <c r="C132" s="5" t="n">
        <v>0</v>
      </c>
    </row>
    <row r="133" spans="1:4">
      <c r="A133" s="4" t="s">
        <v>545</v>
      </c>
    </row>
    <row r="134" spans="1:4">
      <c r="A134" s="3" t="s">
        <v>397</v>
      </c>
    </row>
    <row r="135" spans="1:4">
      <c r="A135" s="4" t="s">
        <v>617</v>
      </c>
      <c r="D135" s="6" t="n">
        <v>499</v>
      </c>
    </row>
    <row r="136" spans="1:4">
      <c r="A136" s="4" t="s">
        <v>705</v>
      </c>
    </row>
    <row r="137" spans="1:4">
      <c r="A137" s="3" t="s">
        <v>397</v>
      </c>
    </row>
    <row r="138" spans="1:4">
      <c r="A138" s="4" t="s">
        <v>617</v>
      </c>
      <c r="D138" s="6" t="n">
        <v>0</v>
      </c>
    </row>
    <row r="139" spans="1:4">
      <c r="A139" s="4" t="s">
        <v>706</v>
      </c>
    </row>
    <row r="140" spans="1:4">
      <c r="A140" s="3" t="s">
        <v>397</v>
      </c>
    </row>
    <row r="141" spans="1:4">
      <c r="A141" s="4" t="s">
        <v>617</v>
      </c>
      <c r="D141" s="6" t="n">
        <v>499</v>
      </c>
    </row>
    <row r="142" spans="1:4">
      <c r="A142" s="4" t="s">
        <v>707</v>
      </c>
    </row>
    <row r="143" spans="1:4">
      <c r="A143" s="3" t="s">
        <v>397</v>
      </c>
    </row>
    <row r="144" spans="1:4">
      <c r="A144" s="4" t="s">
        <v>617</v>
      </c>
      <c r="D144" s="5" t="n">
        <v>0</v>
      </c>
    </row>
    <row r="145" spans="1:4"/>
    <row r="146" spans="1:4">
      <c r="A146" s="4" t="s">
        <v>69</v>
      </c>
      <c r="B146" s="4" t="s">
        <v>102</v>
      </c>
    </row>
  </sheetData>
  <mergeCells count="3">
    <mergeCell ref="A1:B1"/>
    <mergeCell ref="A145:C145"/>
    <mergeCell ref="B146:C1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5</v>
      </c>
    </row>
    <row r="3" spans="1:3">
      <c r="A3" s="4" t="s">
        <v>709</v>
      </c>
    </row>
    <row r="4" spans="1:3">
      <c r="A4" s="3" t="s">
        <v>710</v>
      </c>
    </row>
    <row r="5" spans="1:3">
      <c r="A5" s="4" t="s">
        <v>711</v>
      </c>
      <c r="B5" s="4" t="s">
        <v>712</v>
      </c>
      <c r="C5" s="4" t="s">
        <v>713</v>
      </c>
    </row>
    <row r="6" spans="1:3">
      <c r="A6" s="4" t="s">
        <v>714</v>
      </c>
    </row>
    <row r="7" spans="1:3">
      <c r="A7" s="3" t="s">
        <v>710</v>
      </c>
    </row>
    <row r="8" spans="1:3">
      <c r="A8" s="4" t="s">
        <v>711</v>
      </c>
      <c r="B8" s="4" t="s">
        <v>715</v>
      </c>
      <c r="C8" s="4" t="s">
        <v>716</v>
      </c>
    </row>
    <row r="9" spans="1:3">
      <c r="A9" s="4" t="s">
        <v>717</v>
      </c>
    </row>
    <row r="10" spans="1:3">
      <c r="A10" s="3" t="s">
        <v>710</v>
      </c>
    </row>
    <row r="11" spans="1:3">
      <c r="A11" s="4" t="s">
        <v>711</v>
      </c>
      <c r="B11" s="4" t="s">
        <v>718</v>
      </c>
      <c r="C11" s="4" t="s">
        <v>719</v>
      </c>
    </row>
    <row r="12" spans="1:3">
      <c r="A12" s="4" t="s">
        <v>720</v>
      </c>
    </row>
    <row r="13" spans="1:3">
      <c r="A13" s="3" t="s">
        <v>710</v>
      </c>
    </row>
    <row r="14" spans="1:3">
      <c r="A14" s="4" t="s">
        <v>711</v>
      </c>
      <c r="B14" s="4" t="s">
        <v>721</v>
      </c>
      <c r="C14" s="4" t="s">
        <v>722</v>
      </c>
    </row>
    <row r="15" spans="1:3">
      <c r="A15" s="4" t="s">
        <v>723</v>
      </c>
    </row>
    <row r="16" spans="1:3">
      <c r="A16" s="3" t="s">
        <v>710</v>
      </c>
    </row>
    <row r="17" spans="1:3">
      <c r="A17" s="4" t="s">
        <v>711</v>
      </c>
      <c r="B17" s="4" t="s">
        <v>724</v>
      </c>
      <c r="C17" s="4" t="s">
        <v>725</v>
      </c>
    </row>
    <row r="18" spans="1:3">
      <c r="A18" s="4" t="s">
        <v>726</v>
      </c>
    </row>
    <row r="19" spans="1:3">
      <c r="A19" s="3" t="s">
        <v>710</v>
      </c>
    </row>
    <row r="20" spans="1:3">
      <c r="A20" s="4" t="s">
        <v>711</v>
      </c>
      <c r="B20" s="4" t="s">
        <v>727</v>
      </c>
      <c r="C20" s="4" t="s">
        <v>728</v>
      </c>
    </row>
    <row r="21" spans="1:3">
      <c r="A21" s="4" t="s">
        <v>729</v>
      </c>
    </row>
    <row r="22" spans="1:3">
      <c r="A22" s="3" t="s">
        <v>710</v>
      </c>
    </row>
    <row r="23" spans="1:3">
      <c r="A23" s="4" t="s">
        <v>711</v>
      </c>
      <c r="B23" s="4" t="s">
        <v>730</v>
      </c>
      <c r="C23" s="4" t="s">
        <v>731</v>
      </c>
    </row>
    <row r="24" spans="1:3">
      <c r="A24" s="4" t="s">
        <v>732</v>
      </c>
    </row>
    <row r="25" spans="1:3">
      <c r="A25" s="3" t="s">
        <v>710</v>
      </c>
    </row>
    <row r="26" spans="1:3">
      <c r="A26" s="4" t="s">
        <v>711</v>
      </c>
      <c r="B26" s="4" t="s">
        <v>733</v>
      </c>
      <c r="C26" s="4" t="s">
        <v>734</v>
      </c>
    </row>
    <row r="27" spans="1:3">
      <c r="A27" s="4" t="s">
        <v>735</v>
      </c>
    </row>
    <row r="28" spans="1:3">
      <c r="A28" s="3" t="s">
        <v>710</v>
      </c>
    </row>
    <row r="29" spans="1:3">
      <c r="A29" s="4" t="s">
        <v>711</v>
      </c>
      <c r="B29" s="4" t="s">
        <v>736</v>
      </c>
      <c r="C29" s="4" t="s">
        <v>737</v>
      </c>
    </row>
    <row r="30" spans="1:3">
      <c r="A30" s="4" t="s">
        <v>738</v>
      </c>
    </row>
    <row r="31" spans="1:3">
      <c r="A31" s="3" t="s">
        <v>710</v>
      </c>
    </row>
    <row r="32" spans="1:3">
      <c r="A32" s="4" t="s">
        <v>739</v>
      </c>
      <c r="B32" s="4" t="s">
        <v>740</v>
      </c>
    </row>
    <row r="33" spans="1:3">
      <c r="A33" s="4" t="s">
        <v>741</v>
      </c>
    </row>
    <row r="34" spans="1:3">
      <c r="A34" s="3" t="s">
        <v>710</v>
      </c>
    </row>
    <row r="35" spans="1:3">
      <c r="A35" s="4" t="s">
        <v>739</v>
      </c>
      <c r="B35" s="4" t="s">
        <v>740</v>
      </c>
      <c r="C35" s="4" t="s">
        <v>740</v>
      </c>
    </row>
    <row r="36" spans="1:3">
      <c r="A36" s="4" t="s">
        <v>742</v>
      </c>
    </row>
    <row r="37" spans="1:3">
      <c r="A37" s="3" t="s">
        <v>710</v>
      </c>
    </row>
    <row r="38" spans="1:3">
      <c r="A38" s="4" t="s">
        <v>739</v>
      </c>
      <c r="B38" s="4" t="s">
        <v>740</v>
      </c>
      <c r="C38" s="4" t="s">
        <v>740</v>
      </c>
    </row>
    <row r="39" spans="1:3">
      <c r="A39" s="4" t="s">
        <v>743</v>
      </c>
    </row>
    <row r="40" spans="1:3">
      <c r="A40" s="3" t="s">
        <v>710</v>
      </c>
    </row>
    <row r="41" spans="1:3">
      <c r="A41" s="4" t="s">
        <v>739</v>
      </c>
      <c r="C41" s="4" t="s">
        <v>740</v>
      </c>
    </row>
    <row r="42" spans="1:3">
      <c r="A42" s="4" t="s">
        <v>744</v>
      </c>
    </row>
    <row r="43" spans="1:3">
      <c r="A43" s="3" t="s">
        <v>710</v>
      </c>
    </row>
    <row r="44" spans="1:3">
      <c r="A44" s="4" t="s">
        <v>711</v>
      </c>
      <c r="B44" s="4" t="s">
        <v>712</v>
      </c>
      <c r="C44" s="4" t="s">
        <v>713</v>
      </c>
    </row>
    <row r="45" spans="1:3">
      <c r="A45" s="4" t="s">
        <v>745</v>
      </c>
    </row>
    <row r="46" spans="1:3">
      <c r="A46" s="3" t="s">
        <v>710</v>
      </c>
    </row>
    <row r="47" spans="1:3">
      <c r="A47" s="4" t="s">
        <v>711</v>
      </c>
      <c r="B47" s="4" t="s">
        <v>715</v>
      </c>
      <c r="C47" s="4" t="s">
        <v>716</v>
      </c>
    </row>
    <row r="48" spans="1:3">
      <c r="A48" s="4" t="s">
        <v>746</v>
      </c>
    </row>
    <row r="49" spans="1:3">
      <c r="A49" s="3" t="s">
        <v>710</v>
      </c>
    </row>
    <row r="50" spans="1:3">
      <c r="A50" s="4" t="s">
        <v>711</v>
      </c>
      <c r="B50" s="4" t="s">
        <v>747</v>
      </c>
      <c r="C50" s="4" t="s">
        <v>748</v>
      </c>
    </row>
    <row r="51" spans="1:3">
      <c r="A51" s="4" t="s">
        <v>749</v>
      </c>
    </row>
    <row r="52" spans="1:3">
      <c r="A52" s="3" t="s">
        <v>710</v>
      </c>
    </row>
    <row r="53" spans="1:3">
      <c r="A53" s="4" t="s">
        <v>711</v>
      </c>
      <c r="B53" s="4" t="s">
        <v>721</v>
      </c>
      <c r="C53" s="4" t="s">
        <v>722</v>
      </c>
    </row>
    <row r="54" spans="1:3">
      <c r="A54" s="4" t="s">
        <v>750</v>
      </c>
    </row>
    <row r="55" spans="1:3">
      <c r="A55" s="3" t="s">
        <v>710</v>
      </c>
    </row>
    <row r="56" spans="1:3">
      <c r="A56" s="4" t="s">
        <v>711</v>
      </c>
      <c r="B56" s="4" t="s">
        <v>751</v>
      </c>
      <c r="C56" s="4" t="s">
        <v>725</v>
      </c>
    </row>
    <row r="57" spans="1:3">
      <c r="A57" s="4" t="s">
        <v>752</v>
      </c>
    </row>
    <row r="58" spans="1:3">
      <c r="A58" s="3" t="s">
        <v>710</v>
      </c>
    </row>
    <row r="59" spans="1:3">
      <c r="A59" s="4" t="s">
        <v>711</v>
      </c>
      <c r="B59" s="4" t="s">
        <v>753</v>
      </c>
      <c r="C59" s="4" t="s">
        <v>754</v>
      </c>
    </row>
    <row r="60" spans="1:3">
      <c r="A60" s="4" t="s">
        <v>755</v>
      </c>
    </row>
    <row r="61" spans="1:3">
      <c r="A61" s="3" t="s">
        <v>710</v>
      </c>
    </row>
    <row r="62" spans="1:3">
      <c r="A62" s="4" t="s">
        <v>711</v>
      </c>
      <c r="B62" s="4" t="s">
        <v>756</v>
      </c>
      <c r="C62" s="4" t="s">
        <v>757</v>
      </c>
    </row>
    <row r="63" spans="1:3">
      <c r="A63" s="4" t="s">
        <v>758</v>
      </c>
    </row>
    <row r="64" spans="1:3">
      <c r="A64" s="3" t="s">
        <v>710</v>
      </c>
    </row>
    <row r="65" spans="1:3">
      <c r="A65" s="4" t="s">
        <v>711</v>
      </c>
      <c r="B65" s="4" t="s">
        <v>759</v>
      </c>
      <c r="C65" s="4" t="s">
        <v>760</v>
      </c>
    </row>
    <row r="66" spans="1:3">
      <c r="A66" s="4" t="s">
        <v>761</v>
      </c>
    </row>
    <row r="67" spans="1:3">
      <c r="A67" s="3" t="s">
        <v>710</v>
      </c>
    </row>
    <row r="68" spans="1:3">
      <c r="A68" s="4" t="s">
        <v>711</v>
      </c>
      <c r="B68" s="4" t="s">
        <v>762</v>
      </c>
      <c r="C68" s="4" t="s">
        <v>763</v>
      </c>
    </row>
    <row r="69" spans="1:3">
      <c r="A69" s="4" t="s">
        <v>764</v>
      </c>
    </row>
    <row r="70" spans="1:3">
      <c r="A70" s="3" t="s">
        <v>710</v>
      </c>
    </row>
    <row r="71" spans="1:3">
      <c r="A71" s="4" t="s">
        <v>711</v>
      </c>
      <c r="B71" s="4" t="s">
        <v>765</v>
      </c>
      <c r="C71" s="4" t="s">
        <v>766</v>
      </c>
    </row>
    <row r="72" spans="1:3">
      <c r="A72" s="4" t="s">
        <v>767</v>
      </c>
    </row>
    <row r="73" spans="1:3">
      <c r="A73" s="3" t="s">
        <v>710</v>
      </c>
    </row>
    <row r="74" spans="1:3">
      <c r="A74" s="4" t="s">
        <v>711</v>
      </c>
      <c r="B74" s="4" t="s">
        <v>768</v>
      </c>
      <c r="C74" s="4" t="s">
        <v>769</v>
      </c>
    </row>
    <row r="75" spans="1:3">
      <c r="A75" s="4" t="s">
        <v>770</v>
      </c>
    </row>
    <row r="76" spans="1:3">
      <c r="A76" s="3" t="s">
        <v>710</v>
      </c>
    </row>
    <row r="77" spans="1:3">
      <c r="A77" s="4" t="s">
        <v>711</v>
      </c>
      <c r="B77" s="4" t="s">
        <v>771</v>
      </c>
      <c r="C77" s="4" t="s">
        <v>771</v>
      </c>
    </row>
    <row r="78" spans="1:3">
      <c r="A78" s="4" t="s">
        <v>772</v>
      </c>
    </row>
    <row r="79" spans="1:3">
      <c r="A79" s="3" t="s">
        <v>710</v>
      </c>
    </row>
    <row r="80" spans="1:3">
      <c r="A80" s="4" t="s">
        <v>711</v>
      </c>
      <c r="B80" s="4" t="s">
        <v>773</v>
      </c>
      <c r="C80" s="4" t="s">
        <v>774</v>
      </c>
    </row>
    <row r="81" spans="1:3">
      <c r="A81" s="4" t="s">
        <v>775</v>
      </c>
    </row>
    <row r="82" spans="1:3">
      <c r="A82" s="3" t="s">
        <v>710</v>
      </c>
    </row>
    <row r="83" spans="1:3">
      <c r="A83" s="4" t="s">
        <v>711</v>
      </c>
      <c r="B83" s="4" t="s">
        <v>776</v>
      </c>
      <c r="C83" s="4" t="s">
        <v>777</v>
      </c>
    </row>
    <row r="84" spans="1:3">
      <c r="A84" s="4" t="s">
        <v>778</v>
      </c>
    </row>
    <row r="85" spans="1:3">
      <c r="A85" s="3" t="s">
        <v>710</v>
      </c>
    </row>
    <row r="86" spans="1:3">
      <c r="A86" s="4" t="s">
        <v>711</v>
      </c>
      <c r="B86" s="4" t="s">
        <v>779</v>
      </c>
      <c r="C86" s="4" t="s">
        <v>780</v>
      </c>
    </row>
    <row r="87" spans="1:3">
      <c r="A87" s="4" t="s">
        <v>781</v>
      </c>
    </row>
    <row r="88" spans="1:3">
      <c r="A88" s="3" t="s">
        <v>710</v>
      </c>
    </row>
    <row r="89" spans="1:3">
      <c r="A89" s="4" t="s">
        <v>711</v>
      </c>
      <c r="B89" s="4" t="s">
        <v>782</v>
      </c>
      <c r="C89" s="4" t="s">
        <v>783</v>
      </c>
    </row>
    <row r="90" spans="1:3">
      <c r="A90" s="4" t="s">
        <v>784</v>
      </c>
    </row>
    <row r="91" spans="1:3">
      <c r="A91" s="3" t="s">
        <v>710</v>
      </c>
    </row>
    <row r="92" spans="1:3">
      <c r="A92" s="4" t="s">
        <v>711</v>
      </c>
      <c r="B92" s="4" t="s">
        <v>785</v>
      </c>
      <c r="C92" s="4" t="s">
        <v>736</v>
      </c>
    </row>
    <row r="93" spans="1:3">
      <c r="A93" s="4" t="s">
        <v>786</v>
      </c>
    </row>
    <row r="94" spans="1:3">
      <c r="A94" s="3" t="s">
        <v>710</v>
      </c>
    </row>
    <row r="95" spans="1:3">
      <c r="A95" s="4" t="s">
        <v>711</v>
      </c>
      <c r="B95" s="4" t="s">
        <v>787</v>
      </c>
      <c r="C95" s="4" t="s">
        <v>788</v>
      </c>
    </row>
    <row r="96" spans="1:3">
      <c r="A96" s="4" t="s">
        <v>789</v>
      </c>
    </row>
    <row r="97" spans="1:3">
      <c r="A97" s="3" t="s">
        <v>710</v>
      </c>
    </row>
    <row r="98" spans="1:3">
      <c r="A98" s="4" t="s">
        <v>711</v>
      </c>
      <c r="B98" s="4" t="s">
        <v>790</v>
      </c>
      <c r="C98" s="4" t="s">
        <v>791</v>
      </c>
    </row>
    <row r="99" spans="1:3">
      <c r="A99" s="4" t="s">
        <v>792</v>
      </c>
    </row>
    <row r="100" spans="1:3">
      <c r="A100" s="3" t="s">
        <v>710</v>
      </c>
    </row>
    <row r="101" spans="1:3">
      <c r="A101" s="4" t="s">
        <v>711</v>
      </c>
      <c r="B101" s="4" t="s">
        <v>793</v>
      </c>
      <c r="C101" s="4" t="s">
        <v>716</v>
      </c>
    </row>
    <row r="102" spans="1:3">
      <c r="A102" s="4" t="s">
        <v>794</v>
      </c>
    </row>
    <row r="103" spans="1:3">
      <c r="A103" s="3" t="s">
        <v>710</v>
      </c>
    </row>
    <row r="104" spans="1:3">
      <c r="A104" s="4" t="s">
        <v>711</v>
      </c>
      <c r="B104" s="4" t="s">
        <v>795</v>
      </c>
      <c r="C104" s="4" t="s">
        <v>796</v>
      </c>
    </row>
    <row r="105" spans="1:3">
      <c r="A105" s="4" t="s">
        <v>797</v>
      </c>
    </row>
    <row r="106" spans="1:3">
      <c r="A106" s="3" t="s">
        <v>710</v>
      </c>
    </row>
    <row r="107" spans="1:3">
      <c r="A107" s="4" t="s">
        <v>711</v>
      </c>
      <c r="B107" s="4" t="s">
        <v>798</v>
      </c>
      <c r="C107" s="4" t="s">
        <v>799</v>
      </c>
    </row>
    <row r="108" spans="1:3">
      <c r="A108" s="4" t="s">
        <v>800</v>
      </c>
    </row>
    <row r="109" spans="1:3">
      <c r="A109" s="3" t="s">
        <v>710</v>
      </c>
    </row>
    <row r="110" spans="1:3">
      <c r="A110" s="4" t="s">
        <v>711</v>
      </c>
      <c r="B110" s="4" t="s">
        <v>801</v>
      </c>
      <c r="C110" s="4" t="s">
        <v>802</v>
      </c>
    </row>
    <row r="111" spans="1:3">
      <c r="A111" s="4" t="s">
        <v>803</v>
      </c>
    </row>
    <row r="112" spans="1:3">
      <c r="A112" s="3" t="s">
        <v>710</v>
      </c>
    </row>
    <row r="113" spans="1:3">
      <c r="A113" s="4" t="s">
        <v>711</v>
      </c>
      <c r="B113" s="4" t="s">
        <v>804</v>
      </c>
      <c r="C113" s="4" t="s">
        <v>805</v>
      </c>
    </row>
    <row r="114" spans="1:3">
      <c r="A114" s="4" t="s">
        <v>806</v>
      </c>
    </row>
    <row r="115" spans="1:3">
      <c r="A115" s="3" t="s">
        <v>710</v>
      </c>
    </row>
    <row r="116" spans="1:3">
      <c r="A116" s="4" t="s">
        <v>711</v>
      </c>
      <c r="B116" s="4" t="s">
        <v>807</v>
      </c>
      <c r="C116" s="4" t="s">
        <v>808</v>
      </c>
    </row>
    <row r="117" spans="1:3">
      <c r="A117" s="4" t="s">
        <v>809</v>
      </c>
    </row>
    <row r="118" spans="1:3">
      <c r="A118" s="3" t="s">
        <v>710</v>
      </c>
    </row>
    <row r="119" spans="1:3">
      <c r="A119" s="4" t="s">
        <v>711</v>
      </c>
      <c r="B119" s="4" t="s">
        <v>810</v>
      </c>
      <c r="C119" s="4" t="s">
        <v>811</v>
      </c>
    </row>
    <row r="120" spans="1:3">
      <c r="A120" s="4" t="s">
        <v>812</v>
      </c>
    </row>
    <row r="121" spans="1:3">
      <c r="A121" s="3" t="s">
        <v>710</v>
      </c>
    </row>
    <row r="122" spans="1:3">
      <c r="A122" s="4" t="s">
        <v>711</v>
      </c>
      <c r="B122" s="4" t="s">
        <v>813</v>
      </c>
      <c r="C122" s="4" t="s">
        <v>762</v>
      </c>
    </row>
    <row r="123" spans="1:3">
      <c r="A123" s="4" t="s">
        <v>814</v>
      </c>
    </row>
    <row r="124" spans="1:3">
      <c r="A124" s="3" t="s">
        <v>710</v>
      </c>
    </row>
    <row r="125" spans="1:3">
      <c r="A125" s="4" t="s">
        <v>711</v>
      </c>
      <c r="B125" s="4" t="s">
        <v>790</v>
      </c>
      <c r="C125" s="4" t="s">
        <v>774</v>
      </c>
    </row>
    <row r="126" spans="1:3">
      <c r="A126" s="4" t="s">
        <v>815</v>
      </c>
    </row>
    <row r="127" spans="1:3">
      <c r="A127" s="3" t="s">
        <v>710</v>
      </c>
    </row>
    <row r="128" spans="1:3">
      <c r="A128" s="4" t="s">
        <v>711</v>
      </c>
      <c r="B128" s="4" t="s">
        <v>816</v>
      </c>
      <c r="C128" s="4" t="s">
        <v>817</v>
      </c>
    </row>
    <row r="129" spans="1:3">
      <c r="A129" s="4" t="s">
        <v>818</v>
      </c>
    </row>
    <row r="130" spans="1:3">
      <c r="A130" s="3" t="s">
        <v>710</v>
      </c>
    </row>
    <row r="131" spans="1:3">
      <c r="A131" s="4" t="s">
        <v>711</v>
      </c>
      <c r="B131" s="4" t="s">
        <v>819</v>
      </c>
      <c r="C131" s="4" t="s">
        <v>820</v>
      </c>
    </row>
    <row r="132" spans="1:3">
      <c r="A132" s="4" t="s">
        <v>821</v>
      </c>
    </row>
    <row r="133" spans="1:3">
      <c r="A133" s="3" t="s">
        <v>710</v>
      </c>
    </row>
    <row r="134" spans="1:3">
      <c r="A134" s="4" t="s">
        <v>711</v>
      </c>
      <c r="B134" s="4" t="s">
        <v>798</v>
      </c>
      <c r="C134" s="4" t="s">
        <v>722</v>
      </c>
    </row>
    <row r="135" spans="1:3">
      <c r="A135" s="4" t="s">
        <v>822</v>
      </c>
    </row>
    <row r="136" spans="1:3">
      <c r="A136" s="3" t="s">
        <v>710</v>
      </c>
    </row>
    <row r="137" spans="1:3">
      <c r="A137" s="4" t="s">
        <v>711</v>
      </c>
      <c r="B137" s="4" t="s">
        <v>823</v>
      </c>
      <c r="C137" s="4" t="s">
        <v>824</v>
      </c>
    </row>
    <row r="138" spans="1:3">
      <c r="A138" s="4" t="s">
        <v>825</v>
      </c>
    </row>
    <row r="139" spans="1:3">
      <c r="A139" s="3" t="s">
        <v>710</v>
      </c>
    </row>
    <row r="140" spans="1:3">
      <c r="A140" s="4" t="s">
        <v>711</v>
      </c>
      <c r="B140" s="4" t="s">
        <v>826</v>
      </c>
      <c r="C140" s="4" t="s">
        <v>827</v>
      </c>
    </row>
    <row r="141" spans="1:3">
      <c r="A141" s="4" t="s">
        <v>828</v>
      </c>
    </row>
    <row r="142" spans="1:3">
      <c r="A142" s="3" t="s">
        <v>710</v>
      </c>
    </row>
    <row r="143" spans="1:3">
      <c r="A143" s="4" t="s">
        <v>711</v>
      </c>
      <c r="B143" s="4" t="s">
        <v>829</v>
      </c>
      <c r="C143" s="4" t="s">
        <v>830</v>
      </c>
    </row>
    <row r="144" spans="1:3">
      <c r="A144" s="4" t="s">
        <v>831</v>
      </c>
    </row>
    <row r="145" spans="1:3">
      <c r="A145" s="3" t="s">
        <v>710</v>
      </c>
    </row>
    <row r="146" spans="1:3">
      <c r="A146" s="4" t="s">
        <v>711</v>
      </c>
      <c r="B146" s="4" t="s">
        <v>832</v>
      </c>
      <c r="C146" s="4" t="s">
        <v>833</v>
      </c>
    </row>
    <row r="147" spans="1:3">
      <c r="A147" s="4" t="s">
        <v>834</v>
      </c>
    </row>
    <row r="148" spans="1:3">
      <c r="A148" s="3" t="s">
        <v>710</v>
      </c>
    </row>
    <row r="149" spans="1:3">
      <c r="A149" s="4" t="s">
        <v>711</v>
      </c>
      <c r="B149" s="4" t="s">
        <v>835</v>
      </c>
      <c r="C149" s="4" t="s">
        <v>8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7</v>
      </c>
      <c r="B1" s="2" t="s">
        <v>118</v>
      </c>
      <c r="C1" s="2" t="s">
        <v>1</v>
      </c>
    </row>
    <row r="2" spans="1:5">
      <c r="B2" s="2" t="s">
        <v>119</v>
      </c>
      <c r="C2" s="2" t="s">
        <v>2</v>
      </c>
      <c r="D2" s="2" t="s">
        <v>65</v>
      </c>
      <c r="E2" s="2" t="s">
        <v>124</v>
      </c>
    </row>
    <row r="3" spans="1:5">
      <c r="A3" s="4" t="s">
        <v>838</v>
      </c>
    </row>
    <row r="4" spans="1:5">
      <c r="A4" s="3" t="s">
        <v>839</v>
      </c>
    </row>
    <row r="5" spans="1:5">
      <c r="A5" s="4" t="s">
        <v>840</v>
      </c>
      <c r="B5" s="5" t="n">
        <v>873233</v>
      </c>
      <c r="C5" s="5" t="n">
        <v>873233</v>
      </c>
      <c r="D5" s="5" t="n">
        <v>613652</v>
      </c>
    </row>
    <row r="6" spans="1:5">
      <c r="A6" s="4" t="s">
        <v>841</v>
      </c>
      <c r="B6" s="6" t="n">
        <v>-30629</v>
      </c>
      <c r="C6" s="6" t="n">
        <v>-30629</v>
      </c>
      <c r="D6" s="6" t="n">
        <v>-16597</v>
      </c>
    </row>
    <row r="7" spans="1:5">
      <c r="A7" s="4" t="s">
        <v>842</v>
      </c>
      <c r="B7" s="6" t="n">
        <v>842604</v>
      </c>
      <c r="C7" s="6" t="n">
        <v>842604</v>
      </c>
      <c r="D7" s="6" t="n">
        <v>597055</v>
      </c>
    </row>
    <row r="8" spans="1:5">
      <c r="A8" s="4" t="s">
        <v>595</v>
      </c>
      <c r="B8" s="6" t="n">
        <v>5300000</v>
      </c>
      <c r="C8" s="6" t="n">
        <v>5346139</v>
      </c>
      <c r="D8" s="6" t="n">
        <v>4362155</v>
      </c>
    </row>
    <row r="9" spans="1:5">
      <c r="A9" s="4" t="s">
        <v>843</v>
      </c>
      <c r="C9" s="6" t="n">
        <v>-2302</v>
      </c>
      <c r="D9" s="6" t="n">
        <v>-3615</v>
      </c>
    </row>
    <row r="10" spans="1:5">
      <c r="A10" s="4" t="s">
        <v>844</v>
      </c>
      <c r="C10" s="6" t="n">
        <v>5343837</v>
      </c>
      <c r="D10" s="6" t="n">
        <v>4358540</v>
      </c>
    </row>
    <row r="11" spans="1:5">
      <c r="A11" s="4" t="s">
        <v>845</v>
      </c>
      <c r="C11" s="6" t="n">
        <v>706</v>
      </c>
      <c r="D11" s="6" t="n">
        <v>0</v>
      </c>
    </row>
    <row r="12" spans="1:5">
      <c r="A12" s="4" t="s">
        <v>846</v>
      </c>
      <c r="C12" s="6" t="n">
        <v>0</v>
      </c>
      <c r="D12" s="6" t="n">
        <v>0</v>
      </c>
    </row>
    <row r="13" spans="1:5">
      <c r="A13" s="4" t="s">
        <v>847</v>
      </c>
      <c r="C13" s="6" t="n">
        <v>706</v>
      </c>
      <c r="D13" s="6" t="n">
        <v>0</v>
      </c>
    </row>
    <row r="14" spans="1:5">
      <c r="A14" s="4" t="s">
        <v>596</v>
      </c>
      <c r="C14" s="6" t="n">
        <v>-5122450</v>
      </c>
      <c r="D14" s="6" t="n">
        <v>-3862910</v>
      </c>
    </row>
    <row r="15" spans="1:5">
      <c r="A15" s="4" t="s">
        <v>848</v>
      </c>
      <c r="C15" s="6" t="n">
        <v>119369</v>
      </c>
      <c r="D15" s="6" t="n">
        <v>72742</v>
      </c>
    </row>
    <row r="16" spans="1:5">
      <c r="A16" s="4" t="s">
        <v>849</v>
      </c>
      <c r="C16" s="6" t="n">
        <v>-5003081</v>
      </c>
      <c r="D16" s="6" t="n">
        <v>-3790168</v>
      </c>
    </row>
    <row r="17" spans="1:5">
      <c r="A17" s="4" t="s">
        <v>850</v>
      </c>
      <c r="C17" s="6" t="n">
        <v>-273580</v>
      </c>
      <c r="D17" s="6" t="n">
        <v>-219886</v>
      </c>
    </row>
    <row r="18" spans="1:5">
      <c r="A18" s="4" t="s">
        <v>851</v>
      </c>
      <c r="C18" s="6" t="n">
        <v>0</v>
      </c>
      <c r="D18" s="6" t="n">
        <v>0</v>
      </c>
    </row>
    <row r="19" spans="1:5">
      <c r="A19" s="4" t="s">
        <v>852</v>
      </c>
      <c r="C19" s="6" t="n">
        <v>-273580</v>
      </c>
      <c r="D19" s="6" t="n">
        <v>-219886</v>
      </c>
    </row>
    <row r="20" spans="1:5">
      <c r="A20" s="4" t="s">
        <v>853</v>
      </c>
      <c r="C20" s="6" t="n">
        <v>-29612</v>
      </c>
      <c r="D20" s="6" t="n">
        <v>-19778</v>
      </c>
    </row>
    <row r="21" spans="1:5">
      <c r="A21" s="4" t="s">
        <v>854</v>
      </c>
      <c r="C21" s="6" t="n">
        <v>26142</v>
      </c>
      <c r="D21" s="6" t="n">
        <v>18856</v>
      </c>
    </row>
    <row r="22" spans="1:5">
      <c r="A22" s="4" t="s">
        <v>855</v>
      </c>
      <c r="C22" s="6" t="n">
        <v>-3470</v>
      </c>
      <c r="D22" s="6" t="n">
        <v>-922</v>
      </c>
    </row>
    <row r="23" spans="1:5">
      <c r="A23" s="4" t="s">
        <v>856</v>
      </c>
      <c r="C23" s="6" t="n">
        <v>0</v>
      </c>
      <c r="D23" s="6" t="n">
        <v>0</v>
      </c>
    </row>
    <row r="24" spans="1:5">
      <c r="A24" s="4" t="s">
        <v>857</v>
      </c>
      <c r="B24" s="6" t="n">
        <v>-141000</v>
      </c>
      <c r="C24" s="6" t="n">
        <v>-140968</v>
      </c>
      <c r="D24" s="6" t="n">
        <v>-102015</v>
      </c>
      <c r="E24" s="5" t="n">
        <v>-25800</v>
      </c>
    </row>
    <row r="25" spans="1:5">
      <c r="A25" s="4" t="s">
        <v>858</v>
      </c>
      <c r="C25" s="6" t="n">
        <v>-140968</v>
      </c>
      <c r="D25" s="6" t="n">
        <v>-102015</v>
      </c>
    </row>
    <row r="26" spans="1:5">
      <c r="A26" s="4" t="s">
        <v>859</v>
      </c>
      <c r="C26" s="6" t="n">
        <v>794436</v>
      </c>
      <c r="D26" s="6" t="n">
        <v>873233</v>
      </c>
      <c r="E26" s="6" t="n">
        <v>613652</v>
      </c>
    </row>
    <row r="27" spans="1:5">
      <c r="A27" s="4" t="s">
        <v>860</v>
      </c>
      <c r="C27" s="6" t="n">
        <v>-28388</v>
      </c>
      <c r="D27" s="6" t="n">
        <v>-30629</v>
      </c>
      <c r="E27" s="6" t="n">
        <v>-16597</v>
      </c>
    </row>
    <row r="28" spans="1:5">
      <c r="A28" s="4" t="s">
        <v>861</v>
      </c>
      <c r="C28" s="6" t="n">
        <v>766048</v>
      </c>
      <c r="D28" s="6" t="n">
        <v>842604</v>
      </c>
      <c r="E28" s="6" t="n">
        <v>597055</v>
      </c>
    </row>
    <row r="29" spans="1:5">
      <c r="A29" s="4" t="s">
        <v>862</v>
      </c>
    </row>
    <row r="30" spans="1:5">
      <c r="A30" s="3" t="s">
        <v>862</v>
      </c>
    </row>
    <row r="31" spans="1:5">
      <c r="A31" s="4" t="s">
        <v>840</v>
      </c>
      <c r="B31" s="6" t="n">
        <v>2033258</v>
      </c>
      <c r="C31" s="6" t="n">
        <v>2033258</v>
      </c>
      <c r="D31" s="6" t="n">
        <v>3161080</v>
      </c>
    </row>
    <row r="32" spans="1:5">
      <c r="A32" s="4" t="s">
        <v>841</v>
      </c>
      <c r="B32" s="6" t="n">
        <v>-127383</v>
      </c>
      <c r="C32" s="6" t="n">
        <v>-127383</v>
      </c>
      <c r="D32" s="6" t="n">
        <v>-206312</v>
      </c>
    </row>
    <row r="33" spans="1:5">
      <c r="A33" s="4" t="s">
        <v>863</v>
      </c>
      <c r="B33" s="6" t="n">
        <v>1905875</v>
      </c>
      <c r="C33" s="6" t="n">
        <v>1905875</v>
      </c>
      <c r="D33" s="6" t="n">
        <v>2954768</v>
      </c>
    </row>
    <row r="34" spans="1:5">
      <c r="A34" s="4" t="s">
        <v>595</v>
      </c>
      <c r="C34" s="6" t="n">
        <v>0</v>
      </c>
      <c r="D34" s="6" t="n">
        <v>0</v>
      </c>
    </row>
    <row r="35" spans="1:5">
      <c r="A35" s="4" t="s">
        <v>843</v>
      </c>
      <c r="C35" s="6" t="n">
        <v>0</v>
      </c>
      <c r="D35" s="6" t="n">
        <v>0</v>
      </c>
    </row>
    <row r="36" spans="1:5">
      <c r="A36" s="4" t="s">
        <v>844</v>
      </c>
      <c r="C36" s="6" t="n">
        <v>0</v>
      </c>
      <c r="D36" s="6" t="n">
        <v>0</v>
      </c>
    </row>
    <row r="37" spans="1:5">
      <c r="A37" s="4" t="s">
        <v>864</v>
      </c>
      <c r="C37" s="6" t="n">
        <v>0</v>
      </c>
      <c r="D37" s="6" t="n">
        <v>0</v>
      </c>
    </row>
    <row r="38" spans="1:5">
      <c r="A38" s="4" t="s">
        <v>865</v>
      </c>
      <c r="C38" s="6" t="n">
        <v>0</v>
      </c>
      <c r="D38" s="6" t="n">
        <v>0</v>
      </c>
    </row>
    <row r="39" spans="1:5">
      <c r="A39" s="4" t="s">
        <v>866</v>
      </c>
      <c r="C39" s="6" t="n">
        <v>0</v>
      </c>
      <c r="D39" s="6" t="n">
        <v>0</v>
      </c>
    </row>
    <row r="40" spans="1:5">
      <c r="A40" s="4" t="s">
        <v>867</v>
      </c>
      <c r="C40" s="6" t="n">
        <v>632962</v>
      </c>
      <c r="D40" s="6" t="n">
        <v>953904</v>
      </c>
    </row>
    <row r="41" spans="1:5">
      <c r="A41" s="4" t="s">
        <v>868</v>
      </c>
      <c r="C41" s="6" t="n">
        <v>0</v>
      </c>
      <c r="D41" s="6" t="n">
        <v>0</v>
      </c>
    </row>
    <row r="42" spans="1:5">
      <c r="A42" s="4" t="s">
        <v>869</v>
      </c>
      <c r="C42" s="6" t="n">
        <v>632962</v>
      </c>
      <c r="D42" s="6" t="n">
        <v>953904</v>
      </c>
    </row>
    <row r="43" spans="1:5">
      <c r="A43" s="4" t="s">
        <v>850</v>
      </c>
      <c r="C43" s="6" t="n">
        <v>0</v>
      </c>
      <c r="D43" s="6" t="n">
        <v>0</v>
      </c>
    </row>
    <row r="44" spans="1:5">
      <c r="A44" s="4" t="s">
        <v>851</v>
      </c>
      <c r="C44" s="6" t="n">
        <v>0</v>
      </c>
      <c r="D44" s="6" t="n">
        <v>0</v>
      </c>
    </row>
    <row r="45" spans="1:5">
      <c r="A45" s="4" t="s">
        <v>852</v>
      </c>
      <c r="C45" s="6" t="n">
        <v>0</v>
      </c>
      <c r="D45" s="6" t="n">
        <v>0</v>
      </c>
    </row>
    <row r="46" spans="1:5">
      <c r="A46" s="4" t="s">
        <v>870</v>
      </c>
      <c r="C46" s="6" t="n">
        <v>-1326526</v>
      </c>
      <c r="D46" s="6" t="n">
        <v>-1756212</v>
      </c>
    </row>
    <row r="47" spans="1:5">
      <c r="A47" s="4" t="s">
        <v>871</v>
      </c>
      <c r="C47" s="6" t="n">
        <v>14</v>
      </c>
      <c r="D47" s="6" t="n">
        <v>111</v>
      </c>
    </row>
    <row r="48" spans="1:5">
      <c r="A48" s="4" t="s">
        <v>872</v>
      </c>
      <c r="C48" s="6" t="n">
        <v>-1326512</v>
      </c>
      <c r="D48" s="6" t="n">
        <v>-1756101</v>
      </c>
    </row>
    <row r="49" spans="1:5">
      <c r="A49" s="4" t="s">
        <v>853</v>
      </c>
      <c r="C49" s="6" t="n">
        <v>-190806</v>
      </c>
      <c r="D49" s="6" t="n">
        <v>-325514</v>
      </c>
    </row>
    <row r="50" spans="1:5">
      <c r="A50" s="4" t="s">
        <v>854</v>
      </c>
      <c r="C50" s="6" t="n">
        <v>135785</v>
      </c>
      <c r="D50" s="6" t="n">
        <v>263020</v>
      </c>
    </row>
    <row r="51" spans="1:5">
      <c r="A51" s="4" t="s">
        <v>855</v>
      </c>
      <c r="C51" s="6" t="n">
        <v>-55021</v>
      </c>
      <c r="D51" s="6" t="n">
        <v>-62494</v>
      </c>
    </row>
    <row r="52" spans="1:5">
      <c r="A52" s="4" t="s">
        <v>856</v>
      </c>
      <c r="C52" s="6" t="n">
        <v>0</v>
      </c>
      <c r="D52" s="6" t="n">
        <v>0</v>
      </c>
    </row>
    <row r="53" spans="1:5">
      <c r="A53" s="4" t="s">
        <v>857</v>
      </c>
      <c r="C53" s="6" t="n">
        <v>-75838</v>
      </c>
      <c r="D53" s="6" t="n">
        <v>-184202</v>
      </c>
    </row>
    <row r="54" spans="1:5">
      <c r="A54" s="4" t="s">
        <v>858</v>
      </c>
      <c r="C54" s="6" t="n">
        <v>-75838</v>
      </c>
      <c r="D54" s="6" t="n">
        <v>-184202</v>
      </c>
    </row>
    <row r="55" spans="1:5">
      <c r="A55" s="4" t="s">
        <v>859</v>
      </c>
      <c r="C55" s="6" t="n">
        <v>1148888</v>
      </c>
      <c r="D55" s="6" t="n">
        <v>2033258</v>
      </c>
      <c r="E55" s="6" t="n">
        <v>3161080</v>
      </c>
    </row>
    <row r="56" spans="1:5">
      <c r="A56" s="4" t="s">
        <v>860</v>
      </c>
      <c r="C56" s="6" t="n">
        <v>-67422</v>
      </c>
      <c r="D56" s="6" t="n">
        <v>-127383</v>
      </c>
      <c r="E56" s="6" t="n">
        <v>-206312</v>
      </c>
    </row>
    <row r="57" spans="1:5">
      <c r="A57" s="4" t="s">
        <v>873</v>
      </c>
      <c r="C57" s="6" t="n">
        <v>1081466</v>
      </c>
      <c r="D57" s="6" t="n">
        <v>1905875</v>
      </c>
      <c r="E57" s="6" t="n">
        <v>2954768</v>
      </c>
    </row>
    <row r="58" spans="1:5">
      <c r="A58" s="4" t="s">
        <v>611</v>
      </c>
    </row>
    <row r="59" spans="1:5">
      <c r="A59" s="3" t="s">
        <v>839</v>
      </c>
    </row>
    <row r="60" spans="1:5">
      <c r="A60" s="4" t="s">
        <v>840</v>
      </c>
      <c r="B60" s="6" t="n">
        <v>2013438</v>
      </c>
      <c r="C60" s="6" t="n">
        <v>2013438</v>
      </c>
      <c r="D60" s="6" t="n">
        <v>3141391</v>
      </c>
    </row>
    <row r="61" spans="1:5">
      <c r="A61" s="4" t="s">
        <v>841</v>
      </c>
      <c r="B61" s="6" t="n">
        <v>-130187</v>
      </c>
      <c r="C61" s="6" t="n">
        <v>-130187</v>
      </c>
      <c r="D61" s="6" t="n">
        <v>-209066</v>
      </c>
    </row>
    <row r="62" spans="1:5">
      <c r="A62" s="4" t="s">
        <v>842</v>
      </c>
      <c r="B62" s="6" t="n">
        <v>1883251</v>
      </c>
      <c r="C62" s="6" t="n">
        <v>1883251</v>
      </c>
      <c r="D62" s="6" t="n">
        <v>2932325</v>
      </c>
    </row>
    <row r="63" spans="1:5">
      <c r="A63" s="4" t="s">
        <v>595</v>
      </c>
      <c r="C63" s="6" t="n">
        <v>632962</v>
      </c>
      <c r="D63" s="6" t="n">
        <v>953034</v>
      </c>
    </row>
    <row r="64" spans="1:5">
      <c r="A64" s="4" t="s">
        <v>843</v>
      </c>
      <c r="C64" s="6" t="n">
        <v>-21</v>
      </c>
      <c r="D64" s="6" t="n">
        <v>26</v>
      </c>
    </row>
    <row r="65" spans="1:5">
      <c r="A65" s="4" t="s">
        <v>844</v>
      </c>
      <c r="C65" s="6" t="n">
        <v>632941</v>
      </c>
      <c r="D65" s="6" t="n">
        <v>953060</v>
      </c>
    </row>
    <row r="66" spans="1:5">
      <c r="A66" s="4" t="s">
        <v>845</v>
      </c>
      <c r="C66" s="6" t="n">
        <v>-123036</v>
      </c>
      <c r="D66" s="6" t="n">
        <v>-1180</v>
      </c>
    </row>
    <row r="67" spans="1:5">
      <c r="A67" s="4" t="s">
        <v>846</v>
      </c>
      <c r="C67" s="6" t="n">
        <v>0</v>
      </c>
      <c r="D67" s="6" t="n">
        <v>-22152</v>
      </c>
    </row>
    <row r="68" spans="1:5">
      <c r="A68" s="4" t="s">
        <v>847</v>
      </c>
      <c r="C68" s="6" t="n">
        <v>-123036</v>
      </c>
      <c r="D68" s="6" t="n">
        <v>-23332</v>
      </c>
    </row>
    <row r="69" spans="1:5">
      <c r="A69" s="4" t="s">
        <v>874</v>
      </c>
      <c r="C69" s="6" t="n">
        <v>0</v>
      </c>
      <c r="D69" s="6" t="n">
        <v>0</v>
      </c>
    </row>
    <row r="70" spans="1:5">
      <c r="A70" s="4" t="s">
        <v>875</v>
      </c>
      <c r="C70" s="6" t="n">
        <v>0</v>
      </c>
      <c r="D70" s="6" t="n">
        <v>0</v>
      </c>
    </row>
    <row r="71" spans="1:5">
      <c r="A71" s="4" t="s">
        <v>876</v>
      </c>
      <c r="C71" s="6" t="n">
        <v>0</v>
      </c>
      <c r="D71" s="6" t="n">
        <v>0</v>
      </c>
    </row>
    <row r="72" spans="1:5">
      <c r="A72" s="4" t="s">
        <v>596</v>
      </c>
      <c r="C72" s="6" t="n">
        <v>0</v>
      </c>
      <c r="D72" s="6" t="n">
        <v>0</v>
      </c>
    </row>
    <row r="73" spans="1:5">
      <c r="A73" s="4" t="s">
        <v>848</v>
      </c>
      <c r="C73" s="6" t="n">
        <v>0</v>
      </c>
      <c r="D73" s="6" t="n">
        <v>0</v>
      </c>
    </row>
    <row r="74" spans="1:5">
      <c r="A74" s="4" t="s">
        <v>849</v>
      </c>
      <c r="C74" s="6" t="n">
        <v>0</v>
      </c>
      <c r="D74" s="6" t="n">
        <v>0</v>
      </c>
    </row>
    <row r="75" spans="1:5">
      <c r="A75" s="4" t="s">
        <v>850</v>
      </c>
      <c r="C75" s="6" t="n">
        <v>-1183670</v>
      </c>
      <c r="D75" s="6" t="n">
        <v>-1754293</v>
      </c>
    </row>
    <row r="76" spans="1:5">
      <c r="A76" s="4" t="s">
        <v>851</v>
      </c>
      <c r="C76" s="6" t="n">
        <v>0</v>
      </c>
      <c r="D76" s="6" t="n">
        <v>0</v>
      </c>
    </row>
    <row r="77" spans="1:5">
      <c r="A77" s="4" t="s">
        <v>852</v>
      </c>
      <c r="C77" s="6" t="n">
        <v>-1183670</v>
      </c>
      <c r="D77" s="6" t="n">
        <v>-1754293</v>
      </c>
    </row>
    <row r="78" spans="1:5">
      <c r="A78" s="4" t="s">
        <v>853</v>
      </c>
      <c r="C78" s="6" t="n">
        <v>-190806</v>
      </c>
      <c r="D78" s="6" t="n">
        <v>-325514</v>
      </c>
    </row>
    <row r="79" spans="1:5">
      <c r="A79" s="4" t="s">
        <v>854</v>
      </c>
      <c r="C79" s="6" t="n">
        <v>138857</v>
      </c>
      <c r="D79" s="6" t="n">
        <v>263022</v>
      </c>
    </row>
    <row r="80" spans="1:5">
      <c r="A80" s="4" t="s">
        <v>855</v>
      </c>
      <c r="C80" s="6" t="n">
        <v>-51949</v>
      </c>
      <c r="D80" s="6" t="n">
        <v>-62492</v>
      </c>
    </row>
    <row r="81" spans="1:5">
      <c r="A81" s="4" t="s">
        <v>856</v>
      </c>
      <c r="C81" s="6" t="n">
        <v>0</v>
      </c>
      <c r="D81" s="6" t="n">
        <v>0</v>
      </c>
    </row>
    <row r="82" spans="1:5">
      <c r="A82" s="4" t="s">
        <v>857</v>
      </c>
      <c r="C82" s="6" t="n">
        <v>-78222</v>
      </c>
      <c r="D82" s="6" t="n">
        <v>-162017</v>
      </c>
    </row>
    <row r="83" spans="1:5">
      <c r="A83" s="4" t="s">
        <v>858</v>
      </c>
      <c r="C83" s="6" t="n">
        <v>-78222</v>
      </c>
      <c r="D83" s="6" t="n">
        <v>-162017</v>
      </c>
    </row>
    <row r="84" spans="1:5">
      <c r="A84" s="4" t="s">
        <v>859</v>
      </c>
      <c r="C84" s="6" t="n">
        <v>1148888</v>
      </c>
      <c r="D84" s="6" t="n">
        <v>2013438</v>
      </c>
      <c r="E84" s="6" t="n">
        <v>3141391</v>
      </c>
    </row>
    <row r="85" spans="1:5">
      <c r="A85" s="4" t="s">
        <v>860</v>
      </c>
      <c r="C85" s="6" t="n">
        <v>-69573</v>
      </c>
      <c r="D85" s="6" t="n">
        <v>-130187</v>
      </c>
      <c r="E85" s="6" t="n">
        <v>-209066</v>
      </c>
    </row>
    <row r="86" spans="1:5">
      <c r="A86" s="4" t="s">
        <v>861</v>
      </c>
      <c r="C86" s="6" t="n">
        <v>1079315</v>
      </c>
      <c r="D86" s="6" t="n">
        <v>1883251</v>
      </c>
      <c r="E86" s="6" t="n">
        <v>2932325</v>
      </c>
    </row>
    <row r="87" spans="1:5">
      <c r="A87" s="4" t="s">
        <v>877</v>
      </c>
    </row>
    <row r="88" spans="1:5">
      <c r="A88" s="3" t="s">
        <v>839</v>
      </c>
    </row>
    <row r="89" spans="1:5">
      <c r="A89" s="4" t="s">
        <v>840</v>
      </c>
      <c r="B89" s="6" t="n">
        <v>3518</v>
      </c>
      <c r="C89" s="6" t="n">
        <v>3518</v>
      </c>
      <c r="D89" s="6" t="n">
        <v>371379</v>
      </c>
    </row>
    <row r="90" spans="1:5">
      <c r="A90" s="4" t="s">
        <v>841</v>
      </c>
      <c r="B90" s="6" t="n">
        <v>-935</v>
      </c>
      <c r="C90" s="6" t="n">
        <v>-935</v>
      </c>
      <c r="D90" s="6" t="n">
        <v>-10149</v>
      </c>
    </row>
    <row r="91" spans="1:5">
      <c r="A91" s="4" t="s">
        <v>842</v>
      </c>
      <c r="B91" s="6" t="n">
        <v>2583</v>
      </c>
      <c r="C91" s="6" t="n">
        <v>2583</v>
      </c>
      <c r="D91" s="6" t="n">
        <v>361230</v>
      </c>
    </row>
    <row r="92" spans="1:5">
      <c r="A92" s="4" t="s">
        <v>595</v>
      </c>
      <c r="C92" s="6" t="n">
        <v>2993</v>
      </c>
      <c r="D92" s="6" t="n">
        <v>8697</v>
      </c>
    </row>
    <row r="93" spans="1:5">
      <c r="A93" s="4" t="s">
        <v>843</v>
      </c>
      <c r="C93" s="6" t="n">
        <v>-2303</v>
      </c>
      <c r="D93" s="6" t="n">
        <v>-876</v>
      </c>
    </row>
    <row r="94" spans="1:5">
      <c r="A94" s="4" t="s">
        <v>844</v>
      </c>
      <c r="C94" s="6" t="n">
        <v>690</v>
      </c>
      <c r="D94" s="6" t="n">
        <v>7821</v>
      </c>
    </row>
    <row r="95" spans="1:5">
      <c r="A95" s="4" t="s">
        <v>845</v>
      </c>
      <c r="C95" s="6" t="n">
        <v>49996</v>
      </c>
      <c r="D95" s="6" t="n">
        <v>-324626</v>
      </c>
    </row>
    <row r="96" spans="1:5">
      <c r="A96" s="4" t="s">
        <v>846</v>
      </c>
      <c r="C96" s="6" t="n">
        <v>-1471</v>
      </c>
      <c r="D96" s="6" t="n">
        <v>22152</v>
      </c>
    </row>
    <row r="97" spans="1:5">
      <c r="A97" s="4" t="s">
        <v>847</v>
      </c>
      <c r="C97" s="6" t="n">
        <v>48525</v>
      </c>
      <c r="D97" s="6" t="n">
        <v>-302474</v>
      </c>
    </row>
    <row r="98" spans="1:5">
      <c r="A98" s="4" t="s">
        <v>596</v>
      </c>
      <c r="C98" s="6" t="n">
        <v>0</v>
      </c>
      <c r="D98" s="6" t="n">
        <v>0</v>
      </c>
    </row>
    <row r="99" spans="1:5">
      <c r="A99" s="4" t="s">
        <v>848</v>
      </c>
      <c r="C99" s="6" t="n">
        <v>0</v>
      </c>
      <c r="D99" s="6" t="n">
        <v>0</v>
      </c>
    </row>
    <row r="100" spans="1:5">
      <c r="A100" s="4" t="s">
        <v>849</v>
      </c>
      <c r="C100" s="6" t="n">
        <v>0</v>
      </c>
      <c r="D100" s="6" t="n">
        <v>0</v>
      </c>
    </row>
    <row r="101" spans="1:5">
      <c r="A101" s="4" t="s">
        <v>850</v>
      </c>
      <c r="C101" s="6" t="n">
        <v>-5214</v>
      </c>
      <c r="D101" s="6" t="n">
        <v>-47552</v>
      </c>
    </row>
    <row r="102" spans="1:5">
      <c r="A102" s="4" t="s">
        <v>851</v>
      </c>
      <c r="C102" s="6" t="n">
        <v>0</v>
      </c>
      <c r="D102" s="6" t="n">
        <v>0</v>
      </c>
    </row>
    <row r="103" spans="1:5">
      <c r="A103" s="4" t="s">
        <v>852</v>
      </c>
      <c r="C103" s="6" t="n">
        <v>-5214</v>
      </c>
      <c r="D103" s="6" t="n">
        <v>-47552</v>
      </c>
    </row>
    <row r="104" spans="1:5">
      <c r="A104" s="4" t="s">
        <v>853</v>
      </c>
      <c r="C104" s="6" t="n">
        <v>-4251</v>
      </c>
      <c r="D104" s="6" t="n">
        <v>-4380</v>
      </c>
    </row>
    <row r="105" spans="1:5">
      <c r="A105" s="4" t="s">
        <v>854</v>
      </c>
      <c r="C105" s="6" t="n">
        <v>2169</v>
      </c>
      <c r="D105" s="6" t="n">
        <v>3633</v>
      </c>
    </row>
    <row r="106" spans="1:5">
      <c r="A106" s="4" t="s">
        <v>855</v>
      </c>
      <c r="C106" s="6" t="n">
        <v>-2082</v>
      </c>
      <c r="D106" s="6" t="n">
        <v>-747</v>
      </c>
    </row>
    <row r="107" spans="1:5">
      <c r="A107" s="4" t="s">
        <v>856</v>
      </c>
      <c r="C107" s="6" t="n">
        <v>0</v>
      </c>
      <c r="D107" s="6" t="n">
        <v>0</v>
      </c>
    </row>
    <row r="108" spans="1:5">
      <c r="A108" s="4" t="s">
        <v>857</v>
      </c>
      <c r="C108" s="6" t="n">
        <v>-809</v>
      </c>
      <c r="D108" s="6" t="n">
        <v>-15695</v>
      </c>
    </row>
    <row r="109" spans="1:5">
      <c r="A109" s="4" t="s">
        <v>858</v>
      </c>
      <c r="C109" s="6" t="n">
        <v>-809</v>
      </c>
      <c r="D109" s="6" t="n">
        <v>-15695</v>
      </c>
    </row>
    <row r="110" spans="1:5">
      <c r="A110" s="4" t="s">
        <v>859</v>
      </c>
      <c r="C110" s="6" t="n">
        <v>47042</v>
      </c>
      <c r="D110" s="6" t="n">
        <v>3518</v>
      </c>
      <c r="E110" s="6" t="n">
        <v>371379</v>
      </c>
    </row>
    <row r="111" spans="1:5">
      <c r="A111" s="4" t="s">
        <v>860</v>
      </c>
      <c r="C111" s="6" t="n">
        <v>-3349</v>
      </c>
      <c r="D111" s="6" t="n">
        <v>-935</v>
      </c>
      <c r="E111" s="6" t="n">
        <v>-10149</v>
      </c>
    </row>
    <row r="112" spans="1:5">
      <c r="A112" s="4" t="s">
        <v>861</v>
      </c>
      <c r="C112" s="6" t="n">
        <v>43693</v>
      </c>
      <c r="D112" s="6" t="n">
        <v>2583</v>
      </c>
      <c r="E112" s="6" t="n">
        <v>361230</v>
      </c>
    </row>
    <row r="113" spans="1:5">
      <c r="A113" s="4" t="s">
        <v>878</v>
      </c>
    </row>
    <row r="114" spans="1:5">
      <c r="A114" s="3" t="s">
        <v>839</v>
      </c>
    </row>
    <row r="115" spans="1:5">
      <c r="A115" s="4" t="s">
        <v>840</v>
      </c>
      <c r="B115" s="6" t="n">
        <v>0</v>
      </c>
      <c r="C115" s="6" t="n">
        <v>0</v>
      </c>
      <c r="D115" s="6" t="n">
        <v>0</v>
      </c>
    </row>
    <row r="116" spans="1:5">
      <c r="A116" s="4" t="s">
        <v>841</v>
      </c>
      <c r="B116" s="6" t="n">
        <v>0</v>
      </c>
      <c r="C116" s="6" t="n">
        <v>0</v>
      </c>
      <c r="D116" s="6" t="n">
        <v>0</v>
      </c>
    </row>
    <row r="117" spans="1:5">
      <c r="A117" s="4" t="s">
        <v>842</v>
      </c>
      <c r="B117" s="6" t="n">
        <v>0</v>
      </c>
      <c r="C117" s="6" t="n">
        <v>0</v>
      </c>
      <c r="D117" s="6" t="n">
        <v>0</v>
      </c>
    </row>
    <row r="118" spans="1:5">
      <c r="A118" s="4" t="s">
        <v>595</v>
      </c>
      <c r="C118" s="6" t="n">
        <v>2490734</v>
      </c>
      <c r="D118" s="6" t="n">
        <v>3141891</v>
      </c>
    </row>
    <row r="119" spans="1:5">
      <c r="A119" s="4" t="s">
        <v>843</v>
      </c>
      <c r="C119" s="6" t="n">
        <v>-26560</v>
      </c>
      <c r="D119" s="6" t="n">
        <v>-5714</v>
      </c>
    </row>
    <row r="120" spans="1:5">
      <c r="A120" s="4" t="s">
        <v>844</v>
      </c>
      <c r="C120" s="6" t="n">
        <v>2464174</v>
      </c>
      <c r="D120" s="6" t="n">
        <v>3136177</v>
      </c>
    </row>
    <row r="121" spans="1:5">
      <c r="A121" s="4" t="s">
        <v>845</v>
      </c>
      <c r="C121" s="6" t="n">
        <v>122330</v>
      </c>
      <c r="D121" s="6" t="n">
        <v>1180</v>
      </c>
    </row>
    <row r="122" spans="1:5">
      <c r="A122" s="4" t="s">
        <v>846</v>
      </c>
      <c r="C122" s="6" t="n">
        <v>0</v>
      </c>
      <c r="D122" s="6" t="n">
        <v>22152</v>
      </c>
    </row>
    <row r="123" spans="1:5">
      <c r="A123" s="4" t="s">
        <v>847</v>
      </c>
      <c r="C123" s="6" t="n">
        <v>122330</v>
      </c>
      <c r="D123" s="6" t="n">
        <v>23332</v>
      </c>
    </row>
    <row r="124" spans="1:5">
      <c r="A124" s="4" t="s">
        <v>874</v>
      </c>
      <c r="C124" s="6" t="n">
        <v>0</v>
      </c>
      <c r="D124" s="6" t="n">
        <v>0</v>
      </c>
    </row>
    <row r="125" spans="1:5">
      <c r="A125" s="4" t="s">
        <v>875</v>
      </c>
      <c r="C125" s="6" t="n">
        <v>0</v>
      </c>
      <c r="D125" s="6" t="n">
        <v>0</v>
      </c>
    </row>
    <row r="126" spans="1:5">
      <c r="A126" s="4" t="s">
        <v>876</v>
      </c>
      <c r="C126" s="6" t="n">
        <v>0</v>
      </c>
      <c r="D126" s="6" t="n">
        <v>0</v>
      </c>
    </row>
    <row r="127" spans="1:5">
      <c r="A127" s="4" t="s">
        <v>596</v>
      </c>
      <c r="C127" s="6" t="n">
        <v>-2613064</v>
      </c>
      <c r="D127" s="6" t="n">
        <v>-3143071</v>
      </c>
    </row>
    <row r="128" spans="1:5">
      <c r="A128" s="4" t="s">
        <v>848</v>
      </c>
      <c r="C128" s="6" t="n">
        <v>24789</v>
      </c>
      <c r="D128" s="6" t="n">
        <v>1548</v>
      </c>
    </row>
    <row r="129" spans="1:5">
      <c r="A129" s="4" t="s">
        <v>849</v>
      </c>
      <c r="C129" s="6" t="n">
        <v>-2588275</v>
      </c>
      <c r="D129" s="6" t="n">
        <v>-3141523</v>
      </c>
    </row>
    <row r="130" spans="1:5">
      <c r="A130" s="4" t="s">
        <v>850</v>
      </c>
      <c r="C130" s="6" t="n">
        <v>0</v>
      </c>
      <c r="D130" s="6" t="n">
        <v>0</v>
      </c>
    </row>
    <row r="131" spans="1:5">
      <c r="A131" s="4" t="s">
        <v>851</v>
      </c>
      <c r="C131" s="6" t="n">
        <v>0</v>
      </c>
      <c r="D131" s="6" t="n">
        <v>0</v>
      </c>
    </row>
    <row r="132" spans="1:5">
      <c r="A132" s="4" t="s">
        <v>852</v>
      </c>
      <c r="C132" s="6" t="n">
        <v>0</v>
      </c>
      <c r="D132" s="6" t="n">
        <v>0</v>
      </c>
    </row>
    <row r="133" spans="1:5">
      <c r="A133" s="4" t="s">
        <v>853</v>
      </c>
      <c r="C133" s="6" t="n">
        <v>0</v>
      </c>
      <c r="D133" s="6" t="n">
        <v>0</v>
      </c>
    </row>
    <row r="134" spans="1:5">
      <c r="A134" s="4" t="s">
        <v>854</v>
      </c>
      <c r="C134" s="6" t="n">
        <v>0</v>
      </c>
      <c r="D134" s="6" t="n">
        <v>0</v>
      </c>
    </row>
    <row r="135" spans="1:5">
      <c r="A135" s="4" t="s">
        <v>855</v>
      </c>
      <c r="C135" s="6" t="n">
        <v>0</v>
      </c>
      <c r="D135" s="6" t="n">
        <v>0</v>
      </c>
    </row>
    <row r="136" spans="1:5">
      <c r="A136" s="4" t="s">
        <v>856</v>
      </c>
      <c r="C136" s="6" t="n">
        <v>0</v>
      </c>
      <c r="D136" s="6" t="n">
        <v>0</v>
      </c>
    </row>
    <row r="137" spans="1:5">
      <c r="A137" s="4" t="s">
        <v>857</v>
      </c>
      <c r="C137" s="6" t="n">
        <v>1771</v>
      </c>
      <c r="D137" s="6" t="n">
        <v>-17986</v>
      </c>
    </row>
    <row r="138" spans="1:5">
      <c r="A138" s="4" t="s">
        <v>858</v>
      </c>
      <c r="C138" s="6" t="n">
        <v>1771</v>
      </c>
      <c r="D138" s="6" t="n">
        <v>-17986</v>
      </c>
    </row>
    <row r="139" spans="1:5">
      <c r="A139" s="4" t="s">
        <v>859</v>
      </c>
      <c r="C139" s="6" t="n">
        <v>0</v>
      </c>
      <c r="D139" s="6" t="n">
        <v>0</v>
      </c>
      <c r="E139" s="6" t="n">
        <v>0</v>
      </c>
    </row>
    <row r="140" spans="1:5">
      <c r="A140" s="4" t="s">
        <v>860</v>
      </c>
      <c r="C140" s="6" t="n">
        <v>0</v>
      </c>
      <c r="D140" s="6" t="n">
        <v>0</v>
      </c>
      <c r="E140" s="6" t="n">
        <v>0</v>
      </c>
    </row>
    <row r="141" spans="1:5">
      <c r="A141" s="4" t="s">
        <v>861</v>
      </c>
      <c r="C141" s="6" t="n">
        <v>0</v>
      </c>
      <c r="D141" s="6" t="n">
        <v>0</v>
      </c>
      <c r="E141" s="6" t="n">
        <v>0</v>
      </c>
    </row>
    <row r="142" spans="1:5">
      <c r="A142" s="4" t="s">
        <v>879</v>
      </c>
    </row>
    <row r="143" spans="1:5">
      <c r="A143" s="3" t="s">
        <v>839</v>
      </c>
    </row>
    <row r="144" spans="1:5">
      <c r="A144" s="4" t="s">
        <v>840</v>
      </c>
      <c r="B144" s="6" t="n">
        <v>869715</v>
      </c>
      <c r="C144" s="6" t="n">
        <v>869715</v>
      </c>
      <c r="D144" s="6" t="n">
        <v>242273</v>
      </c>
    </row>
    <row r="145" spans="1:5">
      <c r="A145" s="4" t="s">
        <v>841</v>
      </c>
      <c r="B145" s="6" t="n">
        <v>-29694</v>
      </c>
      <c r="C145" s="6" t="n">
        <v>-29694</v>
      </c>
      <c r="D145" s="6" t="n">
        <v>-6448</v>
      </c>
    </row>
    <row r="146" spans="1:5">
      <c r="A146" s="4" t="s">
        <v>842</v>
      </c>
      <c r="B146" s="5" t="n">
        <v>840021</v>
      </c>
      <c r="C146" s="6" t="n">
        <v>840021</v>
      </c>
      <c r="D146" s="6" t="n">
        <v>235825</v>
      </c>
    </row>
    <row r="147" spans="1:5">
      <c r="A147" s="4" t="s">
        <v>595</v>
      </c>
      <c r="C147" s="6" t="n">
        <v>5343146</v>
      </c>
      <c r="D147" s="6" t="n">
        <v>4353458</v>
      </c>
    </row>
    <row r="148" spans="1:5">
      <c r="A148" s="4" t="s">
        <v>843</v>
      </c>
      <c r="C148" s="6" t="n">
        <v>1</v>
      </c>
      <c r="D148" s="6" t="n">
        <v>-2739</v>
      </c>
    </row>
    <row r="149" spans="1:5">
      <c r="A149" s="4" t="s">
        <v>844</v>
      </c>
      <c r="C149" s="6" t="n">
        <v>5343147</v>
      </c>
      <c r="D149" s="6" t="n">
        <v>4350719</v>
      </c>
    </row>
    <row r="150" spans="1:5">
      <c r="A150" s="4" t="s">
        <v>845</v>
      </c>
      <c r="C150" s="6" t="n">
        <v>-49290</v>
      </c>
      <c r="D150" s="6" t="n">
        <v>324626</v>
      </c>
    </row>
    <row r="151" spans="1:5">
      <c r="A151" s="4" t="s">
        <v>846</v>
      </c>
      <c r="C151" s="6" t="n">
        <v>1471</v>
      </c>
      <c r="D151" s="6" t="n">
        <v>-22152</v>
      </c>
    </row>
    <row r="152" spans="1:5">
      <c r="A152" s="4" t="s">
        <v>847</v>
      </c>
      <c r="C152" s="6" t="n">
        <v>-47819</v>
      </c>
      <c r="D152" s="6" t="n">
        <v>302474</v>
      </c>
    </row>
    <row r="153" spans="1:5">
      <c r="A153" s="4" t="s">
        <v>596</v>
      </c>
      <c r="C153" s="6" t="n">
        <v>-5122450</v>
      </c>
      <c r="D153" s="6" t="n">
        <v>-3862910</v>
      </c>
    </row>
    <row r="154" spans="1:5">
      <c r="A154" s="4" t="s">
        <v>848</v>
      </c>
      <c r="C154" s="6" t="n">
        <v>119369</v>
      </c>
      <c r="D154" s="6" t="n">
        <v>72742</v>
      </c>
    </row>
    <row r="155" spans="1:5">
      <c r="A155" s="4" t="s">
        <v>849</v>
      </c>
      <c r="C155" s="6" t="n">
        <v>-5003081</v>
      </c>
      <c r="D155" s="6" t="n">
        <v>-3790168</v>
      </c>
    </row>
    <row r="156" spans="1:5">
      <c r="A156" s="4" t="s">
        <v>850</v>
      </c>
      <c r="C156" s="6" t="n">
        <v>-268366</v>
      </c>
      <c r="D156" s="6" t="n">
        <v>-172334</v>
      </c>
    </row>
    <row r="157" spans="1:5">
      <c r="A157" s="4" t="s">
        <v>851</v>
      </c>
      <c r="C157" s="6" t="n">
        <v>0</v>
      </c>
      <c r="D157" s="6" t="n">
        <v>0</v>
      </c>
    </row>
    <row r="158" spans="1:5">
      <c r="A158" s="4" t="s">
        <v>852</v>
      </c>
      <c r="C158" s="6" t="n">
        <v>-268366</v>
      </c>
      <c r="D158" s="6" t="n">
        <v>-172334</v>
      </c>
    </row>
    <row r="159" spans="1:5">
      <c r="A159" s="4" t="s">
        <v>853</v>
      </c>
      <c r="C159" s="6" t="n">
        <v>-25361</v>
      </c>
      <c r="D159" s="6" t="n">
        <v>-15398</v>
      </c>
    </row>
    <row r="160" spans="1:5">
      <c r="A160" s="4" t="s">
        <v>854</v>
      </c>
      <c r="C160" s="6" t="n">
        <v>23973</v>
      </c>
      <c r="D160" s="6" t="n">
        <v>15223</v>
      </c>
    </row>
    <row r="161" spans="1:5">
      <c r="A161" s="4" t="s">
        <v>855</v>
      </c>
      <c r="C161" s="6" t="n">
        <v>-1388</v>
      </c>
      <c r="D161" s="6" t="n">
        <v>-175</v>
      </c>
    </row>
    <row r="162" spans="1:5">
      <c r="A162" s="4" t="s">
        <v>856</v>
      </c>
      <c r="C162" s="6" t="n">
        <v>0</v>
      </c>
      <c r="D162" s="6" t="n">
        <v>0</v>
      </c>
    </row>
    <row r="163" spans="1:5">
      <c r="A163" s="4" t="s">
        <v>857</v>
      </c>
      <c r="C163" s="6" t="n">
        <v>-140159</v>
      </c>
      <c r="D163" s="6" t="n">
        <v>-86320</v>
      </c>
    </row>
    <row r="164" spans="1:5">
      <c r="A164" s="4" t="s">
        <v>858</v>
      </c>
      <c r="C164" s="6" t="n">
        <v>-140159</v>
      </c>
      <c r="D164" s="6" t="n">
        <v>-86320</v>
      </c>
    </row>
    <row r="165" spans="1:5">
      <c r="A165" s="4" t="s">
        <v>859</v>
      </c>
      <c r="C165" s="6" t="n">
        <v>747394</v>
      </c>
      <c r="D165" s="6" t="n">
        <v>869715</v>
      </c>
      <c r="E165" s="6" t="n">
        <v>242273</v>
      </c>
    </row>
    <row r="166" spans="1:5">
      <c r="A166" s="4" t="s">
        <v>860</v>
      </c>
      <c r="C166" s="6" t="n">
        <v>-25039</v>
      </c>
      <c r="D166" s="6" t="n">
        <v>-29694</v>
      </c>
      <c r="E166" s="6" t="n">
        <v>-6448</v>
      </c>
    </row>
    <row r="167" spans="1:5">
      <c r="A167" s="4" t="s">
        <v>861</v>
      </c>
      <c r="C167" s="5" t="n">
        <v>722355</v>
      </c>
      <c r="D167" s="5" t="n">
        <v>840021</v>
      </c>
      <c r="E167" s="5" t="n">
        <v>23582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s>
  <sheetData>
    <row r="1" spans="1:5">
      <c r="A1" s="1" t="s">
        <v>880</v>
      </c>
      <c r="B1" s="2" t="s">
        <v>1</v>
      </c>
    </row>
    <row r="2" spans="1:5">
      <c r="B2" s="2" t="s">
        <v>2</v>
      </c>
      <c r="C2" s="2" t="s">
        <v>65</v>
      </c>
      <c r="D2" s="2" t="s">
        <v>119</v>
      </c>
      <c r="E2" s="2" t="s">
        <v>124</v>
      </c>
    </row>
    <row r="3" spans="1:5">
      <c r="A3" s="3" t="s">
        <v>397</v>
      </c>
    </row>
    <row r="4" spans="1:5">
      <c r="A4" s="4" t="s">
        <v>617</v>
      </c>
      <c r="B4" s="5" t="n">
        <v>270927</v>
      </c>
      <c r="C4" s="5" t="n">
        <v>170469</v>
      </c>
    </row>
    <row r="5" spans="1:5">
      <c r="A5" s="4" t="s">
        <v>682</v>
      </c>
    </row>
    <row r="6" spans="1:5">
      <c r="A6" s="3" t="s">
        <v>397</v>
      </c>
    </row>
    <row r="7" spans="1:5">
      <c r="A7" s="4" t="s">
        <v>617</v>
      </c>
      <c r="B7" s="6" t="n">
        <v>110796</v>
      </c>
      <c r="C7" s="6" t="n">
        <v>60279</v>
      </c>
    </row>
    <row r="8" spans="1:5">
      <c r="A8" s="4" t="s">
        <v>881</v>
      </c>
    </row>
    <row r="9" spans="1:5">
      <c r="A9" s="3" t="s">
        <v>397</v>
      </c>
    </row>
    <row r="10" spans="1:5">
      <c r="A10" s="4" t="s">
        <v>617</v>
      </c>
      <c r="B10" s="6" t="n">
        <v>109339</v>
      </c>
      <c r="C10" s="6" t="n">
        <v>56489</v>
      </c>
    </row>
    <row r="11" spans="1:5">
      <c r="A11" s="4" t="s">
        <v>882</v>
      </c>
      <c r="B11" s="6" t="n">
        <v>-1050</v>
      </c>
      <c r="C11" s="6" t="n">
        <v>-526</v>
      </c>
    </row>
    <row r="12" spans="1:5">
      <c r="A12" s="4" t="s">
        <v>883</v>
      </c>
      <c r="B12" s="6" t="n">
        <v>-2076</v>
      </c>
      <c r="C12" s="6" t="n">
        <v>-1032</v>
      </c>
    </row>
    <row r="13" spans="1:5">
      <c r="A13" s="4" t="s">
        <v>884</v>
      </c>
      <c r="B13" s="6" t="n">
        <v>0</v>
      </c>
      <c r="C13" s="6" t="n">
        <v>0</v>
      </c>
    </row>
    <row r="14" spans="1:5">
      <c r="A14" s="4" t="s">
        <v>885</v>
      </c>
      <c r="B14" s="6" t="n">
        <v>0</v>
      </c>
      <c r="C14" s="6" t="n">
        <v>0</v>
      </c>
    </row>
    <row r="15" spans="1:5">
      <c r="A15" s="4" t="s">
        <v>886</v>
      </c>
      <c r="B15" s="6" t="n">
        <v>0</v>
      </c>
      <c r="C15" s="6" t="n">
        <v>0</v>
      </c>
    </row>
    <row r="16" spans="1:5">
      <c r="A16" s="4" t="s">
        <v>887</v>
      </c>
      <c r="B16" s="5" t="n">
        <v>0</v>
      </c>
      <c r="C16" s="5" t="n">
        <v>0</v>
      </c>
    </row>
    <row r="17" spans="1:5">
      <c r="A17" s="4" t="s">
        <v>888</v>
      </c>
    </row>
    <row r="18" spans="1:5">
      <c r="A18" s="3" t="s">
        <v>397</v>
      </c>
    </row>
    <row r="19" spans="1:5">
      <c r="A19" s="4" t="s">
        <v>889</v>
      </c>
      <c r="B19" s="4" t="s">
        <v>890</v>
      </c>
      <c r="C19" s="4" t="s">
        <v>891</v>
      </c>
    </row>
    <row r="20" spans="1:5">
      <c r="A20" s="4" t="s">
        <v>892</v>
      </c>
    </row>
    <row r="21" spans="1:5">
      <c r="A21" s="3" t="s">
        <v>397</v>
      </c>
    </row>
    <row r="22" spans="1:5">
      <c r="A22" s="4" t="s">
        <v>617</v>
      </c>
      <c r="B22" s="5" t="n">
        <v>21090</v>
      </c>
      <c r="C22" s="5" t="n">
        <v>11849</v>
      </c>
    </row>
    <row r="23" spans="1:5">
      <c r="A23" s="4" t="s">
        <v>882</v>
      </c>
      <c r="B23" s="6" t="n">
        <v>-300</v>
      </c>
      <c r="C23" s="6" t="n">
        <v>-149</v>
      </c>
    </row>
    <row r="24" spans="1:5">
      <c r="A24" s="4" t="s">
        <v>883</v>
      </c>
      <c r="B24" s="6" t="n">
        <v>-513</v>
      </c>
      <c r="C24" s="6" t="n">
        <v>-293</v>
      </c>
    </row>
    <row r="25" spans="1:5">
      <c r="A25" s="4" t="s">
        <v>884</v>
      </c>
      <c r="B25" s="6" t="n">
        <v>-2162</v>
      </c>
      <c r="C25" s="6" t="n">
        <v>-1573</v>
      </c>
    </row>
    <row r="26" spans="1:5">
      <c r="A26" s="4" t="s">
        <v>885</v>
      </c>
      <c r="B26" s="6" t="n">
        <v>-4273</v>
      </c>
      <c r="C26" s="6" t="n">
        <v>-3159</v>
      </c>
    </row>
    <row r="27" spans="1:5">
      <c r="A27" s="4" t="s">
        <v>886</v>
      </c>
      <c r="B27" s="6" t="n">
        <v>-814</v>
      </c>
      <c r="C27" s="6" t="n">
        <v>-786</v>
      </c>
    </row>
    <row r="28" spans="1:5">
      <c r="A28" s="4" t="s">
        <v>887</v>
      </c>
      <c r="B28" s="5" t="n">
        <v>-1495</v>
      </c>
      <c r="C28" s="5" t="n">
        <v>-1599</v>
      </c>
    </row>
    <row r="29" spans="1:5">
      <c r="A29" s="4" t="s">
        <v>893</v>
      </c>
    </row>
    <row r="30" spans="1:5">
      <c r="A30" s="3" t="s">
        <v>397</v>
      </c>
    </row>
    <row r="31" spans="1:5">
      <c r="A31" s="4" t="s">
        <v>889</v>
      </c>
      <c r="B31" s="4" t="s">
        <v>894</v>
      </c>
      <c r="C31" s="4" t="s">
        <v>895</v>
      </c>
    </row>
    <row r="32" spans="1:5">
      <c r="A32" s="4" t="s">
        <v>896</v>
      </c>
    </row>
    <row r="33" spans="1:5">
      <c r="A33" s="3" t="s">
        <v>397</v>
      </c>
    </row>
    <row r="34" spans="1:5">
      <c r="A34" s="4" t="s">
        <v>617</v>
      </c>
      <c r="B34" s="5" t="n">
        <v>89706</v>
      </c>
      <c r="C34" s="5" t="n">
        <v>48430</v>
      </c>
    </row>
    <row r="35" spans="1:5">
      <c r="A35" s="4" t="s">
        <v>882</v>
      </c>
      <c r="B35" s="6" t="n">
        <v>-823</v>
      </c>
      <c r="C35" s="6" t="n">
        <v>-472</v>
      </c>
    </row>
    <row r="36" spans="1:5">
      <c r="A36" s="4" t="s">
        <v>883</v>
      </c>
      <c r="B36" s="6" t="n">
        <v>-1627</v>
      </c>
      <c r="C36" s="6" t="n">
        <v>-932</v>
      </c>
    </row>
    <row r="37" spans="1:5">
      <c r="A37" s="4" t="s">
        <v>884</v>
      </c>
      <c r="B37" s="6" t="n">
        <v>-2163</v>
      </c>
      <c r="C37" s="6" t="n">
        <v>-1070</v>
      </c>
    </row>
    <row r="38" spans="1:5">
      <c r="A38" s="4" t="s">
        <v>885</v>
      </c>
      <c r="B38" s="6" t="n">
        <v>-4311</v>
      </c>
      <c r="C38" s="6" t="n">
        <v>-2112</v>
      </c>
    </row>
    <row r="39" spans="1:5">
      <c r="A39" s="4" t="s">
        <v>886</v>
      </c>
      <c r="B39" s="6" t="n">
        <v>-654</v>
      </c>
      <c r="C39" s="6" t="n">
        <v>-291</v>
      </c>
    </row>
    <row r="40" spans="1:5">
      <c r="A40" s="4" t="s">
        <v>887</v>
      </c>
      <c r="B40" s="5" t="n">
        <v>-1279</v>
      </c>
      <c r="C40" s="5" t="n">
        <v>-562</v>
      </c>
    </row>
    <row r="41" spans="1:5">
      <c r="A41" s="4" t="s">
        <v>897</v>
      </c>
    </row>
    <row r="42" spans="1:5">
      <c r="A42" s="3" t="s">
        <v>397</v>
      </c>
    </row>
    <row r="43" spans="1:5">
      <c r="A43" s="4" t="s">
        <v>889</v>
      </c>
      <c r="B43" s="4" t="s">
        <v>890</v>
      </c>
      <c r="C43" s="4" t="s">
        <v>898</v>
      </c>
    </row>
    <row r="44" spans="1:5">
      <c r="A44" s="4" t="s">
        <v>383</v>
      </c>
    </row>
    <row r="45" spans="1:5">
      <c r="A45" s="3" t="s">
        <v>397</v>
      </c>
    </row>
    <row r="46" spans="1:5">
      <c r="A46" s="4" t="s">
        <v>576</v>
      </c>
      <c r="B46" s="5" t="n">
        <v>766048</v>
      </c>
      <c r="C46" s="5" t="n">
        <v>842604</v>
      </c>
      <c r="E46" s="5" t="n">
        <v>597055</v>
      </c>
    </row>
    <row r="47" spans="1:5">
      <c r="A47" s="4" t="s">
        <v>598</v>
      </c>
    </row>
    <row r="48" spans="1:5">
      <c r="A48" s="3" t="s">
        <v>397</v>
      </c>
    </row>
    <row r="49" spans="1:5">
      <c r="A49" s="4" t="s">
        <v>576</v>
      </c>
      <c r="B49" s="6" t="n">
        <v>766048</v>
      </c>
      <c r="C49" s="6" t="n">
        <v>842604</v>
      </c>
      <c r="D49" s="5" t="n">
        <v>766000</v>
      </c>
    </row>
    <row r="50" spans="1:5">
      <c r="A50" s="4" t="s">
        <v>899</v>
      </c>
      <c r="B50" s="6" t="n">
        <v>-9806</v>
      </c>
      <c r="C50" s="6" t="n">
        <v>-10487</v>
      </c>
    </row>
    <row r="51" spans="1:5">
      <c r="A51" s="4" t="s">
        <v>900</v>
      </c>
      <c r="B51" s="6" t="n">
        <v>-19410</v>
      </c>
      <c r="C51" s="6" t="n">
        <v>-20720</v>
      </c>
    </row>
    <row r="52" spans="1:5">
      <c r="A52" s="4" t="s">
        <v>884</v>
      </c>
      <c r="B52" s="6" t="n">
        <v>-9558</v>
      </c>
      <c r="C52" s="6" t="n">
        <v>-11304</v>
      </c>
    </row>
    <row r="53" spans="1:5">
      <c r="A53" s="4" t="s">
        <v>901</v>
      </c>
      <c r="B53" s="6" t="n">
        <v>-19136</v>
      </c>
      <c r="C53" s="6" t="n">
        <v>-22504</v>
      </c>
    </row>
    <row r="54" spans="1:5">
      <c r="A54" s="4" t="s">
        <v>886</v>
      </c>
      <c r="B54" s="6" t="n">
        <v>-2429</v>
      </c>
      <c r="C54" s="6" t="n">
        <v>-2422</v>
      </c>
    </row>
    <row r="55" spans="1:5">
      <c r="A55" s="4" t="s">
        <v>887</v>
      </c>
      <c r="B55" s="5" t="n">
        <v>-4740</v>
      </c>
      <c r="C55" s="5" t="n">
        <v>-4785</v>
      </c>
    </row>
    <row r="56" spans="1:5">
      <c r="A56" s="4" t="s">
        <v>902</v>
      </c>
    </row>
    <row r="57" spans="1:5">
      <c r="A57" s="3" t="s">
        <v>397</v>
      </c>
    </row>
    <row r="58" spans="1:5">
      <c r="A58" s="4" t="s">
        <v>889</v>
      </c>
      <c r="B58" s="4" t="s">
        <v>903</v>
      </c>
      <c r="C58" s="4" t="s">
        <v>8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65</v>
      </c>
    </row>
    <row r="3" spans="1:3">
      <c r="A3" s="3" t="s">
        <v>905</v>
      </c>
    </row>
    <row r="4" spans="1:3">
      <c r="A4" s="4" t="s">
        <v>906</v>
      </c>
      <c r="B4" s="5" t="n">
        <v>64006</v>
      </c>
    </row>
    <row r="5" spans="1:3">
      <c r="A5" s="4" t="s">
        <v>907</v>
      </c>
      <c r="B5" s="6" t="n">
        <v>89680</v>
      </c>
      <c r="C5" s="5" t="n">
        <v>64006</v>
      </c>
    </row>
    <row r="6" spans="1:3">
      <c r="A6" s="4" t="s">
        <v>578</v>
      </c>
    </row>
    <row r="7" spans="1:3">
      <c r="A7" s="3" t="s">
        <v>905</v>
      </c>
    </row>
    <row r="8" spans="1:3">
      <c r="A8" s="4" t="s">
        <v>906</v>
      </c>
      <c r="B8" s="6" t="n">
        <v>64006</v>
      </c>
      <c r="C8" s="6" t="n">
        <v>33676</v>
      </c>
    </row>
    <row r="9" spans="1:3">
      <c r="A9" s="4" t="s">
        <v>908</v>
      </c>
      <c r="B9" s="6" t="n">
        <v>79692</v>
      </c>
      <c r="C9" s="6" t="n">
        <v>55403</v>
      </c>
    </row>
    <row r="10" spans="1:3">
      <c r="A10" s="4" t="s">
        <v>909</v>
      </c>
      <c r="B10" s="6" t="n">
        <v>-58172</v>
      </c>
      <c r="C10" s="6" t="n">
        <v>-31233</v>
      </c>
    </row>
    <row r="11" spans="1:3">
      <c r="A11" s="4" t="s">
        <v>910</v>
      </c>
      <c r="B11" s="6" t="n">
        <v>4154</v>
      </c>
      <c r="C11" s="6" t="n">
        <v>6160</v>
      </c>
    </row>
    <row r="12" spans="1:3">
      <c r="A12" s="4" t="s">
        <v>907</v>
      </c>
      <c r="B12" s="6" t="n">
        <v>89680</v>
      </c>
      <c r="C12" s="6" t="n">
        <v>64006</v>
      </c>
    </row>
    <row r="13" spans="1:3">
      <c r="A13" s="4" t="s">
        <v>911</v>
      </c>
    </row>
    <row r="14" spans="1:3">
      <c r="A14" s="3" t="s">
        <v>912</v>
      </c>
    </row>
    <row r="15" spans="1:3">
      <c r="A15" s="4" t="s">
        <v>863</v>
      </c>
      <c r="B15" s="6" t="n">
        <v>60279</v>
      </c>
      <c r="C15" s="6" t="n">
        <v>10029</v>
      </c>
    </row>
    <row r="16" spans="1:3">
      <c r="A16" s="4" t="s">
        <v>913</v>
      </c>
      <c r="B16" s="6" t="n">
        <v>118721</v>
      </c>
      <c r="C16" s="6" t="n">
        <v>65098</v>
      </c>
    </row>
    <row r="17" spans="1:3">
      <c r="A17" s="4" t="s">
        <v>914</v>
      </c>
      <c r="B17" s="6" t="n">
        <v>-17900</v>
      </c>
      <c r="C17" s="6" t="n">
        <v>-2742</v>
      </c>
    </row>
    <row r="18" spans="1:3">
      <c r="A18" s="4" t="s">
        <v>915</v>
      </c>
      <c r="B18" s="6" t="n">
        <v>-45701</v>
      </c>
      <c r="C18" s="6" t="n">
        <v>-9329</v>
      </c>
    </row>
    <row r="19" spans="1:3">
      <c r="A19" s="4" t="s">
        <v>916</v>
      </c>
      <c r="B19" s="6" t="n">
        <v>-992</v>
      </c>
      <c r="C19" s="6" t="n">
        <v>201</v>
      </c>
    </row>
    <row r="20" spans="1:3">
      <c r="A20" s="4" t="s">
        <v>917</v>
      </c>
      <c r="B20" s="6" t="n">
        <v>-3611</v>
      </c>
      <c r="C20" s="6" t="n">
        <v>-2978</v>
      </c>
    </row>
    <row r="21" spans="1:3">
      <c r="A21" s="4" t="s">
        <v>873</v>
      </c>
      <c r="B21" s="5" t="n">
        <v>110796</v>
      </c>
      <c r="C21" s="5" t="n">
        <v>602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5</v>
      </c>
    </row>
    <row r="3" spans="1:3">
      <c r="A3" s="3" t="s">
        <v>912</v>
      </c>
    </row>
    <row r="4" spans="1:3">
      <c r="A4" s="4" t="s">
        <v>919</v>
      </c>
      <c r="B4" s="4" t="s">
        <v>920</v>
      </c>
    </row>
    <row r="5" spans="1:3">
      <c r="A5" s="4" t="s">
        <v>578</v>
      </c>
    </row>
    <row r="6" spans="1:3">
      <c r="A6" s="3" t="s">
        <v>912</v>
      </c>
    </row>
    <row r="7" spans="1:3">
      <c r="A7" s="4" t="s">
        <v>921</v>
      </c>
      <c r="B7" s="4" t="s">
        <v>740</v>
      </c>
      <c r="C7" s="4" t="s">
        <v>740</v>
      </c>
    </row>
    <row r="8" spans="1:3">
      <c r="A8" s="4" t="s">
        <v>922</v>
      </c>
      <c r="B8" s="5" t="n">
        <v>-13978</v>
      </c>
      <c r="C8" s="5" t="n">
        <v>-10878</v>
      </c>
    </row>
    <row r="9" spans="1:3">
      <c r="A9" s="4" t="s">
        <v>923</v>
      </c>
      <c r="B9" s="5" t="n">
        <v>13979</v>
      </c>
      <c r="C9" s="5" t="n">
        <v>108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v>
      </c>
      <c r="C1" s="2" t="s">
        <v>1</v>
      </c>
    </row>
    <row r="2" spans="1:5">
      <c r="C2" s="2" t="s">
        <v>2</v>
      </c>
      <c r="D2" s="2" t="s">
        <v>65</v>
      </c>
      <c r="E2" s="2" t="s">
        <v>124</v>
      </c>
    </row>
    <row r="3" spans="1:5">
      <c r="A3" s="3" t="s">
        <v>201</v>
      </c>
    </row>
    <row r="4" spans="1:5">
      <c r="A4" s="4" t="s">
        <v>145</v>
      </c>
      <c r="C4" s="5" t="n">
        <v>-30690</v>
      </c>
      <c r="D4" s="5" t="n">
        <v>-128153</v>
      </c>
      <c r="E4" s="5" t="n">
        <v>-154045</v>
      </c>
    </row>
    <row r="5" spans="1:5">
      <c r="A5" s="3" t="s">
        <v>202</v>
      </c>
    </row>
    <row r="6" spans="1:5">
      <c r="A6" s="4" t="s">
        <v>129</v>
      </c>
      <c r="C6" s="6" t="n">
        <v>144990</v>
      </c>
      <c r="D6" s="6" t="n">
        <v>100688</v>
      </c>
      <c r="E6" s="6" t="n">
        <v>30817</v>
      </c>
    </row>
    <row r="7" spans="1:5">
      <c r="A7" s="4" t="s">
        <v>203</v>
      </c>
      <c r="C7" s="6" t="n">
        <v>58095</v>
      </c>
      <c r="D7" s="6" t="n">
        <v>30482</v>
      </c>
      <c r="E7" s="6" t="n">
        <v>20826</v>
      </c>
    </row>
    <row r="8" spans="1:5">
      <c r="A8" s="4" t="s">
        <v>204</v>
      </c>
      <c r="C8" s="6" t="n">
        <v>73639</v>
      </c>
      <c r="D8" s="6" t="n">
        <v>75087</v>
      </c>
      <c r="E8" s="6" t="n">
        <v>70983</v>
      </c>
    </row>
    <row r="9" spans="1:5">
      <c r="A9" s="4" t="s">
        <v>205</v>
      </c>
      <c r="C9" s="6" t="n">
        <v>0</v>
      </c>
      <c r="D9" s="6" t="n">
        <v>35633</v>
      </c>
      <c r="E9" s="6" t="n">
        <v>0</v>
      </c>
    </row>
    <row r="10" spans="1:5">
      <c r="A10" s="4" t="s">
        <v>206</v>
      </c>
      <c r="C10" s="6" t="n">
        <v>59152</v>
      </c>
      <c r="D10" s="6" t="n">
        <v>54764</v>
      </c>
      <c r="E10" s="6" t="n">
        <v>46208</v>
      </c>
    </row>
    <row r="11" spans="1:5">
      <c r="A11" s="4" t="s">
        <v>131</v>
      </c>
      <c r="C11" s="6" t="n">
        <v>-67716</v>
      </c>
      <c r="D11" s="6" t="n">
        <v>-50421</v>
      </c>
      <c r="E11" s="6" t="n">
        <v>-38850</v>
      </c>
    </row>
    <row r="12" spans="1:5">
      <c r="A12" s="4" t="s">
        <v>207</v>
      </c>
      <c r="C12" s="6" t="n">
        <v>7483</v>
      </c>
      <c r="D12" s="6" t="n">
        <v>5471</v>
      </c>
      <c r="E12" s="6" t="n">
        <v>2744</v>
      </c>
    </row>
    <row r="13" spans="1:5">
      <c r="A13" s="4" t="s">
        <v>208</v>
      </c>
      <c r="C13" s="6" t="n">
        <v>-7643996</v>
      </c>
      <c r="D13" s="6" t="n">
        <v>-7397886</v>
      </c>
      <c r="E13" s="6" t="n">
        <v>-6714946</v>
      </c>
    </row>
    <row r="14" spans="1:5">
      <c r="A14" s="4" t="s">
        <v>209</v>
      </c>
      <c r="C14" s="6" t="n">
        <v>265820</v>
      </c>
      <c r="D14" s="6" t="n">
        <v>210831</v>
      </c>
      <c r="E14" s="6" t="n">
        <v>54107</v>
      </c>
    </row>
    <row r="15" spans="1:5">
      <c r="A15" s="4" t="s">
        <v>210</v>
      </c>
      <c r="C15" s="6" t="n">
        <v>6937984</v>
      </c>
      <c r="D15" s="6" t="n">
        <v>6485432</v>
      </c>
      <c r="E15" s="6" t="n">
        <v>6026729</v>
      </c>
    </row>
    <row r="16" spans="1:5">
      <c r="A16" s="3" t="s">
        <v>211</v>
      </c>
    </row>
    <row r="17" spans="1:5">
      <c r="A17" s="4" t="s">
        <v>212</v>
      </c>
      <c r="C17" s="6" t="n">
        <v>-16298</v>
      </c>
      <c r="D17" s="6" t="n">
        <v>-3785</v>
      </c>
      <c r="E17" s="6" t="n">
        <v>6293</v>
      </c>
    </row>
    <row r="18" spans="1:5">
      <c r="A18" s="4" t="s">
        <v>79</v>
      </c>
      <c r="C18" s="6" t="n">
        <v>6609</v>
      </c>
      <c r="D18" s="6" t="n">
        <v>52708</v>
      </c>
      <c r="E18" s="6" t="n">
        <v>-71205</v>
      </c>
    </row>
    <row r="19" spans="1:5">
      <c r="A19" s="4" t="s">
        <v>82</v>
      </c>
      <c r="C19" s="6" t="n">
        <v>4158</v>
      </c>
      <c r="D19" s="6" t="n">
        <v>-3005</v>
      </c>
      <c r="E19" s="6" t="n">
        <v>-1913</v>
      </c>
    </row>
    <row r="20" spans="1:5">
      <c r="A20" s="4" t="s">
        <v>83</v>
      </c>
      <c r="C20" s="6" t="n">
        <v>-9843</v>
      </c>
      <c r="D20" s="6" t="n">
        <v>-13372</v>
      </c>
      <c r="E20" s="6" t="n">
        <v>-10582</v>
      </c>
    </row>
    <row r="21" spans="1:5">
      <c r="A21" s="4" t="s">
        <v>85</v>
      </c>
      <c r="C21" s="6" t="n">
        <v>326</v>
      </c>
      <c r="D21" s="6" t="n">
        <v>-93424</v>
      </c>
      <c r="E21" s="6" t="n">
        <v>142020</v>
      </c>
    </row>
    <row r="22" spans="1:5">
      <c r="A22" s="4" t="s">
        <v>213</v>
      </c>
      <c r="B22" s="4" t="s">
        <v>69</v>
      </c>
      <c r="C22" s="6" t="n">
        <v>-60357</v>
      </c>
      <c r="D22" s="6" t="n">
        <v>-791</v>
      </c>
      <c r="E22" s="6" t="n">
        <v>17426</v>
      </c>
    </row>
    <row r="23" spans="1:5">
      <c r="A23" s="4" t="s">
        <v>214</v>
      </c>
      <c r="C23" s="6" t="n">
        <v>-270644</v>
      </c>
      <c r="D23" s="6" t="n">
        <v>-639741</v>
      </c>
      <c r="E23" s="6" t="n">
        <v>-573388</v>
      </c>
    </row>
    <row r="24" spans="1:5">
      <c r="A24" s="3" t="s">
        <v>215</v>
      </c>
    </row>
    <row r="25" spans="1:5">
      <c r="A25" s="4" t="s">
        <v>216</v>
      </c>
      <c r="C25" s="6" t="n">
        <v>-633632</v>
      </c>
      <c r="D25" s="6" t="n">
        <v>-960881</v>
      </c>
      <c r="E25" s="6" t="n">
        <v>-1738710</v>
      </c>
    </row>
    <row r="26" spans="1:5">
      <c r="A26" s="4" t="s">
        <v>217</v>
      </c>
      <c r="C26" s="6" t="n">
        <v>1191428</v>
      </c>
      <c r="D26" s="6" t="n">
        <v>1763348</v>
      </c>
      <c r="E26" s="6" t="n">
        <v>2397565</v>
      </c>
    </row>
    <row r="27" spans="1:5">
      <c r="A27" s="4" t="s">
        <v>218</v>
      </c>
      <c r="C27" s="6" t="n">
        <v>54032</v>
      </c>
      <c r="D27" s="6" t="n">
        <v>63240</v>
      </c>
      <c r="E27" s="6" t="n">
        <v>48256</v>
      </c>
    </row>
    <row r="28" spans="1:5">
      <c r="A28" s="4" t="s">
        <v>219</v>
      </c>
      <c r="C28" s="6" t="n">
        <v>0</v>
      </c>
      <c r="D28" s="6" t="n">
        <v>0</v>
      </c>
      <c r="E28" s="6" t="n">
        <v>112767</v>
      </c>
    </row>
    <row r="29" spans="1:5">
      <c r="A29" s="4" t="s">
        <v>220</v>
      </c>
      <c r="C29" s="6" t="n">
        <v>-144481</v>
      </c>
      <c r="D29" s="6" t="n">
        <v>-136445</v>
      </c>
      <c r="E29" s="6" t="n">
        <v>-139770</v>
      </c>
    </row>
    <row r="30" spans="1:5">
      <c r="A30" s="4" t="s">
        <v>221</v>
      </c>
      <c r="C30" s="6" t="n">
        <v>145880</v>
      </c>
      <c r="D30" s="6" t="n">
        <v>153468</v>
      </c>
      <c r="E30" s="6" t="n">
        <v>356608</v>
      </c>
    </row>
    <row r="31" spans="1:5">
      <c r="A31" s="4" t="s">
        <v>222</v>
      </c>
      <c r="C31" s="6" t="n">
        <v>90648</v>
      </c>
      <c r="D31" s="6" t="n">
        <v>47235</v>
      </c>
      <c r="E31" s="6" t="n">
        <v>6472</v>
      </c>
    </row>
    <row r="32" spans="1:5">
      <c r="A32" s="4" t="s">
        <v>223</v>
      </c>
      <c r="C32" s="6" t="n">
        <v>561</v>
      </c>
      <c r="D32" s="6" t="n">
        <v>1747</v>
      </c>
      <c r="E32" s="6" t="n">
        <v>0</v>
      </c>
    </row>
    <row r="33" spans="1:5">
      <c r="A33" s="4" t="s">
        <v>224</v>
      </c>
      <c r="C33" s="6" t="n">
        <v>-50668</v>
      </c>
      <c r="D33" s="6" t="n">
        <v>-52976</v>
      </c>
      <c r="E33" s="6" t="n">
        <v>-44615</v>
      </c>
    </row>
    <row r="34" spans="1:5">
      <c r="A34" s="4" t="s">
        <v>225</v>
      </c>
      <c r="C34" s="6" t="n">
        <v>653768</v>
      </c>
      <c r="D34" s="6" t="n">
        <v>878736</v>
      </c>
      <c r="E34" s="6" t="n">
        <v>998573</v>
      </c>
    </row>
    <row r="35" spans="1:5">
      <c r="A35" s="3" t="s">
        <v>226</v>
      </c>
    </row>
    <row r="36" spans="1:5">
      <c r="A36" s="4" t="s">
        <v>227</v>
      </c>
      <c r="C36" s="6" t="n">
        <v>632962</v>
      </c>
      <c r="D36" s="6" t="n">
        <v>953904</v>
      </c>
      <c r="E36" s="6" t="n">
        <v>1720884</v>
      </c>
    </row>
    <row r="37" spans="1:5">
      <c r="A37" s="4" t="s">
        <v>228</v>
      </c>
      <c r="C37" s="6" t="n">
        <v>0</v>
      </c>
      <c r="D37" s="6" t="n">
        <v>0</v>
      </c>
      <c r="E37" s="6" t="n">
        <v>280495</v>
      </c>
    </row>
    <row r="38" spans="1:5">
      <c r="A38" s="4" t="s">
        <v>229</v>
      </c>
      <c r="C38" s="6" t="n">
        <v>-56884</v>
      </c>
      <c r="D38" s="6" t="n">
        <v>-139206</v>
      </c>
      <c r="E38" s="6" t="n">
        <v>-42834</v>
      </c>
    </row>
    <row r="39" spans="1:5">
      <c r="A39" s="4" t="s">
        <v>230</v>
      </c>
      <c r="C39" s="6" t="n">
        <v>-1147297</v>
      </c>
      <c r="D39" s="6" t="n">
        <v>-1615800</v>
      </c>
      <c r="E39" s="6" t="n">
        <v>-2737029</v>
      </c>
    </row>
    <row r="40" spans="1:5">
      <c r="A40" s="4" t="s">
        <v>231</v>
      </c>
      <c r="C40" s="6" t="n">
        <v>-55022</v>
      </c>
      <c r="D40" s="6" t="n">
        <v>-62494</v>
      </c>
      <c r="E40" s="6" t="n">
        <v>-47914</v>
      </c>
    </row>
    <row r="41" spans="1:5">
      <c r="A41" s="4" t="s">
        <v>232</v>
      </c>
      <c r="C41" s="6" t="n">
        <v>-58025</v>
      </c>
      <c r="D41" s="6" t="n">
        <v>-45709</v>
      </c>
      <c r="E41" s="6" t="n">
        <v>0</v>
      </c>
    </row>
    <row r="42" spans="1:5">
      <c r="A42" s="4" t="s">
        <v>233</v>
      </c>
      <c r="C42" s="6" t="n">
        <v>42500</v>
      </c>
      <c r="D42" s="6" t="n">
        <v>258767</v>
      </c>
      <c r="E42" s="6" t="n">
        <v>313486</v>
      </c>
    </row>
    <row r="43" spans="1:5">
      <c r="A43" s="4" t="s">
        <v>234</v>
      </c>
      <c r="C43" s="6" t="n">
        <v>2943948</v>
      </c>
      <c r="D43" s="6" t="n">
        <v>2125488</v>
      </c>
      <c r="E43" s="6" t="n">
        <v>283100</v>
      </c>
    </row>
    <row r="44" spans="1:5">
      <c r="A44" s="4" t="s">
        <v>235</v>
      </c>
      <c r="C44" s="6" t="n">
        <v>-2815475</v>
      </c>
      <c r="D44" s="6" t="n">
        <v>-1698214</v>
      </c>
      <c r="E44" s="6" t="n">
        <v>-251000</v>
      </c>
    </row>
    <row r="45" spans="1:5">
      <c r="A45" s="4" t="s">
        <v>236</v>
      </c>
      <c r="C45" s="6" t="n">
        <v>-1419</v>
      </c>
      <c r="D45" s="6" t="n">
        <v>-4494</v>
      </c>
      <c r="E45" s="6" t="n">
        <v>-5099</v>
      </c>
    </row>
    <row r="46" spans="1:5">
      <c r="A46" s="4" t="s">
        <v>237</v>
      </c>
      <c r="C46" s="6" t="n">
        <v>0</v>
      </c>
      <c r="D46" s="6" t="n">
        <v>0</v>
      </c>
      <c r="E46" s="6" t="n">
        <v>0</v>
      </c>
    </row>
    <row r="47" spans="1:5">
      <c r="A47" s="4" t="s">
        <v>238</v>
      </c>
      <c r="C47" s="6" t="n">
        <v>820</v>
      </c>
      <c r="D47" s="6" t="n">
        <v>1956</v>
      </c>
      <c r="E47" s="6" t="n">
        <v>14562</v>
      </c>
    </row>
    <row r="48" spans="1:5">
      <c r="A48" s="4" t="s">
        <v>239</v>
      </c>
      <c r="C48" s="6" t="n">
        <v>2411</v>
      </c>
      <c r="D48" s="6" t="n">
        <v>5233</v>
      </c>
      <c r="E48" s="6" t="n">
        <v>5611</v>
      </c>
    </row>
    <row r="49" spans="1:5">
      <c r="A49" s="4" t="s">
        <v>240</v>
      </c>
      <c r="C49" s="6" t="n">
        <v>-5951</v>
      </c>
      <c r="D49" s="6" t="n">
        <v>-15013</v>
      </c>
      <c r="E49" s="6" t="n">
        <v>0</v>
      </c>
    </row>
    <row r="50" spans="1:5">
      <c r="A50" s="4" t="s">
        <v>241</v>
      </c>
      <c r="C50" s="6" t="n">
        <v>0</v>
      </c>
      <c r="D50" s="6" t="n">
        <v>0</v>
      </c>
      <c r="E50" s="6" t="n">
        <v>-6307</v>
      </c>
    </row>
    <row r="51" spans="1:5">
      <c r="A51" s="4" t="s">
        <v>242</v>
      </c>
      <c r="C51" s="6" t="n">
        <v>-22628</v>
      </c>
      <c r="D51" s="6" t="n">
        <v>-3644</v>
      </c>
      <c r="E51" s="6" t="n">
        <v>-2263</v>
      </c>
    </row>
    <row r="52" spans="1:5">
      <c r="A52" s="4" t="s">
        <v>243</v>
      </c>
      <c r="C52" s="6" t="n">
        <v>-540060</v>
      </c>
      <c r="D52" s="6" t="n">
        <v>-239226</v>
      </c>
      <c r="E52" s="6" t="n">
        <v>-474308</v>
      </c>
    </row>
    <row r="53" spans="1:5">
      <c r="A53" s="4" t="s">
        <v>244</v>
      </c>
      <c r="C53" s="6" t="n">
        <v>-156936</v>
      </c>
      <c r="D53" s="6" t="n">
        <v>-231</v>
      </c>
      <c r="E53" s="6" t="n">
        <v>-49123</v>
      </c>
    </row>
    <row r="54" spans="1:5">
      <c r="A54" s="4" t="s">
        <v>245</v>
      </c>
      <c r="C54" s="6" t="n">
        <v>644058</v>
      </c>
      <c r="D54" s="6" t="n">
        <v>644289</v>
      </c>
      <c r="E54" s="6" t="n">
        <v>693412</v>
      </c>
    </row>
    <row r="55" spans="1:5">
      <c r="A55" s="4" t="s">
        <v>246</v>
      </c>
      <c r="C55" s="6" t="n">
        <v>487122</v>
      </c>
      <c r="D55" s="6" t="n">
        <v>644058</v>
      </c>
      <c r="E55" s="6" t="n">
        <v>644289</v>
      </c>
    </row>
    <row r="56" spans="1:5">
      <c r="A56" s="3" t="s">
        <v>247</v>
      </c>
    </row>
    <row r="57" spans="1:5">
      <c r="A57" s="4" t="s">
        <v>248</v>
      </c>
      <c r="C57" s="6" t="n">
        <v>254585</v>
      </c>
      <c r="D57" s="6" t="n">
        <v>394459</v>
      </c>
      <c r="E57" s="6" t="n">
        <v>581435</v>
      </c>
    </row>
    <row r="58" spans="1:5">
      <c r="A58" s="4" t="s">
        <v>249</v>
      </c>
      <c r="C58" s="6" t="n">
        <v>16816</v>
      </c>
    </row>
    <row r="59" spans="1:5">
      <c r="A59" s="4" t="s">
        <v>250</v>
      </c>
      <c r="C59" s="6" t="n">
        <v>1745</v>
      </c>
      <c r="D59" s="6" t="n">
        <v>2256</v>
      </c>
      <c r="E59" s="6" t="n">
        <v>710</v>
      </c>
    </row>
    <row r="60" spans="1:5">
      <c r="A60" s="4" t="s">
        <v>251</v>
      </c>
      <c r="C60" s="6" t="n">
        <v>197267</v>
      </c>
      <c r="D60" s="6" t="n">
        <v>106609</v>
      </c>
      <c r="E60" s="6" t="n">
        <v>54955</v>
      </c>
    </row>
    <row r="61" spans="1:5">
      <c r="A61" s="4" t="s">
        <v>252</v>
      </c>
      <c r="C61" s="6" t="n">
        <v>122330</v>
      </c>
      <c r="D61" s="6" t="n">
        <v>1095</v>
      </c>
      <c r="E61" s="6" t="n">
        <v>130223</v>
      </c>
    </row>
    <row r="62" spans="1:5">
      <c r="A62" s="4" t="s">
        <v>253</v>
      </c>
      <c r="C62" s="6" t="n">
        <v>200881</v>
      </c>
      <c r="D62" s="6" t="n">
        <v>269151</v>
      </c>
      <c r="E62" s="6" t="n">
        <v>0</v>
      </c>
    </row>
    <row r="63" spans="1:5">
      <c r="A63" s="4" t="s">
        <v>254</v>
      </c>
      <c r="C63" s="6" t="n">
        <v>0</v>
      </c>
      <c r="D63" s="6" t="n">
        <v>0</v>
      </c>
      <c r="E63" s="6" t="n">
        <v>7722</v>
      </c>
    </row>
    <row r="64" spans="1:5">
      <c r="A64" s="4" t="s">
        <v>255</v>
      </c>
      <c r="C64" s="5" t="n">
        <v>0</v>
      </c>
      <c r="D64" s="5" t="n">
        <v>0</v>
      </c>
      <c r="E64" s="5" t="n">
        <v>1549</v>
      </c>
    </row>
    <row r="65" spans="1:5"/>
    <row r="66" spans="1:5">
      <c r="A66" s="4" t="s">
        <v>69</v>
      </c>
      <c r="B66" s="4" t="s">
        <v>256</v>
      </c>
    </row>
  </sheetData>
  <mergeCells count="4">
    <mergeCell ref="A1:B2"/>
    <mergeCell ref="C1:E1"/>
    <mergeCell ref="A65:D65"/>
    <mergeCell ref="B66:D6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5</v>
      </c>
    </row>
    <row r="3" spans="1:3">
      <c r="A3" s="3" t="s">
        <v>925</v>
      </c>
    </row>
    <row r="4" spans="1:3">
      <c r="A4" s="4" t="s">
        <v>863</v>
      </c>
      <c r="B4" s="5" t="n">
        <v>10010</v>
      </c>
      <c r="C4" s="5" t="n">
        <v>8432</v>
      </c>
    </row>
    <row r="5" spans="1:3">
      <c r="A5" s="4" t="s">
        <v>908</v>
      </c>
      <c r="B5" s="6" t="n">
        <v>7815</v>
      </c>
      <c r="C5" s="6" t="n">
        <v>7614</v>
      </c>
    </row>
    <row r="6" spans="1:3">
      <c r="A6" s="4" t="s">
        <v>926</v>
      </c>
      <c r="B6" s="6" t="n">
        <v>-7908</v>
      </c>
      <c r="C6" s="6" t="n">
        <v>-6803</v>
      </c>
    </row>
    <row r="7" spans="1:3">
      <c r="A7" s="4" t="s">
        <v>927</v>
      </c>
      <c r="B7" s="6" t="n">
        <v>1182</v>
      </c>
      <c r="C7" s="6" t="n">
        <v>767</v>
      </c>
    </row>
    <row r="8" spans="1:3">
      <c r="A8" s="4" t="s">
        <v>873</v>
      </c>
      <c r="B8" s="5" t="n">
        <v>11099</v>
      </c>
      <c r="C8" s="5" t="n">
        <v>100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65</v>
      </c>
    </row>
    <row r="2" spans="1:3">
      <c r="A2" s="3" t="s">
        <v>397</v>
      </c>
    </row>
    <row r="3" spans="1:3">
      <c r="A3" s="4" t="s">
        <v>80</v>
      </c>
      <c r="B3" s="5" t="n">
        <v>2205970</v>
      </c>
      <c r="C3" s="5" t="n">
        <v>2960330</v>
      </c>
    </row>
    <row r="4" spans="1:3">
      <c r="A4" s="4" t="s">
        <v>90</v>
      </c>
      <c r="B4" s="6" t="n">
        <v>1133175</v>
      </c>
      <c r="C4" s="6" t="n">
        <v>1915885</v>
      </c>
    </row>
    <row r="5" spans="1:3">
      <c r="A5" s="4" t="s">
        <v>680</v>
      </c>
    </row>
    <row r="6" spans="1:3">
      <c r="A6" s="3" t="s">
        <v>397</v>
      </c>
    </row>
    <row r="7" spans="1:3">
      <c r="A7" s="4" t="s">
        <v>80</v>
      </c>
      <c r="B7" s="6" t="n">
        <v>0</v>
      </c>
      <c r="C7" s="6" t="n">
        <v>0</v>
      </c>
    </row>
    <row r="8" spans="1:3">
      <c r="A8" s="4" t="s">
        <v>90</v>
      </c>
      <c r="B8" s="6" t="n">
        <v>0</v>
      </c>
      <c r="C8" s="6" t="n">
        <v>0</v>
      </c>
    </row>
    <row r="9" spans="1:3">
      <c r="A9" s="4" t="s">
        <v>681</v>
      </c>
    </row>
    <row r="10" spans="1:3">
      <c r="A10" s="3" t="s">
        <v>397</v>
      </c>
    </row>
    <row r="11" spans="1:3">
      <c r="A11" s="4" t="s">
        <v>80</v>
      </c>
      <c r="B11" s="6" t="n">
        <v>160131</v>
      </c>
      <c r="C11" s="6" t="n">
        <v>110190</v>
      </c>
    </row>
    <row r="12" spans="1:3">
      <c r="A12" s="4" t="s">
        <v>90</v>
      </c>
      <c r="B12" s="6" t="n">
        <v>0</v>
      </c>
      <c r="C12" s="6" t="n">
        <v>0</v>
      </c>
    </row>
    <row r="13" spans="1:3">
      <c r="A13" s="4" t="s">
        <v>682</v>
      </c>
    </row>
    <row r="14" spans="1:3">
      <c r="A14" s="3" t="s">
        <v>397</v>
      </c>
    </row>
    <row r="15" spans="1:3">
      <c r="A15" s="4" t="s">
        <v>80</v>
      </c>
      <c r="B15" s="6" t="n">
        <v>2045839</v>
      </c>
      <c r="C15" s="6" t="n">
        <v>2850140</v>
      </c>
    </row>
    <row r="16" spans="1:3">
      <c r="A16" s="4" t="s">
        <v>90</v>
      </c>
      <c r="B16" s="6" t="n">
        <v>1133175</v>
      </c>
      <c r="C16" s="6" t="n">
        <v>1915885</v>
      </c>
    </row>
    <row r="17" spans="1:3">
      <c r="A17" s="4" t="s">
        <v>929</v>
      </c>
    </row>
    <row r="18" spans="1:3">
      <c r="A18" s="3" t="s">
        <v>397</v>
      </c>
    </row>
    <row r="19" spans="1:3">
      <c r="A19" s="4" t="s">
        <v>67</v>
      </c>
      <c r="B19" s="6" t="n">
        <v>243779</v>
      </c>
      <c r="C19" s="6" t="n">
        <v>372974</v>
      </c>
    </row>
    <row r="20" spans="1:3">
      <c r="A20" s="4" t="s">
        <v>68</v>
      </c>
      <c r="B20" s="6" t="n">
        <v>243343</v>
      </c>
      <c r="C20" s="6" t="n">
        <v>271084</v>
      </c>
    </row>
    <row r="21" spans="1:3">
      <c r="A21" s="4" t="s">
        <v>930</v>
      </c>
      <c r="B21" s="6" t="n">
        <v>73</v>
      </c>
      <c r="C21" s="6" t="n">
        <v>669</v>
      </c>
    </row>
    <row r="22" spans="1:3">
      <c r="A22" s="4" t="s">
        <v>931</v>
      </c>
      <c r="B22" s="6" t="n">
        <v>953</v>
      </c>
      <c r="C22" s="6" t="n">
        <v>1093</v>
      </c>
    </row>
    <row r="23" spans="1:3">
      <c r="A23" s="4" t="s">
        <v>80</v>
      </c>
      <c r="B23" s="6" t="n">
        <v>488148</v>
      </c>
      <c r="C23" s="6" t="n">
        <v>645820</v>
      </c>
    </row>
    <row r="24" spans="1:3">
      <c r="A24" s="4" t="s">
        <v>85</v>
      </c>
      <c r="B24" s="6" t="n">
        <v>24899</v>
      </c>
      <c r="C24" s="6" t="n">
        <v>18483</v>
      </c>
    </row>
    <row r="25" spans="1:3">
      <c r="A25" s="4" t="s">
        <v>82</v>
      </c>
      <c r="B25" s="6" t="n">
        <v>10855</v>
      </c>
      <c r="C25" s="6" t="n">
        <v>7104</v>
      </c>
    </row>
    <row r="26" spans="1:3">
      <c r="A26" s="4" t="s">
        <v>86</v>
      </c>
      <c r="B26" s="6" t="n">
        <v>97530</v>
      </c>
      <c r="C26" s="6" t="n">
        <v>149052</v>
      </c>
    </row>
    <row r="27" spans="1:3">
      <c r="A27" s="4" t="s">
        <v>606</v>
      </c>
      <c r="C27" s="6" t="n">
        <v>256354</v>
      </c>
    </row>
    <row r="28" spans="1:3">
      <c r="A28" s="4" t="s">
        <v>89</v>
      </c>
      <c r="B28" s="6" t="n">
        <v>587453</v>
      </c>
      <c r="C28" s="6" t="n">
        <v>458802</v>
      </c>
    </row>
    <row r="29" spans="1:3">
      <c r="A29" s="4" t="s">
        <v>90</v>
      </c>
      <c r="B29" s="6" t="n">
        <v>720737</v>
      </c>
      <c r="C29" s="6" t="n">
        <v>889795</v>
      </c>
    </row>
    <row r="30" spans="1:3">
      <c r="A30" s="4" t="s">
        <v>932</v>
      </c>
    </row>
    <row r="31" spans="1:3">
      <c r="A31" s="3" t="s">
        <v>397</v>
      </c>
    </row>
    <row r="32" spans="1:3">
      <c r="A32" s="4" t="s">
        <v>67</v>
      </c>
      <c r="B32" s="6" t="n">
        <v>0</v>
      </c>
      <c r="C32" s="6" t="n">
        <v>0</v>
      </c>
    </row>
    <row r="33" spans="1:3">
      <c r="A33" s="4" t="s">
        <v>68</v>
      </c>
      <c r="B33" s="6" t="n">
        <v>0</v>
      </c>
      <c r="C33" s="6" t="n">
        <v>0</v>
      </c>
    </row>
    <row r="34" spans="1:3">
      <c r="A34" s="4" t="s">
        <v>930</v>
      </c>
      <c r="B34" s="6" t="n">
        <v>0</v>
      </c>
      <c r="C34" s="6" t="n">
        <v>0</v>
      </c>
    </row>
    <row r="35" spans="1:3">
      <c r="A35" s="4" t="s">
        <v>931</v>
      </c>
      <c r="B35" s="6" t="n">
        <v>0</v>
      </c>
      <c r="C35" s="6" t="n">
        <v>0</v>
      </c>
    </row>
    <row r="36" spans="1:3">
      <c r="A36" s="4" t="s">
        <v>80</v>
      </c>
      <c r="B36" s="6" t="n">
        <v>0</v>
      </c>
      <c r="C36" s="6" t="n">
        <v>0</v>
      </c>
    </row>
    <row r="37" spans="1:3">
      <c r="A37" s="4" t="s">
        <v>85</v>
      </c>
      <c r="B37" s="6" t="n">
        <v>0</v>
      </c>
      <c r="C37" s="6" t="n">
        <v>0</v>
      </c>
    </row>
    <row r="38" spans="1:3">
      <c r="A38" s="4" t="s">
        <v>82</v>
      </c>
      <c r="B38" s="6" t="n">
        <v>0</v>
      </c>
      <c r="C38" s="6" t="n">
        <v>0</v>
      </c>
    </row>
    <row r="39" spans="1:3">
      <c r="A39" s="4" t="s">
        <v>86</v>
      </c>
      <c r="B39" s="6" t="n">
        <v>0</v>
      </c>
      <c r="C39" s="6" t="n">
        <v>0</v>
      </c>
    </row>
    <row r="40" spans="1:3">
      <c r="A40" s="4" t="s">
        <v>606</v>
      </c>
      <c r="C40" s="6" t="n">
        <v>0</v>
      </c>
    </row>
    <row r="41" spans="1:3">
      <c r="A41" s="4" t="s">
        <v>89</v>
      </c>
      <c r="B41" s="6" t="n">
        <v>0</v>
      </c>
      <c r="C41" s="6" t="n">
        <v>0</v>
      </c>
    </row>
    <row r="42" spans="1:3">
      <c r="A42" s="4" t="s">
        <v>90</v>
      </c>
      <c r="B42" s="6" t="n">
        <v>0</v>
      </c>
      <c r="C42" s="6" t="n">
        <v>0</v>
      </c>
    </row>
    <row r="43" spans="1:3">
      <c r="A43" s="4" t="s">
        <v>933</v>
      </c>
    </row>
    <row r="44" spans="1:3">
      <c r="A44" s="3" t="s">
        <v>397</v>
      </c>
    </row>
    <row r="45" spans="1:3">
      <c r="A45" s="4" t="s">
        <v>67</v>
      </c>
      <c r="B45" s="6" t="n">
        <v>243779</v>
      </c>
      <c r="C45" s="6" t="n">
        <v>372974</v>
      </c>
    </row>
    <row r="46" spans="1:3">
      <c r="A46" s="4" t="s">
        <v>68</v>
      </c>
      <c r="B46" s="6" t="n">
        <v>243343</v>
      </c>
      <c r="C46" s="6" t="n">
        <v>271084</v>
      </c>
    </row>
    <row r="47" spans="1:3">
      <c r="A47" s="4" t="s">
        <v>930</v>
      </c>
      <c r="B47" s="6" t="n">
        <v>73</v>
      </c>
      <c r="C47" s="6" t="n">
        <v>669</v>
      </c>
    </row>
    <row r="48" spans="1:3">
      <c r="A48" s="4" t="s">
        <v>931</v>
      </c>
      <c r="B48" s="6" t="n">
        <v>953</v>
      </c>
      <c r="C48" s="6" t="n">
        <v>1093</v>
      </c>
    </row>
    <row r="49" spans="1:3">
      <c r="A49" s="4" t="s">
        <v>80</v>
      </c>
      <c r="B49" s="6" t="n">
        <v>488148</v>
      </c>
      <c r="C49" s="6" t="n">
        <v>645820</v>
      </c>
    </row>
    <row r="50" spans="1:3">
      <c r="A50" s="4" t="s">
        <v>85</v>
      </c>
      <c r="B50" s="6" t="n">
        <v>0</v>
      </c>
      <c r="C50" s="6" t="n">
        <v>0</v>
      </c>
    </row>
    <row r="51" spans="1:3">
      <c r="A51" s="4" t="s">
        <v>82</v>
      </c>
      <c r="B51" s="6" t="n">
        <v>10855</v>
      </c>
      <c r="C51" s="6" t="n">
        <v>7104</v>
      </c>
    </row>
    <row r="52" spans="1:3">
      <c r="A52" s="4" t="s">
        <v>86</v>
      </c>
      <c r="B52" s="6" t="n">
        <v>97530</v>
      </c>
      <c r="C52" s="6" t="n">
        <v>149052</v>
      </c>
    </row>
    <row r="53" spans="1:3">
      <c r="A53" s="4" t="s">
        <v>606</v>
      </c>
      <c r="C53" s="6" t="n">
        <v>256354</v>
      </c>
    </row>
    <row r="54" spans="1:3">
      <c r="A54" s="4" t="s">
        <v>89</v>
      </c>
      <c r="B54" s="6" t="n">
        <v>77143</v>
      </c>
      <c r="C54" s="6" t="n">
        <v>57012</v>
      </c>
    </row>
    <row r="55" spans="1:3">
      <c r="A55" s="4" t="s">
        <v>90</v>
      </c>
      <c r="B55" s="6" t="n">
        <v>185528</v>
      </c>
      <c r="C55" s="6" t="n">
        <v>469522</v>
      </c>
    </row>
    <row r="56" spans="1:3">
      <c r="A56" s="4" t="s">
        <v>934</v>
      </c>
    </row>
    <row r="57" spans="1:3">
      <c r="A57" s="3" t="s">
        <v>397</v>
      </c>
    </row>
    <row r="58" spans="1:3">
      <c r="A58" s="4" t="s">
        <v>67</v>
      </c>
      <c r="B58" s="6" t="n">
        <v>0</v>
      </c>
      <c r="C58" s="6" t="n">
        <v>0</v>
      </c>
    </row>
    <row r="59" spans="1:3">
      <c r="A59" s="4" t="s">
        <v>68</v>
      </c>
      <c r="B59" s="6" t="n">
        <v>0</v>
      </c>
      <c r="C59" s="6" t="n">
        <v>0</v>
      </c>
    </row>
    <row r="60" spans="1:3">
      <c r="A60" s="4" t="s">
        <v>930</v>
      </c>
      <c r="B60" s="6" t="n">
        <v>0</v>
      </c>
      <c r="C60" s="6" t="n">
        <v>0</v>
      </c>
    </row>
    <row r="61" spans="1:3">
      <c r="A61" s="4" t="s">
        <v>931</v>
      </c>
      <c r="B61" s="6" t="n">
        <v>0</v>
      </c>
      <c r="C61" s="6" t="n">
        <v>0</v>
      </c>
    </row>
    <row r="62" spans="1:3">
      <c r="A62" s="4" t="s">
        <v>80</v>
      </c>
      <c r="B62" s="6" t="n">
        <v>0</v>
      </c>
      <c r="C62" s="6" t="n">
        <v>0</v>
      </c>
    </row>
    <row r="63" spans="1:3">
      <c r="A63" s="4" t="s">
        <v>85</v>
      </c>
      <c r="B63" s="6" t="n">
        <v>24899</v>
      </c>
      <c r="C63" s="6" t="n">
        <v>18483</v>
      </c>
    </row>
    <row r="64" spans="1:3">
      <c r="A64" s="4" t="s">
        <v>82</v>
      </c>
      <c r="B64" s="6" t="n">
        <v>0</v>
      </c>
      <c r="C64" s="6" t="n">
        <v>0</v>
      </c>
    </row>
    <row r="65" spans="1:3">
      <c r="A65" s="4" t="s">
        <v>86</v>
      </c>
      <c r="B65" s="6" t="n">
        <v>0</v>
      </c>
      <c r="C65" s="6" t="n">
        <v>0</v>
      </c>
    </row>
    <row r="66" spans="1:3">
      <c r="A66" s="4" t="s">
        <v>606</v>
      </c>
      <c r="C66" s="6" t="n">
        <v>0</v>
      </c>
    </row>
    <row r="67" spans="1:3">
      <c r="A67" s="4" t="s">
        <v>89</v>
      </c>
      <c r="B67" s="6" t="n">
        <v>510310</v>
      </c>
      <c r="C67" s="6" t="n">
        <v>401790</v>
      </c>
    </row>
    <row r="68" spans="1:3">
      <c r="A68" s="4" t="s">
        <v>90</v>
      </c>
      <c r="B68" s="6" t="n">
        <v>535209</v>
      </c>
      <c r="C68" s="6" t="n">
        <v>420273</v>
      </c>
    </row>
    <row r="69" spans="1:3">
      <c r="A69" s="4" t="s">
        <v>935</v>
      </c>
    </row>
    <row r="70" spans="1:3">
      <c r="A70" s="3" t="s">
        <v>397</v>
      </c>
    </row>
    <row r="71" spans="1:3">
      <c r="A71" s="4" t="s">
        <v>67</v>
      </c>
      <c r="B71" s="6" t="n">
        <v>243779</v>
      </c>
      <c r="C71" s="6" t="n">
        <v>372974</v>
      </c>
    </row>
    <row r="72" spans="1:3">
      <c r="A72" s="4" t="s">
        <v>68</v>
      </c>
      <c r="B72" s="6" t="n">
        <v>243343</v>
      </c>
      <c r="C72" s="6" t="n">
        <v>271084</v>
      </c>
    </row>
    <row r="73" spans="1:3">
      <c r="A73" s="4" t="s">
        <v>930</v>
      </c>
      <c r="B73" s="6" t="n">
        <v>73</v>
      </c>
      <c r="C73" s="6" t="n">
        <v>669</v>
      </c>
    </row>
    <row r="74" spans="1:3">
      <c r="A74" s="4" t="s">
        <v>931</v>
      </c>
      <c r="B74" s="6" t="n">
        <v>953</v>
      </c>
      <c r="C74" s="6" t="n">
        <v>1093</v>
      </c>
    </row>
    <row r="75" spans="1:3">
      <c r="A75" s="4" t="s">
        <v>80</v>
      </c>
      <c r="B75" s="6" t="n">
        <v>488148</v>
      </c>
      <c r="C75" s="6" t="n">
        <v>645820</v>
      </c>
    </row>
    <row r="76" spans="1:3">
      <c r="A76" s="4" t="s">
        <v>85</v>
      </c>
      <c r="B76" s="6" t="n">
        <v>24899</v>
      </c>
      <c r="C76" s="6" t="n">
        <v>18483</v>
      </c>
    </row>
    <row r="77" spans="1:3">
      <c r="A77" s="4" t="s">
        <v>82</v>
      </c>
      <c r="B77" s="6" t="n">
        <v>10855</v>
      </c>
      <c r="C77" s="6" t="n">
        <v>7104</v>
      </c>
    </row>
    <row r="78" spans="1:3">
      <c r="A78" s="4" t="s">
        <v>86</v>
      </c>
      <c r="B78" s="6" t="n">
        <v>97530</v>
      </c>
      <c r="C78" s="6" t="n">
        <v>149052</v>
      </c>
    </row>
    <row r="79" spans="1:3">
      <c r="A79" s="4" t="s">
        <v>606</v>
      </c>
      <c r="C79" s="6" t="n">
        <v>256354</v>
      </c>
    </row>
    <row r="80" spans="1:3">
      <c r="A80" s="4" t="s">
        <v>89</v>
      </c>
      <c r="B80" s="6" t="n">
        <v>587453</v>
      </c>
      <c r="C80" s="6" t="n">
        <v>458802</v>
      </c>
    </row>
    <row r="81" spans="1:3">
      <c r="A81" s="4" t="s">
        <v>90</v>
      </c>
      <c r="B81" s="5" t="n">
        <v>720737</v>
      </c>
      <c r="C81" s="5" t="n">
        <v>8897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6</v>
      </c>
      <c r="B1" s="2" t="s">
        <v>2</v>
      </c>
      <c r="C1" s="2" t="s">
        <v>65</v>
      </c>
    </row>
    <row r="2" spans="1:3">
      <c r="A2" s="3" t="s">
        <v>937</v>
      </c>
    </row>
    <row r="3" spans="1:3">
      <c r="A3" s="4" t="s">
        <v>938</v>
      </c>
      <c r="B3" s="5" t="n">
        <v>117510</v>
      </c>
      <c r="C3" s="5" t="n">
        <v>141233</v>
      </c>
    </row>
    <row r="4" spans="1:3">
      <c r="A4" s="4" t="s">
        <v>939</v>
      </c>
      <c r="B4" s="6" t="n">
        <v>39315</v>
      </c>
      <c r="C4" s="6" t="n">
        <v>31109</v>
      </c>
    </row>
    <row r="5" spans="1:3">
      <c r="A5" s="4" t="s">
        <v>940</v>
      </c>
      <c r="B5" s="6" t="n">
        <v>26669</v>
      </c>
      <c r="C5" s="6" t="n">
        <v>24204</v>
      </c>
    </row>
    <row r="6" spans="1:3">
      <c r="A6" s="4" t="s">
        <v>941</v>
      </c>
      <c r="B6" s="6" t="n">
        <v>11846</v>
      </c>
      <c r="C6" s="6" t="n">
        <v>10139</v>
      </c>
    </row>
    <row r="7" spans="1:3">
      <c r="A7" s="4" t="s">
        <v>942</v>
      </c>
      <c r="B7" s="6" t="n">
        <v>9406</v>
      </c>
      <c r="C7" s="6" t="n">
        <v>8468</v>
      </c>
    </row>
    <row r="8" spans="1:3">
      <c r="A8" s="4" t="s">
        <v>943</v>
      </c>
      <c r="B8" s="6" t="n">
        <v>4937</v>
      </c>
      <c r="C8" s="6" t="n">
        <v>4106</v>
      </c>
    </row>
    <row r="9" spans="1:3">
      <c r="A9" s="4" t="s">
        <v>944</v>
      </c>
      <c r="B9" s="6" t="n">
        <v>209683</v>
      </c>
      <c r="C9" s="6" t="n">
        <v>219259</v>
      </c>
    </row>
    <row r="10" spans="1:3">
      <c r="A10" s="4" t="s">
        <v>945</v>
      </c>
      <c r="B10" s="6" t="n">
        <v>-95313</v>
      </c>
      <c r="C10" s="6" t="n">
        <v>-105384</v>
      </c>
    </row>
    <row r="11" spans="1:3">
      <c r="A11" s="4" t="s">
        <v>946</v>
      </c>
      <c r="B11" s="6" t="n">
        <v>114370</v>
      </c>
      <c r="C11" s="6" t="n">
        <v>113875</v>
      </c>
    </row>
    <row r="12" spans="1:3">
      <c r="A12" s="4" t="s">
        <v>947</v>
      </c>
    </row>
    <row r="13" spans="1:3">
      <c r="A13" s="3" t="s">
        <v>937</v>
      </c>
    </row>
    <row r="14" spans="1:3">
      <c r="A14" s="4" t="s">
        <v>938</v>
      </c>
      <c r="B14" s="5" t="n">
        <v>21300</v>
      </c>
      <c r="C14" s="5" t="n">
        <v>10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5</v>
      </c>
      <c r="D2" s="2" t="s">
        <v>124</v>
      </c>
    </row>
    <row r="3" spans="1:4">
      <c r="A3" s="3" t="s">
        <v>937</v>
      </c>
    </row>
    <row r="4" spans="1:4">
      <c r="A4" s="4" t="s">
        <v>949</v>
      </c>
      <c r="B4" s="5" t="n">
        <v>59152</v>
      </c>
      <c r="C4" s="5" t="n">
        <v>54764</v>
      </c>
      <c r="D4" s="5" t="n">
        <v>46208</v>
      </c>
    </row>
    <row r="5" spans="1:4">
      <c r="A5" s="4" t="s">
        <v>950</v>
      </c>
    </row>
    <row r="6" spans="1:4">
      <c r="A6" s="3" t="s">
        <v>937</v>
      </c>
    </row>
    <row r="7" spans="1:4">
      <c r="A7" s="4" t="s">
        <v>951</v>
      </c>
      <c r="B7" s="6" t="n">
        <v>3900</v>
      </c>
      <c r="C7" s="6" t="n">
        <v>3800</v>
      </c>
      <c r="D7" s="6" t="n">
        <v>2400</v>
      </c>
    </row>
    <row r="8" spans="1:4">
      <c r="A8" s="4" t="s">
        <v>424</v>
      </c>
    </row>
    <row r="9" spans="1:4">
      <c r="A9" s="3" t="s">
        <v>937</v>
      </c>
    </row>
    <row r="10" spans="1:4">
      <c r="A10" s="4" t="s">
        <v>949</v>
      </c>
      <c r="B10" s="5" t="n">
        <v>51600</v>
      </c>
      <c r="C10" s="5" t="n">
        <v>47000</v>
      </c>
      <c r="D10" s="5" t="n">
        <v>40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952</v>
      </c>
      <c r="C1" s="2" t="s">
        <v>2</v>
      </c>
      <c r="D1" s="2" t="s">
        <v>65</v>
      </c>
    </row>
    <row r="2" spans="1:4">
      <c r="A2" s="3" t="s">
        <v>953</v>
      </c>
    </row>
    <row r="3" spans="1:4">
      <c r="A3" s="4" t="s">
        <v>79</v>
      </c>
      <c r="B3" s="4" t="s">
        <v>69</v>
      </c>
      <c r="C3" s="5" t="n">
        <v>143668</v>
      </c>
      <c r="D3" s="5" t="n">
        <v>124967</v>
      </c>
    </row>
    <row r="4" spans="1:4">
      <c r="A4" s="4" t="s">
        <v>954</v>
      </c>
    </row>
    <row r="5" spans="1:4">
      <c r="A5" s="3" t="s">
        <v>953</v>
      </c>
    </row>
    <row r="6" spans="1:4">
      <c r="A6" s="4" t="s">
        <v>79</v>
      </c>
      <c r="C6" s="6" t="n">
        <v>89680</v>
      </c>
      <c r="D6" s="6" t="n">
        <v>64006</v>
      </c>
    </row>
    <row r="7" spans="1:4">
      <c r="A7" s="4" t="s">
        <v>955</v>
      </c>
    </row>
    <row r="8" spans="1:4">
      <c r="A8" s="3" t="s">
        <v>953</v>
      </c>
    </row>
    <row r="9" spans="1:4">
      <c r="A9" s="4" t="s">
        <v>79</v>
      </c>
      <c r="C9" s="6" t="n">
        <v>19017</v>
      </c>
      <c r="D9" s="6" t="n">
        <v>19322</v>
      </c>
    </row>
    <row r="10" spans="1:4">
      <c r="A10" s="4" t="s">
        <v>956</v>
      </c>
    </row>
    <row r="11" spans="1:4">
      <c r="A11" s="3" t="s">
        <v>953</v>
      </c>
    </row>
    <row r="12" spans="1:4">
      <c r="A12" s="4" t="s">
        <v>79</v>
      </c>
      <c r="C12" s="6" t="n">
        <v>14862</v>
      </c>
      <c r="D12" s="6" t="n">
        <v>25598</v>
      </c>
    </row>
    <row r="13" spans="1:4">
      <c r="A13" s="4" t="s">
        <v>957</v>
      </c>
    </row>
    <row r="14" spans="1:4">
      <c r="A14" s="3" t="s">
        <v>953</v>
      </c>
    </row>
    <row r="15" spans="1:4">
      <c r="A15" s="4" t="s">
        <v>79</v>
      </c>
      <c r="C15" s="6" t="n">
        <v>8242</v>
      </c>
      <c r="D15" s="6" t="n">
        <v>8503</v>
      </c>
    </row>
    <row r="16" spans="1:4">
      <c r="A16" s="4" t="s">
        <v>958</v>
      </c>
    </row>
    <row r="17" spans="1:4">
      <c r="A17" s="3" t="s">
        <v>953</v>
      </c>
    </row>
    <row r="18" spans="1:4">
      <c r="A18" s="4" t="s">
        <v>79</v>
      </c>
      <c r="C18" s="6" t="n">
        <v>1484</v>
      </c>
      <c r="D18" s="6" t="n">
        <v>2117</v>
      </c>
    </row>
    <row r="19" spans="1:4">
      <c r="A19" s="4" t="s">
        <v>959</v>
      </c>
    </row>
    <row r="20" spans="1:4">
      <c r="A20" s="3" t="s">
        <v>953</v>
      </c>
    </row>
    <row r="21" spans="1:4">
      <c r="A21" s="4" t="s">
        <v>79</v>
      </c>
      <c r="C21" s="6" t="n">
        <v>10383</v>
      </c>
      <c r="D21" s="6" t="n">
        <v>5421</v>
      </c>
    </row>
    <row r="22" spans="1:4">
      <c r="A22" s="4" t="s">
        <v>960</v>
      </c>
    </row>
    <row r="23" spans="1:4">
      <c r="A23" s="3" t="s">
        <v>953</v>
      </c>
    </row>
    <row r="24" spans="1:4">
      <c r="A24" s="4" t="s">
        <v>961</v>
      </c>
      <c r="C24" s="5" t="n">
        <v>14100000</v>
      </c>
      <c r="D24" s="5" t="n">
        <v>10900000</v>
      </c>
    </row>
    <row r="25" spans="1:4"/>
    <row r="26" spans="1:4">
      <c r="A26" s="4" t="s">
        <v>69</v>
      </c>
      <c r="B26" s="4" t="s">
        <v>102</v>
      </c>
    </row>
  </sheetData>
  <mergeCells count="3">
    <mergeCell ref="A1:B1"/>
    <mergeCell ref="A25:C25"/>
    <mergeCell ref="B26:C2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962</v>
      </c>
      <c r="B1" s="2" t="s">
        <v>117</v>
      </c>
      <c r="F1" s="2" t="s">
        <v>1</v>
      </c>
    </row>
    <row r="2" spans="1:8">
      <c r="B2" s="2" t="s">
        <v>963</v>
      </c>
      <c r="C2" s="2" t="s">
        <v>964</v>
      </c>
      <c r="D2" s="2" t="s">
        <v>965</v>
      </c>
      <c r="E2" s="2" t="s">
        <v>966</v>
      </c>
      <c r="F2" s="2" t="s">
        <v>967</v>
      </c>
      <c r="G2" s="2" t="s">
        <v>963</v>
      </c>
      <c r="H2" s="2" t="s">
        <v>968</v>
      </c>
    </row>
    <row r="3" spans="1:8">
      <c r="A3" s="3" t="s">
        <v>969</v>
      </c>
    </row>
    <row r="4" spans="1:8">
      <c r="A4" s="4" t="s">
        <v>970</v>
      </c>
      <c r="F4" s="5" t="n">
        <v>3500</v>
      </c>
      <c r="G4" s="5" t="n">
        <v>3900</v>
      </c>
      <c r="H4" s="5" t="n">
        <v>4300</v>
      </c>
    </row>
    <row r="5" spans="1:8">
      <c r="A5" s="4" t="s">
        <v>971</v>
      </c>
      <c r="F5" s="6" t="n">
        <v>1</v>
      </c>
    </row>
    <row r="6" spans="1:8">
      <c r="A6" s="4" t="s">
        <v>140</v>
      </c>
      <c r="B6" s="5" t="n">
        <v>0</v>
      </c>
      <c r="C6" s="5" t="n">
        <v>0</v>
      </c>
      <c r="D6" s="5" t="n">
        <v>35633</v>
      </c>
      <c r="E6" s="5" t="n">
        <v>0</v>
      </c>
      <c r="F6" s="5" t="n">
        <v>0</v>
      </c>
      <c r="G6" s="5" t="n">
        <v>35633</v>
      </c>
      <c r="H6" s="5" t="n">
        <v>0</v>
      </c>
    </row>
    <row r="7" spans="1:8">
      <c r="A7" s="4" t="s">
        <v>972</v>
      </c>
    </row>
    <row r="8" spans="1:8">
      <c r="A8" s="3" t="s">
        <v>969</v>
      </c>
    </row>
    <row r="9" spans="1:8">
      <c r="A9" s="4" t="s">
        <v>973</v>
      </c>
      <c r="F9" s="4" t="s">
        <v>974</v>
      </c>
    </row>
  </sheetData>
  <mergeCells count="3">
    <mergeCell ref="A1:A2"/>
    <mergeCell ref="B1:E1"/>
    <mergeCell ref="F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65</v>
      </c>
    </row>
    <row r="2" spans="1:3">
      <c r="A2" s="3" t="s">
        <v>969</v>
      </c>
    </row>
    <row r="3" spans="1:3">
      <c r="A3" s="4" t="s">
        <v>976</v>
      </c>
      <c r="B3" s="5" t="n">
        <v>14549</v>
      </c>
      <c r="C3" s="5" t="n">
        <v>18048</v>
      </c>
    </row>
    <row r="4" spans="1:3">
      <c r="A4" s="4" t="s">
        <v>972</v>
      </c>
    </row>
    <row r="5" spans="1:3">
      <c r="A5" s="3" t="s">
        <v>969</v>
      </c>
    </row>
    <row r="6" spans="1:3">
      <c r="A6" s="4" t="s">
        <v>972</v>
      </c>
      <c r="B6" s="6" t="n">
        <v>39500</v>
      </c>
      <c r="C6" s="6" t="n">
        <v>39500</v>
      </c>
    </row>
    <row r="7" spans="1:3">
      <c r="A7" s="4" t="s">
        <v>977</v>
      </c>
      <c r="B7" s="6" t="n">
        <v>-24951</v>
      </c>
      <c r="C7" s="6" t="n">
        <v>-21452</v>
      </c>
    </row>
    <row r="8" spans="1:3">
      <c r="A8" s="4" t="s">
        <v>976</v>
      </c>
      <c r="B8" s="5" t="n">
        <v>14549</v>
      </c>
      <c r="C8" s="5" t="n">
        <v>180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65</v>
      </c>
    </row>
    <row r="2" spans="1:3">
      <c r="A2" s="3" t="s">
        <v>291</v>
      </c>
    </row>
    <row r="3" spans="1:3">
      <c r="A3" s="4" t="s">
        <v>979</v>
      </c>
      <c r="B3" s="5" t="n">
        <v>3122</v>
      </c>
    </row>
    <row r="4" spans="1:3">
      <c r="A4" s="4" t="s">
        <v>980</v>
      </c>
      <c r="B4" s="6" t="n">
        <v>2746</v>
      </c>
    </row>
    <row r="5" spans="1:3">
      <c r="A5" s="4" t="s">
        <v>981</v>
      </c>
      <c r="B5" s="6" t="n">
        <v>2370</v>
      </c>
    </row>
    <row r="6" spans="1:3">
      <c r="A6" s="4" t="s">
        <v>982</v>
      </c>
      <c r="B6" s="6" t="n">
        <v>1994</v>
      </c>
    </row>
    <row r="7" spans="1:3">
      <c r="A7" s="4" t="s">
        <v>983</v>
      </c>
      <c r="B7" s="6" t="n">
        <v>1618</v>
      </c>
    </row>
    <row r="8" spans="1:3">
      <c r="A8" s="4" t="s">
        <v>984</v>
      </c>
      <c r="B8" s="6" t="n">
        <v>2699</v>
      </c>
    </row>
    <row r="9" spans="1:3">
      <c r="A9" s="4" t="s">
        <v>976</v>
      </c>
      <c r="B9" s="5" t="n">
        <v>14549</v>
      </c>
      <c r="C9" s="5" t="n">
        <v>180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5</v>
      </c>
      <c r="B1" s="2" t="s">
        <v>117</v>
      </c>
      <c r="F1" s="2" t="s">
        <v>1</v>
      </c>
    </row>
    <row r="2" spans="1:8">
      <c r="B2" s="2" t="s">
        <v>65</v>
      </c>
      <c r="C2" s="2" t="s">
        <v>121</v>
      </c>
      <c r="D2" s="2" t="s">
        <v>122</v>
      </c>
      <c r="E2" s="2" t="s">
        <v>123</v>
      </c>
      <c r="F2" s="2" t="s">
        <v>2</v>
      </c>
      <c r="G2" s="2" t="s">
        <v>65</v>
      </c>
      <c r="H2" s="2" t="s">
        <v>124</v>
      </c>
    </row>
    <row r="3" spans="1:8">
      <c r="A3" s="3" t="s">
        <v>986</v>
      </c>
    </row>
    <row r="4" spans="1:8">
      <c r="A4" s="4" t="s">
        <v>987</v>
      </c>
      <c r="E4" s="5" t="n">
        <v>35633</v>
      </c>
      <c r="F4" s="5" t="n">
        <v>0</v>
      </c>
      <c r="G4" s="5" t="n">
        <v>35633</v>
      </c>
    </row>
    <row r="5" spans="1:8">
      <c r="A5" s="4" t="s">
        <v>140</v>
      </c>
      <c r="B5" s="5" t="n">
        <v>0</v>
      </c>
      <c r="C5" s="5" t="n">
        <v>0</v>
      </c>
      <c r="D5" s="5" t="n">
        <v>35633</v>
      </c>
      <c r="E5" s="5" t="n">
        <v>0</v>
      </c>
      <c r="F5" s="6" t="n">
        <v>0</v>
      </c>
      <c r="G5" s="6" t="n">
        <v>35633</v>
      </c>
      <c r="H5" s="5" t="n">
        <v>0</v>
      </c>
    </row>
    <row r="6" spans="1:8">
      <c r="A6" s="4" t="s">
        <v>988</v>
      </c>
      <c r="B6" s="5" t="n">
        <v>0</v>
      </c>
      <c r="F6" s="5" t="n">
        <v>0</v>
      </c>
      <c r="G6" s="5" t="n">
        <v>0</v>
      </c>
      <c r="H6" s="5" t="n">
        <v>35633</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989</v>
      </c>
      <c r="C1" s="2" t="s">
        <v>2</v>
      </c>
      <c r="D1" s="2" t="s">
        <v>119</v>
      </c>
      <c r="E1" s="2" t="s">
        <v>65</v>
      </c>
    </row>
    <row r="2" spans="1:5">
      <c r="A2" s="3" t="s">
        <v>294</v>
      </c>
    </row>
    <row r="3" spans="1:5">
      <c r="A3" s="4" t="s">
        <v>990</v>
      </c>
      <c r="C3" s="5" t="n">
        <v>36797</v>
      </c>
      <c r="E3" s="5" t="n">
        <v>42507</v>
      </c>
    </row>
    <row r="4" spans="1:5">
      <c r="A4" s="4" t="s">
        <v>991</v>
      </c>
      <c r="C4" s="6" t="n">
        <v>30484</v>
      </c>
      <c r="E4" s="6" t="n">
        <v>36105</v>
      </c>
    </row>
    <row r="5" spans="1:5">
      <c r="A5" s="4" t="s">
        <v>992</v>
      </c>
      <c r="C5" s="6" t="n">
        <v>25541</v>
      </c>
      <c r="E5" s="6" t="n">
        <v>19543</v>
      </c>
    </row>
    <row r="6" spans="1:5">
      <c r="A6" s="4" t="s">
        <v>993</v>
      </c>
      <c r="C6" s="6" t="n">
        <v>16000</v>
      </c>
      <c r="D6" s="5" t="n">
        <v>16000</v>
      </c>
      <c r="E6" s="6" t="n">
        <v>12750</v>
      </c>
    </row>
    <row r="7" spans="1:5">
      <c r="A7" s="4" t="s">
        <v>994</v>
      </c>
      <c r="C7" s="6" t="n">
        <v>13688</v>
      </c>
      <c r="E7" s="6" t="n">
        <v>9420</v>
      </c>
    </row>
    <row r="8" spans="1:5">
      <c r="A8" s="4" t="s">
        <v>995</v>
      </c>
      <c r="C8" s="6" t="n">
        <v>11099</v>
      </c>
      <c r="E8" s="6" t="n">
        <v>10010</v>
      </c>
    </row>
    <row r="9" spans="1:5">
      <c r="A9" s="4" t="s">
        <v>996</v>
      </c>
      <c r="C9" s="6" t="n">
        <v>1332</v>
      </c>
      <c r="E9" s="6" t="n">
        <v>1182</v>
      </c>
    </row>
    <row r="10" spans="1:5">
      <c r="A10" s="4" t="s">
        <v>997</v>
      </c>
      <c r="E10" s="6" t="n">
        <v>16211</v>
      </c>
    </row>
    <row r="11" spans="1:5">
      <c r="A11" s="4" t="s">
        <v>959</v>
      </c>
      <c r="C11" s="6" t="n">
        <v>7695</v>
      </c>
      <c r="E11" s="6" t="n">
        <v>4390</v>
      </c>
    </row>
    <row r="12" spans="1:5">
      <c r="A12" s="4" t="s">
        <v>998</v>
      </c>
      <c r="B12" s="4" t="s">
        <v>69</v>
      </c>
      <c r="C12" s="5" t="n">
        <v>142636</v>
      </c>
      <c r="E12" s="5" t="n">
        <v>152118</v>
      </c>
    </row>
    <row r="13" spans="1:5"/>
    <row r="14" spans="1:5">
      <c r="A14" s="4" t="s">
        <v>69</v>
      </c>
      <c r="B14" s="4" t="s">
        <v>102</v>
      </c>
    </row>
  </sheetData>
  <mergeCells count="3">
    <mergeCell ref="A1:B1"/>
    <mergeCell ref="A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s>
  <sheetData>
    <row r="1" spans="1:6">
      <c r="A1" s="1" t="s">
        <v>257</v>
      </c>
      <c r="C1" s="2" t="s">
        <v>2</v>
      </c>
      <c r="D1" s="2" t="s">
        <v>65</v>
      </c>
      <c r="E1" s="2" t="s">
        <v>124</v>
      </c>
      <c r="F1" s="2" t="s">
        <v>258</v>
      </c>
    </row>
    <row r="2" spans="1:6">
      <c r="A2" s="3" t="s">
        <v>259</v>
      </c>
    </row>
    <row r="3" spans="1:6">
      <c r="A3" s="4" t="s">
        <v>67</v>
      </c>
      <c r="C3" s="5" t="n">
        <v>243779</v>
      </c>
      <c r="D3" s="5" t="n">
        <v>372974</v>
      </c>
    </row>
    <row r="4" spans="1:6">
      <c r="A4" s="4" t="s">
        <v>68</v>
      </c>
      <c r="B4" s="4" t="s">
        <v>69</v>
      </c>
      <c r="C4" s="6" t="n">
        <v>243343</v>
      </c>
      <c r="D4" s="6" t="n">
        <v>271084</v>
      </c>
    </row>
    <row r="5" spans="1:6">
      <c r="A5" s="4" t="s">
        <v>260</v>
      </c>
      <c r="C5" s="5" t="n">
        <v>487122</v>
      </c>
      <c r="D5" s="5" t="n">
        <v>644058</v>
      </c>
      <c r="E5" s="5" t="n">
        <v>644289</v>
      </c>
      <c r="F5" s="5" t="n">
        <v>693412</v>
      </c>
    </row>
    <row r="6" spans="1:6"/>
    <row r="7" spans="1:6">
      <c r="A7" s="4" t="s">
        <v>69</v>
      </c>
      <c r="B7" s="4" t="s">
        <v>102</v>
      </c>
    </row>
  </sheetData>
  <mergeCells count="3">
    <mergeCell ref="A1:B1"/>
    <mergeCell ref="A6:E6"/>
    <mergeCell ref="B7:E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5</v>
      </c>
      <c r="D2" s="2" t="s">
        <v>124</v>
      </c>
    </row>
    <row r="3" spans="1:4">
      <c r="A3" s="3" t="s">
        <v>296</v>
      </c>
    </row>
    <row r="4" spans="1:4">
      <c r="A4" s="4" t="s">
        <v>1000</v>
      </c>
      <c r="B4" s="5" t="n">
        <v>-526</v>
      </c>
      <c r="C4" s="5" t="n">
        <v>252</v>
      </c>
      <c r="D4" s="5" t="n">
        <v>184</v>
      </c>
    </row>
    <row r="5" spans="1:4">
      <c r="A5" s="4" t="s">
        <v>1001</v>
      </c>
      <c r="B5" s="6" t="n">
        <v>216</v>
      </c>
      <c r="C5" s="6" t="n">
        <v>83</v>
      </c>
      <c r="D5" s="6" t="n">
        <v>-591</v>
      </c>
    </row>
    <row r="6" spans="1:4">
      <c r="A6" s="4" t="s">
        <v>1002</v>
      </c>
      <c r="B6" s="6" t="n">
        <v>-742</v>
      </c>
      <c r="C6" s="6" t="n">
        <v>169</v>
      </c>
      <c r="D6" s="6" t="n">
        <v>775</v>
      </c>
    </row>
    <row r="7" spans="1:4">
      <c r="A7" s="4" t="s">
        <v>1003</v>
      </c>
      <c r="B7" s="6" t="n">
        <v>-526</v>
      </c>
      <c r="C7" s="6" t="n">
        <v>252</v>
      </c>
      <c r="D7" s="6" t="n">
        <v>184</v>
      </c>
    </row>
    <row r="8" spans="1:4">
      <c r="A8" s="4" t="s">
        <v>1004</v>
      </c>
      <c r="B8" s="6" t="n">
        <v>216</v>
      </c>
      <c r="C8" s="6" t="n">
        <v>83</v>
      </c>
      <c r="D8" s="6" t="n">
        <v>-591</v>
      </c>
    </row>
    <row r="9" spans="1:4">
      <c r="A9" s="4" t="s">
        <v>163</v>
      </c>
      <c r="B9" s="5" t="n">
        <v>-742</v>
      </c>
      <c r="C9" s="5" t="n">
        <v>169</v>
      </c>
      <c r="D9" s="5" t="n">
        <v>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5</v>
      </c>
      <c r="D2" s="2" t="s">
        <v>124</v>
      </c>
    </row>
    <row r="3" spans="1:4">
      <c r="A3" s="3" t="s">
        <v>1006</v>
      </c>
    </row>
    <row r="4" spans="1:4">
      <c r="A4" s="4" t="s">
        <v>1007</v>
      </c>
      <c r="B4" s="5" t="n">
        <v>157</v>
      </c>
      <c r="C4" s="5" t="n">
        <v>-5</v>
      </c>
    </row>
    <row r="5" spans="1:4">
      <c r="A5" s="4" t="s">
        <v>1008</v>
      </c>
      <c r="B5" s="6" t="n">
        <v>-742</v>
      </c>
      <c r="C5" s="6" t="n">
        <v>169</v>
      </c>
      <c r="D5" s="5" t="n">
        <v>775</v>
      </c>
    </row>
    <row r="6" spans="1:4">
      <c r="A6" s="4" t="s">
        <v>164</v>
      </c>
      <c r="B6" s="6" t="n">
        <v>-20</v>
      </c>
      <c r="C6" s="6" t="n">
        <v>7</v>
      </c>
      <c r="D6" s="6" t="n">
        <v>13</v>
      </c>
    </row>
    <row r="7" spans="1:4">
      <c r="A7" s="4" t="s">
        <v>1008</v>
      </c>
      <c r="B7" s="6" t="n">
        <v>-742</v>
      </c>
      <c r="C7" s="6" t="n">
        <v>169</v>
      </c>
      <c r="D7" s="6" t="n">
        <v>775</v>
      </c>
    </row>
    <row r="8" spans="1:4">
      <c r="A8" s="4" t="s">
        <v>164</v>
      </c>
      <c r="B8" s="6" t="n">
        <v>-20</v>
      </c>
      <c r="C8" s="6" t="n">
        <v>7</v>
      </c>
      <c r="D8" s="6" t="n">
        <v>13</v>
      </c>
    </row>
    <row r="9" spans="1:4">
      <c r="A9" s="4" t="s">
        <v>1009</v>
      </c>
      <c r="B9" s="5" t="n">
        <v>-565</v>
      </c>
      <c r="C9" s="5" t="n">
        <v>157</v>
      </c>
      <c r="D9" s="5"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5"/>
    <col customWidth="1" max="6" min="6" width="14"/>
    <col customWidth="1" max="7" min="7" width="16"/>
  </cols>
  <sheetData>
    <row r="1" spans="1:7">
      <c r="A1" s="1" t="s">
        <v>1010</v>
      </c>
      <c r="B1" s="2" t="s">
        <v>1</v>
      </c>
    </row>
    <row r="2" spans="1:7">
      <c r="B2" s="2" t="s">
        <v>2</v>
      </c>
      <c r="C2" s="2" t="s">
        <v>1011</v>
      </c>
      <c r="D2" s="2" t="s">
        <v>1012</v>
      </c>
      <c r="E2" s="2" t="s">
        <v>65</v>
      </c>
      <c r="F2" s="2" t="s">
        <v>124</v>
      </c>
      <c r="G2" s="2" t="s">
        <v>1013</v>
      </c>
    </row>
    <row r="3" spans="1:7">
      <c r="A3" s="4" t="s">
        <v>493</v>
      </c>
    </row>
    <row r="4" spans="1:7">
      <c r="A4" s="3" t="s">
        <v>1014</v>
      </c>
    </row>
    <row r="5" spans="1:7">
      <c r="A5" s="4" t="s">
        <v>1015</v>
      </c>
      <c r="B5" s="4" t="s">
        <v>890</v>
      </c>
    </row>
    <row r="6" spans="1:7">
      <c r="A6" s="4" t="s">
        <v>496</v>
      </c>
    </row>
    <row r="7" spans="1:7">
      <c r="A7" s="3" t="s">
        <v>1014</v>
      </c>
    </row>
    <row r="8" spans="1:7">
      <c r="A8" s="4" t="s">
        <v>1015</v>
      </c>
      <c r="B8" s="4" t="s">
        <v>894</v>
      </c>
    </row>
    <row r="9" spans="1:7">
      <c r="A9" s="4" t="s">
        <v>1016</v>
      </c>
    </row>
    <row r="10" spans="1:7">
      <c r="A10" s="3" t="s">
        <v>1014</v>
      </c>
    </row>
    <row r="11" spans="1:7">
      <c r="A11" s="4" t="s">
        <v>1017</v>
      </c>
      <c r="G11" s="5" t="n">
        <v>120000000</v>
      </c>
    </row>
    <row r="12" spans="1:7">
      <c r="A12" s="4" t="s">
        <v>1018</v>
      </c>
      <c r="B12" s="5" t="n">
        <v>60000000</v>
      </c>
      <c r="E12" s="5" t="n">
        <v>95000000</v>
      </c>
    </row>
    <row r="13" spans="1:7">
      <c r="A13" s="4" t="s">
        <v>1019</v>
      </c>
    </row>
    <row r="14" spans="1:7">
      <c r="A14" s="3" t="s">
        <v>1014</v>
      </c>
    </row>
    <row r="15" spans="1:7">
      <c r="A15" s="4" t="s">
        <v>1020</v>
      </c>
      <c r="B15" s="4" t="s">
        <v>1021</v>
      </c>
    </row>
    <row r="16" spans="1:7">
      <c r="A16" s="4" t="s">
        <v>1022</v>
      </c>
    </row>
    <row r="17" spans="1:7">
      <c r="A17" s="3" t="s">
        <v>1014</v>
      </c>
    </row>
    <row r="18" spans="1:7">
      <c r="A18" s="4" t="s">
        <v>1020</v>
      </c>
      <c r="B18" s="4" t="s">
        <v>1023</v>
      </c>
    </row>
    <row r="19" spans="1:7">
      <c r="A19" s="4" t="s">
        <v>1024</v>
      </c>
    </row>
    <row r="20" spans="1:7">
      <c r="A20" s="3" t="s">
        <v>1014</v>
      </c>
    </row>
    <row r="21" spans="1:7">
      <c r="A21" s="4" t="s">
        <v>1025</v>
      </c>
      <c r="B21" s="4" t="s">
        <v>1026</v>
      </c>
    </row>
    <row r="22" spans="1:7">
      <c r="A22" s="4" t="s">
        <v>1027</v>
      </c>
    </row>
    <row r="23" spans="1:7">
      <c r="A23" s="3" t="s">
        <v>1014</v>
      </c>
    </row>
    <row r="24" spans="1:7">
      <c r="A24" s="4" t="s">
        <v>1025</v>
      </c>
      <c r="B24" s="4" t="s">
        <v>1028</v>
      </c>
    </row>
    <row r="25" spans="1:7">
      <c r="A25" s="4" t="s">
        <v>1029</v>
      </c>
    </row>
    <row r="26" spans="1:7">
      <c r="A26" s="3" t="s">
        <v>1014</v>
      </c>
    </row>
    <row r="27" spans="1:7">
      <c r="A27" s="4" t="s">
        <v>1025</v>
      </c>
      <c r="B27" s="4" t="s">
        <v>1030</v>
      </c>
    </row>
    <row r="28" spans="1:7">
      <c r="A28" s="4" t="s">
        <v>1031</v>
      </c>
    </row>
    <row r="29" spans="1:7">
      <c r="A29" s="3" t="s">
        <v>1014</v>
      </c>
    </row>
    <row r="30" spans="1:7">
      <c r="A30" s="4" t="s">
        <v>1025</v>
      </c>
      <c r="B30" s="4" t="s">
        <v>1032</v>
      </c>
    </row>
    <row r="31" spans="1:7">
      <c r="A31" s="4" t="s">
        <v>1033</v>
      </c>
    </row>
    <row r="32" spans="1:7">
      <c r="A32" s="3" t="s">
        <v>1014</v>
      </c>
    </row>
    <row r="33" spans="1:7">
      <c r="A33" s="4" t="s">
        <v>1025</v>
      </c>
      <c r="B33" s="4" t="s">
        <v>1034</v>
      </c>
    </row>
    <row r="34" spans="1:7">
      <c r="A34" s="4" t="s">
        <v>1035</v>
      </c>
    </row>
    <row r="35" spans="1:7">
      <c r="A35" s="3" t="s">
        <v>1014</v>
      </c>
    </row>
    <row r="36" spans="1:7">
      <c r="A36" s="4" t="s">
        <v>1025</v>
      </c>
      <c r="B36" s="4" t="s">
        <v>1032</v>
      </c>
    </row>
    <row r="37" spans="1:7">
      <c r="A37" s="4" t="s">
        <v>1036</v>
      </c>
    </row>
    <row r="38" spans="1:7">
      <c r="A38" s="3" t="s">
        <v>1014</v>
      </c>
    </row>
    <row r="39" spans="1:7">
      <c r="A39" s="4" t="s">
        <v>1017</v>
      </c>
      <c r="B39" s="5" t="n">
        <v>750000000</v>
      </c>
    </row>
    <row r="40" spans="1:7">
      <c r="A40" s="4" t="s">
        <v>1037</v>
      </c>
    </row>
    <row r="41" spans="1:7">
      <c r="A41" s="3" t="s">
        <v>1014</v>
      </c>
    </row>
    <row r="42" spans="1:7">
      <c r="A42" s="4" t="s">
        <v>1038</v>
      </c>
      <c r="B42" s="4" t="s">
        <v>1023</v>
      </c>
    </row>
    <row r="43" spans="1:7">
      <c r="A43" s="4" t="s">
        <v>1039</v>
      </c>
    </row>
    <row r="44" spans="1:7">
      <c r="A44" s="3" t="s">
        <v>1014</v>
      </c>
    </row>
    <row r="45" spans="1:7">
      <c r="A45" s="4" t="s">
        <v>1038</v>
      </c>
      <c r="B45" s="4" t="s">
        <v>1040</v>
      </c>
    </row>
    <row r="46" spans="1:7">
      <c r="A46" s="4" t="s">
        <v>1041</v>
      </c>
    </row>
    <row r="47" spans="1:7">
      <c r="A47" s="3" t="s">
        <v>1014</v>
      </c>
    </row>
    <row r="48" spans="1:7">
      <c r="A48" s="4" t="s">
        <v>1018</v>
      </c>
      <c r="B48" s="5" t="n">
        <v>14300000</v>
      </c>
    </row>
    <row r="49" spans="1:7">
      <c r="A49" s="4" t="s">
        <v>1042</v>
      </c>
    </row>
    <row r="50" spans="1:7">
      <c r="A50" s="3" t="s">
        <v>1014</v>
      </c>
    </row>
    <row r="51" spans="1:7">
      <c r="A51" s="4" t="s">
        <v>1017</v>
      </c>
      <c r="B51" s="6" t="n">
        <v>34200000</v>
      </c>
    </row>
    <row r="52" spans="1:7">
      <c r="A52" s="4" t="s">
        <v>1043</v>
      </c>
    </row>
    <row r="53" spans="1:7">
      <c r="A53" s="3" t="s">
        <v>1014</v>
      </c>
    </row>
    <row r="54" spans="1:7">
      <c r="A54" s="4" t="s">
        <v>1018</v>
      </c>
      <c r="B54" s="6" t="n">
        <v>387300000</v>
      </c>
      <c r="E54" s="6" t="n">
        <v>306800000</v>
      </c>
    </row>
    <row r="55" spans="1:7">
      <c r="A55" s="4" t="s">
        <v>1044</v>
      </c>
      <c r="B55" s="5" t="n">
        <v>25100000</v>
      </c>
      <c r="E55" s="6" t="n">
        <v>25200000</v>
      </c>
    </row>
    <row r="56" spans="1:7">
      <c r="A56" s="4" t="s">
        <v>1045</v>
      </c>
    </row>
    <row r="57" spans="1:7">
      <c r="A57" s="3" t="s">
        <v>1014</v>
      </c>
    </row>
    <row r="58" spans="1:7">
      <c r="A58" s="4" t="s">
        <v>1025</v>
      </c>
      <c r="B58" s="4" t="s">
        <v>1046</v>
      </c>
    </row>
    <row r="59" spans="1:7">
      <c r="A59" s="4" t="s">
        <v>1047</v>
      </c>
    </row>
    <row r="60" spans="1:7">
      <c r="A60" s="3" t="s">
        <v>1014</v>
      </c>
    </row>
    <row r="61" spans="1:7">
      <c r="A61" s="4" t="s">
        <v>1025</v>
      </c>
      <c r="B61" s="4" t="s">
        <v>1048</v>
      </c>
    </row>
    <row r="62" spans="1:7">
      <c r="A62" s="4" t="s">
        <v>1049</v>
      </c>
    </row>
    <row r="63" spans="1:7">
      <c r="A63" s="3" t="s">
        <v>1014</v>
      </c>
    </row>
    <row r="64" spans="1:7">
      <c r="A64" s="4" t="s">
        <v>1025</v>
      </c>
      <c r="B64" s="4" t="s">
        <v>1050</v>
      </c>
    </row>
    <row r="65" spans="1:7">
      <c r="A65" s="4" t="s">
        <v>1051</v>
      </c>
    </row>
    <row r="66" spans="1:7">
      <c r="A66" s="3" t="s">
        <v>1014</v>
      </c>
    </row>
    <row r="67" spans="1:7">
      <c r="A67" s="4" t="s">
        <v>1025</v>
      </c>
      <c r="B67" s="4" t="s">
        <v>1048</v>
      </c>
    </row>
    <row r="68" spans="1:7">
      <c r="A68" s="4" t="s">
        <v>1052</v>
      </c>
    </row>
    <row r="69" spans="1:7">
      <c r="A69" s="3" t="s">
        <v>1014</v>
      </c>
    </row>
    <row r="70" spans="1:7">
      <c r="A70" s="4" t="s">
        <v>1044</v>
      </c>
      <c r="E70" s="6" t="n">
        <v>9300000</v>
      </c>
    </row>
    <row r="71" spans="1:7">
      <c r="A71" s="4" t="s">
        <v>1053</v>
      </c>
    </row>
    <row r="72" spans="1:7">
      <c r="A72" s="3" t="s">
        <v>1014</v>
      </c>
    </row>
    <row r="73" spans="1:7">
      <c r="A73" s="4" t="s">
        <v>603</v>
      </c>
      <c r="B73" s="5" t="n">
        <v>551500000</v>
      </c>
      <c r="E73" s="6" t="n">
        <v>453000000</v>
      </c>
    </row>
    <row r="74" spans="1:7">
      <c r="A74" s="4" t="s">
        <v>1054</v>
      </c>
    </row>
    <row r="75" spans="1:7">
      <c r="A75" s="3" t="s">
        <v>1014</v>
      </c>
    </row>
    <row r="76" spans="1:7">
      <c r="A76" s="4" t="s">
        <v>603</v>
      </c>
      <c r="E76" s="6" t="n">
        <v>286300000</v>
      </c>
    </row>
    <row r="77" spans="1:7">
      <c r="A77" s="4" t="s">
        <v>658</v>
      </c>
    </row>
    <row r="78" spans="1:7">
      <c r="A78" s="3" t="s">
        <v>1014</v>
      </c>
    </row>
    <row r="79" spans="1:7">
      <c r="A79" s="4" t="s">
        <v>671</v>
      </c>
      <c r="D79" s="5" t="n">
        <v>44700000</v>
      </c>
    </row>
    <row r="80" spans="1:7">
      <c r="A80" s="4" t="s">
        <v>547</v>
      </c>
    </row>
    <row r="81" spans="1:7">
      <c r="A81" s="3" t="s">
        <v>1014</v>
      </c>
    </row>
    <row r="82" spans="1:7">
      <c r="A82" s="4" t="s">
        <v>548</v>
      </c>
      <c r="B82" s="6" t="n">
        <v>174800000</v>
      </c>
      <c r="E82" s="6" t="n">
        <v>64100000</v>
      </c>
    </row>
    <row r="83" spans="1:7">
      <c r="A83" s="4" t="s">
        <v>1055</v>
      </c>
    </row>
    <row r="84" spans="1:7">
      <c r="A84" s="3" t="s">
        <v>1014</v>
      </c>
    </row>
    <row r="85" spans="1:7">
      <c r="A85" s="4" t="s">
        <v>1056</v>
      </c>
      <c r="B85" s="6" t="n">
        <v>140200000</v>
      </c>
      <c r="E85" s="6" t="n">
        <v>57000000</v>
      </c>
    </row>
    <row r="86" spans="1:7">
      <c r="A86" s="4" t="s">
        <v>1057</v>
      </c>
    </row>
    <row r="87" spans="1:7">
      <c r="A87" s="3" t="s">
        <v>1014</v>
      </c>
    </row>
    <row r="88" spans="1:7">
      <c r="A88" s="4" t="s">
        <v>1056</v>
      </c>
      <c r="B88" s="6" t="n">
        <v>64500000</v>
      </c>
    </row>
    <row r="89" spans="1:7">
      <c r="A89" s="4" t="s">
        <v>1058</v>
      </c>
    </row>
    <row r="90" spans="1:7">
      <c r="A90" s="3" t="s">
        <v>1014</v>
      </c>
    </row>
    <row r="91" spans="1:7">
      <c r="A91" s="4" t="s">
        <v>1056</v>
      </c>
      <c r="B91" s="6" t="n">
        <v>75700000</v>
      </c>
    </row>
    <row r="92" spans="1:7">
      <c r="A92" s="4" t="s">
        <v>1059</v>
      </c>
    </row>
    <row r="93" spans="1:7">
      <c r="A93" s="3" t="s">
        <v>1014</v>
      </c>
    </row>
    <row r="94" spans="1:7">
      <c r="A94" s="4" t="s">
        <v>1060</v>
      </c>
      <c r="E94" s="6" t="n">
        <v>256400000</v>
      </c>
    </row>
    <row r="95" spans="1:7">
      <c r="A95" s="4" t="s">
        <v>1061</v>
      </c>
    </row>
    <row r="96" spans="1:7">
      <c r="A96" s="3" t="s">
        <v>1014</v>
      </c>
    </row>
    <row r="97" spans="1:7">
      <c r="A97" s="4" t="s">
        <v>1062</v>
      </c>
      <c r="D97" s="5" t="n">
        <v>42500000</v>
      </c>
    </row>
    <row r="98" spans="1:7">
      <c r="A98" s="4" t="s">
        <v>1063</v>
      </c>
    </row>
    <row r="99" spans="1:7">
      <c r="A99" s="3" t="s">
        <v>1014</v>
      </c>
    </row>
    <row r="100" spans="1:7">
      <c r="A100" s="4" t="s">
        <v>1017</v>
      </c>
      <c r="C100" s="5" t="n">
        <v>700000000</v>
      </c>
    </row>
    <row r="101" spans="1:7">
      <c r="A101" s="4" t="s">
        <v>1064</v>
      </c>
    </row>
    <row r="102" spans="1:7">
      <c r="A102" s="3" t="s">
        <v>1014</v>
      </c>
    </row>
    <row r="103" spans="1:7">
      <c r="A103" s="4" t="s">
        <v>606</v>
      </c>
      <c r="B103" s="6" t="n">
        <v>40600000</v>
      </c>
    </row>
    <row r="104" spans="1:7">
      <c r="A104" s="4" t="s">
        <v>576</v>
      </c>
      <c r="B104" s="6" t="n">
        <v>40300000</v>
      </c>
    </row>
    <row r="105" spans="1:7">
      <c r="A105" s="4" t="s">
        <v>383</v>
      </c>
    </row>
    <row r="106" spans="1:7">
      <c r="A106" s="3" t="s">
        <v>1014</v>
      </c>
    </row>
    <row r="107" spans="1:7">
      <c r="A107" s="4" t="s">
        <v>576</v>
      </c>
      <c r="B107" s="6" t="n">
        <v>766048000</v>
      </c>
      <c r="E107" s="6" t="n">
        <v>842604000</v>
      </c>
      <c r="F107" s="5" t="n">
        <v>597055000</v>
      </c>
    </row>
    <row r="108" spans="1:7">
      <c r="A108" s="4" t="s">
        <v>1065</v>
      </c>
    </row>
    <row r="109" spans="1:7">
      <c r="A109" s="3" t="s">
        <v>1014</v>
      </c>
    </row>
    <row r="110" spans="1:7">
      <c r="A110" s="4" t="s">
        <v>1044</v>
      </c>
      <c r="B110" s="6" t="n">
        <v>2900000</v>
      </c>
    </row>
    <row r="111" spans="1:7">
      <c r="A111" s="4" t="s">
        <v>576</v>
      </c>
      <c r="B111" s="5" t="n">
        <v>40300000</v>
      </c>
      <c r="E111" s="5" t="n">
        <v>2863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1066</v>
      </c>
      <c r="B1" s="2" t="s">
        <v>1067</v>
      </c>
    </row>
    <row r="2" spans="1:4">
      <c r="B2" s="2" t="s">
        <v>1068</v>
      </c>
      <c r="C2" s="2" t="s">
        <v>1069</v>
      </c>
      <c r="D2" s="2" t="s">
        <v>963</v>
      </c>
    </row>
    <row r="3" spans="1:4">
      <c r="A3" s="3" t="s">
        <v>1014</v>
      </c>
    </row>
    <row r="4" spans="1:4">
      <c r="A4" s="4" t="s">
        <v>1070</v>
      </c>
      <c r="B4" s="6" t="n">
        <v>6</v>
      </c>
    </row>
    <row r="5" spans="1:4">
      <c r="A5" s="4" t="s">
        <v>1071</v>
      </c>
      <c r="B5" s="6" t="n">
        <v>2</v>
      </c>
    </row>
    <row r="6" spans="1:4">
      <c r="A6" s="4" t="s">
        <v>1072</v>
      </c>
      <c r="C6" s="9" t="n">
        <v>20.1</v>
      </c>
      <c r="D6" s="9" t="n">
        <v>80.59999999999999</v>
      </c>
    </row>
    <row r="7" spans="1:4">
      <c r="A7" s="4" t="s">
        <v>1073</v>
      </c>
      <c r="C7" s="8" t="n">
        <v>2.2</v>
      </c>
      <c r="D7" s="8" t="n">
        <v>2.8</v>
      </c>
    </row>
    <row r="8" spans="1:4">
      <c r="A8" s="4" t="s">
        <v>1074</v>
      </c>
    </row>
    <row r="9" spans="1:4">
      <c r="A9" s="3" t="s">
        <v>1014</v>
      </c>
    </row>
    <row r="10" spans="1:4">
      <c r="A10" s="4" t="s">
        <v>603</v>
      </c>
      <c r="C10" s="5" t="n">
        <v>18</v>
      </c>
      <c r="D10" s="9" t="n">
        <v>76.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65</v>
      </c>
      <c r="D1" s="2" t="s">
        <v>124</v>
      </c>
    </row>
    <row r="2" spans="1:4">
      <c r="A2" s="3" t="s">
        <v>443</v>
      </c>
    </row>
    <row r="3" spans="1:4">
      <c r="A3" s="4" t="s">
        <v>1076</v>
      </c>
      <c r="B3" s="6" t="n">
        <v>28308129</v>
      </c>
      <c r="C3" s="6" t="n">
        <v>24741976</v>
      </c>
    </row>
    <row r="4" spans="1:4">
      <c r="A4" s="4" t="s">
        <v>1077</v>
      </c>
    </row>
    <row r="5" spans="1:4">
      <c r="A5" s="3" t="s">
        <v>443</v>
      </c>
    </row>
    <row r="6" spans="1:4">
      <c r="A6" s="4" t="s">
        <v>1078</v>
      </c>
      <c r="B6" s="6" t="n">
        <v>12323868</v>
      </c>
      <c r="C6" s="6" t="n">
        <v>12047376</v>
      </c>
    </row>
    <row r="7" spans="1:4">
      <c r="A7" s="4" t="s">
        <v>1079</v>
      </c>
      <c r="B7" s="6" t="n">
        <v>12861058</v>
      </c>
      <c r="C7" s="6" t="n">
        <v>10387200</v>
      </c>
    </row>
    <row r="8" spans="1:4">
      <c r="A8" s="4" t="s">
        <v>456</v>
      </c>
    </row>
    <row r="9" spans="1:4">
      <c r="A9" s="3" t="s">
        <v>443</v>
      </c>
    </row>
    <row r="10" spans="1:4">
      <c r="A10" s="4" t="s">
        <v>1079</v>
      </c>
      <c r="B10" s="6" t="n">
        <v>3123203</v>
      </c>
      <c r="C10" s="6" t="n">
        <v>2307400</v>
      </c>
    </row>
    <row r="11" spans="1:4">
      <c r="A11" s="4" t="s">
        <v>1076</v>
      </c>
      <c r="B11" s="6" t="n">
        <v>3123203</v>
      </c>
      <c r="C11" s="6" t="n">
        <v>2307400</v>
      </c>
      <c r="D11" s="6" t="n">
        <v>17391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65</v>
      </c>
      <c r="D2" s="2" t="s">
        <v>124</v>
      </c>
    </row>
    <row r="3" spans="1:4">
      <c r="A3" s="3" t="s">
        <v>443</v>
      </c>
    </row>
    <row r="4" spans="1:4">
      <c r="A4" s="4" t="s">
        <v>1081</v>
      </c>
      <c r="B4" s="5" t="n">
        <v>73639</v>
      </c>
      <c r="C4" s="5" t="n">
        <v>75087</v>
      </c>
      <c r="D4" s="5" t="n">
        <v>70983</v>
      </c>
    </row>
    <row r="5" spans="1:4">
      <c r="A5" s="4" t="s">
        <v>1082</v>
      </c>
    </row>
    <row r="6" spans="1:4">
      <c r="A6" s="3" t="s">
        <v>443</v>
      </c>
    </row>
    <row r="7" spans="1:4">
      <c r="A7" s="4" t="s">
        <v>1081</v>
      </c>
      <c r="B7" s="6" t="n">
        <v>0</v>
      </c>
      <c r="C7" s="6" t="n">
        <v>0</v>
      </c>
      <c r="D7" s="6" t="n">
        <v>159</v>
      </c>
    </row>
    <row r="8" spans="1:4">
      <c r="A8" s="4" t="s">
        <v>530</v>
      </c>
    </row>
    <row r="9" spans="1:4">
      <c r="A9" s="3" t="s">
        <v>443</v>
      </c>
    </row>
    <row r="10" spans="1:4">
      <c r="A10" s="4" t="s">
        <v>1081</v>
      </c>
      <c r="B10" s="6" t="n">
        <v>70772</v>
      </c>
      <c r="C10" s="6" t="n">
        <v>66005</v>
      </c>
      <c r="D10" s="6" t="n">
        <v>54116</v>
      </c>
    </row>
    <row r="11" spans="1:4">
      <c r="A11" s="4" t="s">
        <v>529</v>
      </c>
    </row>
    <row r="12" spans="1:4">
      <c r="A12" s="3" t="s">
        <v>443</v>
      </c>
    </row>
    <row r="13" spans="1:4">
      <c r="A13" s="4" t="s">
        <v>1081</v>
      </c>
      <c r="B13" s="6" t="n">
        <v>2383</v>
      </c>
      <c r="C13" s="6" t="n">
        <v>7387</v>
      </c>
      <c r="D13" s="6" t="n">
        <v>15103</v>
      </c>
    </row>
    <row r="14" spans="1:4">
      <c r="A14" s="4" t="s">
        <v>456</v>
      </c>
    </row>
    <row r="15" spans="1:4">
      <c r="A15" s="3" t="s">
        <v>443</v>
      </c>
    </row>
    <row r="16" spans="1:4">
      <c r="A16" s="4" t="s">
        <v>1081</v>
      </c>
      <c r="B16" s="5" t="n">
        <v>484</v>
      </c>
      <c r="C16" s="5" t="n">
        <v>1695</v>
      </c>
      <c r="D16" s="5" t="n">
        <v>16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124</v>
      </c>
    </row>
    <row r="3" spans="1:4">
      <c r="A3" s="3" t="s">
        <v>443</v>
      </c>
    </row>
    <row r="4" spans="1:4">
      <c r="A4" s="4" t="s">
        <v>1081</v>
      </c>
      <c r="B4" s="5" t="n">
        <v>73639</v>
      </c>
      <c r="C4" s="5" t="n">
        <v>75087</v>
      </c>
      <c r="D4" s="5" t="n">
        <v>70983</v>
      </c>
    </row>
    <row r="5" spans="1:4">
      <c r="A5" s="4" t="s">
        <v>136</v>
      </c>
    </row>
    <row r="6" spans="1:4">
      <c r="A6" s="3" t="s">
        <v>443</v>
      </c>
    </row>
    <row r="7" spans="1:4">
      <c r="A7" s="4" t="s">
        <v>1081</v>
      </c>
      <c r="B7" s="6" t="n">
        <v>6095</v>
      </c>
      <c r="C7" s="6" t="n">
        <v>7362</v>
      </c>
      <c r="D7" s="6" t="n">
        <v>7654</v>
      </c>
    </row>
    <row r="8" spans="1:4">
      <c r="A8" s="4" t="s">
        <v>137</v>
      </c>
    </row>
    <row r="9" spans="1:4">
      <c r="A9" s="3" t="s">
        <v>443</v>
      </c>
    </row>
    <row r="10" spans="1:4">
      <c r="A10" s="4" t="s">
        <v>1081</v>
      </c>
      <c r="B10" s="6" t="n">
        <v>3155</v>
      </c>
      <c r="C10" s="6" t="n">
        <v>4322</v>
      </c>
      <c r="D10" s="6" t="n">
        <v>4804</v>
      </c>
    </row>
    <row r="11" spans="1:4">
      <c r="A11" s="4" t="s">
        <v>138</v>
      </c>
    </row>
    <row r="12" spans="1:4">
      <c r="A12" s="3" t="s">
        <v>443</v>
      </c>
    </row>
    <row r="13" spans="1:4">
      <c r="A13" s="4" t="s">
        <v>1081</v>
      </c>
      <c r="B13" s="6" t="n">
        <v>19860</v>
      </c>
      <c r="C13" s="6" t="n">
        <v>20478</v>
      </c>
      <c r="D13" s="6" t="n">
        <v>22047</v>
      </c>
    </row>
    <row r="14" spans="1:4">
      <c r="A14" s="4" t="s">
        <v>139</v>
      </c>
    </row>
    <row r="15" spans="1:4">
      <c r="A15" s="3" t="s">
        <v>443</v>
      </c>
    </row>
    <row r="16" spans="1:4">
      <c r="A16" s="4" t="s">
        <v>1081</v>
      </c>
      <c r="B16" s="5" t="n">
        <v>44529</v>
      </c>
      <c r="C16" s="5" t="n">
        <v>42925</v>
      </c>
      <c r="D16" s="5" t="n">
        <v>364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084</v>
      </c>
      <c r="B1" s="2" t="s">
        <v>117</v>
      </c>
      <c r="C1" s="2" t="s">
        <v>1</v>
      </c>
    </row>
    <row r="2" spans="1:6">
      <c r="B2" s="2" t="s">
        <v>1085</v>
      </c>
      <c r="C2" s="2" t="s">
        <v>2</v>
      </c>
      <c r="D2" s="2" t="s">
        <v>65</v>
      </c>
      <c r="E2" s="2" t="s">
        <v>124</v>
      </c>
      <c r="F2" s="2" t="s">
        <v>258</v>
      </c>
    </row>
    <row r="3" spans="1:6">
      <c r="A3" s="3" t="s">
        <v>443</v>
      </c>
    </row>
    <row r="4" spans="1:6">
      <c r="A4" s="4" t="s">
        <v>1086</v>
      </c>
      <c r="C4" s="6" t="n">
        <v>0</v>
      </c>
      <c r="D4" s="6" t="n">
        <v>0</v>
      </c>
      <c r="E4" s="6" t="n">
        <v>0</v>
      </c>
    </row>
    <row r="5" spans="1:6">
      <c r="A5" s="4" t="s">
        <v>1081</v>
      </c>
      <c r="C5" s="5" t="n">
        <v>73639000</v>
      </c>
      <c r="D5" s="5" t="n">
        <v>75087000</v>
      </c>
      <c r="E5" s="5" t="n">
        <v>70983000</v>
      </c>
    </row>
    <row r="6" spans="1:6">
      <c r="A6" s="4" t="s">
        <v>1087</v>
      </c>
      <c r="C6" s="5" t="n">
        <v>0</v>
      </c>
    </row>
    <row r="7" spans="1:6">
      <c r="A7" s="4" t="s">
        <v>1088</v>
      </c>
      <c r="C7" s="5" t="n">
        <v>5900000</v>
      </c>
      <c r="D7" s="6" t="n">
        <v>1900000</v>
      </c>
      <c r="E7" s="6" t="n">
        <v>27000000</v>
      </c>
    </row>
    <row r="8" spans="1:6">
      <c r="A8" s="4" t="s">
        <v>1089</v>
      </c>
      <c r="C8" s="5" t="n">
        <v>2800000</v>
      </c>
      <c r="D8" s="5" t="n">
        <v>9800000</v>
      </c>
      <c r="E8" s="6" t="n">
        <v>19600000</v>
      </c>
    </row>
    <row r="9" spans="1:6">
      <c r="A9" s="4" t="s">
        <v>1090</v>
      </c>
      <c r="C9" s="6" t="n">
        <v>28308129</v>
      </c>
      <c r="D9" s="6" t="n">
        <v>24741976</v>
      </c>
    </row>
    <row r="10" spans="1:6">
      <c r="A10" s="4" t="s">
        <v>1091</v>
      </c>
      <c r="C10" s="4" t="s">
        <v>488</v>
      </c>
    </row>
    <row r="11" spans="1:6">
      <c r="A11" s="4" t="s">
        <v>1092</v>
      </c>
      <c r="B11" s="4" t="s">
        <v>1093</v>
      </c>
    </row>
    <row r="12" spans="1:6">
      <c r="A12" s="4" t="s">
        <v>1094</v>
      </c>
      <c r="B12" s="5" t="n">
        <v>5000</v>
      </c>
    </row>
    <row r="13" spans="1:6">
      <c r="A13" s="4" t="s">
        <v>1095</v>
      </c>
    </row>
    <row r="14" spans="1:6">
      <c r="A14" s="3" t="s">
        <v>443</v>
      </c>
    </row>
    <row r="15" spans="1:6">
      <c r="A15" s="4" t="s">
        <v>1096</v>
      </c>
      <c r="C15" s="5" t="n">
        <v>4500000</v>
      </c>
      <c r="D15" s="5" t="n">
        <v>5000000</v>
      </c>
      <c r="E15" s="6" t="n">
        <v>4400000</v>
      </c>
    </row>
    <row r="16" spans="1:6">
      <c r="A16" s="4" t="s">
        <v>1082</v>
      </c>
    </row>
    <row r="17" spans="1:6">
      <c r="A17" s="3" t="s">
        <v>443</v>
      </c>
    </row>
    <row r="18" spans="1:6">
      <c r="A18" s="4" t="s">
        <v>1081</v>
      </c>
      <c r="C18" s="5" t="n">
        <v>0</v>
      </c>
      <c r="D18" s="6" t="n">
        <v>0</v>
      </c>
      <c r="E18" s="6" t="n">
        <v>159000</v>
      </c>
    </row>
    <row r="19" spans="1:6">
      <c r="A19" s="4" t="s">
        <v>1097</v>
      </c>
    </row>
    <row r="20" spans="1:6">
      <c r="A20" s="3" t="s">
        <v>443</v>
      </c>
    </row>
    <row r="21" spans="1:6">
      <c r="A21" s="4" t="s">
        <v>1098</v>
      </c>
      <c r="C21" s="4" t="s">
        <v>495</v>
      </c>
    </row>
    <row r="22" spans="1:6">
      <c r="A22" s="4" t="s">
        <v>1099</v>
      </c>
      <c r="C22" s="5" t="n">
        <v>25000000</v>
      </c>
    </row>
    <row r="23" spans="1:6">
      <c r="A23" s="4" t="s">
        <v>1100</v>
      </c>
      <c r="C23" s="5" t="n">
        <v>22100000</v>
      </c>
    </row>
    <row r="24" spans="1:6">
      <c r="A24" s="4" t="s">
        <v>1101</v>
      </c>
    </row>
    <row r="25" spans="1:6">
      <c r="A25" s="3" t="s">
        <v>443</v>
      </c>
    </row>
    <row r="26" spans="1:6">
      <c r="A26" s="4" t="s">
        <v>1102</v>
      </c>
      <c r="C26" s="6" t="n">
        <v>373810</v>
      </c>
    </row>
    <row r="27" spans="1:6">
      <c r="A27" s="4" t="s">
        <v>1103</v>
      </c>
      <c r="C27" s="5" t="n">
        <v>3300000</v>
      </c>
    </row>
    <row r="28" spans="1:6">
      <c r="A28" s="4" t="s">
        <v>1104</v>
      </c>
      <c r="C28" s="4" t="s">
        <v>1105</v>
      </c>
    </row>
    <row r="29" spans="1:6">
      <c r="A29" s="4" t="s">
        <v>1106</v>
      </c>
      <c r="C29" s="4" t="s">
        <v>891</v>
      </c>
    </row>
    <row r="30" spans="1:6">
      <c r="A30" s="4" t="s">
        <v>1081</v>
      </c>
      <c r="C30" s="5" t="n">
        <v>3900000</v>
      </c>
      <c r="D30" s="6" t="n">
        <v>2800000</v>
      </c>
      <c r="E30" s="6" t="n">
        <v>1000000</v>
      </c>
    </row>
    <row r="31" spans="1:6">
      <c r="A31" s="4" t="s">
        <v>1107</v>
      </c>
    </row>
    <row r="32" spans="1:6">
      <c r="A32" s="3" t="s">
        <v>443</v>
      </c>
    </row>
    <row r="33" spans="1:6">
      <c r="A33" s="4" t="s">
        <v>1108</v>
      </c>
      <c r="C33" s="4" t="s">
        <v>1109</v>
      </c>
    </row>
    <row r="34" spans="1:6">
      <c r="A34" s="4" t="s">
        <v>1110</v>
      </c>
    </row>
    <row r="35" spans="1:6">
      <c r="A35" s="3" t="s">
        <v>443</v>
      </c>
    </row>
    <row r="36" spans="1:6">
      <c r="A36" s="4" t="s">
        <v>1108</v>
      </c>
      <c r="C36" s="4" t="s">
        <v>1111</v>
      </c>
    </row>
    <row r="37" spans="1:6">
      <c r="A37" s="4" t="s">
        <v>1112</v>
      </c>
    </row>
    <row r="38" spans="1:6">
      <c r="A38" s="3" t="s">
        <v>443</v>
      </c>
    </row>
    <row r="39" spans="1:6">
      <c r="A39" s="4" t="s">
        <v>1104</v>
      </c>
      <c r="C39" s="4" t="s">
        <v>1113</v>
      </c>
    </row>
    <row r="40" spans="1:6">
      <c r="A40" s="4" t="s">
        <v>1103</v>
      </c>
      <c r="C40" s="5" t="n">
        <v>800000</v>
      </c>
    </row>
    <row r="41" spans="1:6">
      <c r="A41" s="4" t="s">
        <v>1114</v>
      </c>
    </row>
    <row r="42" spans="1:6">
      <c r="A42" s="3" t="s">
        <v>443</v>
      </c>
    </row>
    <row r="43" spans="1:6">
      <c r="A43" s="4" t="s">
        <v>1102</v>
      </c>
      <c r="C43" s="6" t="n">
        <v>7531283</v>
      </c>
    </row>
    <row r="44" spans="1:6">
      <c r="A44" s="4" t="s">
        <v>564</v>
      </c>
      <c r="C44" s="5" t="n">
        <v>114700000</v>
      </c>
    </row>
    <row r="45" spans="1:6">
      <c r="A45" s="4" t="s">
        <v>1103</v>
      </c>
      <c r="C45" s="5" t="n">
        <v>151000000</v>
      </c>
    </row>
    <row r="46" spans="1:6">
      <c r="A46" s="4" t="s">
        <v>1104</v>
      </c>
      <c r="C46" s="4" t="s">
        <v>1115</v>
      </c>
    </row>
    <row r="47" spans="1:6">
      <c r="A47" s="4" t="s">
        <v>456</v>
      </c>
    </row>
    <row r="48" spans="1:6">
      <c r="A48" s="3" t="s">
        <v>443</v>
      </c>
    </row>
    <row r="49" spans="1:6">
      <c r="A49" s="4" t="s">
        <v>1106</v>
      </c>
      <c r="C49" s="4" t="s">
        <v>1113</v>
      </c>
    </row>
    <row r="50" spans="1:6">
      <c r="A50" s="4" t="s">
        <v>1081</v>
      </c>
      <c r="C50" s="5" t="n">
        <v>484000</v>
      </c>
      <c r="D50" s="5" t="n">
        <v>1695000</v>
      </c>
      <c r="E50" s="5" t="n">
        <v>1605000</v>
      </c>
    </row>
    <row r="51" spans="1:6">
      <c r="A51" s="4" t="s">
        <v>1116</v>
      </c>
      <c r="C51" s="6" t="n">
        <v>163970</v>
      </c>
      <c r="D51" s="6" t="n">
        <v>361840</v>
      </c>
      <c r="E51" s="6" t="n">
        <v>261907</v>
      </c>
    </row>
    <row r="52" spans="1:6">
      <c r="A52" s="4" t="s">
        <v>1090</v>
      </c>
      <c r="C52" s="6" t="n">
        <v>3123203</v>
      </c>
      <c r="D52" s="6" t="n">
        <v>2307400</v>
      </c>
      <c r="E52" s="6" t="n">
        <v>1739199</v>
      </c>
    </row>
    <row r="53" spans="1:6">
      <c r="A53" s="4" t="s">
        <v>1117</v>
      </c>
    </row>
    <row r="54" spans="1:6">
      <c r="A54" s="3" t="s">
        <v>443</v>
      </c>
    </row>
    <row r="55" spans="1:6">
      <c r="A55" s="4" t="s">
        <v>1118</v>
      </c>
      <c r="C55" s="5" t="n">
        <v>6300000</v>
      </c>
      <c r="D55" s="5" t="n">
        <v>9100000</v>
      </c>
      <c r="E55" s="5" t="n">
        <v>9200000</v>
      </c>
    </row>
    <row r="56" spans="1:6">
      <c r="A56" s="4" t="s">
        <v>1119</v>
      </c>
    </row>
    <row r="57" spans="1:6">
      <c r="A57" s="3" t="s">
        <v>443</v>
      </c>
    </row>
    <row r="58" spans="1:6">
      <c r="A58" s="4" t="s">
        <v>1120</v>
      </c>
      <c r="F58" s="5" t="n">
        <v>18600000</v>
      </c>
    </row>
    <row r="59" spans="1:6">
      <c r="A59" s="4" t="s">
        <v>1121</v>
      </c>
    </row>
    <row r="60" spans="1:6">
      <c r="A60" s="3" t="s">
        <v>443</v>
      </c>
    </row>
    <row r="61" spans="1:6">
      <c r="A61" s="4" t="s">
        <v>1122</v>
      </c>
      <c r="F61" s="5" t="n">
        <v>16300000</v>
      </c>
    </row>
    <row r="62" spans="1:6">
      <c r="A62" s="4" t="s">
        <v>1123</v>
      </c>
    </row>
    <row r="63" spans="1:6">
      <c r="A63" s="3" t="s">
        <v>443</v>
      </c>
    </row>
    <row r="64" spans="1:6">
      <c r="A64" s="4" t="s">
        <v>1098</v>
      </c>
      <c r="C64" s="4" t="s">
        <v>1124</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30"/>
  </cols>
  <sheetData>
    <row r="1" spans="1:2">
      <c r="A1" s="1" t="s">
        <v>1125</v>
      </c>
      <c r="B1" s="2" t="s">
        <v>1</v>
      </c>
    </row>
    <row r="2" spans="1:2">
      <c r="B2" s="2" t="s">
        <v>1126</v>
      </c>
    </row>
    <row r="3" spans="1:2">
      <c r="A3" s="4" t="s">
        <v>1114</v>
      </c>
    </row>
    <row r="4" spans="1:2">
      <c r="A4" s="3" t="s">
        <v>1127</v>
      </c>
    </row>
    <row r="5" spans="1:2">
      <c r="A5" s="4" t="s">
        <v>1128</v>
      </c>
      <c r="B5" s="6" t="n">
        <v>8639802</v>
      </c>
    </row>
    <row r="6" spans="1:2">
      <c r="A6" s="4" t="s">
        <v>1129</v>
      </c>
      <c r="B6" s="6" t="n">
        <v>7531283</v>
      </c>
    </row>
    <row r="7" spans="1:2">
      <c r="A7" s="4" t="s">
        <v>1130</v>
      </c>
      <c r="B7" s="6" t="n">
        <v>-3545198</v>
      </c>
    </row>
    <row r="8" spans="1:2">
      <c r="A8" s="4" t="s">
        <v>1131</v>
      </c>
      <c r="B8" s="6" t="n">
        <v>-3028483</v>
      </c>
    </row>
    <row r="9" spans="1:2">
      <c r="A9" s="4" t="s">
        <v>1128</v>
      </c>
      <c r="B9" s="6" t="n">
        <v>9597404</v>
      </c>
    </row>
    <row r="10" spans="1:2">
      <c r="A10" s="3" t="s">
        <v>1132</v>
      </c>
    </row>
    <row r="11" spans="1:2">
      <c r="A11" s="4" t="s">
        <v>1133</v>
      </c>
      <c r="B11" s="7" t="n">
        <v>20.23</v>
      </c>
    </row>
    <row r="12" spans="1:2">
      <c r="A12" s="4" t="s">
        <v>1134</v>
      </c>
      <c r="B12" s="10" t="n">
        <v>15.23</v>
      </c>
    </row>
    <row r="13" spans="1:2">
      <c r="A13" s="4" t="s">
        <v>1135</v>
      </c>
      <c r="B13" s="10" t="n">
        <v>20.43</v>
      </c>
    </row>
    <row r="14" spans="1:2">
      <c r="A14" s="4" t="s">
        <v>1136</v>
      </c>
      <c r="B14" s="10" t="n">
        <v>18.49</v>
      </c>
    </row>
    <row r="15" spans="1:2">
      <c r="A15" s="4" t="s">
        <v>1133</v>
      </c>
      <c r="B15" s="7" t="n">
        <v>16.78</v>
      </c>
    </row>
    <row r="16" spans="1:2">
      <c r="A16" s="4" t="s">
        <v>1101</v>
      </c>
    </row>
    <row r="17" spans="1:2">
      <c r="A17" s="3" t="s">
        <v>1127</v>
      </c>
    </row>
    <row r="18" spans="1:2">
      <c r="A18" s="4" t="s">
        <v>1128</v>
      </c>
      <c r="B18" s="6" t="n">
        <v>254643</v>
      </c>
    </row>
    <row r="19" spans="1:2">
      <c r="A19" s="4" t="s">
        <v>1129</v>
      </c>
      <c r="B19" s="6" t="n">
        <v>373810</v>
      </c>
    </row>
    <row r="20" spans="1:2">
      <c r="A20" s="4" t="s">
        <v>1130</v>
      </c>
      <c r="B20" s="6" t="n">
        <v>-97776</v>
      </c>
    </row>
    <row r="21" spans="1:2">
      <c r="A21" s="4" t="s">
        <v>1131</v>
      </c>
      <c r="B21" s="6" t="n">
        <v>-59088</v>
      </c>
    </row>
    <row r="22" spans="1:2">
      <c r="A22" s="4" t="s">
        <v>1128</v>
      </c>
      <c r="B22" s="6" t="n">
        <v>471589</v>
      </c>
    </row>
    <row r="23" spans="1:2">
      <c r="A23" s="3" t="s">
        <v>1132</v>
      </c>
    </row>
    <row r="24" spans="1:2">
      <c r="A24" s="4" t="s">
        <v>1133</v>
      </c>
      <c r="B24" s="7" t="n">
        <v>18.54</v>
      </c>
    </row>
    <row r="25" spans="1:2">
      <c r="A25" s="4" t="s">
        <v>1134</v>
      </c>
      <c r="B25" s="10" t="n">
        <v>16.42</v>
      </c>
    </row>
    <row r="26" spans="1:2">
      <c r="A26" s="4" t="s">
        <v>1135</v>
      </c>
      <c r="B26" s="10" t="n">
        <v>18.91</v>
      </c>
    </row>
    <row r="27" spans="1:2">
      <c r="A27" s="4" t="s">
        <v>1136</v>
      </c>
      <c r="B27" s="10" t="n">
        <v>17.32</v>
      </c>
    </row>
    <row r="28" spans="1:2">
      <c r="A28" s="4" t="s">
        <v>1133</v>
      </c>
      <c r="B28" s="7" t="n">
        <v>16.9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37</v>
      </c>
      <c r="B1" s="2" t="s">
        <v>1</v>
      </c>
    </row>
    <row r="2" spans="1:4">
      <c r="B2" s="2" t="s">
        <v>2</v>
      </c>
      <c r="C2" s="2" t="s">
        <v>65</v>
      </c>
      <c r="D2" s="2" t="s">
        <v>124</v>
      </c>
    </row>
    <row r="3" spans="1:4">
      <c r="A3" s="3" t="s">
        <v>304</v>
      </c>
    </row>
    <row r="4" spans="1:4">
      <c r="A4" s="4" t="s">
        <v>1138</v>
      </c>
      <c r="B4" s="7" t="n">
        <v>12.62</v>
      </c>
    </row>
    <row r="5" spans="1:4">
      <c r="A5" s="3" t="s">
        <v>1139</v>
      </c>
    </row>
    <row r="6" spans="1:4">
      <c r="A6" s="4" t="s">
        <v>1140</v>
      </c>
      <c r="B6" s="6" t="n">
        <v>3152929</v>
      </c>
    </row>
    <row r="7" spans="1:4">
      <c r="A7" s="4" t="s">
        <v>1102</v>
      </c>
      <c r="B7" s="6" t="n">
        <v>0</v>
      </c>
      <c r="C7" s="6" t="n">
        <v>0</v>
      </c>
      <c r="D7" s="6" t="n">
        <v>0</v>
      </c>
    </row>
    <row r="8" spans="1:4">
      <c r="A8" s="4" t="s">
        <v>1141</v>
      </c>
      <c r="B8" s="6" t="n">
        <v>-470666</v>
      </c>
    </row>
    <row r="9" spans="1:4">
      <c r="A9" s="4" t="s">
        <v>1142</v>
      </c>
      <c r="B9" s="6" t="n">
        <v>-427375</v>
      </c>
    </row>
    <row r="10" spans="1:4">
      <c r="A10" s="4" t="s">
        <v>1140</v>
      </c>
      <c r="B10" s="6" t="n">
        <v>2254888</v>
      </c>
      <c r="C10" s="6" t="n">
        <v>3152929</v>
      </c>
    </row>
    <row r="11" spans="1:4">
      <c r="A11" s="4" t="s">
        <v>1143</v>
      </c>
      <c r="B11" s="6" t="n">
        <v>2193730</v>
      </c>
    </row>
    <row r="12" spans="1:4">
      <c r="A12" s="3" t="s">
        <v>1144</v>
      </c>
    </row>
    <row r="13" spans="1:4">
      <c r="A13" s="4" t="s">
        <v>1145</v>
      </c>
      <c r="B13" s="7" t="n">
        <v>25.8</v>
      </c>
    </row>
    <row r="14" spans="1:4">
      <c r="A14" s="4" t="s">
        <v>1146</v>
      </c>
      <c r="B14" s="6" t="n">
        <v>0</v>
      </c>
    </row>
    <row r="15" spans="1:4">
      <c r="A15" s="4" t="s">
        <v>1147</v>
      </c>
      <c r="B15" s="10" t="n">
        <v>1.85</v>
      </c>
    </row>
    <row r="16" spans="1:4">
      <c r="A16" s="4" t="s">
        <v>1148</v>
      </c>
      <c r="B16" s="10" t="n">
        <v>33.74</v>
      </c>
    </row>
    <row r="17" spans="1:4">
      <c r="A17" s="4" t="s">
        <v>1145</v>
      </c>
      <c r="B17" s="10" t="n">
        <v>29.27</v>
      </c>
      <c r="C17" s="7" t="n">
        <v>25.8</v>
      </c>
    </row>
    <row r="18" spans="1:4">
      <c r="A18" s="4" t="s">
        <v>1149</v>
      </c>
      <c r="B18" s="7" t="n">
        <v>29.16</v>
      </c>
    </row>
    <row r="19" spans="1:4">
      <c r="A19" s="3" t="s">
        <v>1150</v>
      </c>
    </row>
    <row r="20" spans="1:4">
      <c r="A20" s="4" t="s">
        <v>1151</v>
      </c>
      <c r="B20" s="4" t="s">
        <v>1152</v>
      </c>
    </row>
    <row r="21" spans="1:4">
      <c r="A21" s="4" t="s">
        <v>1153</v>
      </c>
      <c r="B21" s="4" t="s">
        <v>1154</v>
      </c>
    </row>
    <row r="22" spans="1:4">
      <c r="A22" s="4" t="s">
        <v>1155</v>
      </c>
      <c r="B22" s="5" t="n">
        <v>5528</v>
      </c>
    </row>
    <row r="23" spans="1:4">
      <c r="A23" s="4" t="s">
        <v>1156</v>
      </c>
      <c r="B23" s="5" t="n">
        <v>55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65</v>
      </c>
      <c r="C2" s="2" t="s">
        <v>124</v>
      </c>
    </row>
    <row r="3" spans="1:3">
      <c r="A3" s="3" t="s">
        <v>443</v>
      </c>
    </row>
    <row r="4" spans="1:3">
      <c r="A4" s="4" t="s">
        <v>1158</v>
      </c>
      <c r="B4" s="4" t="s">
        <v>1111</v>
      </c>
      <c r="C4" s="4" t="s">
        <v>1111</v>
      </c>
    </row>
    <row r="5" spans="1:3">
      <c r="A5" s="4" t="s">
        <v>1159</v>
      </c>
      <c r="B5" s="4" t="s">
        <v>1160</v>
      </c>
      <c r="C5" s="4" t="s">
        <v>1161</v>
      </c>
    </row>
    <row r="6" spans="1:3">
      <c r="A6" s="4" t="s">
        <v>1162</v>
      </c>
      <c r="B6" s="4" t="s">
        <v>1163</v>
      </c>
      <c r="C6" s="4" t="s">
        <v>1164</v>
      </c>
    </row>
    <row r="7" spans="1:3">
      <c r="A7" s="4" t="s">
        <v>1165</v>
      </c>
      <c r="B7" s="4" t="s">
        <v>1166</v>
      </c>
      <c r="C7" s="4" t="s">
        <v>116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7</v>
      </c>
      <c r="B1" s="2" t="s">
        <v>117</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307</v>
      </c>
    </row>
    <row r="4" spans="1:12">
      <c r="A4" s="4" t="s">
        <v>1168</v>
      </c>
      <c r="J4" s="5" t="n">
        <v>-141</v>
      </c>
      <c r="K4" s="5" t="n">
        <v>-57</v>
      </c>
      <c r="L4" s="5" t="n">
        <v>498</v>
      </c>
    </row>
    <row r="5" spans="1:12">
      <c r="A5" s="4" t="s">
        <v>1169</v>
      </c>
      <c r="J5" s="6" t="n">
        <v>-60</v>
      </c>
      <c r="K5" s="6" t="n">
        <v>100</v>
      </c>
      <c r="L5" s="6" t="n">
        <v>134</v>
      </c>
    </row>
    <row r="6" spans="1:12">
      <c r="A6" s="4" t="s">
        <v>1170</v>
      </c>
      <c r="J6" s="6" t="n">
        <v>-201</v>
      </c>
      <c r="K6" s="6" t="n">
        <v>43</v>
      </c>
      <c r="L6" s="6" t="n">
        <v>632</v>
      </c>
    </row>
    <row r="7" spans="1:12">
      <c r="A7" s="4" t="s">
        <v>1168</v>
      </c>
      <c r="J7" s="6" t="n">
        <v>0</v>
      </c>
      <c r="K7" s="6" t="n">
        <v>0</v>
      </c>
      <c r="L7" s="6" t="n">
        <v>0</v>
      </c>
    </row>
    <row r="8" spans="1:12">
      <c r="A8" s="4" t="s">
        <v>1169</v>
      </c>
      <c r="J8" s="6" t="n">
        <v>0</v>
      </c>
      <c r="K8" s="6" t="n">
        <v>0</v>
      </c>
      <c r="L8" s="6" t="n">
        <v>0</v>
      </c>
    </row>
    <row r="9" spans="1:12">
      <c r="A9" s="4" t="s">
        <v>1171</v>
      </c>
      <c r="J9" s="6" t="n">
        <v>0</v>
      </c>
      <c r="K9" s="6" t="n">
        <v>0</v>
      </c>
      <c r="L9" s="6" t="n">
        <v>0</v>
      </c>
    </row>
    <row r="10" spans="1:12">
      <c r="A10" s="4" t="s">
        <v>144</v>
      </c>
      <c r="B10" s="5" t="n">
        <v>140</v>
      </c>
      <c r="C10" s="5" t="n">
        <v>97</v>
      </c>
      <c r="D10" s="5" t="n">
        <v>-438</v>
      </c>
      <c r="E10" s="5" t="n">
        <v>0</v>
      </c>
      <c r="F10" s="5" t="n">
        <v>18</v>
      </c>
      <c r="G10" s="5" t="n">
        <v>-38</v>
      </c>
      <c r="H10" s="5" t="n">
        <v>24</v>
      </c>
      <c r="I10" s="5" t="n">
        <v>39</v>
      </c>
      <c r="J10" s="5" t="n">
        <v>-201</v>
      </c>
      <c r="K10" s="5" t="n">
        <v>43</v>
      </c>
      <c r="L10" s="5" t="n">
        <v>6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5</v>
      </c>
      <c r="D2" s="2" t="s">
        <v>124</v>
      </c>
    </row>
    <row r="3" spans="1:4">
      <c r="A3" s="3" t="s">
        <v>1173</v>
      </c>
    </row>
    <row r="4" spans="1:4">
      <c r="A4" s="4" t="s">
        <v>1174</v>
      </c>
      <c r="B4" s="5" t="n">
        <v>169526</v>
      </c>
      <c r="C4" s="5" t="n">
        <v>169291</v>
      </c>
    </row>
    <row r="5" spans="1:4">
      <c r="A5" s="4" t="s">
        <v>1175</v>
      </c>
      <c r="B5" s="6" t="n">
        <v>-30900</v>
      </c>
      <c r="C5" s="5" t="n">
        <v>-128300</v>
      </c>
      <c r="D5" s="5" t="n">
        <v>-153200</v>
      </c>
    </row>
    <row r="6" spans="1:4">
      <c r="A6" s="4" t="s">
        <v>1168</v>
      </c>
    </row>
    <row r="7" spans="1:4">
      <c r="A7" s="3" t="s">
        <v>1173</v>
      </c>
    </row>
    <row r="8" spans="1:4">
      <c r="A8" s="4" t="s">
        <v>1176</v>
      </c>
      <c r="B8" s="6" t="n">
        <v>397300</v>
      </c>
    </row>
    <row r="9" spans="1:4">
      <c r="A9" s="4" t="s">
        <v>1177</v>
      </c>
    </row>
    <row r="10" spans="1:4">
      <c r="A10" s="3" t="s">
        <v>1173</v>
      </c>
    </row>
    <row r="11" spans="1:4">
      <c r="A11" s="4" t="s">
        <v>1176</v>
      </c>
      <c r="B11" s="6" t="n">
        <v>442300</v>
      </c>
    </row>
    <row r="12" spans="1:4">
      <c r="A12" s="4" t="s">
        <v>1178</v>
      </c>
    </row>
    <row r="13" spans="1:4">
      <c r="A13" s="3" t="s">
        <v>1173</v>
      </c>
    </row>
    <row r="14" spans="1:4">
      <c r="A14" s="4" t="s">
        <v>1179</v>
      </c>
      <c r="B14" s="6" t="n">
        <v>16300</v>
      </c>
    </row>
    <row r="15" spans="1:4">
      <c r="A15" s="4" t="s">
        <v>1180</v>
      </c>
    </row>
    <row r="16" spans="1:4">
      <c r="A16" s="3" t="s">
        <v>1173</v>
      </c>
    </row>
    <row r="17" spans="1:4">
      <c r="A17" s="4" t="s">
        <v>1179</v>
      </c>
      <c r="B17" s="6" t="n">
        <v>16400</v>
      </c>
    </row>
    <row r="18" spans="1:4">
      <c r="A18" s="4" t="s">
        <v>1181</v>
      </c>
    </row>
    <row r="19" spans="1:4">
      <c r="A19" s="3" t="s">
        <v>1173</v>
      </c>
    </row>
    <row r="20" spans="1:4">
      <c r="A20" s="4" t="s">
        <v>1179</v>
      </c>
      <c r="B20" s="5" t="n">
        <v>2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17</v>
      </c>
      <c r="J1" s="2" t="s">
        <v>1</v>
      </c>
    </row>
    <row r="2" spans="1:12">
      <c r="B2" s="2" t="s">
        <v>2</v>
      </c>
      <c r="C2" s="2" t="s">
        <v>119</v>
      </c>
      <c r="D2" s="2" t="s">
        <v>4</v>
      </c>
      <c r="E2" s="2" t="s">
        <v>120</v>
      </c>
      <c r="F2" s="2" t="s">
        <v>65</v>
      </c>
      <c r="G2" s="2" t="s">
        <v>121</v>
      </c>
      <c r="H2" s="2" t="s">
        <v>122</v>
      </c>
      <c r="I2" s="2" t="s">
        <v>123</v>
      </c>
      <c r="J2" s="2" t="s">
        <v>2</v>
      </c>
      <c r="K2" s="2" t="s">
        <v>65</v>
      </c>
      <c r="L2" s="2" t="s">
        <v>124</v>
      </c>
    </row>
    <row r="3" spans="1:12">
      <c r="A3" s="3" t="s">
        <v>1183</v>
      </c>
    </row>
    <row r="4" spans="1:12">
      <c r="A4" s="4" t="s">
        <v>1184</v>
      </c>
      <c r="J4" s="5" t="n">
        <v>-6499</v>
      </c>
      <c r="K4" s="5" t="n">
        <v>-26936</v>
      </c>
      <c r="L4" s="5" t="n">
        <v>-52089</v>
      </c>
    </row>
    <row r="5" spans="1:12">
      <c r="A5" s="4" t="s">
        <v>1185</v>
      </c>
      <c r="J5" s="6" t="n">
        <v>-60</v>
      </c>
      <c r="K5" s="6" t="n">
        <v>100</v>
      </c>
      <c r="L5" s="6" t="n">
        <v>42</v>
      </c>
    </row>
    <row r="6" spans="1:12">
      <c r="A6" s="4" t="s">
        <v>1081</v>
      </c>
      <c r="J6" s="6" t="n">
        <v>4773</v>
      </c>
      <c r="K6" s="6" t="n">
        <v>6559</v>
      </c>
      <c r="L6" s="6" t="n">
        <v>3171</v>
      </c>
    </row>
    <row r="7" spans="1:12">
      <c r="A7" s="4" t="s">
        <v>1186</v>
      </c>
      <c r="J7" s="6" t="n">
        <v>-2336</v>
      </c>
      <c r="K7" s="6" t="n">
        <v>-7839</v>
      </c>
      <c r="L7" s="6" t="n">
        <v>-5022</v>
      </c>
    </row>
    <row r="8" spans="1:12">
      <c r="A8" s="4" t="s">
        <v>1187</v>
      </c>
      <c r="J8" s="6" t="n">
        <v>-802</v>
      </c>
      <c r="K8" s="6" t="n">
        <v>19140</v>
      </c>
      <c r="L8" s="6" t="n">
        <v>-3532</v>
      </c>
    </row>
    <row r="9" spans="1:12">
      <c r="A9" s="4" t="s">
        <v>1188</v>
      </c>
      <c r="J9" s="6" t="n">
        <v>1168</v>
      </c>
      <c r="K9" s="6" t="n">
        <v>3920</v>
      </c>
      <c r="L9" s="6" t="n">
        <v>2922</v>
      </c>
    </row>
    <row r="10" spans="1:12">
      <c r="A10" s="4" t="s">
        <v>1189</v>
      </c>
      <c r="J10" s="6" t="n">
        <v>0</v>
      </c>
      <c r="K10" s="6" t="n">
        <v>0</v>
      </c>
      <c r="L10" s="6" t="n">
        <v>53048</v>
      </c>
    </row>
    <row r="11" spans="1:12">
      <c r="A11" s="4" t="s">
        <v>1190</v>
      </c>
      <c r="J11" s="6" t="n">
        <v>3250</v>
      </c>
      <c r="K11" s="6" t="n">
        <v>5143</v>
      </c>
      <c r="L11" s="6" t="n">
        <v>2212</v>
      </c>
    </row>
    <row r="12" spans="1:12">
      <c r="A12" s="4" t="s">
        <v>959</v>
      </c>
      <c r="J12" s="6" t="n">
        <v>305</v>
      </c>
      <c r="K12" s="6" t="n">
        <v>-44</v>
      </c>
      <c r="L12" s="6" t="n">
        <v>-120</v>
      </c>
    </row>
    <row r="13" spans="1:12">
      <c r="A13" s="4" t="s">
        <v>144</v>
      </c>
      <c r="B13" s="5" t="n">
        <v>140</v>
      </c>
      <c r="C13" s="5" t="n">
        <v>97</v>
      </c>
      <c r="D13" s="5" t="n">
        <v>-438</v>
      </c>
      <c r="E13" s="5" t="n">
        <v>0</v>
      </c>
      <c r="F13" s="5" t="n">
        <v>18</v>
      </c>
      <c r="G13" s="5" t="n">
        <v>-38</v>
      </c>
      <c r="H13" s="5" t="n">
        <v>24</v>
      </c>
      <c r="I13" s="5" t="n">
        <v>39</v>
      </c>
      <c r="J13" s="5" t="n">
        <v>-201</v>
      </c>
      <c r="K13" s="5" t="n">
        <v>43</v>
      </c>
      <c r="L13" s="5" t="n">
        <v>63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5</v>
      </c>
    </row>
    <row r="2" spans="1:3">
      <c r="A2" s="3" t="s">
        <v>1192</v>
      </c>
    </row>
    <row r="3" spans="1:3">
      <c r="A3" s="4" t="s">
        <v>1193</v>
      </c>
      <c r="B3" s="5" t="n">
        <v>118090</v>
      </c>
      <c r="C3" s="5" t="n">
        <v>128193</v>
      </c>
    </row>
    <row r="4" spans="1:3">
      <c r="A4" s="4" t="s">
        <v>1194</v>
      </c>
      <c r="B4" s="6" t="n">
        <v>11480</v>
      </c>
      <c r="C4" s="6" t="n">
        <v>11434</v>
      </c>
    </row>
    <row r="5" spans="1:3">
      <c r="A5" s="4" t="s">
        <v>1195</v>
      </c>
      <c r="B5" s="6" t="n">
        <v>23008</v>
      </c>
      <c r="C5" s="6" t="n">
        <v>25373</v>
      </c>
    </row>
    <row r="6" spans="1:3">
      <c r="A6" s="4" t="s">
        <v>84</v>
      </c>
      <c r="B6" s="6" t="n">
        <v>33824</v>
      </c>
      <c r="C6" s="6" t="n">
        <v>0</v>
      </c>
    </row>
    <row r="7" spans="1:3">
      <c r="A7" s="4" t="s">
        <v>1196</v>
      </c>
      <c r="B7" s="6" t="n">
        <v>19818</v>
      </c>
      <c r="C7" s="6" t="n">
        <v>21580</v>
      </c>
    </row>
    <row r="8" spans="1:3">
      <c r="A8" s="4" t="s">
        <v>1197</v>
      </c>
      <c r="B8" s="6" t="n">
        <v>3074</v>
      </c>
      <c r="C8" s="6" t="n">
        <v>2782</v>
      </c>
    </row>
    <row r="9" spans="1:3">
      <c r="A9" s="4" t="s">
        <v>1179</v>
      </c>
      <c r="B9" s="6" t="n">
        <v>16679</v>
      </c>
      <c r="C9" s="6" t="n">
        <v>14363</v>
      </c>
    </row>
    <row r="10" spans="1:3">
      <c r="A10" s="4" t="s">
        <v>959</v>
      </c>
      <c r="B10" s="6" t="n">
        <v>498</v>
      </c>
      <c r="C10" s="6" t="n">
        <v>908</v>
      </c>
    </row>
    <row r="11" spans="1:3">
      <c r="A11" s="4" t="s">
        <v>1198</v>
      </c>
      <c r="B11" s="6" t="n">
        <v>226471</v>
      </c>
      <c r="C11" s="6" t="n">
        <v>204633</v>
      </c>
    </row>
    <row r="12" spans="1:3">
      <c r="A12" s="4" t="s">
        <v>1174</v>
      </c>
      <c r="B12" s="6" t="n">
        <v>-169526</v>
      </c>
      <c r="C12" s="6" t="n">
        <v>-169291</v>
      </c>
    </row>
    <row r="13" spans="1:3">
      <c r="A13" s="4" t="s">
        <v>1199</v>
      </c>
      <c r="B13" s="6" t="n">
        <v>56945</v>
      </c>
      <c r="C13" s="6" t="n">
        <v>35342</v>
      </c>
    </row>
    <row r="14" spans="1:3">
      <c r="A14" s="3" t="s">
        <v>1200</v>
      </c>
    </row>
    <row r="15" spans="1:3">
      <c r="A15" s="4" t="s">
        <v>938</v>
      </c>
      <c r="B15" s="6" t="n">
        <v>-20225</v>
      </c>
      <c r="C15" s="6" t="n">
        <v>-21813</v>
      </c>
    </row>
    <row r="16" spans="1:3">
      <c r="A16" s="4" t="s">
        <v>1201</v>
      </c>
      <c r="B16" s="6" t="n">
        <v>-4389</v>
      </c>
      <c r="C16" s="6" t="n">
        <v>0</v>
      </c>
    </row>
    <row r="17" spans="1:3">
      <c r="A17" s="4" t="s">
        <v>206</v>
      </c>
      <c r="B17" s="6" t="n">
        <v>0</v>
      </c>
      <c r="C17" s="6" t="n">
        <v>-4137</v>
      </c>
    </row>
    <row r="18" spans="1:3">
      <c r="A18" s="4" t="s">
        <v>76</v>
      </c>
      <c r="B18" s="6" t="n">
        <v>-28224</v>
      </c>
      <c r="C18" s="6" t="n">
        <v>0</v>
      </c>
    </row>
    <row r="19" spans="1:3">
      <c r="A19" s="4" t="s">
        <v>1202</v>
      </c>
      <c r="B19" s="6" t="n">
        <v>-3988</v>
      </c>
      <c r="C19" s="6" t="n">
        <v>-7349</v>
      </c>
    </row>
    <row r="20" spans="1:3">
      <c r="A20" s="4" t="s">
        <v>959</v>
      </c>
      <c r="B20" s="6" t="n">
        <v>-119</v>
      </c>
      <c r="C20" s="6" t="n">
        <v>-2043</v>
      </c>
    </row>
    <row r="21" spans="1:3">
      <c r="A21" s="4" t="s">
        <v>1203</v>
      </c>
      <c r="B21" s="6" t="n">
        <v>-56945</v>
      </c>
      <c r="C21" s="6" t="n">
        <v>-35342</v>
      </c>
    </row>
    <row r="22" spans="1:3">
      <c r="A22" s="4" t="s">
        <v>1204</v>
      </c>
      <c r="B22" s="5" t="n">
        <v>0</v>
      </c>
      <c r="C22"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124</v>
      </c>
    </row>
    <row r="3" spans="1:4">
      <c r="A3" s="3" t="s">
        <v>1206</v>
      </c>
    </row>
    <row r="4" spans="1:4">
      <c r="A4" s="4" t="s">
        <v>987</v>
      </c>
      <c r="B4" s="5" t="n">
        <v>13377</v>
      </c>
      <c r="C4" s="5" t="n">
        <v>7784</v>
      </c>
      <c r="D4" s="5" t="n">
        <v>3246</v>
      </c>
    </row>
    <row r="5" spans="1:4">
      <c r="A5" s="4" t="s">
        <v>1207</v>
      </c>
      <c r="B5" s="6" t="n">
        <v>0</v>
      </c>
      <c r="C5" s="6" t="n">
        <v>2744</v>
      </c>
      <c r="D5" s="6" t="n">
        <v>2330</v>
      </c>
    </row>
    <row r="6" spans="1:4">
      <c r="A6" s="4" t="s">
        <v>1208</v>
      </c>
      <c r="B6" s="6" t="n">
        <v>2621</v>
      </c>
      <c r="C6" s="6" t="n">
        <v>2849</v>
      </c>
      <c r="D6" s="6" t="n">
        <v>2208</v>
      </c>
    </row>
    <row r="7" spans="1:4">
      <c r="A7" s="4" t="s">
        <v>988</v>
      </c>
      <c r="B7" s="5" t="n">
        <v>15998</v>
      </c>
      <c r="C7" s="5" t="n">
        <v>13377</v>
      </c>
      <c r="D7" s="5" t="n">
        <v>77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1209</v>
      </c>
      <c r="B1" s="2" t="s">
        <v>118</v>
      </c>
      <c r="C1" s="2" t="s">
        <v>1</v>
      </c>
    </row>
    <row r="2" spans="1:3">
      <c r="B2" s="2" t="s">
        <v>119</v>
      </c>
      <c r="C2" s="2" t="s">
        <v>2</v>
      </c>
    </row>
    <row r="3" spans="1:3">
      <c r="A3" s="3" t="s">
        <v>1210</v>
      </c>
    </row>
    <row r="4" spans="1:3">
      <c r="A4" s="4" t="s">
        <v>1211</v>
      </c>
      <c r="B4" s="4" t="s">
        <v>1212</v>
      </c>
      <c r="C4" s="4" t="s">
        <v>1212</v>
      </c>
    </row>
    <row r="5" spans="1:3">
      <c r="A5" s="4" t="s">
        <v>1213</v>
      </c>
      <c r="B5" s="4" t="s">
        <v>1113</v>
      </c>
      <c r="C5" s="4" t="s">
        <v>1113</v>
      </c>
    </row>
    <row r="6" spans="1:3">
      <c r="A6" s="4" t="s">
        <v>1214</v>
      </c>
      <c r="C6" s="9" t="n">
        <v>0.9</v>
      </c>
    </row>
    <row r="7" spans="1:3">
      <c r="A7" s="4" t="s">
        <v>1215</v>
      </c>
      <c r="B7" s="9" t="n">
        <v>5.5</v>
      </c>
      <c r="C7" s="9" t="n">
        <v>5.5</v>
      </c>
    </row>
    <row r="8" spans="1:3">
      <c r="A8" s="4" t="s">
        <v>493</v>
      </c>
    </row>
    <row r="9" spans="1:3">
      <c r="A9" s="3" t="s">
        <v>1210</v>
      </c>
    </row>
    <row r="10" spans="1:3">
      <c r="A10" s="4" t="s">
        <v>1216</v>
      </c>
      <c r="B10" s="4" t="s">
        <v>1124</v>
      </c>
      <c r="C10" s="4" t="s">
        <v>1124</v>
      </c>
    </row>
    <row r="11" spans="1:3">
      <c r="A11" s="4" t="s">
        <v>1217</v>
      </c>
      <c r="B11" s="4" t="s">
        <v>1124</v>
      </c>
      <c r="C11" s="4" t="s">
        <v>1124</v>
      </c>
    </row>
    <row r="12" spans="1:3">
      <c r="A12" s="4" t="s">
        <v>496</v>
      </c>
    </row>
    <row r="13" spans="1:3">
      <c r="A13" s="3" t="s">
        <v>1210</v>
      </c>
    </row>
    <row r="14" spans="1:3">
      <c r="A14" s="4" t="s">
        <v>1216</v>
      </c>
      <c r="B14" s="4" t="s">
        <v>1218</v>
      </c>
      <c r="C14" s="4" t="s">
        <v>1218</v>
      </c>
    </row>
    <row r="15" spans="1:3">
      <c r="A15" s="4" t="s">
        <v>1217</v>
      </c>
      <c r="B15" s="4" t="s">
        <v>495</v>
      </c>
      <c r="C15" s="4" t="s">
        <v>49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219</v>
      </c>
      <c r="B1" s="2" t="s">
        <v>2</v>
      </c>
      <c r="C1" s="2" t="s">
        <v>69</v>
      </c>
      <c r="D1" s="2" t="s">
        <v>483</v>
      </c>
    </row>
    <row r="2" spans="1:4">
      <c r="A2" s="3" t="s">
        <v>310</v>
      </c>
    </row>
    <row r="3" spans="1:4">
      <c r="A3" s="4" t="s">
        <v>76</v>
      </c>
      <c r="B3" s="5" t="n">
        <v>93485</v>
      </c>
      <c r="D3" s="5" t="n">
        <v>95200</v>
      </c>
    </row>
    <row r="4" spans="1:4">
      <c r="A4" s="4" t="s">
        <v>84</v>
      </c>
      <c r="B4" s="5" t="n">
        <v>112344</v>
      </c>
      <c r="D4" s="5" t="n">
        <v>110100</v>
      </c>
    </row>
    <row r="5" spans="1:4"/>
    <row r="6" spans="1:4">
      <c r="A6" s="4" t="s">
        <v>69</v>
      </c>
      <c r="B6" s="4" t="s">
        <v>103</v>
      </c>
    </row>
  </sheetData>
  <mergeCells count="5">
    <mergeCell ref="B2:C2"/>
    <mergeCell ref="B3:C3"/>
    <mergeCell ref="B4:C4"/>
    <mergeCell ref="A5:D5"/>
    <mergeCell ref="B6:D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20</v>
      </c>
      <c r="B1" s="2" t="s">
        <v>1</v>
      </c>
    </row>
    <row r="2" spans="1:4">
      <c r="B2" s="2" t="s">
        <v>2</v>
      </c>
      <c r="C2" s="2" t="s">
        <v>65</v>
      </c>
      <c r="D2" s="2" t="s">
        <v>124</v>
      </c>
    </row>
    <row r="3" spans="1:4">
      <c r="A3" s="3" t="s">
        <v>1210</v>
      </c>
    </row>
    <row r="4" spans="1:4">
      <c r="A4" s="4" t="s">
        <v>1221</v>
      </c>
      <c r="B4" s="5" t="n">
        <v>-14865</v>
      </c>
      <c r="C4" s="5" t="n">
        <v>-16786</v>
      </c>
      <c r="D4" s="5" t="n">
        <v>-15389</v>
      </c>
    </row>
    <row r="5" spans="1:4">
      <c r="A5" s="4" t="s">
        <v>1222</v>
      </c>
      <c r="B5" s="6" t="n">
        <v>1600</v>
      </c>
      <c r="C5" s="6" t="n">
        <v>600</v>
      </c>
      <c r="D5" s="6" t="n">
        <v>400</v>
      </c>
    </row>
    <row r="6" spans="1:4">
      <c r="A6" s="4" t="s">
        <v>139</v>
      </c>
    </row>
    <row r="7" spans="1:4">
      <c r="A7" s="3" t="s">
        <v>1210</v>
      </c>
    </row>
    <row r="8" spans="1:4">
      <c r="A8" s="4" t="s">
        <v>1223</v>
      </c>
      <c r="B8" s="6" t="n">
        <v>-19502</v>
      </c>
      <c r="C8" s="6" t="n">
        <v>-17183</v>
      </c>
      <c r="D8" s="6" t="n">
        <v>-15780</v>
      </c>
    </row>
    <row r="9" spans="1:4">
      <c r="A9" s="4" t="s">
        <v>133</v>
      </c>
    </row>
    <row r="10" spans="1:4">
      <c r="A10" s="3" t="s">
        <v>1210</v>
      </c>
    </row>
    <row r="11" spans="1:4">
      <c r="A11" s="4" t="s">
        <v>1224</v>
      </c>
      <c r="B11" s="5" t="n">
        <v>4637</v>
      </c>
      <c r="C11" s="5" t="n">
        <v>397</v>
      </c>
      <c r="D11" s="5" t="n">
        <v>3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225</v>
      </c>
      <c r="B1" s="2" t="s">
        <v>1</v>
      </c>
    </row>
    <row r="2" spans="1:2">
      <c r="B2" s="2" t="s">
        <v>1069</v>
      </c>
    </row>
    <row r="3" spans="1:2">
      <c r="A3" s="3" t="s">
        <v>310</v>
      </c>
    </row>
    <row r="4" spans="1:2">
      <c r="A4" s="4" t="s">
        <v>1226</v>
      </c>
      <c r="B4" s="5" t="n">
        <v>15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06:31Z</dcterms:created>
  <dcterms:modified xmlns:dcterms="http://purl.org/dc/terms/" xmlns:xsi="http://www.w3.org/2001/XMLSchema-instance" xsi:type="dcterms:W3CDTF">2020-02-19T17:06:31Z</dcterms:modified>
</cp:coreProperties>
</file>